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Restructuring, Integration and " sheetId="11" state="visible" r:id="rId11"/>
    <sheet xmlns:r="http://schemas.openxmlformats.org/officeDocument/2006/relationships" name="Acquisitions" sheetId="12" state="visible" r:id="rId12"/>
    <sheet xmlns:r="http://schemas.openxmlformats.org/officeDocument/2006/relationships" name="Earnings per Common Share" sheetId="13" state="visible" r:id="rId13"/>
    <sheet xmlns:r="http://schemas.openxmlformats.org/officeDocument/2006/relationships" name="Segment Information" sheetId="14" state="visible" r:id="rId14"/>
    <sheet xmlns:r="http://schemas.openxmlformats.org/officeDocument/2006/relationships" name="Fair Value Measurements" sheetId="15" state="visible" r:id="rId15"/>
    <sheet xmlns:r="http://schemas.openxmlformats.org/officeDocument/2006/relationships" name="Financing Receivables" sheetId="16" state="visible" r:id="rId16"/>
    <sheet xmlns:r="http://schemas.openxmlformats.org/officeDocument/2006/relationships" name="Investments" sheetId="17" state="visible" r:id="rId17"/>
    <sheet xmlns:r="http://schemas.openxmlformats.org/officeDocument/2006/relationships" name="Financial Services" sheetId="18" state="visible" r:id="rId18"/>
    <sheet xmlns:r="http://schemas.openxmlformats.org/officeDocument/2006/relationships" name="Goodwill and Other Intangibl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inancial Instruments" sheetId="22" state="visible" r:id="rId22"/>
    <sheet xmlns:r="http://schemas.openxmlformats.org/officeDocument/2006/relationships" name="Accrued Expenses" sheetId="23" state="visible" r:id="rId23"/>
    <sheet xmlns:r="http://schemas.openxmlformats.org/officeDocument/2006/relationships" name="Debt" sheetId="24" state="visible" r:id="rId24"/>
    <sheet xmlns:r="http://schemas.openxmlformats.org/officeDocument/2006/relationships" name="Postretirement Benefits" sheetId="25" state="visible" r:id="rId25"/>
    <sheet xmlns:r="http://schemas.openxmlformats.org/officeDocument/2006/relationships" name="Stock Plans and Management Comp" sheetId="26" state="visible" r:id="rId26"/>
    <sheet xmlns:r="http://schemas.openxmlformats.org/officeDocument/2006/relationships" name="Comprehensive Income" sheetId="27" state="visible" r:id="rId27"/>
    <sheet xmlns:r="http://schemas.openxmlformats.org/officeDocument/2006/relationships" name="Treasury and Preferred Stock" sheetId="28" state="visible" r:id="rId28"/>
    <sheet xmlns:r="http://schemas.openxmlformats.org/officeDocument/2006/relationships" name="Leases" sheetId="29" state="visible" r:id="rId29"/>
    <sheet xmlns:r="http://schemas.openxmlformats.org/officeDocument/2006/relationships" name="Quarterly Data (unaudited)"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Discontinued Operations (Tables" sheetId="35" state="visible" r:id="rId35"/>
    <sheet xmlns:r="http://schemas.openxmlformats.org/officeDocument/2006/relationships" name="Restructuring, Integration an36" sheetId="36" state="visible" r:id="rId36"/>
    <sheet xmlns:r="http://schemas.openxmlformats.org/officeDocument/2006/relationships" name="Acquisitions Schedule of assets" sheetId="37" state="visible" r:id="rId37"/>
    <sheet xmlns:r="http://schemas.openxmlformats.org/officeDocument/2006/relationships" name="Earnings per Common Share (Tabl" sheetId="38" state="visible" r:id="rId38"/>
    <sheet xmlns:r="http://schemas.openxmlformats.org/officeDocument/2006/relationships" name="Segment Information (Tables)" sheetId="39" state="visible" r:id="rId39"/>
    <sheet xmlns:r="http://schemas.openxmlformats.org/officeDocument/2006/relationships" name="Fair Value Measurements (Tables" sheetId="40" state="visible" r:id="rId40"/>
    <sheet xmlns:r="http://schemas.openxmlformats.org/officeDocument/2006/relationships" name="Financing Receivables (Tables)" sheetId="41" state="visible" r:id="rId41"/>
    <sheet xmlns:r="http://schemas.openxmlformats.org/officeDocument/2006/relationships" name="Investments (Tables)" sheetId="42" state="visible" r:id="rId42"/>
    <sheet xmlns:r="http://schemas.openxmlformats.org/officeDocument/2006/relationships" name="Financial Services (Tables)" sheetId="43" state="visible" r:id="rId43"/>
    <sheet xmlns:r="http://schemas.openxmlformats.org/officeDocument/2006/relationships" name="Goodwill and Other Intangibles "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Financial Instruments (Tables)" sheetId="47" state="visible" r:id="rId47"/>
    <sheet xmlns:r="http://schemas.openxmlformats.org/officeDocument/2006/relationships" name="Accrued Expenses Accrued Expens" sheetId="48" state="visible" r:id="rId48"/>
    <sheet xmlns:r="http://schemas.openxmlformats.org/officeDocument/2006/relationships" name="Debt (Tables)" sheetId="49" state="visible" r:id="rId49"/>
    <sheet xmlns:r="http://schemas.openxmlformats.org/officeDocument/2006/relationships" name="Postretirement Benefits (Tables" sheetId="50" state="visible" r:id="rId50"/>
    <sheet xmlns:r="http://schemas.openxmlformats.org/officeDocument/2006/relationships" name="Stock Plans and Management Co51" sheetId="51" state="visible" r:id="rId51"/>
    <sheet xmlns:r="http://schemas.openxmlformats.org/officeDocument/2006/relationships" name="Comprehensive Income (Tables)" sheetId="52" state="visible" r:id="rId52"/>
    <sheet xmlns:r="http://schemas.openxmlformats.org/officeDocument/2006/relationships" name="Treasury and Preferred Stock (T" sheetId="53" state="visible" r:id="rId53"/>
    <sheet xmlns:r="http://schemas.openxmlformats.org/officeDocument/2006/relationships" name="Leases (Tables)" sheetId="54" state="visible" r:id="rId54"/>
    <sheet xmlns:r="http://schemas.openxmlformats.org/officeDocument/2006/relationships" name="Quarterly Data (unaudited) (Tab" sheetId="55" state="visible" r:id="rId55"/>
    <sheet xmlns:r="http://schemas.openxmlformats.org/officeDocument/2006/relationships" name="Significant Accounting Polici56" sheetId="56" state="visible" r:id="rId56"/>
    <sheet xmlns:r="http://schemas.openxmlformats.org/officeDocument/2006/relationships" name="Discontinued Operations (Detail" sheetId="57" state="visible" r:id="rId57"/>
    <sheet xmlns:r="http://schemas.openxmlformats.org/officeDocument/2006/relationships" name="Restructuring, Integration an58" sheetId="58" state="visible" r:id="rId58"/>
    <sheet xmlns:r="http://schemas.openxmlformats.org/officeDocument/2006/relationships" name="Acquisitions (Details)" sheetId="59" state="visible" r:id="rId59"/>
    <sheet xmlns:r="http://schemas.openxmlformats.org/officeDocument/2006/relationships" name="Earnings per Common Share (Deta" sheetId="60" state="visible" r:id="rId60"/>
    <sheet xmlns:r="http://schemas.openxmlformats.org/officeDocument/2006/relationships" name="Segment Information (Details)" sheetId="61" state="visible" r:id="rId61"/>
    <sheet xmlns:r="http://schemas.openxmlformats.org/officeDocument/2006/relationships" name="Fair Value Measurements (Detail" sheetId="62" state="visible" r:id="rId62"/>
    <sheet xmlns:r="http://schemas.openxmlformats.org/officeDocument/2006/relationships" name="Financing Receivables (Details)" sheetId="63" state="visible" r:id="rId63"/>
    <sheet xmlns:r="http://schemas.openxmlformats.org/officeDocument/2006/relationships" name="Investments (Details)" sheetId="64" state="visible" r:id="rId64"/>
    <sheet xmlns:r="http://schemas.openxmlformats.org/officeDocument/2006/relationships" name="Financial Services (Details)"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Income Taxes (Details)" sheetId="68" state="visible" r:id="rId68"/>
    <sheet xmlns:r="http://schemas.openxmlformats.org/officeDocument/2006/relationships" name="Income Taxes, Valuation Allowan" sheetId="69" state="visible" r:id="rId69"/>
    <sheet xmlns:r="http://schemas.openxmlformats.org/officeDocument/2006/relationships" name="Income Taxes, Tax Credits and U" sheetId="70" state="visible" r:id="rId70"/>
    <sheet xmlns:r="http://schemas.openxmlformats.org/officeDocument/2006/relationships" name="Income Taxes, Income Tax Reconc" sheetId="71" state="visible" r:id="rId71"/>
    <sheet xmlns:r="http://schemas.openxmlformats.org/officeDocument/2006/relationships" name="Commitments and Contingencies72" sheetId="72" state="visible" r:id="rId72"/>
    <sheet xmlns:r="http://schemas.openxmlformats.org/officeDocument/2006/relationships" name="Financial Instruments Financial" sheetId="73" state="visible" r:id="rId73"/>
    <sheet xmlns:r="http://schemas.openxmlformats.org/officeDocument/2006/relationships" name="Financial Instruments (Details)" sheetId="74" state="visible" r:id="rId74"/>
    <sheet xmlns:r="http://schemas.openxmlformats.org/officeDocument/2006/relationships" name="Financial Instruments, Fair Val" sheetId="75" state="visible" r:id="rId75"/>
    <sheet xmlns:r="http://schemas.openxmlformats.org/officeDocument/2006/relationships" name="Financial Instruments, Consolid" sheetId="76" state="visible" r:id="rId76"/>
    <sheet xmlns:r="http://schemas.openxmlformats.org/officeDocument/2006/relationships" name="Financial Instruments, Fair V77" sheetId="77" state="visible" r:id="rId77"/>
    <sheet xmlns:r="http://schemas.openxmlformats.org/officeDocument/2006/relationships" name="Accrued Expenses Accrued Expe78" sheetId="78" state="visible" r:id="rId78"/>
    <sheet xmlns:r="http://schemas.openxmlformats.org/officeDocument/2006/relationships" name="Debt (Details)" sheetId="79" state="visible" r:id="rId79"/>
    <sheet xmlns:r="http://schemas.openxmlformats.org/officeDocument/2006/relationships" name="Postretirement Benefits (Detail" sheetId="80" state="visible" r:id="rId80"/>
    <sheet xmlns:r="http://schemas.openxmlformats.org/officeDocument/2006/relationships" name="Postretirement Benefits Schedul" sheetId="81" state="visible" r:id="rId81"/>
    <sheet xmlns:r="http://schemas.openxmlformats.org/officeDocument/2006/relationships" name="Postretirement Benefits Benefit" sheetId="82" state="visible" r:id="rId82"/>
    <sheet xmlns:r="http://schemas.openxmlformats.org/officeDocument/2006/relationships" name="Postretirement Benefits Pretax " sheetId="83" state="visible" r:id="rId83"/>
    <sheet xmlns:r="http://schemas.openxmlformats.org/officeDocument/2006/relationships" name="Postretirement Benefits Postret" sheetId="84" state="visible" r:id="rId84"/>
    <sheet xmlns:r="http://schemas.openxmlformats.org/officeDocument/2006/relationships" name="Postretirement Benefits Fair Va" sheetId="85" state="visible" r:id="rId85"/>
    <sheet xmlns:r="http://schemas.openxmlformats.org/officeDocument/2006/relationships" name="Postretirement Benefits Contrib" sheetId="86" state="visible" r:id="rId86"/>
    <sheet xmlns:r="http://schemas.openxmlformats.org/officeDocument/2006/relationships" name="Stock Plans and Management Co87" sheetId="87" state="visible" r:id="rId87"/>
    <sheet xmlns:r="http://schemas.openxmlformats.org/officeDocument/2006/relationships" name="Stock Plans and Management Co88" sheetId="88" state="visible" r:id="rId88"/>
    <sheet xmlns:r="http://schemas.openxmlformats.org/officeDocument/2006/relationships" name="Stock Plans and Management Co89" sheetId="89" state="visible" r:id="rId89"/>
    <sheet xmlns:r="http://schemas.openxmlformats.org/officeDocument/2006/relationships" name="Comprehensive Income (Details)" sheetId="90" state="visible" r:id="rId90"/>
    <sheet xmlns:r="http://schemas.openxmlformats.org/officeDocument/2006/relationships" name="Treasury and Preferred Stock (D" sheetId="91" state="visible" r:id="rId91"/>
    <sheet xmlns:r="http://schemas.openxmlformats.org/officeDocument/2006/relationships" name="Leases (Details)" sheetId="92" state="visible" r:id="rId92"/>
    <sheet xmlns:r="http://schemas.openxmlformats.org/officeDocument/2006/relationships" name="Quarterly Data (unaudited) (Det" sheetId="93" state="visible" r:id="rId93"/>
    <sheet xmlns:r="http://schemas.openxmlformats.org/officeDocument/2006/relationships" name="Subsequent Events (Details)" sheetId="94" state="visible" r:id="rId94"/>
    <sheet xmlns:r="http://schemas.openxmlformats.org/officeDocument/2006/relationships" name="Schedule II - Valuation and Q95" sheetId="95" state="visible" r:id="rId95"/>
  </sheets>
  <definedNames/>
  <calcPr calcId="124519" fullCalcOnLoad="1"/>
</workbook>
</file>

<file path=xl/sharedStrings.xml><?xml version="1.0" encoding="utf-8"?>
<sst xmlns="http://schemas.openxmlformats.org/spreadsheetml/2006/main" uniqueCount="1214">
  <si>
    <t>Document And Entity Information - USD ($)</t>
  </si>
  <si>
    <t>12 Months Ended</t>
  </si>
  <si>
    <t>Dec. 31, 2016</t>
  </si>
  <si>
    <t>Feb. 15, 2017</t>
  </si>
  <si>
    <t>Jul. 01, 2016</t>
  </si>
  <si>
    <t>Document and Entity Information [Abstract]</t>
  </si>
  <si>
    <t>Entity Registrant Name</t>
  </si>
  <si>
    <t>BRUNSWICK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Operations - USD ($) shares in Millions, $ in Millions</t>
  </si>
  <si>
    <t>Dec. 31, 2015</t>
  </si>
  <si>
    <t>Dec. 31, 2014</t>
  </si>
  <si>
    <t>Income Statement [Abstract]</t>
  </si>
  <si>
    <t>Net Sales</t>
  </si>
  <si>
    <t>Cost of Sales</t>
  </si>
  <si>
    <t>Selling, General and Administrative Expense</t>
  </si>
  <si>
    <t>Research And Development Expense</t>
  </si>
  <si>
    <t>Pension Settlement Charge</t>
  </si>
  <si>
    <t>Restructuring, Integration and Impairment Charges</t>
  </si>
  <si>
    <t>Operating Earnings</t>
  </si>
  <si>
    <t>Impairment of Equity Method Investment</t>
  </si>
  <si>
    <t>Equity Earnings</t>
  </si>
  <si>
    <t>Other Income, Net</t>
  </si>
  <si>
    <t>Earnings Before Interest and Income Taxes</t>
  </si>
  <si>
    <t>Interest Expense</t>
  </si>
  <si>
    <t>Interest Income</t>
  </si>
  <si>
    <t>Earnings Before Income Taxes</t>
  </si>
  <si>
    <t>Income Tax Provision</t>
  </si>
  <si>
    <t>Net Earnings from Continuing Operations</t>
  </si>
  <si>
    <t>Discontinued Operations:</t>
  </si>
  <si>
    <t>Earnings (Loss) From Discontinued Operations, Net of Tax</t>
  </si>
  <si>
    <t>Gain on Disposal of Discontinued Operations, Net of Tax</t>
  </si>
  <si>
    <t>[1]</t>
  </si>
  <si>
    <t>Net Earnings from Discontinued Operations, Net of Tax</t>
  </si>
  <si>
    <t>Net Earnings</t>
  </si>
  <si>
    <t>Basic</t>
  </si>
  <si>
    <t>Earnings from Continuing Operations (in Dollars Per Share)</t>
  </si>
  <si>
    <t>Earnings from Discontinued Operations (in Dollars Per Share)</t>
  </si>
  <si>
    <t>Net Earnings (in Dollars per Share)</t>
  </si>
  <si>
    <t>Diluted</t>
  </si>
  <si>
    <t>Earnings from Continuing Operations (in Dollars per Share)</t>
  </si>
  <si>
    <t>Earnings from Discontinued Operations (in Dollars per Share)</t>
  </si>
  <si>
    <t>Weighted Average Shares Used for Computation of:</t>
  </si>
  <si>
    <t>Basic Earnings Per Common Share (in Shares)</t>
  </si>
  <si>
    <t>Diluted Earnings Per Common Share (in Shares)</t>
  </si>
  <si>
    <t>Cash Dividends Declared Per Common Share (in Dollars per Share)</t>
  </si>
  <si>
    <t>The Gain on disposal of discontinued operations, net of tax for 2015 includes a pre-tax and after-tax gain of $12.8 million. The Gain on disposal of discontinued operations, net of tax for 2014 includes a pre-tax gain of $65.6 million and a net tax provision of $13.0 million.</t>
  </si>
  <si>
    <t>Consolidated Statements of Comprehensive Income - USD ($) $ in Millions</t>
  </si>
  <si>
    <t>Comprehensive Income (Loss) [Abstract]</t>
  </si>
  <si>
    <t>Foreign Currency Translation [Abstract]</t>
  </si>
  <si>
    <t>Foreign Currency Translation Adjustments Arising During Period</t>
  </si>
  <si>
    <t>Less: Reclassification of Foreign Currency Translation Included in Net Earnings</t>
  </si>
  <si>
    <t>[2]</t>
  </si>
  <si>
    <t>Net Foreign Currency Translation</t>
  </si>
  <si>
    <t>Defined Benefit Plans [Abstract]</t>
  </si>
  <si>
    <t>Net Actuarial Losses Arising During Period</t>
  </si>
  <si>
    <t>Less: Amortization of Prior Service Credits Included in Net Earnings</t>
  </si>
  <si>
    <t>Less: Amortization of Net Actuarial Losses Included in Net Earnings</t>
  </si>
  <si>
    <t>Net Defined Benefit Plans</t>
  </si>
  <si>
    <t>Derivatives [Abstract]</t>
  </si>
  <si>
    <t>Net Gains on Derivatives Arising During the Period</t>
  </si>
  <si>
    <t>Less: Reclassification Adjustment Included in Net Earnings</t>
  </si>
  <si>
    <t>Net Unrealized Gains (Losses) on Derivatives</t>
  </si>
  <si>
    <t>Other Comprehensive Income (Loss)</t>
  </si>
  <si>
    <t>Comprehensive Income</t>
  </si>
  <si>
    <t>Other Comprehensive Income (Loss), Tax, Portion Attributable to Parent [Abstract]</t>
  </si>
  <si>
    <t>Foreign Currency Translation Adjustments Arising During Period, Tax Effect</t>
  </si>
  <si>
    <t>Net Actuarial Gains (Losses) Arising During Period, Tax Effect</t>
  </si>
  <si>
    <t>Gains (Losses) on Derivatives Arising During Period, Tax Effect</t>
  </si>
  <si>
    <t>The tax effects for the year ended December 31, 2016 were $(7.9) million for foreign currency translation, $5.4 million for net actuarial losses arising during the period and $(0.8) million for derivatives. The tax effects for the year ended December 31, 2015 were $(10.6) million for foreign currency translation, $10.4 million for net actuarial losses arising during the period and $(3.6) million for derivatives. The tax effects for the year ended December 31, 2014 were $8.9 million for foreign currency translation, $53.2 million for net actuarial losses arising during the period and $(2.1) million for derivatives.</t>
  </si>
  <si>
    <t>See Note 19 – Comprehensive Income for the tax effects for the years ended December 31, 2016, December 31, 2015 and December 31, 2014.</t>
  </si>
  <si>
    <t>Consolidated Balance Sheets - USD ($) $ in Millions</t>
  </si>
  <si>
    <t>Current Assets</t>
  </si>
  <si>
    <t>Cash and Cash Equivalents, at Cost, Which Approximates Fair Value</t>
  </si>
  <si>
    <t>Short-Term Investments in Marketable Securities</t>
  </si>
  <si>
    <t>Total Cash, Cash Equivalents and Short-Term Investments in Marketable Securities</t>
  </si>
  <si>
    <t>Restricted Cash</t>
  </si>
  <si>
    <t>Accounts and Notes Receivable, Less Allowances of $12.8 and $13.8</t>
  </si>
  <si>
    <t>Inventories</t>
  </si>
  <si>
    <t>Finished Goods</t>
  </si>
  <si>
    <t>Work-In-Process</t>
  </si>
  <si>
    <t>Raw Materials</t>
  </si>
  <si>
    <t>Net Inventories</t>
  </si>
  <si>
    <t>Prepaid Expenses and Other</t>
  </si>
  <si>
    <t>Property</t>
  </si>
  <si>
    <t>Land</t>
  </si>
  <si>
    <t>Buildings and Improvements</t>
  </si>
  <si>
    <t>Equipment</t>
  </si>
  <si>
    <t>Total Land, Buildings and Improvements and Equipment</t>
  </si>
  <si>
    <t>Accumulated Depreciation</t>
  </si>
  <si>
    <t>Net Land, Buildings and Improvements and Equipment</t>
  </si>
  <si>
    <t>Unamortized Product Tooling Costs</t>
  </si>
  <si>
    <t>Net Property</t>
  </si>
  <si>
    <t>Other Assets</t>
  </si>
  <si>
    <t>Goodwill</t>
  </si>
  <si>
    <t>Other Intangibles, Net</t>
  </si>
  <si>
    <t>Equity Investments</t>
  </si>
  <si>
    <t>Deferred Income Tax Asset</t>
  </si>
  <si>
    <t>Other Long-Term Assets</t>
  </si>
  <si>
    <t>Total Assets</t>
  </si>
  <si>
    <t>Current Liabilities</t>
  </si>
  <si>
    <t>Current Maturities of Long-Term Debt</t>
  </si>
  <si>
    <t>Accounts Payable</t>
  </si>
  <si>
    <t>Accrued Expenses</t>
  </si>
  <si>
    <t>Long-Term Liabilities</t>
  </si>
  <si>
    <t>Debt</t>
  </si>
  <si>
    <t>Deferred Income Tax Liability</t>
  </si>
  <si>
    <t>Postretirement Benefits</t>
  </si>
  <si>
    <t>Other</t>
  </si>
  <si>
    <t>Shareholders' Equity</t>
  </si>
  <si>
    <t>Common Stock; Authorized: 200,000,000 Shares, $0.75 Par Value; Issued: 102,538,000 Shares; Outstanding: 89,317,000 and 90,813,000 Shares</t>
  </si>
  <si>
    <t>Additional Paid-In Capital</t>
  </si>
  <si>
    <t>Retained Earnings</t>
  </si>
  <si>
    <t>Treasury Stock, at Cost: 13,221,000 and 11,725,000 Shares</t>
  </si>
  <si>
    <t>Accumulated Other Comprehensive Loss, Net of Tax:</t>
  </si>
  <si>
    <t>Foreign Currency Translation</t>
  </si>
  <si>
    <t>Prior Service Credits</t>
  </si>
  <si>
    <t>Net Actuarial Losses</t>
  </si>
  <si>
    <t>Unrealized Losses on Derivatives</t>
  </si>
  <si>
    <t>Total Accumulated Other Comprehensive Loss, Net of Tax</t>
  </si>
  <si>
    <t>Total Liabilities and Shareholders' Equity</t>
  </si>
  <si>
    <t>Consolidated Balance Sheets (Parenthetical) - USD ($) $ in Millions</t>
  </si>
  <si>
    <t>Accounts and Notes Receivable, Allowances</t>
  </si>
  <si>
    <t>Common Stock, Shares Authorized (in Shares)</t>
  </si>
  <si>
    <t>Common Stock, Par Value (in Dollars per Share)</t>
  </si>
  <si>
    <t>Common Stock, Shares Issued (in Shares)</t>
  </si>
  <si>
    <t>Common Stock, Shares Outstanding</t>
  </si>
  <si>
    <t>Treasury Stock, Shares (in Shares)</t>
  </si>
  <si>
    <t>Consolidated Statements of Cash Flows - USD ($) $ in Millions</t>
  </si>
  <si>
    <t>Cash Flows From Operating Activities</t>
  </si>
  <si>
    <t>Less: Earnings from Discontinued Operations, Net of Tax</t>
  </si>
  <si>
    <t>Depreciation and Amortization</t>
  </si>
  <si>
    <t>Pension (Funding), Net of Expense</t>
  </si>
  <si>
    <t>Other Long-Lived Asset Impairment Charges</t>
  </si>
  <si>
    <t>Deferred Income Taxes</t>
  </si>
  <si>
    <t>Income Taxes</t>
  </si>
  <si>
    <t>Excess Tax Benefits From Share-Based Compensation</t>
  </si>
  <si>
    <t>Equity in Earnings of Unconsolidated Affiliates, Net of Dividends</t>
  </si>
  <si>
    <t>Changes in Certain Current Assets and Current Liabilities</t>
  </si>
  <si>
    <t>Change in Accounts and Notes Receivable</t>
  </si>
  <si>
    <t>Change in Inventory</t>
  </si>
  <si>
    <t>Change in Prepaid Expenses and Other</t>
  </si>
  <si>
    <t>Change in Accounts Payable</t>
  </si>
  <si>
    <t>Change in Accrued Expenses</t>
  </si>
  <si>
    <t>Other, Net</t>
  </si>
  <si>
    <t>Net Cash Provided by Operating Activities of Continuing Operations</t>
  </si>
  <si>
    <t>Net Cash Provided by (Used for) Operating Activities of Discontinued Operations</t>
  </si>
  <si>
    <t>Net Cash Provided by Operating Activities</t>
  </si>
  <si>
    <t>Cash Flows from Investing Activities</t>
  </si>
  <si>
    <t>Capital Expenditures</t>
  </si>
  <si>
    <t>Purchases of Marketable Securities</t>
  </si>
  <si>
    <t>Sales or Maturities of Marketable Securities</t>
  </si>
  <si>
    <t>Reductions in (Transfers to) Restricted Cash</t>
  </si>
  <si>
    <t>Investments</t>
  </si>
  <si>
    <t>Acquisition of Businesses, Net of Cash Acquired</t>
  </si>
  <si>
    <t>Proceeds from the Sale of Property, Plant and Equipment</t>
  </si>
  <si>
    <t>Other, net</t>
  </si>
  <si>
    <t>Net Cash Used for Investing Activities of Continuing Operations</t>
  </si>
  <si>
    <t>Net Cash Provided by Investing Activities of Discontinued Operations</t>
  </si>
  <si>
    <t>Net Cash Provided by (Used for) Investing Activities</t>
  </si>
  <si>
    <t>Cash Flows from Financing Activities</t>
  </si>
  <si>
    <t>Net Proceeds from Issuances of Long-Term Debt</t>
  </si>
  <si>
    <t>Payments of Long-Term Debt Including Current Maturities</t>
  </si>
  <si>
    <t>Common Stock Repurchases</t>
  </si>
  <si>
    <t>Cash Dividends Paid</t>
  </si>
  <si>
    <t>Excess Tax Benefit from Share-Based Compensation, Financing Activities</t>
  </si>
  <si>
    <t>Proceeds from Share-Based Compensation Activity</t>
  </si>
  <si>
    <t>Tax Witholding Associated with Shares Issued for Share-Based Compensation</t>
  </si>
  <si>
    <t>Net Cash Used for Financing Activities of Continuing Operations</t>
  </si>
  <si>
    <t>Net Cash Provided by Financing Activities of Discontinued Operations</t>
  </si>
  <si>
    <t>Net Cash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Interest Paid</t>
  </si>
  <si>
    <t>Income Taxes Paid, Net</t>
  </si>
  <si>
    <t>Consolidated Statements of Shareholders' Equity - USD ($) $ in Millions</t>
  </si>
  <si>
    <t>Total</t>
  </si>
  <si>
    <t>Common Stock</t>
  </si>
  <si>
    <t>Treasury Stock</t>
  </si>
  <si>
    <t>Accumulated Other Comprehensive Income (Loss)</t>
  </si>
  <si>
    <t>Balance, at Beginning of Year at Dec. 31, 2013</t>
  </si>
  <si>
    <t>Dividends</t>
  </si>
  <si>
    <t>Compensation Plans and Other</t>
  </si>
  <si>
    <t>Balance, at End of Year at Dec. 31, 2014</t>
  </si>
  <si>
    <t>Balance, at End of Year at Dec. 31, 2015</t>
  </si>
  <si>
    <t>Balance, at End of Year at Dec. 31, 2016</t>
  </si>
  <si>
    <t>Consolidated Statements of Shareholders' Equity (Parenthetical) - $ / shares</t>
  </si>
  <si>
    <t>3 Months Ended</t>
  </si>
  <si>
    <t>Oct. 01, 2016</t>
  </si>
  <si>
    <t>Jul. 02, 2016</t>
  </si>
  <si>
    <t>Apr. 02, 2016</t>
  </si>
  <si>
    <t>Oct. 03, 2015</t>
  </si>
  <si>
    <t>Jul. 04, 2015</t>
  </si>
  <si>
    <t>Apr. 04, 2015</t>
  </si>
  <si>
    <t>Statement of Stockholders' Equity [Abstract]</t>
  </si>
  <si>
    <t>Significant Accounting Policies</t>
  </si>
  <si>
    <t>Accounting Policies [Abstract]</t>
  </si>
  <si>
    <t>Significant Accounting Policies Basis of Presentation. Brunswick Corporation (Brunswick or the Company) has prepared its consolidated financial statements pursuant to the rules and regulations of the Securities and Exchange Commission (SEC). As stated in Note 2 – Discontinued Operations , Brunswick's results as discussed in the financial statements reflect continuing operations only, unless otherwise noted. Principles of Consolidation. Brunswick's consolidated financial statements include the accounts of all majority owned and controlled domestic and foreign subsidiaries. Intercompany balances and transactions have been eliminated. Use of Estimates. The preparation of the consolidated financial statements in accordance with accounting principles generally accepted in the United States (GAAP) requires management to make certain estimates. Actual results could differ materially from those estimates. These estimates affect: • The reported amounts of assets and liabilities at the date of the financial statements; • The disclosure of contingent assets and liabilities at the date of the financial statements; and • The reported amounts of revenues and expenses during the reporting periods. Estimates in these consolidated financial statements include, but are not limited to: • Allowances for doubtful accounts; • Inventory valuation reserves; • Reserves for dealer allowances; • Reserves related to repurchase and recourse obligations; • Warranty related reserves; • Losses on litigation and other contingencies; • Environmental reserves; • Insurance reserves; • Valuation of goodwill and other intangible assets; • Impairments of long-lived assets; • Reserves related to restructuring and integration activities; • Postretirement benefit liabilities; • Valuation allowances on deferred tax assets; and • Income tax reserves. Cash and Cash Equivalents. The Company considers all highly liquid investments with a maturity of three months or less when purchased to be cash equivalents. These investments include, but are not limited to, investments in money market funds, bank deposits, federal government and agency debt securities and commercial paper. Investments in Marketable Securities. The Company classifies investments in debt securities that are not considered to be cash equivalents as Short-term investments in marketable securities as discussed in Note 9 – Investments . Short-term investments in marketable securities have a stated maturity of twelve months or less from the balance sheet date. These securities are considered as available-for-sale and are reported at fair value. Unrealized gains and losses would be recorded net of tax as a component of Accumulated other comprehensive loss in Unrealized investment losses within Shareholders' equity. Declines in market value from the original cost deemed to be "other-than-temporary" are charged to Other income, net , in the period in which the loss occurs. The Company considers both the duration for which a decline in value has occurred and the extent of the decline in its determination of whether a decline in value has been “other than temporary.” Realized gains and losses are calculated based on the specific identification method and are included in Other income, net , in the Consolidated Statements of Operations. Restricted Cash. The Company considers the cash deposited in a trust that is pledged as collateral against certain workers' compensation-related obligations to be restricted cash. Refer to Note 13 – Commitments and Contingencies for more information. Accounts and Notes Receivable and Allowance for Doubtful Accounts. The Company carries its accounts and notes receivable at their face amounts less an allowance for doubtful accounts. On a regular basis, the Company records an allowance for uncollectible receivable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 The Company treats the sale of receivables in which the Company retains an interest as a secured obligation. Accordingly, the short-term portion of the receivables sold that are subject to recourse is recorded in Accounts and notes receivable and Accrued expenses in the Consolidated Balance Sheets. Inventories. Inventories are valued at the lower of cost or market, with market based on replacement cost or net realizable value. Approximately 53 percent and 49 percent of the Company's inventories were determined by the first-in, first-out method (FIFO) at December 31, 2016 and December 31, 2015 , respectively. Remaining inventories valued at the last-in, first-out method (LIFO) were $123.0 million and $123.8 million lower than the FIFO cost of inventories at December 31, 2016 and 2015 , respectively. Inventory cost includes material, labor and manufacturing overhead. There were no liquidations of LIFO inventory layers in 2016 , 2015 or 2014 . Property. Property, including major improvements and product tooling costs, is recorded at cost. Product tooling costs principally comprise the cost to acquire and construct various long-lived molds, dies and other tooling the Company uses in its manufacturing processes. Design and prototype development costs associated with product tooling are expensed as incurred. Maintenance and repair costs are also expensed as incurred. Depreciation is recorded over the estimated service lives of the related assets, principally using the straight-line method. Buildings and improvements are depreciated over a useful life of five to forty years. Equipment is depreciated over a useful life of two to twenty years. Product tooling costs are amortized over the shorter of the useful life of the tooling or the anticipated life of the applicable product, for a period not to exceed eight years. The Company capitalizes interest on qualifying assets during the construction period and capitalized $2.6 million and $0.7 million in 2016 and 2015 , respectively. The Company presents capital expenditures on a cash basis within the Consolidated Statements of Cash Flows. There were $35.8 million and $26.6 million of unpaid capital expenditures within Accounts payable and Accrued expenses as of December 31, 2016 and 2015 , respectively. The Company includes gains and losses recognized on the sale and disposal of property in either Selling, general and administrative expenses or Restructuring, integration and impairment charges as appropriate. The amount of gains and losses for the years ended December 31 were as follows: (in millions) 2016 2015 2014 Gains on the sale of property $ 0.5 $ 1.1 $ 1.8 Losses on the sale and disposal of property (0.6 ) (2.0 ) (0.5 ) Net gains (losses) on sale and disposal of property $ (0.1 ) $ (0.9 ) $ 1.3 As of December 31, 2016 and 2015, the Company had $13.2 million and $14.2 million , respectively, of net assets classified as held-for-sale within Net property in the Consolidated Balance Sheets. Software Development Costs. The Company expenses all software development and implementation costs incurred until the Company has determined that the software will result in probable future economic benefit and management has committed to funding the project. Once this is determined, external direct costs of material and services, payroll-related costs of employees working on the project and related interest costs incurred during the application development stage are capitalized. These capitalized costs are amortized over three to seven years. All other related costs, including training costs and costs to re-engineer business processes, are expensed as incurred. Goodwill and Other Intangibles. Goodwill and other intangible assets primarily result from business acquisitions. The Company records the excess of cost over net assets of businesses acquired as goodwill. The Company reviews goodwill for impairment at least annually and whenever events or changes in circumstances indicate that the carrying value may not be recoverable. For 2016 and 2015 , the Company determined through qualitative assessment that the fair values of its reporting units were “more likely than not” greater than their carrying values. As a result, the Company was not required to perform the two-step impairment test. The Company did not record any goodwill impairments in 2016 , 2015 or 2014 . The Company's primary intangible assets are customer relationships, trade names and patents and proprietary technology acquired in business combinations. The costs of amortizable intangible assets are amortized over their expected useful lives, typically between three and sixteen years, using the straight-line method. Intangible assets that are subject to amortization are evaluated for impairment using a process similar to that used to evaluate long-lived assets described below. Intangible assets not subject to amortization, including trade names, are assessed for impairment at least annually and whenever events or changes in circumstances indicate that the carrying value may not be fully recoverable. The impairment test for indefinite-lived intangible assets consists of a comparison of the fair value of the intangible asset with its carrying amount. An impairment loss is recognized for the amount by which the carrying value exceeds the fair value of the asset. The fair value of trade names is measured using a relief-from-royalty approach, which assumes the value of the trade name is the discounted cash flows of the amount that would be paid to third parties had the Company not owned the trade name and instead licensed the trade name from another company. Higher royalty rates are assigned to premium brands within the marketplace based on name recognition and profitability, while other brands receive lower royalty rates. The basis for future cash flow projections is internal revenue forecasts by brand, which the Company believes represent reasonable market participant assumptions, to which the selected royalty rate is applied. These future cash flows are discounted using an applicable Discount Rate as well as any potential risk premium to reflect the inherent risk of holding a standalone intangible asset. The Company did not record any indefinite-lived intangible asset impairments during 2016 , 2015 or 2014 . Refer to Note 11 – Goodwill and Other Intangibles for more information. Equity Investments. For investments in which Brunswick owns or controls from 20 percent to 50 percent of the voting shares, the Company uses the equity method of accounting. The Company's share of net earnings or losses from equity method investments is included in the Consolidated Statements of Operations. The Company accounts for other investments, over which the Company does not have the ability to exercise significant influence, under the cost method of accounting. The Company periodically evaluates the carrying value of its investments. Long-Lived Assets. The Company continually evaluates whether events and circumstances have occurred that indicate the remaining estimated useful lives of its definite-lived intangible assets and other long-lived assets may warrant revision or that the remaining balance of such assets may not be recoverable. Once an impairment indicator is identified, the Company tests for recoverability of the related asset group using an estimate of undiscounted cash flows over the remaining asset group's life. If an asset group's carrying value is not recoverable, the Company records an impairment loss based on the excess of the carrying value of the asset group over the long-lived asset group's fair value. Fair value is determined using observable inputs, including the use of appraisals from independent third parties, when available, and, when observable inputs are not available, based on the Company's assumptions of the data that market participants would use in pricing the asset, based on the best information available in the circumstances. Specifically, the Company uses discounted cash flows to determine the fair value of the asset when observable inputs are unavailable. The Company tested its long-lived asset balances for impairment as indicators presented themselves during 2016 , 2015 and 2014 , resulting in impairment charges of $2.4 million , $11.9 million and $1.5 million , respectively, which are recognized in Restructuring, integration and impairment charges and Selling, general and administrative expense in the Consolidated Statements of Operations. Other Long-Term Assets. Other long-term assets are mainly long-term receivables originated by the Company and assigned to third parties, long-term derivative assets and other long-term notes receivable. As of December 31, 2016 and 2015 , amounts assigned to third parties totaled $29.0 million and $23.7 million , respectively. The assignment of these instruments does not meet sale criteria as a result of the Company's contingent obligation to repurchase the receivables in the event of customer non-payment and therefore is treated as a secured obligation. Accordingly, these amounts were recorded in the Consolidated Balance Sheets under Other long-term assets and Long-term liabilities – Other. Revenue Recognition. Brunswick's revenue is derived primarily from the sale of boats, marine engines, marine parts and accessories, fitness equipment and active recreation products. Revenue is recognized in accordance with the terms of the sale, primarily upon shipment to customers, once the sales price is fixed or determinable and collectability is reasonably assured. Brunswick offers discounts and sales incentives that include retail promotions and rebates that are recorded as reductions of revenues in Net sales in the Consolidated Statements of Operations. The estimated liability and reduction in revenue for sales incentives is recorded at the later of when the program has been communicated to the customer or at the time of sale. Revenues from freight are included as a part of Net sales in the Consolidated Statements of Operations, whereas shipping, freight and handling costs are included in Cost of sales. Advertising Costs. The Company records advertising and promotion costs in Selling, general and administrative expense in the Consolidated Statements of Operations in the period when the advertising first takes place. Advertising and promotion costs were $27.1 million , $28.7 million and $31.2 million for the years ended December 31, 2016 , 2015 and 2014 , respectively. Foreign Currency. The functional currency for the majority of Brunswick's operations is the U.S. dollar. All assets and liabilities of operations with a functional currency other than the U.S. dollar are translated at period end current rates. The resulting translation adjustments are recorded in Accumulated other comprehensive loss, net of tax. Revenues and expenses of operations with a functional currency other than the U.S. dollar are translated at the average exchange rates for the period. Transaction gains and losses resulting from changes in foreign currency exchange rates are recorded in Other income, net in the Consolidated Statements of Operations. Share-Based Compensation. The Company records amounts for all share-based compensation, including grants of stock options and stock appreciation rights (SARs), non-vested stock awards, performance-based share awards and the compensatory elements of employee stock purchase plans over the vesting period in the Consolidated Statements of Operations based upon their fair values at the date of the grant. Share-based compensation costs are recognized as a component of Selling, general and administrative expense in the Consolidated Statements of Operations. See Note 18 – Stock Plans and Management Compensation for a description of the Company's accounting for share-based compensation plans. Research and Development . Research and development costs are expensed as incurred. Derivatives. The Company uses derivative financial instruments to manage its risk associated with movements in foreign currency exchange rates, interest rates and commodity prices. These instruments are used in accordance with guidelines established by the Company's management and are not used for trading or speculative purposes. The Company records all derivatives on the Consolidated Balance Sheets at fair value. See Note 14 – Financial Instruments for further discussion. Recent Accounting Pronouncements . The following recent accounting pronouncements have been adopted during 2016 or will be adopted in future periods. Restricted Cash : In November 2016, the Financial Accounting Standards Board (FASB) amended the Accounting Standards Codification (ASC) to address diversity in practice related to the cash flow classification of restricted cash. Under the amendment, an entity should include restricted cash within cash and cash-equivalents on the Consolidated Statements of Cash Flows and provide a reconciliation to cash and cash-equivalents on the Consolidated Balance Sheets. The amendment is to be applied retrospectively and is effective for fiscal years, and the interim periods within those years, beginning after December 15, 2017, with early adoption permitted. The Company is currently evaluating the approach it will use to apply the new standard, but does not expect it will have a material impact on the Company's Consolidated Statements of Cash Flows. Statements of Cash Flows Classifications : In August 2016, the FASB amended the ASC to add and/or clarify guidance on the classification of certain transactions in the statement of cash flows. The amendment is to be applied retrospectively and is effective for fiscal years, and the interim periods within those years, beginning after December 15, 2017, with early adoption permitted. The Company is currently evaluating the approach it will use to apply the new standard and the impact it will have on the Company's Consolidated Statements of Cash Flows. Share-Based Compensation : In March 2016, the FASB amended the ASC to simplify the accounting for employee share-based payment transactions. Amendments related to minimum statutory withholding requirements and forfeitures will be applied using a modified retrospective approach through a cumulative adjustment to equity as of the beginning of the period of adoption, and are not expected to have a material impact on the Company's consolidated financial statements. Amendments to certain classifications on the statement of cash flows may be applied either prospectively or retrospectively, and amendments requiring the recognition of excess tax benefits and tax deficiencies in the income statement are to be applied prospectively. These amendments are to be applied for fiscal years, and interim periods within those years, beginning after December 15, 2016, with early adoption permitted. The Company is currently evaluating the approach it will use to apply the new standard and the impact that the adoption of the new standard will have on the Company's consolidated financial statements. Recognition of Leases : In February 2016, the FASB amended the ASC to require lessees to recognize assets and liabilities on the balance sheet for all leases with terms greater than twelve months. Lessees will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is currently evaluating the approach it will use to apply the new standard and the impact that the adoption of the new standard will have on the Company's consolidated financial statements. Classification of Deferred Income Taxes : In November 2015, the FASB amended the ASC to require that deferred tax assets and liabilities be classified as non-current on the Consolidated Balance Sheets for all periods presented. The Company early adopted this ASC amendment during the first quarter of 2016 which caused the Company to change its method of presentation for current deferred income taxes in the Consolidated Balance Sheets for all periods presented. Current deferred income tax assets of $180.5 million as of December 31, 2015 were reclassified to long-term. Measurement of Inventory : In July 2015, the FASB issued final guidance to simplify the subsequent measurement of inventories by replacing the lower of cost or market test with a lower of cost and net realizable value test. The guidance applies to inventories for which cost is determined by methods other than LIFO and the retail inventory method. The amendment is to be applied prospectively and is effective for fiscal years, and the interim periods within those years, beginning after December 15, 2016, with early adoption permitted. The Company is currently evaluating the impact of adopting this ASC amendment, but does not expect it will have a material impact on the Company's consolidated financial statements. Fair Value Disclosure : In May 2015, the FASB amended the ASC to update the presentation of certain investments measured at net asset value within the fair value hierarchy. The amendment requires these investments to be removed from the fair value hierarchy categorization and presented as a single reconciling line item between the fair value of investments reported on the Consolidated Balance Sheets and the amounts reported in the fair value hierarchy table. The Company adopted this amendment in 2016 and it did not have a material impact on the Company’s consolidated financial statements. Debt Issuance Costs : In April 2015, the FASB amended the ASC to change the presentation of debt issuance costs. The amendment requires debt issuance costs be presented on the balance sheet as a direct reduction from the carrying amount of the related debt liability rather than as an asset. The Company early adopted this ASC amendment during the second quarter of 2015 which caused the Company to change its method of presentation for debt issuance costs in the Consolidated Balance Sheets for all periods presented. Consolidation : In February 2015, the FASB amended the ASC to update certain requirements for determining whether a variable interest entity must be consolidated. The amendment is effective for fiscal years, and the interim periods thereafter, beginning after December 15, 2015, with early adoption permitted. The Company adopted this amendment in 2016 and it did not have a material impact on the Company’s consolidated financial statements. Revenue Recognition : In May 2014, the FASB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In August 2015, the FASB amended the ASC to delay the effective date to fiscal years, and the interim periods within those years, beginning on or after January 1, 2018, from the original effective date of January 1, 2017, with early adoption permitted no earlier than January 1, 2017. Entities have the option of using either retrospective transition or a modified approach in applying the new standard. The Company plans to use the modified retrospective approach in applying the new standard. While the Company continues to assess the impact of the adoption of the new standard on the consolidated financial statements, the most significant impacts are expected to be in the Boat and Fitness segments. In the Boat segment, certain customers are offered retail promotions that are currently recorded at the later of when the program has been communicated to the customer or at the time of sale. Under the new standard, these promotions will now be recognized at the time of sale, primarily upon shipment to customers. In the Fitness segment, certain customer contracts include product rebates recorded in cost of sales at the time of sale. Under the new standard, the Company will no longer record the rebate at the time of sale; however a portion of revenue will be deferred and not recognized until such time that the rebate is redeemed. As a result, the Company expects a change in the timing of when certain promotions and rebates are recorded; however does not expect a change in the total amount of cumulative revenue recognized for each transaction.</t>
  </si>
  <si>
    <t>Discontinued Operations</t>
  </si>
  <si>
    <t>Discontinued Operations and Disposal Groups [Abstract]</t>
  </si>
  <si>
    <t>Discontinued Operations On July 17, 2014, the Company entered into an agreement to sell its retail bowling business to AMF Bowling Centers, Inc. In connection with its decision to sell its bowling centers, the Company also announced its intention to divest its bowling products business. As a result of these actions, these businesses, which were previously recorded in the Company's Bowling &amp; Billiards segment were reported as discontinued operations in the Consolidated Statements of Operations for all periods presented. The Company does not have any significant continuing involvement or continuing cash flows associated with these businesses. On September 18, 2014, the Company completed the sale of its retail bowling business to AMF Bowling Centers, Inc. and in separate transactions, completed the sale of two retail bowling centers in California. The sales resulted in net cash proceeds of $272.1 million and resulted in an after-tax gain of $55.1 million . In connection with the sale of its retail bowling business, the Company entered into a trademark licensing agreement allowing AMF Bowling Centers, Inc. to use the Company's bowling retail related trademarks and trade names over a five year period from the date of acquisition. As a result, the Company recorded deferred income of $20.7 million related to this agreement, which will be recognized as Other income in the Consolidated Statements of Operations over five years. In connection with the sale of its retail bowling business, the Company has retained certain liabilities and provided guarantees on the leases of certain bowling centers. On May 22, 2015, the Company completed the sale of its bowling products business which resulted in net cash proceeds of $42.2 million and an after-tax gain of $10.3 million . In connection with the sale of its bowling products business, the Company has retained certain liabilities. The following table discloses the results of operations of the businesses reported as discontinued operations for the years ended December 31, 2016 , 2015 and 2014 , respectively: (in millions) 2016 2015 2014 Net sales $ — $ 37.5 $ 236.0 Earnings (loss) from discontinued operations before income taxes $ 2.6 $ 1.5 $ (3.8 ) Income tax provision (benefit) 1.0 0.3 (2.0 ) Earnings (loss) from discontinued operations, net of tax 1.6 1.2 (1.8 ) Gain on disposal of discontinued operations, net of tax (A) — 12.8 52.6 Net earnings from discontinued operations, net of tax $ 1.6 $ 14.0 $ 50.8 (A) The Gain on disposal of discontinued operations, net of tax for 2015 includes a pre-tax and after-tax gain of $12.8 million . The Gain on disposal of discontinued operations, net of tax for 2014 includes a pre-tax gain of $65.6 million and a net tax provision of $13.0 million . There were no assets or liabilities related to discontinued operations recorded as held-for-sale as of December 31, 2016 or December 31, 2015 .</t>
  </si>
  <si>
    <t>Restructuring, Integration and Impairment Activities</t>
  </si>
  <si>
    <t>Restructuring and Related Activities [Abstract]</t>
  </si>
  <si>
    <t>Restructuring Activities</t>
  </si>
  <si>
    <t>Restructuring, Integration and Impairment Activities The Company has announced and implemented a number of initiatives designed to improve the Company’s cost structure, better utilize overall capacity, improve general operating efficiencies and consolidate the operations of recently acquired businesses. These initiatives resulted in the recognition of restructuring, integration and impairment charges in the Consolidated Statements of Operations during 2016 , 2015 and 2014 . The costs incurred under these initiatives include: • Restructuring Activities – These amounts relate to: • Employee termination and other benefits • Costs to retain and relocate employees • Consulting costs • Consolidation of manufacturing footprint • Facility shutdown costs • Integration Activities – These amounts relate to professional fees for systems integration and deal costs, employee termination and benefits and other charges associated with integrating the operations of recently acquired businesses. • Asset Disposition and Impairment Actions – These amounts relate to sales and impairments of assets. Impairments of assets are recognized when the carrying amount of the asset is not expected to be fully recoverable. The impairments recognized were equal to the difference between the carrying amount of the asset and the estimated fair value of the asset, which was determined using observable inputs, including appraisals from independent third parties when available. When observable inputs were not available, estimated fair value was determined using the Company’s assumptions, including the data that market participants would use in pricing the asset, based on the best information available in the circumstances. Specifically, the Company used discounted cash flows to determine the fair value of the asset when observable inputs were unavailable. The Company has reported restructuring and integration activities based on the specific driver of the cost and reflected the expense in the accounting period when the Company has committed to or incurred the cost, as appropriate. The following table is a summary of the net expense associated with the restructuring, integration and impairment activities for 2016 , 2015 and 2014 . The 2016 charges related to actions initiated in 2016 and 2015. The 2015 charges related to actions initiated in 2015. The 2014 charges related to actions initiated in 2014 and prior years. (in millions) 2016 2015 2014 Restructuring activities: Employee termination and other benefits $ 1.0 $ 1.4 $ 2.9 Current asset write-downs — — 0.5 Transformation costs: Consolidation of manufacturing footprint — — 1.0 Retention and relocation costs — 0.3 0.3 Asset disposition and impairment actions: Definite-lived and other asset impairments and (gains) on disposal 2.3 10.7 (0.5 ) Integration activities: Employee termination and other benefits 4.0 — — Professional fees 5.9 — — Other 2.4 — — Total restructuring, integration and impairment charges $ 15.6 $ 12.4 $ 4.2 Reductions in demand for the Company’s products, further refinement of its product portfolio, further opportunities to reduce costs or the cost of integrating future acquisitions may result in additional restructuring, integration or impairment charges in future periods. Actions Initiated in 2016 The Company acquired Cybex International, Inc. (Cybex) and Indoor Cycling Group GmbH (ICG) in the first and third quarters of 2016, respectively, as discussed in Note 4 – Acquisitions . During 2016, the Company executed certain restructuring and integration activities within the Fitness segment primarily related to these acquisitions, resulting in the recognition of restructuring and integration charges in the Consolidated Statements of Operations. In the fourth quarter of 2016, the Company recorded restructuring charges related to the realignment of certain executive positions within the Boat segment as well as an asset impairment charge recorded within the Corporate segment. The following table is a summary of the expense associated with the restructuring and integration activities for the year ended December 31, 2016 and related actions initiated in 2016: (in millions) Fitness Boat Corporate Total Restructuring activities: Employee termination and other benefits $ 0.4 $ 0.6 $ — $ 1.0 Asset disposition and impairment actions: Definite-lived and other asset impairments and (gains) on disposal — — 1.4 1.4 Integration activities: Employee termination and other benefits 4.0 — — 4.0 Professional fees 5.9 — — 5.9 Other 2.4 — — 2.4 Total restructuring, integration and impairment charges $ 12.7 $ 0.6 $ 1.4 $ 14.7 Actions Initiated in 2015 In the fourth quarter of 2015, the Company recorded impairment charges for certain long-lived assets in Brazil as a result of unfavorable market conditions and declining currency values. The Company used estimated future cash flows, a Level 3 input, to assess the fair value of the long-lived assets. The Company also recorded impairment charges in the fourth quarters of 2016 and 2015 in connection with its decision to sell its corporate headquarters facility in Lake Forest, Illinois. The Company used an independent market appraisal report, a Level 2 input, to assess the fair value of its corporate headquarters facility. Additionally, the Company recorded charges related to the restructuring of personnel, primarily within the Boat segment product development and engineering organizations. The following table is a summary of the expense associated with the restructuring activities and impairment charges for the year ended December 31, 2016 and 2015 and related actions initiated in 2015: 2016 2015 (in millions) Corporate Total Boat Corporate Total Restructuring activities: Employee termination and other benefits $ — $ — $ 0.8 $ 0.6 $ 1.4 Transformation costs: Retention and relocation costs — — 0.3 — 0.3 Asset disposition and impairment actions: Definite-lived and other asset impairments and (gains) on disposal 0.9 0.9 6.6 4.1 10.7 Total restructuring, integration and impairment charges $ 0.9 $ 0.9 $ 7.7 $ 4.7 $ 12.4 During 2016 , the Company made cash payments of $10.2 million relating to all restructuring and integration activities, including payments related to prior period restructuring activities. As of December 31, 2016 , accruals remaining for restructuring and integration activities totaled $4.6 million which are expected to be paid during 2017.</t>
  </si>
  <si>
    <t>Acquisitions</t>
  </si>
  <si>
    <t>Business Combinations [Abstract]</t>
  </si>
  <si>
    <t>Acquisitions 2016 Acquisitions On November 18, 2016, the Company acquired substantially all of the assets of Payne's Marine Group (Payne's), a leading wholesale distributor of marine parts and accessories in Canada, which is based in Victoria, British Columbia. The addition of Payne's broadens the reach of the Company's marine parts and accessories distribution network in the Canadian market. Payne's is managed within the Marine Engine segment. On August 31, 2016, the Company acquired 100 percent of ICG, a market leader specializing in the design of indoor cycling equipment, which is based in Nuremburg, Germany. The addition of ICG strengthens the Company's position in indoor cycling and provides a strong foundation to expand in the growing group exercise market. ICG is managed as part of the Company's Fitness segment. The Company acquired ICG for total consideration of $54.1 million , including $51.7 million of cash paid in 2016. The preliminary recording of the fair value of the assets acquired and liabilities assumed resulted in $20.4 million of identifiable intangible assets, including customer relationships, trade names and patents and proprietary technology for $11.2 million , $6.0 million and $3.2 million , respectively, along with $28.6 million for goodwill which is not deductible for tax purposes. The amounts assigned to ICG's customer relationships and patents and proprietary technology will be amortized over the estimated useful life of approximately 11 years and 5 years , respectively. These amounts recorded are preliminary and are subject to change within the measurement period as the Company finalizes its fair value estimates. On July 1, 2016, the Company acquired substantially all of the assets of privately held Thunder Jet Boats, Inc. (Thunder Jet), a designer and builder of heavy-gauge aluminum boats, which is based in Clarkston, Washington. Thunder Jet offers a lineup of 18 models ranging in length from 18-26 feet and adds breadth and depth to the Company's overall product portfolio. Thunder Jet is managed within the Company's Boat segment. On January 20, 2016, the Company acquired 100 percent of privately held Cybex, a leading manufacturer of commercial fitness equipment. Cybex offers a full line of cardiovascular and strength products and had unaudited sales in 2015 of approximately $169 million . The addition of Cybex expands the Fitness segment's participation in key markets, including commercial fitness, and adds to the Company's manufacturing footprint to meet current and future demand more effectively. Cybex also increases the breadth and depth of the segment's product portfolio. Cybex is managed within the Company's Fitness segment. The following table is a summary of the assets acquired, liabilities assumed and net cash consideration paid for the Cybex acquisition during 2016 : (in millions) Fair Value Useful Life Accounts and notes receivable $ 22.0 Inventory 13.9 Goodwill (A) 88.4 Trade names 38.6 Indefinite Customer relationships 43.7 16 years Patents and proprietary technology 3.1 5 years Property and equipment 35.2 Other assets 3.7 Total assets acquired 248.6 Total liabilities assumed 51.7 Net cash consideration paid (B) $ 196.9 (A) The goodwill recorded for the acquisition of Cybex is not deductible for tax purposes. (B) Net cash consideration paid includes a purchase price adjustment of $1.9 million in 2016. 2015 Acquisitions On November 6, 2015, the Company acquired 100 percent of privately held Garelick Mfg. Co. (Garelick), which is based in St. Paul Park, Minnesota. Garelick is a leading manufacturer of premium seating, table hardware and other marine products. The Company believes this acquisition will expand the Company's marine parts and accessories business and add depth and breadth to its product portfolio. Garelick is managed within the Marine Engine segment. On July 8, 2015, the Company acquired 100 percent of privately held SCIFIT Systems, Inc. (SCIFIT), which is based in Tulsa, Oklahoma. SCIFIT is a provider of fitness equipment designed for active aging seniors, medical wellness and rehabilitation markets. The Company believes this acquisition will expand the Fitness segment's product portfolio and enable entry into these growing adjacent markets. SCIFIT is managed within the Fitness segment. On April 27, 2015, the Company acquired 100 percent of privately held BLA, which is based in Brisbane, Australia. BLA is Australia's largest provider of marine products and has an extensive dealer network throughout Australia and New Zealand. The Company believes this acquisition will strengthen Brunswick's marine parts and accessories presence in this region. BLA is managed within the Marine Engine segment. The following table is a summary of the net cash consideration paid and the goodwill and intangible assets acquired during the years ended December 31, 2016 and 2015 : (in millions) Fair Value of Identifiable Intangible Assets Acquired Year Net Cash Consideration Paid Goodwill (B) Total Intangible Asset Useful Life 2016 (A) $ 276.1 $ 119.2 $ 118.7 Trade names $ 50.9 Indefinite Customer relationships 61.5 11 - 16 years Patents and proprietary technology 6.3 5 years 2015 29.7 3.5 13.4 Trade names 6.5 Indefinite Customer relationships 6.1 7 years Patents and proprietary technology 0.8 5 years (A) Due to the timing of certain acquisitions, these amounts are preliminary and are subject to change within the measurement period as the Company finalizes its fair value estimates. (B) The goodwill recorded for the acquisitions of ICG, Cybex and SCIFIT is not deductible for tax purposes, but is deductible for Thunder Jet. These acquisitions are not material to the Company's net sales, results of operations or total assets during any period presented. Accordingly, the Company's consolidated results from operations do not differ materially from historical performance as a result of these acquisitions and, therefore, pro forma results are not presented.</t>
  </si>
  <si>
    <t>Earnings per Common Share</t>
  </si>
  <si>
    <t>Earnings Per Share [Abstract]</t>
  </si>
  <si>
    <t>Earnings per Common Share Basic earnings per common share is calculated by dividing Net earnings by the weighted average number of common shares outstanding as well as certain vested, unissued equity awards during the period. Diluted earnings per common share is calculated similarly, except that the calculation includes the dilutive effect of stock-settled SARs, non-vested stock awards and performance awards. Basic and diluted earnings per common share for the years ended December 31, 2016 , 2015 and 2014 were calculated as follows: (in millions, except per share data) 2016 2015 2014 Net earnings from continuing operations $ 274.4 $ 227.4 $ 194.9 Net earnings from discontinued operations, net of tax 1.6 14.0 50.8 Net earnings $ 276.0 $ 241.4 $ 245.7 Weighted average outstanding shares-basic 91.2 93.0 93.6 Dilutive effect of common stock equivalents 0.8 1.3 1.5 Weighted average outstanding shares-diluted 92.0 94.3 95.1 Basic earnings per common share: Continuing operations $ 3.01 $ 2.45 $ 2.08 Discontinued operations 0.02 0.15 0.55 Net earnings $ 3.03 $ 2.60 $ 2.63 Diluted earnings per common share: Continuing operations $ 2.98 $ 2.41 $ 2.05 Discontinued operations 0.02 0.15 0.53 Net earnings $ 3.00 $ 2.56 $ 2.58 Shares of SARs that were not included in the computation of diluted earnings per share for the periods ended December 31, 2016, 2015 and 2014 because their inclusion was anti-dilutive were 0.0 million , 0.0 million and 0.2 million , respectively.</t>
  </si>
  <si>
    <t>Segment Information</t>
  </si>
  <si>
    <t>Segment Reporting [Abstract]</t>
  </si>
  <si>
    <t>Segment Data</t>
  </si>
  <si>
    <t>Segment Information Brunswick is a manufacturer and marketer of leading consumer brands and has three operating and reportable segments: Marine Engine, Boat and Fitness. The Company’s segments are defined by management’s reporting structure and operating activities. The Marine Engine segment manufactures and markets a full range of outboard engines, sterndrive engines, inboard engines and marine parts and accessories, which are principally sold directly to boat builders, including Brunswick's Boat segment, or through marine retail dealers and distributors worldwide. The Company's engine manufacturing plants are located mainly in the United States, China and Japan, with sales mainly to markets in the Americas, Europe and Asia-Pacific. The Boat segment designs, manufactures and markets fiberglass pleasure boats, yachts and sport yachts, sport cruisers and sport boats, offshore fishing boats, aluminum and fiberglass fishing boats, pontoon boats, utility boats, deck boats, inflatable boats and heavy-gauge aluminum boats. The Boat segment's products are manufactured mainly in the United States, Europe, Mexico and South America and sold through a global network of dealer and distributor locations, primarily in the Americas and Europe. The Fitness segment designs, manufactures and markets a full line of cardiovascular fitness equipment including treadmills, total body cross-trainers, stair climbers, stationary exercise bicycles and strength-training equipment. The Fitness segment also includes InMovement products and services for productive well-being and our active recreation business, including billiards tables, accessories and game room furniture. These products are manufactured mainly in the United States and Hungary or are sourced from international suppliers. Fitness equipment is sold mainly in the Americas, Europe and Asia to health club, corporate, university, hospitality, military and government facilities, and to consumers through selected mass merchants, specialty retail dealers and through the Company's website. Consumer active recreation equipment is predominantly sold in the United States and distributed primarily through dealers. The Company evaluates performance based on business segment operating earnings. Segment operating earnings do not include the expenses of corporate administration, pension costs, pension settlement charges, impairments of equity method investments, earnings from unconsolidated equity affiliates, other expenses and income of a non-operating nature, interest expense and income or provisions for income taxes. Corporate/Other results include items such as corporate staff and administrative costs. Corporate/Other total assets consist of mainly cash, cash equivalents and investments in marketable securities, restricted cash, income tax balances and investments in unconsolidated affiliates. Marine eliminations adjust for sales between the Marine Engine and Boat segments, primarily for the sale of engines and parts and accessories to various boat brands, which are consummated at established arm’s length transfer prices as the intersegment pricing for these engines and parts and accessories are based upon and consistent with selling prices to third party customers. Information about the operations of Brunswick's operating segments is set forth below: Operating Segments Net Sales Operating Earnings (Loss) Total Assets (in millions) 2016 2015 2014 2016 2015 2014 2016 2015 Marine Engine $ 2,441.1 $ 2,314.3 $ 2,189.4 $ 378.0 $ 350.4 $ 309.1 $ 1,079.5 $ 981.8 Boat 1,369.9 1,274.6 1,135.8 60.8 37.6 17.2 425.2 379.7 Marine eliminations (302.9 ) (277.8 ) (255.8 ) — — — — — Total Marine 3,508.1 3,311.1 3,069.4 438.8 388.0 326.3 1,504.7 1,361.5 Fitness 980.4 794.6 769.3 117.3 116.5 115.3 947.5 625.1 Pension costs — — — (69.8 ) (94.0 ) (42.7 ) — — Corporate/Other — — — (77.3 ) (78.8 ) (70.4 ) 832.5 1,165.9 Total $ 4,488.5 $ 4,105.7 $ 3,838.7 $ 409.0 $ 331.7 $ 328.5 $ 3,284.7 $ 3,152.5 Depreciation Amortization (in millions) 2016 2015 2014 2016 2015 2014 Marine Engine $ 48.4 $ 47.4 $ 44.3 $ 1.8 $ 2.1 $ 2.2 Boat 29.3 26.6 24.9 0.8 0.7 0.7 Fitness 15.9 9.1 6.9 4.2 0.2 — Corporate/Other 3.5 2.8 2.2 — — — Total $ 97.1 $ 85.9 $ 78.3 $ 6.8 $ 3.0 $ 2.9 Capital Expenditures Research &amp; Development Expense (in millions) 2016 2015 2014 2016 2015 2014 Marine Engine $ 112.4 $ 77.4 $ 57.9 $ 85.6 $ 78.9 $ 72.5 Boat 44.5 37.7 46.6 20.2 22.3 23.8 Fitness 35.7 16.9 19.6 33.4 24.7 23.3 Corporate/Other 1.3 0.5 0.7 — — — Total $ 193.9 $ 132.5 $ 124.8 $ 139.2 $ 125.9 $ 119.6 Geographic Segments Net Sales Long-Lived Assets (in millions) 2016 2015 2014 2016 2015 United States $ 3,031.5 $ 2,727.8 $ 2,400.0 $ 564.5 $ 429.3 International 1,457.0 1,377.9 1,438.7 66.7 62.7 Corporate/Other — — — 14.1 13.2 Total $ 4,488.5 $ 4,105.7 $ 3,838.7 $ 645.3 $ 505.2</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 available pricing sources for comparable instruments. • Level 3 - Unobservable inputs, for which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Brunswick’s financial assets and liabilities measured at fair value on a recurring basis as of December 31, 2016 : (in millions) Level 1 Level 2 Total Assets: Cash equivalents $ 4.6 $ 14.3 $ 18.9 Short-term investments in marketable securities 0.8 35.0 35.8 Restricted cash 11.2 — 11.2 Derivatives — 11.2 11.2 Total assets $ 16.6 $ 60.5 $ 77.1 Liabilities: Derivatives $ — $ 4.8 $ 4.8 Deferred compensation 4.2 28.1 32.3 Total liabilities at fair value $ 4.2 $ 32.9 $ 37.1 Liabilities measured at net asset value 11.6 Total liabilities $ 48.7 The following table summarizes Brunswick’s financial assets and liabilities measured at fair value on a recurring basis as of December 31, 2015 : (in millions) Level 1 Level 2 Total Assets: Cash equivalents $ 131.3 $ 138.9 $ 270.2 Short-term investments in marketable securities 0.8 10.7 11.5 Restricted cash 12.7 — 12.7 Derivatives — 13.5 13.5 Total assets $ 144.8 $ 163.1 $ 307.9 Liabilities: Derivatives $ — $ 5.6 $ 5.6 Deferred compensation 3.8 34.6 38.4 Total liabilities at fair value $ 3.8 $ 40.2 $ 44.0 Liabilities measured at net asset value 11.3 Total liabilities $ 55.3 Refer to Note 14 – Financial Instruments for additional information related to the fair value of derivative assets and liabilities by class. In addition to the items shown in the tables above, see Note 17 – Postretirement Benefits for further discussion regarding the fair value measurements associated with the Company’s postretirement benefit plans.</t>
  </si>
  <si>
    <t>Financing Receivables</t>
  </si>
  <si>
    <t>Receivables [Abstract]</t>
  </si>
  <si>
    <t>Financing Receivables The Company has recorded financing receivables, which are defined as a contractual right to receive money, as assets on its Consolidated Balance Sheets as of December 31, 2016 and 2015 . Substantially all of the Company’s financing receivables are for commercial customers, which includes receivables sold to third-party finance companies (Third-Party Receivables) and customer notes and other (Other Receivables). Third-Party Receivables are accounts that have been sold to third-party finance companies, but do not meet the definition of a true sale, and are therefore recorded as an asset with an offsetting balance recorded as a secured obligation in Accrued expenses and Other long-term liabilities as discussed in Note 1 – Significant Accounting Policies . Other Receivables are mostly comprised of notes from customers, which are originated by the Company in the normal course of business. Financing receivables are carried at their face amounts less an allowance for doubtful accounts. The Company sells a broad range of recreational products to a worldwide customer base and extends credit to its customers based upon an ongoing credit evaluation program. The Company’s business units maintain credit organizations to manage financial exposure and perform credit risk assessments on an individual account basis. Accounts are not aggregated into categories for credit risk determinations. Due to the composition of the account portfolio, the Company does not believe that the credit risk posed by the Company’s financing receivables is significant to its operations, financial condition or cash flows. There were no significant troubled debt restructurings during the years ended December 31, 2016 , 2015 or 2014. The following are the Company’s financing receivables, excluding trade accounts receivable contractually due within one year as of December 31, 2016 and December 31, 2015 : (in millions) December 31, 2016 December 31, 2015 Third-Party Receivables: Short-term 22.0 22.5 Long-term 29.0 23.7 Total 51.0 46.2 Other Receivables: Short-term 6.2 8.0 Long-term 0.6 1.7 Allowance for credit loss (0.1 ) (0.2 ) Total 6.7 9.5 Total Financing Receivables $ 57.7 $ 55.7 The activity related to the allowance for credit loss on financing receivables during the years ended December 31, 2016 and December 31, 2015 was not significant.</t>
  </si>
  <si>
    <t>Investments [Abstract]</t>
  </si>
  <si>
    <t>Investments Investments in Marketable Securities The Company invests a portion of its cash reserves in marketable debt securities. These investments are reported in Short-term investments in marketable securities on the Consolidated Balance Sheets. The following is a summary of the fair values, which were equal to the amortized costs, of the Company’s available-for-sale securities, all due in one year or less, as of December 31, 2016 and 2015 : (in millions) 2016 2015 Agency Bonds $ — $ 2.5 Corporate Bonds — 8.2 Commercial Paper 35.0 — U.S. Treasury Bills 0.8 0.8 Total available-for-sale securities $ 35.8 $ 11.5 The Company had $10.7 million in redemptions of available-for-sale securities during 2016 . The Company had $109.8 million in redemptions and $9.5 million in sales of available-for-sale securities during 2015 . At each reporting date, management reviews the debt securities to determine if any loss in the value of a security below its amortized cost should be considered “other-than-temporary.” For the evaluation, management determines whether it intends to sell, or if it is more likely than not that it will be required to sell, the securities. This determination considers current and forecasted liquidity requirements, regulatory and capital requirements and the strategy for managing the Company’s securities portfolio. For all impaired debt securities for which there was no intent or expected requirement to sell, the evaluation considers all available evidence to assess whether it is likely the amortized cost value will be recovered. The Company also considers the nature of the securities, the credit rating or financial condition of the issuer, the extent and duration of the unrealized loss and market conditions. As of December 31, 2016 and 2015 , there were no unrealized losses related to debt securities that required management evaluation. Equity Investments The Company has certain unconsolidated international and domestic affiliates that are accounted for using the equity method. The equity method is applied in situations in which the Company has the ability to exercise significant influence, but not control, over the investees. Management reviews equity investments for impairment whenever indicators are present suggesting that the carrying value of an investment is not recoverable. The following items are examples of impairment indicators: significant, sustained declines in an investee’s revenue, earnings, and cash flow trends; adverse market conditions of the investee’s industry or geographic area; the investee’s inability to execute its operating plan; the investee’s ability to continue operations measured by several items, including liquidity; and other factors. Once an impairment indicator is identified, management uses considerable judgment to determine if the decline in value is other than temporary, in which case the equity investment is written down to its estimated fair value, which could negatively impact reported results of operations. In the fourth quarter of 2014, the Company determined that the fair value of its 36 percent investment in Bella-Veneet Oy (Bella), a Finnish boat manufacturer, had declined significantly as a result of the inability of the business to achieve profitability due to weak market conditions for its products, which has led to significant declines in revenue. The Company calculates fair value using the income approach described in the Goodwill and Other Intangibles section of Note 1 – Significant Accounting Policies . As a result of performing its analysis, the Company determined that the book value of its investment exceeded its fair value and concluded that this decline in value was other than temporary. The Company used estimated future cash flows, a Level 3 input, to assess the fair value of the long-lived assets. The Company recorded a $20.2 million charge during the fourth quarter of 2014 in order to reflect the fair value of the Company’s investment in Bella of $1.1 million . This charge was reported as Impairment of equity method investment in the Consolidated Statements of Operations. The remaining equity investments are not individually material to the Consolidated Financial Statements. Refer to Note 10 – Financial Services for more details on the Company’s Brunswick Acceptance Company, LLC joint venture. Brunswick did not receive any dividends from its unconsolidated affiliates in 2016 , 2015 or 2014 .</t>
  </si>
  <si>
    <t>Financial Services</t>
  </si>
  <si>
    <t>Financial Services [Abstract]</t>
  </si>
  <si>
    <t>Financial Services The Company, through its Brunswick Financial Services Corporation (BFS) subsidiary, owns a 49 percent interest in a joint venture, Brunswick Acceptance Company, LLC (BAC). Prior to March 1, 2016, CDF Ventures, LLC (CDFV), a subsidiary of GE Capital Corporation (GECC), owned the remaining 51 percent. On March 1, 2016, GECC completed the sale of its Commercial Distribution Finance business, including CDFV and its interest in the BAC joint venture, to Wells Fargo &amp; Company. The transaction did not have a material effect on BAC. In June 2016, the parties amended the joint venture agreement to adjust a financial covenant that was conformed to the maximum leverage ratio test contained in the Credit Facility; as of December 31, 2016 , the Company was in compliance with the leverage ratio covenant under both the joint venture agreement and the Credit Facility as described in Note 16 – Debt . In July 2015, the parties extended the term of the BAC joint venture through December 31, 2019. The joint venture agreement contains provisions allowing for the renewal of the agreement or the purchase of the other party’s interest in the joint venture at the end of its term. Alternatively, either partner may terminate the agreement at the end of its term. BAC is funded in part through a $1.0 billion secured borrowing facility from Wells Fargo Commercial Distribution Finance, LLC (WFCDF), which is in place through the term of the joint venture, and with equity contributions from both partners. BAC also sells a portion of its receivables to a securitization facility, the Wells Fargo Dealer Floorplan Master Note Trust, which is arranged by Wells Fargo. The sales of these receivables meet the requirements of a “true sale” and are therefore not retained on the financial statements of BAC. Neither the Company nor any of its subsidiaries guarantee the indebtedness of BAC. In addition, BAC is not responsible for any continuing servicing costs or obligations with respect to the securitized receivables. Through June 28, 2014, BFS and CDFV had an income sharing arrangement related to income generated from the receivables sold by BAC to the securitization facility. The Company recorded this income in Other income, net , in the Consolidated Statements of Operations. Beginning July 1, 2014, BAC began recognizing all income related to securitized receivables at the time of sale to conform with a change in the structure of the securitization facility. The income sharing arrangement remained in place through December 31, 2014 for assets securitized prior to July 1, 2014. The Company considers BFS’s investment in BAC as an investment in a variable interest entity of which the Company is not the primary beneficiary. To be considered the primary beneficiary, the Company must have the power to direct the activities of BAC that most significantly impact BAC’s economic performance and the Company must have the obligation to absorb losses or the right to receive benefits from BAC that could be potentially significant to BAC. Based on the Company's qualitative analysis, BFS did not meet the definition of a primary beneficiary. As a result, the Company accounts for BFS’s investment in BAC under the equity method and records it as a component of Equity investments in its Consolidated Balance Sheets. The Company records BFS’s share of income or loss in BAC based on its ownership percentage in the joint venture in Equity earnings in its Consolidated Statements of Operations. BFS’s equity investment is adjusted monthly to maintain a 49 percent interest in accordance with the capital provisions of the joint venture agreement. The Company funds its investment in BAC through cash contributions and reinvested earnings. BFS’s total investment in BAC at December 31, 2016 and December 31, 2015 was $16.9 million and $14.0 million , respectively. The Company’s maximum loss exposure relating to BAC is detailed as follows: (in millions) December 31, December 31, Investment $ 16.9 $ 14.0 Repurchase and recourse obligations (A) 36.8 36.8 Liabilities (B) (1.2 ) (1.4 ) Total maximum loss exposure $ 52.5 $ 49.4 (A) Repurchase and recourse obligations are off-balance sheet obligations provided by the Company for the Boat and Marine Engine segments, respectively, and are included within the Maximum Potential Obligations disclosed in Note 13 – Commitments and Contingencies . Repurchase and recourse obligations include a North American repurchase agreement with WFCDF and could be reduced by repurchase activity occurring under other similar agreements with WFCDF and affiliates. The Company’s risk under these repurchase arrangements is partially mitigated by the value of the products repurchased as part of the transaction. Amounts above exclude any potential recoveries from the value of the repurchased product. (B) Represents accrued amounts for potential losses related to recourse exposure and the Company’s expected losses on obligations to repurchase products, after giving effect to proceeds anticipated to be received from the resale of these products to alternative dealers. BFS recorded income related to the operations of BAC of $4.8 million , $4.6 million and $6.0 million for the years ended December 31, 2016 , 2015 and 2014 , respectively. This income includes amounts BFS earned under the aforementioned income sharing agreement.</t>
  </si>
  <si>
    <t>Goodwill and Other Intangibles</t>
  </si>
  <si>
    <t>Goodwill and Intangible Assets Disclosure [Abstract]</t>
  </si>
  <si>
    <t>Goodwill and Other Intangibles Changes in the Company's goodwill during the period ended December 31, 2016 , by segment, are summarized below: (in millions) 2015 Acquisitions Impairments Adjustments 2016 Marine Engine $ 26.2 $ — $ — $ (1.1 ) $ 25.1 Boat — 2.2 — — 2.2 Fitness 272.5 117.0 — (3.0 ) 386.5 Total $ 298.7 $ 119.2 $ — $ (4.1 ) $ 413.8 Changes in the Company's goodwill during the period ended December 31, 2015 , by segment, are summarized below: (in millions) 2014 Acquisitions Impairments Adjustments 2015 Marine Engine $ 28.0 $ — $ — $ (1.8 ) $ 26.2 Fitness 268.9 3.5 — 0.1 272.5 Total $ 296.9 $ 3.5 $ — $ (1.7 ) $ 298.7 Adjustments in 2016 and 2015 relate to the effect of foreign currency translation on goodwill denominated in currencies other than the U.S. dollar. See Note 4 – Acquisitions for further details on the Company's acquisitions. As of December 31 2016 and 2015, the Company had no accumulated impairment loss. The Company's intangible assets, included within Other intangibles, net on the Consolidated Balance Sheets as of December 31, 2016 and 2015 , are summarized below: 2016 2015 (in millions) Gross Amount Accumulated Amortization Gross Amount Accumulated Amortization Intangible assets: Customer relationships $ 300.1 $ (231.1 ) $ 240.4 $ (225.9 ) Trade names 88.1 — 37.7 — Other 22.4 (14.7 ) 16.3 (13.4 ) Total $ 410.6 $ (245.8 ) $ 294.4 $ (239.3 ) Other intangible assets primarily consist of patents. See Note 4 – Acquisitions for further details on intangibles acquired during 2016 and 2015 . Gross amounts and related accumulated amortization amounts include adjustments related to the impact of foreign currency translation. Aggregate amortization expense for intangibles was $6.8 million , $3.0 million and $2.9 million for the years ended December 31, 2016 , 2015 and 2014 , respectively. Estimated amortization expense for intangible assets is $8.2 million for the year ending December 31, 2017 , $8.2 million in 2018 , $7.6 million in 2019 , $7.2 million in 2020 , and $6.3 million in 2021 .</t>
  </si>
  <si>
    <t>Income Tax Disclosure [Abstract]</t>
  </si>
  <si>
    <t xml:space="preserve"> The sources of Earnings before income taxes were as follows: (in millions) 2016 2015 2014 United States $ 308.0 $ 261.0 $ 242.9 Foreign 81.7 54.2 45.0 Earnings before income taxes $ 389.7 $ 315.2 $ 287.9 The Income tax provision consisted of the following: (in millions) 2016 2015 2014 Current tax expense: U.S. Federal $ 25.0 $ 24.7 $ 18.2 State and local 4.6 2.5 2.6 Foreign 23.2 17.0 23.9 Total current 52.8 44.2 44.7 Deferred tax expense: U.S. Federal 56.1 40.7 42.4 State and local 6.6 3.2 5.7 Foreign (0.2 ) (0.3 ) 0.2 Total deferred 62.5 43.6 48.3 Income tax provision $ 115.3 $ 87.8 $ 93.0 Temporary differences and carryforwards giving rise to deferred tax assets and liabilities at December 31, 2016 and 2015 , are summarized in the table below: (in millions) 2016 2015 Deferred tax assets: Pension $ 86.2 $ 110.6 Loss carryforwards 71.7 61.5 Tax credit carryforwards 47.3 57.0 Product warranties 41.9 39.4 Sales incentives and discounts 32.0 26.8 Deferred revenue 23.2 23.1 Equity compensation 23.2 26.4 Compensation and benefits 22.2 24.0 Deferred compensation 21.7 29.3 Postretirement and postemployment benefits 20.2 21.3 Depreciation and amortization — 35.0 Other 82.9 78.0 Gross deferred tax assets 472.5 532.4 Valuation allowance (78.1 ) (70.6 ) Deferred tax assets $ 394.4 $ 461.8 Deferred tax liabilities: Depreciation and amortization $ (45.5 ) $ — State and Local income taxes (34.9 ) (38.6 ) Other (8.7 ) (15.3 ) Deferred tax liabilities $ (89.1 ) $ (53.9 ) Total net deferred tax assets $ 305.3 $ 407.9 During the third quarter of 2014, the Company completed the sale of its retail bowling business. This transaction generated capital gains for tax purposes allowing the Company to utilize all of its capital loss carryforwards. Therefore, during the third quarter of 2014, the Company recorded a $9.5 million reversal of its deferred tax asset valuation allowance reserves related to capital loss carryforwards, which has been reflected as a tax benefit reported in Note 2 – Discontinued Operations . At December 31, 2016 , the Company had a total valuation allowance against its deferred tax assets of $78.1 million . The remaining realizable value of deferred tax assets at December 31, 2016 was determined by evaluating the potential to recover the value of these assets through the utilization of tax loss and credit carrybacks, the reversal of existing taxable temporary differences and carryforwards, certain tax planning strategies and future taxable income exclusive of reversing temporary differences and carryforwards. At December 31, 2016 , the Company retained valuation allowance reserves of $58.1 million against deferred tax assets in the U.S. primarily related to non-amortizable intangibles and various state operating loss carryforwards and state tax credits that are subject to restrictive rules for future utilization, and valuation allowances of $20.0 million for deferred tax assets related to foreign jurisdictions, primarily Brazil. At December 31, 2016 , the tax benefit of loss carryforwards totaling $71.8 million was available to reduce future tax liabilities. This deferred tax asset was comprised of $4.2 million for the tax benefit of federal net operating loss (NOL) carryforwards, $47.3 million for the tax benefit of state NOL carryforwards and $20.3 million for the tax benefit of foreign NOL carryforwards. NOL carryforwards of $51.6 million expire at various intervals between the years 2017 and 2036, while $20.2 million have an unlimited life. At December 31, 2016 , tax credit carryforwards totaling $49.5 million were available to reduce future tax liabilities. This deferred tax asset was comprised of $11.1 million related to general business credits and other miscellaneous federal credits, and $38.4 million of various state tax credits related to research and development, capital investment and job incentives. Tax credit carryforwards of $49.3 million expire at various intervals between the years 2017 and 2036, while $0.2 million have an unlimited life. The Company provides deferred taxes for the presumed ultimate repatriation to the U.S. of earnings from certain of its non-U.S. subsidiaries and unconsolidated affiliates. Through December 31, 2014 the indefinite reinvestment criteria had been applied to certain entities and allowed the Company to overcome that presumption to the extent the earnings were to be indefinitely reinvested outside the United States. As a result of the Company's internal restructuring of its foreign entities that was initiated in the second quarter of 2015, the Company determined that the indefinite reinvestment assertion should be expanded to include additional non-U.S. subsidiaries. As a result of the 2015 actions, the Company recorded a discrete net tax benefit in the second quarter of 2015 which includes the benefit of applying the indefinite reinvestment assertion to the foreign entities reorganized under a new European holding company. No deferred income taxes have been provided as of December 31, 2016 on the applicable undistributed earnings of the non-U.S. subsidiaries where the indefinite reinvestment assertion has been applied. The Company had undistributed earnings of foreign subsidiaries of $286.7 million and $214.1 million at December 31, 2016 and 2015 , respectively, for which deferred taxes have not been provided as such earnings are presumed to be indefinitely reinvested in the foreign subsidiaries. It is not practical to determine the amount of deferred income taxes not provided on these earnings. If at some future date these earnings cease to be indefinitely reinvested and are repatriated, the Company may be subject to additional U.S. income taxes and foreign withholding and other taxes on such amounts. The Company continues to provide deferred taxes, as required, on the undistributed net earnings of foreign subsidiaries and unconsolidated affiliates that are not deemed to be indefinitely reinvested in operations outside the United States. As of December 31, 2016 , 2015 and 2014 the Company had $3.5 million , $4.8 million and $5.1 million of gross unrecognized tax benefits, including interest, respectively. Substantially all of these amounts, if recognized, would impact the Company's tax provision and the effective tax rate. The Company recognizes interest and penalties related to unrecognized tax benefits in income tax expense. As of December 31, 2016 , 2015 and 2014 , the amounts accrued for interest and penalties were not significant. The following is a reconciliation of the total amounts of unrecognized tax benefits excluding interest and penalties for the 2016 and 2015 annual reporting periods: (in millions) 2016 2015 2014 Balance at January 1 $ 4.7 $ 4.8 $ 6.0 Gross increases - tax positions prior periods 0.3 0.4 0.5 Gross decreases - tax positions prior periods (0.4 ) (0.1 ) (0.4 ) Gross increases - current period tax positions 0.5 0.5 0.7 Decreases - settlements with taxing authorities — (0.6 ) (0.7 ) Reductions - lapse of statute of limitations (1.7 ) — (1.2 ) Other — (0.3 ) (0.1 ) Balance at December 31 $ 3.4 $ 4.7 $ 4.8 The Company believes it is reasonably possible that the total amount of gross unrecognized tax benefits as of December 31, 2016 could decrease by approximately $1.1 million in 2017 due to settlements with taxing authorities or lapses in applicable statutes of limitation. Due to the various jurisdictions in which the Company files tax returns and the uncertainty regarding the timing of the settlement of tax audits, it is possible that there could be significant changes in the amount of unrecognized tax benefits in 2017 , but the amount cannot be estimated. The Company is regularly audited by federal, state and foreign tax authorities. The Internal Revenue Service (IRS) has completed its field examination and has issued its Revenue Agents Report through the 2012 tax year and all open issues have been resolved. The Company is currently open to tax examinations by the IRS for the 2013 through 2015 tax years and the 2014 tax year is currently under examination. Primarily as a result of filing amended returns, which were generated by the closing of federal income tax audits, the Company is still open to state and local tax audits in major tax jurisdictions dating back to the 2011 taxable year. Following the completion in the fourth quarter of 2015 of the 2008 through 2012 Germany tax audit, the Company is no longer subject to income tax examinations by any major foreign tax jurisdiction for years prior to 2013. The difference between the actual income tax provision (benefit) and the tax provision computed by applying the statutory Federal income tax rate to Earnings before income taxes is attributable to the following: (in millions) 2016 2015 2014 Income tax provision at 35 percent $ 136.4 $ 110.3 $ 100.7 State and local income taxes, net of Federal income tax effect 8.3 7.3 6.4 Deferred tax asset valuation allowance 3.4 5.3 (7.6 ) Income attributable to domestic production activities (6.3 ) (9.2 ) (8.8 ) Impairment of equity method investment — — 4.0 Change in estimates related to prior years and prior years amended tax return filings (0.2 ) (4.2 ) (1.4 ) Federal and state tax credits (10.2 ) (8.9 ) (7.6 ) Taxes related to foreign income, net of credits (20.6 ) (6.7 ) 5.2 Taxes related to unremitted earnings (1.1 ) (11.4 ) (5.5 ) Tax reserve reassessment (1.4 ) 0.6 (0.3 ) Deferred tax reassessment 1.5 3.0 3.5 Tax law changes 5.4 — — Other 0.1 1.7 4.4 Actual income tax provision $ 115.3 $ 87.8 $ 93.0 Effective tax rate 29.6 % 27.9 % 32.3 % Income tax provision allocated to continuing operations and discontinued operations for the years ended December 31 was as follows: (in millions) 2016 2015 2014 Continuing operations $ 115.3 $ 87.8 $ 93.0 Discontinued operations 1.0 0.3 11.0 Total tax provision $ 116.3 $ 88.1 $ 104.0</t>
  </si>
  <si>
    <t>Commitments and Contingencies</t>
  </si>
  <si>
    <t>Commitments and Contingencies Disclosure [Abstract]</t>
  </si>
  <si>
    <t>Commitments and Contingencies Financial Commitments The Company has entered into guarantees of indebtedness of third parties, primarily in connection with customer financing programs. Under these arrangements, the Company has guaranteed customer obligations to the financial institutions in the event of customer default, generally subject to a maximum amount that is less than the total outstanding obligations. The Company has also extended guarantees to third parties that have purchased customer receivables from Brunswick and, in certain instances, has guaranteed secured term financing of its customers. Potential payments in connection with these customer financing arrangements generally extend over several years. The single year potential cash obligations associated with these customer financing arrangements as of December 31, 2016 and December 31, 2015 were $31.5 million and $30.7 million , respectively. The maximum potential cash obligations associated with these customer financing arrangements as of December 31, 2016 and December 31, 2015 were $39.6 million and $36.8 million , respectively. In most instances, upon repurchase of the receivable or note, the Company receives rights to the collateral securing the financing. The Company’s risk under these arrangements is partially mitigated by the value of the collateral that secures the financing. The Company had $1.2 million and $1.1 million accrued for potential losses related to recourse exposure at December 31, 2016 and December 31, 2015 , respectively. The Company has accounts receivable sale arrangements with third parties which are included in the guarantee arrangements discussed above. The Company treats the sale of receivables in which the Company retains an interest as a secured obligation as the transfers of the receivables under these arrangements do not meet the requirements of a “true sale.” Accordingly, the current portion of receivables underlying these arrangements of $22.0 million and $22.5 million was recorded in Accounts and notes receivable and Accrued expenses as of December 31, 2016 and December 31, 2015 , respectively. Further, the long-term portion of these arrangements of $29.0 million and $23.7 million as of December 31, 2016 and December 31, 2015 , respectively, was recorded in Other long-term assets and Other long-term liabilities. The Company has also entered into arrangements with third-party lenders in which it has agreed, in the event of a customer default, to repurchase from the third-party lender those Brunswick products repossessed from the customer. These arrangements are typically subject to a maximum repurchase amount. The single year and maximum potential cash payments the Company could be required to make to repurchase collateral as of December 31, 2016 and December 31, 2015 were $59.9 million and $57.9 million , respectively. The Company’s risk under these repurchase arrangements is partially mitigated by the value of the products repurchased as part of the transaction. The Company had $1.1 million accrued for potential losses related to repurchase exposure at both December 31, 2016 and December 31, 2015 . The Company’s repurchase accrual represents the expected losses that could result from obligations to repurchase products, after giving effect to proceeds anticipated to be received from the resale of those products to alternative dealers. The Company has recorded its estimated net liability associated with losses from these guarantee and repurchase obligations on its Consolidated Balance Sheets based on historical experience and current facts and circumstances. Historical cash requirements and losses associated with these obligations have not been significant, but could increase if dealer defaults exceed current expectations. Financial institutions have issued standby letters of credit and surety bonds conditionally guaranteeing obligations on behalf of the Company totaling $6.5 million and $12.1 million , respectively, as of December 31, 2016 . A large portion of these standby letters of credit and surety bonds are related to the Company’s self-insured workers’ compensation program as required by its insurance companies and various state agencies. The Company has recorded reserves to cover the anticipated liabilities associated with these programs. Under certain circumstances, such as an event of default under the Company’s revolving credit facility, or, in the case of surety bonds, a ratings downgrade, the Company could be required to post collateral to support the outstanding letters of credit and surety bonds. The Company was not required to post letters of credit as collateral against surety bonds as of December 31, 2016 . The Company has a collateral trust arrangement with insurance carriers and a trustee bank. The trust is owned by the Company, but the assets are pledged as collateral against workers’ compensation related obligations in lieu of other forms of collateral including letters of credit. In connection with this arrangement, the Company had $11.2 million and $12.7 million of cash in the trust at December 31, 2016 and December 31, 2015 , respectively, which was classified as Restricted cash in the Company's Consolidated Balance Sheets. In both 2016 and 2015 , insurance carriers reduced the required collateral amount, which resulted in a $1.5 million and $2.9 million , respectively, transfer out of the trust. Product Warranties The Company records a liability for product warranties at the time revenue is recognized.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 Changes in the Company's warranty liabilities resulting from the Company's experience and adjustments related to changes in estimates are included as Aggregate changes for preexisting warranties presented in the table below. The following activity related to product warranty liabilities was recorded in Accrued expenses during the year s ended December 31, 2016 and December 31, 2015 : (in millions) 2016 2015 Balance at beginning of period $ 106.3 $ 110.6 Payments made (67.3 ) (59.1 ) Provisions/additions for contracts issued/sold 74.9 67.8 Aggregate changes for preexisting warranties (10.4 ) (9.6 ) Foreign currency translation (0.3 ) (3.4 ) Acquisitions 7.1 — Other 2.3 — Balance at end of period $ 112.6 $ 106.3 Additionally, end users of the Company's products may purchase a contract from the Company that extends product warranty beyond the standard period. For certain extended warranty contracts in which the Company retains the warranty or administration obligation, a deferred liability is recorded based on the aggregate sales price for contracts sold. The deferred liability is reduced and revenue is recognized on a straight-line basis over the contract period during which costs are expected to be incurred. The following activity related to deferred revenue for extended product warranty contracts was recorded in Accrued expenses and Other long-term liabilities during the years ended December 31, 2016 and December 31, 2015 : (in millions) 2016 2015 Balance at beginning of period $ 78.3 $ 72.5 Extended warranty contracts sold 55.0 45.5 Revenue recognized on existing extended warranty contracts (42.0 ) (38.3 ) Foreign currency translation (0.7 ) (1.4 ) Balance at end of period $ 90.6 $ 78.3 Legal and Environmental The Company accrues for litigation exposure when it is probable that future costs will be incurred and such costs can be reasonably estimated. Adjustments to estimates are recorded in the period they are identified. Management does not believe that there is a reasonable possibility that a material loss exceeding the amounts already recognized for the Company’s litigation claims and matters, if any, has been incurred. In light of existing reserves, the Company's litigation claims, when finally resolved, are not expected, in the opinion of management, to have a material adverse effect on the Company's consolidated financial position, results of operations and cash flows. The Company is involved in certain legal and administrative proceedings under the Comprehensive Environmental Response, Compensation and Liability Act of 1980 and other federal and state legislation governing the generation and disposal of certain hazardous wastes. These proceedings, which involve both on- and off-site waste disposal or other contamination, in many instances seek compensation or remedial action from the Company as a waste generator under Superfund legislation, which authorizes action regardless of fault, legality of original disposition or ownership of a disposal site. The Company has established reserves based on a range of cost estimates for all known claims. The environmental remediation and clean-up projects in which the Company is involved have an aggregate estimated range of exposure of approximately $35.0 million to $57.3 million as of December 31, 2016 . At December 31, 2016 and 2015 , the Company had reserves for environmental liabilities of $35.0 million and $40.0 million , respectively, reflected in Accrued expenses and Other long-term liabilities in the Consolidated Balance Sheets. The Company recorded environmental provisions of $0.7 million , $1.4 million and $1.0 million for the years ended December 31, 2016 , 2015 and 2014 , respectively. The Company accrues for environmental remediation-related activities for which commitments or clean-up plans have been developed and for which costs can be reasonably estimated. All accrued amounts are generally determined in consultation with third-party experts on an undiscounted basis and do not consider recoveries from third parties until such recoveries are realized. In light of existing reserves, the Company's environmental claims, when finally resolved, are not expected, in the opinion of management, to have a material adverse effect on the Company's consolidated financial position, results of operations or cash flows.</t>
  </si>
  <si>
    <t>Financial Instruments</t>
  </si>
  <si>
    <t>Derivative Instruments and Hedging Activities Disclosure [Abstract]</t>
  </si>
  <si>
    <t>Financial Instruments The Company operates globally with manufacturing and sales facilities in various locations around the world. Due to the Company’s global operations, the Company engages in activities involving both financial and market risks. The Company utilizes normal operating and financing activities, along with derivative financial instruments, to minimize these risks. Derivative Financial Instruments. The Company uses derivative financial instruments to manage its risks associated with movements in foreign currency exchange rates, interest rates and commodity prices. Derivative instruments are not used for trading or speculative purposes. The Company formally documents its hedge relationships, including identification of the hedging instruments and the hedged items, as well as its risk management objectives and strategies for undertaking the hedge transaction. This process includes linking derivatives that are designated as hedges to specific forecasted transactions. The Company also assesses, both at the hedge’s inception and monthly thereafter, whether the derivatives used in hedging transactions are highly effective in offsetting the changes in the anticipated cash flows of the hedged item. If the hedging relationship ceases to be highly effective, or it becomes probable that a forecasted transaction is no longer expected to occur, the Company discontinues hedge accounting prospectively and immediately recognizes the gains and losses associated with those hedges. There were no material adjustments as a result of ineffectiveness to the results of operations for the years ended December 31, 2016 , 2015 and 2014 . The fair value of derivative financial instruments is determined through market-based valuations and may not be representative of the actual gains or losses that will be recorded when these instruments mature due to future fluctuations in the markets in which they are traded. The effects of derivative financial instruments are not expected to be material to the Company’s financial position or results of operations when considered together with the underlying exposure being hedged. Use of derivative financial instruments exposes the Company to credit risk with its counterparties when the fair value of a derivative contract is an asset. The Company mitigates this risk by entering into derivative contracts with highly rated counterparties. The maximum amount of loss due to counterparty credit risk is limited to the asset value of derivative financial instruments. Cash Flow Hedges. The Company enters into certain derivative instruments that are designated and qualify as cash flow hedges. The Company executes both forward and option contracts, based on forecasted transactions, to manage foreign currency exchange exposure mainly related to inventory purchase and sales transactions. From time-to-time, the Company enters into commodity swap agreements based on anticipated purchases of copper and natural gas to manage risk related to price changes. Additionally, the Company may enter into forward-starting interest rate swaps to hedge the interest rate risk associated with the anticipated issuance of debt. A cash flow hedge requires that as changes in the fair value of derivatives occur, the portion of the change deemed to be effective is recorded temporarily in Accumulated other comprehensive loss, an equity account, and reclassified into earnings in the same period or periods during which the hedged transaction affects earnings. As of December 31, 2016 , the term of derivative instruments hedging forecasted transactions ranged from one to 15 months. The following activity related to cash flow hedges was recorded in Accumulated other comprehensive loss as of December 31: Accumulated Unrealized Derivative Gains (Losses) 2016 2015 (in millions) Pretax After-tax Pretax After-tax Beginning balance $ 0.4 $ (5.9 ) $ 1.2 $ (5.5 ) Net change in value of outstanding hedges 2.9 2.1 12.0 8.4 Net amount recognized into earnings (2.2 ) (1.8 ) (12.8 ) (8.8 ) Ending balance $ 1.1 $ (5.6 ) $ 0.4 $ (5.9 ) Fair Value Hedges. The Company enters into fixed-to-floating interest rate swaps to convert a portion of the Company's long-term debt from fixed to floating rate debt. An interest rate swap is entered into with the expectation that the change in the fair value of the interest rate swap will offset the change in the fair value of the debt instrument attributable to changes in the benchmark interest rate. Each period, the change in the fair value of the interest rate swap asset or liability is recorded in debt and the difference between the fixed interest payment and floating interest receipts is recorded as a net adjustment to interest expense. Other Hedging Activity. The Company has entered into certain foreign currency forward contracts that have not been designated as a hedge for accounting purposes. These contracts are used to manage foreign currency exposure related to changes in the value of assets or liabilities caused by changes in foreign exchange rates. The change in the fair value of the foreign currency derivative contract and the corresponding change in the fair value of the asset or liability of the Company are both recorded through earnings, each period as incurred. From time-to-time, the Company enters into commodity swap agreements that are used to hedge purchases of aluminum. These hedges do not qualify for hedge accounting. The commodity swap agreements are based on anticipated purchases of aluminum and are used to manage risk related to price changes. The change in the fair value of the aluminum derivative contract is recorded through earnings, each period as incurred. Foreign Currency. The Company enters into forward and option contracts to manage foreign exchange exposure related to forecasted transactions and assets and liabilities that are subject to risk from foreign currency rate changes. These exposures include: product costs; revenues and expenses; associated receivables and payables; intercompany obligations and receivables and other related cash flows. Forward exchange contracts outstanding at December 31, 2016 and December 31, 2015 had notional contract values of $263.7 million and $273.5 million , respectively. Option contracts outstanding at December 31, 2016 and December 31, 2015 , had notional contract values of $30.4 million and $51.0 million , respectively. The forward and options contracts outstanding at December 31, 2016 , mature during 2017 and 2018 and mainly relate to the Euro, Japanese Yen, Australian dollar, Canadian dollar, Swedish krona, Brazilian real, British pound, Norwegian krone, Mexican peso, Hungarian forint and New Zealand dollar. As of December 31, 2016 , the Company estimates that during the next 12 months, it will reclassify approximately $5.4 million of net gains (based on current rates) from Accumulated other comprehensive loss to Cost of sales. Interest Rate. The Company enters into fixed-to-floating interest rate swaps to convert a portion of the Company's long-term debt from fixed to floating rate debt. As of December 31, 2016 and December 31, 2015 , the outstanding swaps had notional contract values of $200.0 million , of which $150.0 million corresponds to the Company's 4.625 percent Senior notes due 2021 and $50.0 million corresponds to the Company's 7.375 percent Debentures due 2023. These instruments have been designated as fair value hedges, with the fair value recorded in long-term debt as discussed in Note 16 – Debt . The Company may also enter into forward-starting interest rate swaps to hedge the interest rate risk associated with anticipated debt issuances. There were no forward-starting interest rate swaps outstanding at December 31, 2016 or December 31, 2015 . As of December 31, 2016 and December 31, 2015 , the Company had $4.5 million and $5.1 million , respectively, of net deferred losses associated with all settled forward-starting interest rate swaps, which were included in Accumulated other comprehensive loss. As of December 31, 2016 , the Company estimates that during the next 12 months, it will reclassify approximately $1.1 million of net losses resulting from settled forward-starting interest rate swaps from Accumulated other comprehensive loss to Interest expense. Commodity Price. From time-to-time, the Company uses commodity swaps to hedge anticipated purchases of aluminum, copper and natural gas. There were no commodity swap contracts outstanding at December 31, 2016 . As of December 31, 2015 the notional value of commodity swap contracts outstanding was $10.8 million . The amount of gain or loss associated with the change in fair value of these instruments is either recorded through earnings each period as incurred or, if designated as cash flow hedges, deferred in Accumulated other comprehensive loss and recognized in Cost of sales in the same period or periods during which the hedged transaction affects earnings. As of December 31, 2016 and December 31, 2015 , the fair values of the Company’s derivative instruments were: (in millions) Derivative Assets Derivative Liabilities Instrument Balance Sheet Location Fair Value Balance Sheet Location Fair Value 2016 2015 2016 2015 Derivatives Designated as Cash Flow Hedges Foreign exchange contracts Prepaid expenses and other $ 7.2 $ 5.9 Accrued expenses $ 2.6 $ 1.3 Commodity contracts Prepaid expenses and other — — Accrued expenses — 0.5 Total $ 7.2 $ 5.9 $ 2.6 $ 1.8 Derivatives Designated as Fair Value Hedges Interest rate contracts Prepaid expenses and other $ 2.1 $ 2.1 Accrued expenses $ 1.7 $ 1.4 Interest rate contracts Other long-term assets 0.7 4.0 Other long-term liabilities 0.2 — Total $ 2.8 $ 6.1 $ 1.9 $ 1.4 Other Hedging Activity Foreign exchange contracts Prepaid expenses and other $ 1.2 $ 1.5 Accrued expenses $ 0.3 $ 0.2 Commodity contracts Prepaid expenses and other — — Accrued expenses — 2.2 Total $ 1.2 $ 1.5 $ 0.3 $ 2.4 The effect of derivative instruments on the Consolidated Statements of Operations for the year s ended December 31, 2016 and December 31, 2015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2016 2015 2016 2015 Interest rate contracts $ — $ — Interest expense $ (0.6 ) $ (0.1 ) Foreign exchange contracts 2.9 12.9 Cost of sales 3.3 12.2 Commodity contracts 0.0 (0.9 ) Cost of sales (0.5 ) 0.9 Total $ 2.9 $ 12.0 $ 2.2 $ 13.0 Derivatives Designated as Fair Value Hedging Instruments Location of Gain (Loss) on Derivatives Recognized in Earnings Amount of Gain (Loss) on Derivatives Recognized in Earnings 2016 2015 Interest rate contracts Interest expense $ 2.9 $ 4.3 Other Hedging Activity Location of Gain (Loss) on Derivatives Recognized in Earnings Amount of Gain (Loss) on Derivatives Recognized in Earnings 2016 2015 Foreign exchange contracts Cost of sales $ (5.7 ) $ 8.7 Foreign exchange contracts Other income, net 2.0 (0.3 ) Commodity contracts Cost of sales 0.3 (5.9 ) Total $ (3.4 ) $ 2.5 Fair Value of Other Financial Instruments. The carrying values of the Company’s short-term financial instruments, including cash and cash equivalents, accounts and notes receivable and short-term debt approximate their fair values because of the short maturity of these instruments. At December 31, 2016 and December 31, 2015 , the fair value of the Company’s long-term debt was approximately $498.5 million and $454.7 million , respectively, and was determined using Level 1 and Level 2 inputs described in Note 7 – Fair Value Measurements , including quoted market prices or discounted cash flows based on quoted market rates for similar types of debt. The carrying value of long-term debt, including current maturities, was $444.6 million and $448.5 million as of December 31, 2016 and December 31, 2015 , respectively.</t>
  </si>
  <si>
    <t>Accrued Liabilities, Current [Abstract]</t>
  </si>
  <si>
    <t>Accrued Expenses Accrued Expenses at December 31, 2016 and 2015 were as follows: (in millions) 2016 2015 Compensation and benefit plans $ 146.0 $ 162.7 Product warranties 112.6 106.3 Sales incentives and discounts 104.4 87.4 Deferred revenue and customer deposits 64.2 57.2 Insurance reserves 21.5 26.6 Secured obligations, repurchase and recourse 24.3 24.7 Environmental reserves 23.7 25.4 Interest 8.4 8.4 Real, personal and other non-income taxes 7.0 7.2 Derivatives 4.6 5.6 Other 49.6 51.5 Total accrued expenses $ 566.3 $ 563.0</t>
  </si>
  <si>
    <t>Debt Disclosure [Abstract]</t>
  </si>
  <si>
    <t>Debt Disclosure [Text Block]</t>
  </si>
  <si>
    <t>Debt Long-term debt at December 31, 2016 and December 31, 2015 consisted of the following: (in millions) 2016 2015 Notes, 7.125% due 2027, net of discount of $0.4 and $0.4 and debt issuance costs of $0.5 and $0.6 $ 162.3 $ 162.2 Senior notes, currently 4.625%, due 2021, net of debt issuances costs of $1.9 and $2.3 (A) 147.8 149.6 Debentures, 7.375% due 2023, net of discount of $0.2 and $0.2 and debt issuance costs of $0.2 and $0.3 (A) 103.4 104.7 Loan with Fond du Lac County Economic Development Corporation, 2.0% due 2021, net of discount of $3.8 and $4.5 and debt issuance costs of $0.1 and $0.1 23.8 28.1 Notes, various up to 5.892% payable through 2027, net of discount of $0.2 in 2016 5.1 3.9 Total long-term debt 442.4 448.5 Current maturities of long-term debt (5.9 ) (6.0 ) Long-term debt, net of current maturities $ 436.5 $ 442.5 (A) Included in Senior notes, 4.625% due 2021 and Debentures, 7.375% due 2023 at December 31, 2016 and December 31, 2015 , are the aggregate fair values related to the fixed-to-floating interest rate swaps as discussed in Note 14 – Financial Instruments . Scheduled maturities, net: (in millions) 2017 $ 5.9 2018 5.7 2019 5.7 2020 5.8 2021 152.4 Thereafter 266.9 Total long-term debt including current maturities $ 442.4 The Company did not repurchase debt during 2016 or 2015 . The 2021, 2023 and 2027 notes are unsecured and do not contain subsidiary guarantees. Interest on the Company's notes is due semi-annually. The Company's 2021 and 2027 notes are subject to redemption at any time at the Company's discretion, in whole or in part, at redemption prices specified in the respective agreements, plus any accrued and unpaid interest. The Company's 2023 notes are not redeemable. The Company may be required to repurchase the 2021 notes in the event of a change of control, subject to certain circumstances, for an amount equal to 101% of the outstanding principal plus any accrued and unpaid interest at the time of the change of control. In June 2016, the Company entered into an Amended and Restated Credit Agreement (Credit Facility). The Credit Facility amends and restates the Company's existing credit agreement, dated as of March 2011, as amended and restated as of June 2014. The Credit Facility provides for $300 million of borrowing capacity and is in effect through June 2021. No borrowings were outstanding as of December 31, 2016 or during 2016, and available borrowing capacity totaled $295.7 million , net of $4.3 million of letters of credit outstanding under the Credit Facility. The Credit Facility includes provisions to add an additional $100 million of capacity and extend the facility for two additional one-year terms, subject to lender approval. The Company currently pays a facility fee of 20 basis points per annum. The facility fee per annum will be within a range of 12.5 to 35 basis points based on the Company's credit rating. Under the terms of the Credit Facility, the Company has two borrowing options: borrowing at a rate tied to adjusted LIBOR plus a spread of 130 basis points or a base rate plus a margin of 30.0 basis points. The rates are determined by the Company's credit ratings, with spreads ranging from 100 to 190 basis points for LIBOR rate borrowings and 0 to 90 basis points for base rate borrowings. The Company is required to maintain compliance with two financial covenants included in the Credit Facility: a minimum interest coverage ratio and a maximum leverage ratio. The minimum interest coverage ratio, as defined in the agreement, is not permitted to be less than 3.00 to 1.00. The maximum leverage ratio, as defined in the agreement, is not permitted to be more than 3.50 to 1.00. As of December 31, 2016 , the Company was in compliance with the financial covenants in the Credit Facility. As provided under the terms of its loan agreement with the Fond du Lac County Economic Development Corporation, which is secured by the Company's property located in Fond du Lac, Wisconsin, up to a maximum of 43 percent of the principal due annually can be forgiven if the Company achieves certain employment targets as outlined in the agreement. The amount of loan forgiveness is based on average employment levels at the end of the previous four quarters. Total loan forgiveness for the year ended December 31, 2016 was $2.1 million or 43 percent of the principal due. Total loan forgiveness for the year ended December 31, 2015 was $2.0 million or 41 percent of the principal due.</t>
  </si>
  <si>
    <t>Defined Benefit Pension Plans and Defined Benefit Postretirement Plans Disclosure [Abstract]</t>
  </si>
  <si>
    <t xml:space="preserve"> Overview . The Company has defined contribution plans, qualified and nonqualified defined benefit pension plans, and other postretirement benefit plans covering substantially all of its employees. The Company's contributions to its defined contribution plans include matching and annual discretionary contributions which are based on various percentages of compensation, and in some instances are based on the amount of the employees' contributions to the plans. The expense related to the defined contribution plans was $46.3 million , $46.3 million and $38.9 million in 2016 , 2015 and 2014 , respectively. The Company's domestic pension and retiree health care and life insurance benefit plans, which are discussed below, provide benefits based on years of service and, for some plans, average compensation prior to retirement. Benefit accruals are frozen for all plan participants. The Company uses a December 31 measurement date for these plans. The Company's foreign postretirement benefit plans are not significant individually or in the aggregate. Plan Developments. During 2016, total settlement payments of $125.2 million were made from the Brunswick Pension Plan For Hourly Bargaining Unit Employees (Hourly Bargaining Plan) and the Brunswick Pension Plan For Salaried Employees (Salaried Plan) to purchase group annuity contracts to cover future benefit payments. The annuity contract unconditionally and irrevocably guarantees the full payment of all future annuity payments to the affected participants. The insurance company assumed all risk associated with the assets and obligations that were transferred. The Company recognized a pretax settlement loss of $55.1 million in the fourth quarter of 2016 relating to this action. The Company also took actions to terminate the Brunswick Pension Plan For Hourly Employees (Hourly Plan) and the Brunswick Pension Plan For Hourly Wage Employees (Muskegon Plan) at the Muskegon, Michigan Factory, effective as of December 31, 2016. All benefits are expected to be paid during 2017, either through a lump-sum payment or annuity offerings. As a result, the unfunded liabilities for both plans are currently recorded in Accrued expenses within the Company’s Consolidated Balance Sheets. During 2015, total settlement payments of $191.8 million were made from the Brunswick Pension Plan For Selected Current And Former Employees and the Salaried Plan, consisting of lump-sum pension distributions of $61.7 million and the purchase of group annuity contracts totaling $130.1 million to cover future benefit payments. The annuity contract unconditionally and irrevocably guarantees the full payment of all future annuity payments to the affected participants. The insurance company assumed all risk associated with the assets and obligations that were transferred. The Company recognized a pretax settlement loss of $82.3 million in the fourth quarter of 2015 related to these actions. During 2014, the Company offered a voluntary lump-sum pension payment opportunity to certain terminated vested Salaried Plan, Hourly Bargaining Plan and Muskegon Plan participants. Total lump-sum payments of $80.7 million , of which $71.9 million were considered settlement payments, for those participants electing to receive lump sums were made in 2014 using pension plan assets. The Company recognized pretax settlement losses of $27.9 million in the fourth quarter of 2014 for those plans where the settlement payment exceeded the sum of the plans' service and interest costs. Costs. Pension and other postretirement benefit costs included the following components for 2016 , 2015 and 2014 : Pension Benefits Other Postretirement Benefits (in millions) 2016 2015 2014 2016 2015 2014 Interest cost $ 35.8 $ 47.9 $ 58.6 $ 1.4 $ 1.8 $ 2.0 Expected return on plan assets (38.5 ) (55.7 ) (58.8 ) — — — Amortization of prior service credits — — — (0.7 ) (0.7 ) (0.9 ) Amortization of net actuarial losses 17.4 19.5 15.0 — 1.3 — Settlement charges 55.1 82.3 27.9 — — — Net pension and other benefit costs $ 69.8 $ 94.0 $ 42.7 $ 0.7 $ 2.4 $ 1.1 Portions of Net pension and other benefit costs are recorded in Selling, general and administrative expenses as well as capitalized into inventory. Costs capitalized into inventory are eventually realized through Cost of sales in the Consolidated Statements of Operations. Pension expense in 2016 includes the impact of a change in methodology used to calculate the interest cost component of pension expense. In 2015 and prior years, the Company used a single-weighted average discount rate to calculate pension and postretirement interest costs. Beginning in 2016, the Company is utilizing a "spot rate approach" in the calculation of pension and postretirement interest costs to provide a more accurate measurement of interest costs. The spot rate approach applies separate discount rates for each projected benefit payment in the calculation of pension and postretirement interest costs. This calculation change is considered to be a change in accounting estimate and is being applied prospectively in 2016. The discount rates used to measure the 2016 interest costs are 3.58% and 3.30% for pensions and other postretirement benefits, respectively. The previous method would have used a discount rate for interest costs of 4.40% for pensions and 4.23% for other postretirement benefits, respectively. The decreased interest costs for the 12 months ended December 31, 2016 , for pension and other postretirement benefits, was approximately $8.2 million and $0.4 million , respectively, compared with the previous method. Additionally, pension expense in 2016 includes the impact of a decline in the assumed rate of return on plan assets to 5.25% in 2016 compared with 6.00% in 2015, primarily due to shifts in asset allocations toward fixed income investments. For the year ended December 31, 2016, pension expense increased by $5.6 million as a result of the lower assumed rate of return on plan assets. Benefit Obligations and Funded Status. A reconciliation of the changes in the benefit obligations and fair value of assets over the two-year period ending December 31, 2016 , and a statement of the funded status at December 31 for these years for the Company's pension and other postretirement benefit plans follow: Pension Benefits Other Postretirement Benefits (in millions) 2016 2015 2016 2015 Reconciliation of benefit obligation: Benefit obligation at previous December 31 $ 1,035.5 $ 1,315.4 $ 43.5 $ 49.5 Interest cost 35.8 47.9 1.4 1.8 Participant contributions — — 0.5 0.7 Actuarial (gains) losses 49.0 (56.8 ) (0.9 ) (4.1 ) Benefit payments (73.6 ) (79.2 ) (3.9 ) (4.4 ) Settlement payments (125.2 ) (191.8 ) — — Benefit obligation at December 31 921.5 1,035.5 40.6 43.5 Reconciliation of fair value of plan assets: Fair value of plan assets at previous December 31 736.4 965.9 — — Actual return on plan assets 75.7 (32.1 ) — — Employer contributions 74.6 73.6 3.4 3.7 Participant contributions — — 0.5 0.7 Benefit payments (73.6 ) (79.2 ) (3.9 ) (4.4 ) Settlement payments (125.2 ) (191.8 ) — — Fair value of plan assets at December 31 687.9 736.4 — — Funded status at December 31 $ (233.6 ) $ (299.1 ) $ (40.6 ) $ (43.5 ) Funded percentage (A) 75 % 71 % NA NA (A) As all of the Company's plans are frozen, the projected benefit obligation and the accumulated benefit obligation are equal. As of December 31, 2016 and 2015 , the projected and accumulated benefit obligations for all of the Company's pension plans were in excess of plan assets. The funded status of these pension plans includes the projected and accumulated benefit obligations for the Company's nonqualified pension plan of $34.5 million and $36.7 million at December 31, 2016 and 2015 , respectively. The Company's nonqualified pension plan and other postretirement benefit plans are not funded. The amounts included in the Company's Consolidated Balance Sheets as of December 31, 2016 and 2015 , were as follows: Pension Benefits Other Postretirement Benefits (in millions) 2016 2015 2016 2015 Accrued expenses $ 10.5 $ 3.8 $ 4.1 $ 4.4 Postretirement benefit liabilities 223.1 295.3 36.5 39.1 Net amount recognized $ 233.6 $ 299.1 $ 40.6 $ 43.5 Accumulated Other Comprehensive Loss. The following pretax activity related to pensions and other postretirement benefits was recorded in Accumulated other comprehensive loss as of December 31: Pension Benefits Other Postretirement Benefits (in millions) 2016 2015 2016 2015 Prior service credits Beginning balance $ — $ — $ (10.9 ) $ (11.6 ) Amount recognized as component of net benefit costs — — 0.7 0.7 Ending balance — — (10.2 ) (10.9 ) Net actuarial losses Beginning balance 457.8 528.6 1.9 7.3 Actuarial (gains) losses arising during the period 11.8 31.0 (0.9 ) (4.1 ) Amount recognized as component of net benefit costs (72.5 ) (101.8 ) — (1.3 ) Ending balance 397.1 457.8 1.0 1.9 Total $ 397.1 $ 457.8 $ (9.2 ) $ (9.0 ) The estimated pretax net actuarial loss in Accumulated other comprehensive loss at December 31, 2016 , expected to be recognized as a component of net periodic benefit cost in 2017 for the Company's pension plans, is $14.4 million . The estimated pretax prior service credit and net actuarial loss in Accumulated other comprehensive loss at December 31, 2016 , expected to be recognized as components of net periodic benefit cost in 2017 for the Company's other postretirement benefit plans, are $0.7 million and $0.0 million , respectively. Prior service costs and credits associated with other postretirement benefits are being amortized on a straight-line basis over the average future working lifetime to full eligibility for active hourly plan participants and over the average remaining life expectancy for those plans' participants who are fully eligible for benefits. Actuarial gains and losses in excess of 10 percent of the greater of the benefit obligation or the market value of assets are amortized over the remaining service period of active plan participants and over the average remaining life expectancy of inactive plan participants. Other Postretirement Benefits . Once participants eligible for other postretirement benefits turn 65 years old, the health care benefits become a flat dollar amount based on age and years of service. The assumed health care cost trend rate for other postretirement benefits for pre-age 65 benefits as of December 31 was as follows: Pre-age 65 Benefits 2016 2015 Health care cost trend rate for next year 5.7 % 5.8 % Rate to which the cost trend rate is assumed to decline (the ultimate trend rate) 4.5 % 4.5 % Year rate reaches the ultimate trend rate 2037 2037 The health care cost trend rate assumption has an effect on the amounts reported. A one percent change in the assumed health care trend rate at December 31, 2016 would not have a material impact on the accumulated postretirement benefit obligation. The Company monitors the cost of health care and life insurance benefit plans and reserves the right to make additional changes or terminate these benefits in the future. Assumptions. In October 2014, the Society of Actuaries (SOA) issued updated mortality tables (RP-2014) and a mortality improvement scale (MP-2014), which reflect longer life expectancies than previously projected. Since then, the SOA has issued updated mortality improvement scales, (MP-2015 and MP-2016) which include actual mortality improvement data from the Social Security Administration for years 2011 through 2014. The actual mortality data showed higher rates of mortality than anticipated, and thus updated projections show a slight decrease in life expectancies compared to the original MP-2014 projection scale. This information was considered in developing the Company's updated mortality assumptions for pension and postretirement benefit obligations recorded at December 31, 2016. The updated mortality assumptions resulted in a decrease of approximately $10.5 million and $0.3 million in the Company's pension and postretirement benefit obligations, respectively, at December 31, 2016. Weighted average assumptions used to determine pension and other postretirement benefit obligations at December 31 were as follows: Pension Benefits Other Postretirement Benefits 2016 2015 2016 2015 Discount rate 4.00 % 4.40 % 3.93 % 4.23 % Weighted average assumptions used to determine net pension and other postretirement benefit costs for the years ended December 31 were as follows: 2016 2015 2014 Discount rate for pension benefits 3.58% 3.95% 4.85% Discount rate for other postretirement benefits 3.30% 3.75% 4.40% Long-term rate of return on plan assets 5.25% 6.00% 6.25% The Company utilizes a yield curve analysis to calculate the discount rates used to determine pension and other postretirement benefit obligations. The yield curve analysis matches the cash flows of the Company's benefit obligations. The yield curve consisted of spot interest rates at half year increments for each of the next 30 years and was developed based on pricing and yield information for high quality corporate bonds rated Aa by either Moody's or Standard &amp; Poor's, private placement bonds that are traded in reliance with Rule 144A and are at least two years from date of issuance, bonds with make-whole provisions and bonds issued by foreign corporations that are denominated in U.S. dollars, excluding callable bonds and bonds less than a minimum size and other filtering criteria. Additionally, the Company's yield curve methodology includes bonds having a yield that is greater than the regression mean yield curve as the Company believes this methodology represents an appropriate estimate of the rates at which the Company could effectively settle its pension obligations. The Company evaluates its assumption regarding the estimated long-term rate of return on plan assets based on historical experience, future expectations of investment returns, asset allocations, investment strategies and views of investment professionals. The Company's long-term rate of return on assets assumptions of 5.25 percent for 2016 , 6.00 percent for 2015 , and 6.25 percent for 2014 , reflect expectations of projected weighted average market returns for the plans' assets. These changes in expected returns also reflected adjustments to the Company's targeted asset allocation. Master Trust Investments. Assets of the Company's Master Pension Trust (Trust) are invested solely in the interest of the plan participants for the purpose of providing benefits to participants and their beneficiaries. Investment decisions within the Trust are made after giving appropriate consideration to the prevailing facts and circumstances that a prudent person acting in a like capacity would use in a similar situation, and follow the guidelines and objectives established within the investment policy statement for the Trust. In general, the Trust's investment strategy is to invest in a diversified portfolio of assets that will generate returns equal to or in excess of the change in liabilities resulting from interest costs and discount rate fluctuations. The excess returns generated from this strategy will contribute to improving the funded position of the plan. In order for returns to achieve this objective, the Trust will invest in fixed income investments and equities. These asset classes have historically been reasonably correlated to changes in plan liabilities resulting from changes in the discount rate. All investments are continually monitored and reviewed, with a focus on asset allocation, investment vehicles and performance of the individual investment managers, as well as overall Trust performance. Over time, the Company has shifted a greater percentage of the Trust's assets into long-term fixed-income securities, with an objective of achieving an improved matching of asset returns with changes in liabilities. The Company will consider future changes in asset allocation based on a number of factors including improvements in the plans' funded position, performance of equity investments and changes in the discount rate used to measure plan liabilities. The Trust asset allocation at December 31, 2016 and 2015 , and target allocation for 2017 are as follows: 2016 2015 Target Allocation for 2017 Equity securities: United States 19% 17% 17% International 3% 3% 3% Fixed-income securities 75% 77% 80% Short-term investments 3% 3% — Total 100% 100% 100% The fair values of the Trust's pension assets at December 31, 2016 , by asset class were as follows: Fair Value Measurements at December 31, 2016 (A) (in millions) Quoted Prices in Active Markets for Identical Assets Significant Observable Inputs Investments at fair value Total (Level 1) (Level 2) Short-term investments $ 1.9 $ 1.9 $ — Fixed-income securities: Government securities (C) 141.5 — 141.5 Corporate securities (D) 382.1 — 382.1 Other investments (F) 8.5 (0.4 ) 8.9 Total investments at fair value $ 534.0 $ 1.5 $ 532.5 Investments at net asset value Short-term investments 46.8 Equity securities (B) United States 132.8 International 17.6 Fixed-income securities: Commingled funds (E) 15.3 Total investments at net asset value 212.5 Other liabilities (G) (58.6 ) Total pension plan net assets $ 687.9 (A) 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6 . (B) The equity assets are invested in two indexed funds based on the Russell 3000 Index (U.S.) and the MSCI EAFE Equity Index (International). The Trust did not directly own any of the Company's common stock as of December 31, 2016 .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s and mortgage-backed securities, futures and options. (F) Other investments consist primarily of interest rate swaps used to manage the average duration of the fixed income portfolio and credit default swaps to manage credit risk exposure. (G) This class includes interest receivable and receivables/payables for securities sold/purchased. The fair values of the Trust's pension assets at December 31, 2015 , by asset class were as follows: Fair Value Measurements at December 31, 2015 (A) (in millions) Quoted Prices in Active Markets for Identical Assets Significant Observable Inputs Investments at fair value Total (Level 1) (Level 2) Short-term investments $ 0.5 $ 0.5 $ — Fixed-income securities: Government securities (C) 124.8 — 124.8 Corporate securities (D) 415.8 — 415.8 Other investments (F) (1.0 ) — (1.0 ) Total investments at fair value $ 540.1 $ 0.5 $ 539.6 Investments at net asset value Short-term investments 26.2 Equity securities (B) United States 129.1 International 21.0 Fixed-income securities: Commingled funds (E) 37.3 Total investments at net asset value 213.6 Other liabilities (G) (17.3 ) Total pension plan net assets $ 736.4 (A) 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5 . (B) The equity assets are invested in two indexed funds based on the Russell 3000 Index (U.S.) and the MSCI EAFE Equity Index (International). The Trust did not directly own any of the Company's common stock as of December 31, 2015 .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s and mortgage-backed securities, futures and options. (F) Other investments consist primarily of interest rate swaps used to manage the average duration of the fixed income portfolio. (G) This class includes interest receivable and receivables/payables for securities sold/purchased. The following is a description of the valuation methodologies used for assets and liabilities measured at fair value. See Note 7 – Fair Value Measurements for further description of the procedures the Company performs with respect to its Level 2 measurements: Equity securities: The indexed equity funds are valued at the net asset value (NAV) provided by the investment managers. The NAV is based on the quoted market value of the underlying assets owned by the fund, minus its liabilities, divided by the number of units outstanding. The indexed equity funds are invested in portfolios of equity securities with the goal of matching returns to specific indices. Investments in United States equity securities are invested in an index fund that tracks the Russell 3000 index, which is an all cap market index. International equities are invested in an index fund that tracks the MSCI EAFE index, which is an index that tracks international equity markets of developed countries worldwide. Withdrawal from the United States equity fund is permitted with a one-day notice prior to the trade date with subsequent settlement three days after the trade date. Withdrawal from the international equity fund is permitted daily with a two-day notice prior to the trade date with subsequent settlement three days after the trade date. Corporate debt securities: Corporate debt securities are valued based on prices provided by third-party pricing sources, which are based on estimated prices at which a dealer would pay for or sell a security. Government debt securities: U.S. Treasury bonds are valued using quoted market prices in active markets. Other agency securities are valued based on prices provided by third-party pricing sources, which are based on estimated prices at which a dealer would pay for or sell a security. Short-term investments, commingled funds: Short-term investments and commingled funds are valued at the NAV provided by the investment managers. The NAV is based on the quoted market value of the underlying assets owned by the fund, minus its liabilities, divided by the number of units outstanding. Investments in fixed income commingled funds include long-duration corporate bonds and government-related securities with the goal of preserving capital and maximizing total return consistent with prudent investment management. Other investments: Exchange-traded derivative instruments are valued using market indices. The fair value of derivatives that are not traded on an exchange are based on valuation models using observable market data as of the measurement date. There were no pension plan assets using significant unobservable inputs (Level 3) for the years ended December 31, 2016 and December 31, 2015 . Expected Cash Flows. The expected cash flows for the Company's pension and other postretirement benefit plans follow: (in millions) Pension Benefits Other Postretirement Benefits Company contributions expected to be made in 2017 (A) $ 73.8 $ 4.1 Expected benefit payments: 2017 (B) 158.7 4.1 2018 56.8 3.9 2019 56.9 3.7 2020 56.6 3.4 2021 56.0 3.1 2022-2026 270.0 13.2 (A) The Company anticipates contributing approximately $70.0 million to fund the qualified pension plans and approximately $3.8 million to cover benefit payments in the unfunded, nonqualified pension plan in 2017 . Company contributions are subject to change based on market conditions or Company discretion. (B) Expected benefit payments in 2017 include payments in connection with the Hourly Plan and Muskegon Plan terminations.</t>
  </si>
  <si>
    <t>Stock Plans and Management Compensation</t>
  </si>
  <si>
    <t>Share-based Compensation [Abstract]</t>
  </si>
  <si>
    <t>Stock Plans and Management Compensation Under the Brunswick Corporation 2014 Stock Incentive Plan, the Company may grant stock options, stock appreciation rights (SARs), non-vested stock awards and performance awards to executives, other employees and non-employee directors, with 5.0 million shares from treasury shares and from authorized, but unissued, shares of common stock initially available for grant, in addition to: (i) the forfeiture of past awards; or (ii) shares not issued upon the net settlement of SARs; (iii) shares delivered to or withheld by the Company to pay the withholding taxes related to awards. As of December 31, 2016 , 5.5 million shares remained available for grant. Non-Vested Stock Awards The Company grants both stock-settled and cash-settled non-vested stock units and awards to key employees as determined by management and the Human Resources and Compensation Committee of the Board of Directors. Non-vested stock units and awards have vesting periods of three or four years. Non-vested stock units and awards are eligible for dividends, which are reinvested, and are non-voting. All non-vested units and awards have restrictions on the sale or transfer of such awards during the vesting period. Generally, grants of non-vested stock units and awards are forfeited if employment is terminated prior to vesting. Non-vested stock units and awards vest pro rata over one year if (i) the grantee has attained the age of 62 , or (ii) the grantee's age plus total years of service equals 70 or more . The Company recognizes the cost of non-vested stock units and awards on a straight-line basis over the requisite service period. Additionally, cash-settled non-vested stock units and awards are recorded as a liability on the balance sheet and adjusted to fair value each reporting period through stock compensation expense. During December 31, 2016 , 2015 and 2014 , the Company charged $10.8 million , $13.6 million and $10.5 million , respectively, to compensation expense for non-vested stock units and awards. The related income tax benefit recognized in 2016 , 2015 and 2014 was $4.1 million , $5.2 million and $4.0 million , respectively. The fair value of shares vested during 2016 , 2015 and 2014 was $13.8 million , $20.4 million and $14.1 million , respectively. The weighted average price per Non-vested stock award at grant date was $40.01 , $53.77 and $40.41 for awards granted in 2016, 2015 and 2014, respectively. Non-vested stock award activity for the year ended December 31, 2016 was as follows: (in thousands, except grant date fair value) Non-vested Stock Award Activity Weighted Average Grant Date Fair Value Non-vested awards, unvested at January 1 322 $ 44.46 Awarded 332 40.01 Forfeited (22 ) 42.11 Vested (253 ) 40.48 Non-vested awards, unvested at December 31 379 $ 43.35 As of December 31, 2016 , there was $6.5 million of total unrecognized compensation expense related to non-vested stock awards. The Company expects this expense to be recognized over a weighted average period of 1.3 years . Stock Options and SARs Through 2004, the Company issued stock options, and between 2005 and 2012, the Company issued stock-settled SARs. Generally, stock options and SARs are exercisable over a period of 10 years , or as otherwise determined by management and the Human Resources and Compensation Committee of the Board of Directors, and subject to vesting periods of generally 4 years . However, with respect to stock options and SARs, all grants vest immediately: (i) in the event of a change in control; (ii) upon death or disability of the grantee; or (iii) with respect to awards granted prior to 2008, upon the sale or divestiture of the business unit to which the grantee is assigned. In addition, grantees continue to vest in accordance with the vesting schedule even upon termination if (i) the grantee has attained the age of 62 , or (ii) the grantee's age plus total years of service equals 70 or more . An additional provision applies that prorates the grant in the event of termination prior to the first anniversary of the date of grant, provided the participant had met the appropriate retirement age definition of rule of 70 or age 62. SARs and stock option activity for all plans for the years ended December 31, 2016 , 2015 and 2014 , was as follows: 2016 2015 2014 (in thousands, except exercise price and terms) SARs/Stock Weighted Weighted Aggregate Intrinsic Value SARs/Stock Weighted Aggregate Intrinsic Value SARs/Stock Weighted Aggregate Intrinsic Value Outstanding on January 1 2,234 $ 15.78 2,705 $ 16.91 3,825 $ 19.09 Exercised (1,252 ) $ 16.76 $ 32,096 (464 ) $ 22.15 $ 14,615 (1,084 ) $ 24.02 $ 23,611 Forfeited (4 ) $ 38.42 (7 ) $ 29.99 (36 ) $ 35.10 Outstanding on December 31 978 $ 14.43 3.2 years $ 39,228 2,234 $ 15.78 $ 77,580 2,705 $ 16.91 $ 92,908 Exercisable on December 31 978 $ 14.43 3.2 years $ 39,228 2,151 $ 15.47 $ 75,372 2,294 $ 16.03 $ 80,809 Vested and expected to vest on December 31 978 $ 14.43 3.2 years $ 39,288 2,234 $ 15.78 $ 77,580 2,705 $ 16.91 $ 92,908 The following table summarizes information about SARs and stock options outstanding as of December 31, 2016 : Outstanding Exercisable Range of Exercise Price Number (in thousands) Weighted Average Remaining Years of Contractual Life Weighted Average Exercise Price Number (in thousands) Weighted Average Remaining Years of Contractual Life Weighted Average Exercise Price $3.37 to $5.99 237 2.3 years $ 5.24 237 2.3 years $ 5.24 $6.00 to $19.90 379 3.1 years $ 12.54 379 3.1 years $ 12.54 $19.91 to $39.56 362 4.0 years $ 22.45 362 4.0 years $ 22.45 Total stock option and SARs expense for the year ended December 31, 2016 was nominal . Total stock option and SARs expense for the years ended December 31, 2015 and 2014 was $0.3 million and $1.3 million , respectively. Performance Awards In February 2016 , 2015 and 2014 , the Company granted performance shares to certain senior executives. The 2016 and 2015 share awards are based on three performance measures: a cash flow return on investment (CFROI) measure, an operating margin (OM) measure and a total shareholder return (TSR) modifier. The 2014 share awards are based on a CFROI measure and a TSR modifier. Performance shares are earned based on a three-year performance period, except for the CFROI measure for the 2014 awards which is based on a one-year performance period. Performance periods commence at the beginning of the calendar year of each grant. The performance shares are then subject to a TSR modifier based on stock returns measured against stock returns of a predefined comparator group over the three-year performance period. Additionally, in February 2016 , 2015 and 2014 , the Company granted 37,430 , 22,990 , and 24,600 performance shares, respectively, to certain officers and certain senior managers based on the respective measures and performance periods described above but excluding a TSR modifier. The fair values of the senior executives' performance share award grants with a TSR modifier at the grant date in 2016 , 2015 and 2014 were $38.54 , $56.17 and $41.38 , respectively, which were estimated using the Monte Carlo valuation model, and incorporated the following assumptions: 2016 2015 2014 Risk-free interest rate 0.8 % 1.0 % 0.6 % Dividend yield 1.0 % 0.9 % 1.0 % Volatility factor 40.8 % 39.2 % 43.7 % Expected life of award 2.9 years 2.9 years 2.9 years The fair value of certain officers' and certain senior managers' performance awards granted based solely on the CFROI and OM performance factors, as applicable, was $37.76 , $52.39 and $40.44 , which was equal to the stock price on the date of grant in 2016 , 2015 and 2014 , respectively, less the present value of dividend payments over the vesting period. The Company recorded compensation expense related to performance awards of $6.1 million , $8.0 million and $6.5 million in 2016 , 2015 and 2014 , respectively. The related income tax benefit recognized in 2016 , 2015 and 2014 was $2.3 million , $3.0 million and $2.5 million , respectively. The fair value of awards vested during 2016 , 2015 and 2014 was $9.1 million , $7.5 million and $7.4 million , respectively. Performance award activity for the year ended December 31, 2016 was as follows: (in thousands, except grant date fair value) Performance Awards Weighted Average Grant Date Fair Value Performance awards, unvested at January 1 50 $ 49.39 Awarded 217 37.99 Forfeited (9 ) 38.49 Vested (167 ) 38.15 Performance awards, unvested at December 31 91 $ 43.91 As of December 31, 2016 , the Company had $2.2 million of total unrecognized compensation expense related to performance awards. The Company expects this expense to be recognized over a weighted average period of 1.6 years . Excess Tax Benefits For tax purposes, share-based compensation expense is deductible in the year of exercise or release based on the intrinsic value of the award on the date of exercise or release. For financial reporting purposes, share-based compensation expense is based upon grant-date fair value, which is amortized over the vesting period. Excess or "windfall" tax benefits represent the excess tax deduction received by the Company resulting from the difference between the share-based compensation expense deductible for tax purposes and the share-based compensation expense recognized for financial reporting purposes. Windfall tax benefits are recorded directly to Additional paid-in capital in Shareholders' equity on the Company's Consolidated Balance Sheets. Windfall tax benefits for the years ended December 31, 2016 , 2015 and 2014 were $13.4 million , $7.0 million and $8.4 million , respectively, and are netted out of cash from operating activities and are reflected as a cash inflow from financing activities in the Consolidated Statements of Cash Flows. Director Awards 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units with a 20 percent premium.</t>
  </si>
  <si>
    <t>Comprehensive Income [Abstract]</t>
  </si>
  <si>
    <t>Comprehensive Income The following table presents reclassification adjustments out of Accumulated other comprehensive loss during the years ended December 31, 2016 , 2015 and 2014 : (in millions) Twelve Months Ended Details about Accumulated other comprehensive loss components December 31, 2016 December 31, 2015 December 31, 2014 Affected line item in the statement where net income is presented Amount of loss reclassified into earnings on foreign currency: Foreign currency cumulative translation adjustment $ — $ — $ (1.2 ) Loss on disposal of discontinued operations, net of tax — — (1.2 ) Total before tax — — 0.5 Tax benefit $ — $ — $ (0.7 ) Net of tax Amortization of defined benefit items: Prior service credits $ 0.7 $ 1.3 $ 2.2 (A) Net actuarial losses (73.1 ) (103.8 ) (43.3 ) (A) (72.4 ) (102.5 ) (41.1 ) Total before tax 27.5 39.7 16.7 Tax benefit $ (44.9 ) $ (62.8 ) $ (24.4 ) Net of tax Amount of gain (loss) reclassified into earnings on derivative contracts: Interest rate contracts $ (0.6 ) $ (0.1 ) $ (0.1 ) Interest expense Foreign exchange contracts 3.3 12.2 (0.2 ) Cost of sales Commodity contracts (0.5 ) 0.7 (1.9 ) Cost of sales 2.2 12.8 (2.2 ) Total before tax (0.4 ) (4.0 ) 0.8 Tax (provision) benefit $ 1.8 $ 8.8 $ (1.4 ) Net of tax (A) These Accumulated other comprehensive income (loss) components are included in the computation of net pension and other benefit costs. See Note 17 – Postretirement Benefits for additional details.</t>
  </si>
  <si>
    <t>Treasury and Preferred Stock</t>
  </si>
  <si>
    <t>Equity [Abstract]</t>
  </si>
  <si>
    <t>Treasury and Preferred Stock The Company has executed share repurchases against authorization approved by the Board of Directors in 2014 and 2016. In 2016, the Company repurchased $120 million of stock under these authorizations and as of December 31, 2016 , the remaining authorization was $240 million . Treasury stock activity for the years ended December 31, 2016 , 2015 and 2014 , was as follows: (Shares in thousands) 2016 2015 2014 Balance at January 1 11,725 9,844 10,129 Compensation plans and other (1,199 ) (458 ) (697 ) Share repurchases 2,695 2,339 412 Balance at December 31 13,221 11,725 9,844</t>
  </si>
  <si>
    <t>Leases</t>
  </si>
  <si>
    <t>Leases [Abstract]</t>
  </si>
  <si>
    <t>Leases Operating Leases. The Company has lease agreements for offices, branches, factories, distribution and service facilities and certain personal property. The longest of these obligations extends through 2032. Most leases contain renewal options and escalation clauses, and some contain purchase options or contingent rentals. No leases contain restrictions on the Company's activities concerning dividends or incurring additional debt. Rent expense consisted of the following: (in millions) 2016 2015 2014 Basic expense $ 37.2 $ 31.6 $ 27.8 Contingent expense 2.0 2.8 1.9 Sublease income (0.2 ) (0.3 ) (0.2 ) Rent expense, net $ 39.0 $ 34.1 $ 29.5 Future minimum rental payments at December 31, 2016 , under agreements classified as operating leases with non-cancelable terms in excess of one year, were as follows: (in millions) 2017 $ 37.6 2018 31.5 2019 24.5 2020 14.0 2021 10.5 Thereafter 33.2 Total (not reduced by minimum sublease income of $0.3) $ 151.3</t>
  </si>
  <si>
    <t>Quarterly Data (unaudited)</t>
  </si>
  <si>
    <t>Quarterly Financial Information Disclosure [Abstract]</t>
  </si>
  <si>
    <t>Quarterly Data (unaudited) 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first three quarters of fiscal year 2016 ended on April 2, 2016 , July 2, 2016 , and October 1, 2016 , and the first three quarters of fiscal year 2015 ended on April 4, 2015 , July 4, 2015 , and October 3, 2015 . Quarter Ended (in millions, except per share data) April 2, July 2, October 1, December 31, Year Ended December 31, 2016 Net sales $ 1,070.3 $ 1,242.2 $ 1,093.0 $ 1,083.0 $ 4,488.5 Gross margin (A) 282.1 353.3 309.7 280.0 1,225.1 Pension settlement charge (B) — — — 55.1 55.1 Restructuring, integration and impairment charges (C) 3.8 2.6 2.4 6.8 15.6 Net earnings from continuing operations 63.2 108.1 85.3 17.8 274.4 Net earnings (loss) from discontinued operations, net of tax (D) 1.6 (0.0 ) 0.1 (0.1 ) 1.6 Net earnings 64.8 108.1 85.4 17.7 276.0 Basic earnings (loss) per common share: Net earnings from continuing operations $ 0.69 $ 1.18 $ 0.94 $ 0.20 $ 3.01 Net earnings (loss) from discontinued operations (D) $ 0.02 $ (0.00 ) $ 0.00 $ (0.00 ) $ 0.02 Net earnings $ 0.71 $ 1.18 $ 0.94 $ 0.20 $ 3.03 Diluted earnings (loss) per common share: Net earnings from continuing operations $ 0.68 $ 1.17 $ 0.93 $ 0.19 $ 2.98 Net earnings (loss) from discontinued operations (D) $ 0.02 $ (0.00 ) $ 0.00 $ (0.00 ) $ 0.02 Net earnings $ 0.70 $ 1.17 $ 0.93 $ 0.19 $ 3.00 Dividends declared $ 0.15 $ 0.15 $ 0.15 $ 0.165 $ 0.615 Common stock price (NYSE symbol: BC): High $ 50.31 $ 51.59 $ 50.96 $ 56.30 $ 56.30 Low $ 36.05 $ 41.19 $ 44.10 $ 42.02 $ 36.05 Quarter Ended (in millions, except per share data) April 4, July 4, October 3, December 31, Year Ended December 31, 2015 Net sales $ 985.7 $ 1,142.0 $ 991.9 $ 986.1 $ 4,105.7 Gross margin (A) 258.8 324.4 281.7 249.7 1,114.6 Pension settlement charge (B) — — — 82.3 82.3 Restructuring, integration and impairment charges (C) — — — 12.4 12.4 Net earnings (loss) from continuing operations 56.6 107.6 72.2 (9.0 ) 227.4 Net earnings (loss) from discontinued operations, net of tax (D) 0.4 10.2 3.7 (0.3 ) 14.0 Net earnings (loss) 57.0 117.8 75.9 (9.3 ) 241.4 Basic earnings (loss) per common share: Net earnings (loss) from continuing operations $ 0.60 $ 1.15 $ 0.78 $ (0.10 ) $ 2.45 Net earnings (loss) from discontinued operations (D) $ 0.01 $ 0.11 $ 0.04 $ (0.00 ) $ 0.15 Net earnings (loss) $ 0.61 $ 1.26 $ 0.82 $ (0.10 ) $ 2.60 Diluted earnings (loss) per common share: Net earnings (loss) from continuing operations $ 0.59 $ 1.14 $ 0.77 $ (0.10 ) $ 2.41 Net earnings (loss) from discontinued operations (D) $ 0.01 $ 0.11 $ 0.04 $ (0.00 ) $ 0.15 Net earnings (loss) $ 0.60 $ 1.25 $ 0.81 $ (0.10 ) $ 2.56 Dividends declared $ 0.125 $ 0.125 $ 0.125 $ 0.15 $ 0.525 Common stock price (NYSE symbol: BC): High $ 56.63 $ 56.03 $ 55.76 $ 55.65 $ 56.63 Low $ 50.03 $ 49.79 $ 46.08 $ 47.51 $ 46.08 (A) Gross margin is defined as Net sales less Cost of sales as presented in the Consolidated Statements of Operations. (B) Pension settlement charges are discussed in Note 17 – Postretirement Benefits in the Notes to Consolidated Financial Statements. (C) Restructuring, integration and impairment charges are discussed in Note 3 – Restructuring, Integration and Impairment Activities in the Notes to Consolidated Financial Statements. (D) Certain quarterly earnings and earnings per share numbers include gains on the disposal of the bowling products business in 2015. Refer to Note 2 – Discontinued Operations in the Notes to Consolidated Financial Statements.</t>
  </si>
  <si>
    <t>[1],[2],[3],[4]</t>
  </si>
  <si>
    <t>Certain quarterly earnings and earnings per share numbers include gains on the disposal of the bowling products business in 2015. Refer to Note 2 – Discontinued Operations in the Notes to Consolidated Financial Statements.</t>
  </si>
  <si>
    <t>Gross margin is defined as Net sales less Cost of sales as presented in the Consolidated Statements of Operations.</t>
  </si>
  <si>
    <t>[3]</t>
  </si>
  <si>
    <t>Pension settlement charges are discussed in Note 17 – Postretirement Benefits in the Notes to Consolidated Financial Statements.</t>
  </si>
  <si>
    <t>[4]</t>
  </si>
  <si>
    <t>Restructuring, integration and impairment charges are discussed in Note 3 – Restructuring, Integration and Impairment Activities in the Notes to Consolidated Financial Statements.</t>
  </si>
  <si>
    <t>Subsequent Events</t>
  </si>
  <si>
    <t>Subsequent Events [Abstract]</t>
  </si>
  <si>
    <t xml:space="preserve"> On February 16, 2017 , the Company's Board of Directors declared a quarterly dividend on its common stock of $0.165 per share. The dividend will be payable March 15, 2017 to shareholders of record on February 28, 2017.</t>
  </si>
  <si>
    <t>Schedule II - Valuation and Qualifying Accounts</t>
  </si>
  <si>
    <t>Valuation and Qualifying Accounts [Abstract]</t>
  </si>
  <si>
    <t>Schedule II</t>
  </si>
  <si>
    <t>(in millions) Allowances for Losses on Receivables Balance at Beginning of Year Write-offs Recoveries Acquisitions Other Balance at End of Year 2016 $ 13.8 $ (0.5 ) $ (2.3 ) $ 0.3 $ 1.4 $ 0.1 $ 12.8 2015 16.3 3.8 (4.7 ) 0.3 — (1.9 ) 13.8 2014 16.8 — (4.8 ) 0.3 — 4.0 16.3 Deferred Tax Asset Valuation Allowance Balance at Beginning of Year Charges to Profit and Loss (A) Write-offs Recoveries Other (A) Balance at End of Year 2016 $ 70.6 $ 3.4 $ — $ — $ 4.1 $ 78.1 2015 69.0 5.3 — — (3.7 ) 70.6 2014 88.2 (7.6 ) — — (11.6 ) 69.0 (A) For the year ended December 31, 2016 and 2015, the deferred tax asset valuation allowance increased mainly as a result of additional tax losses in foreign jurisdictions. For the year ended December 31, 2014, the deferred tax asset valuation allowance decreased mainly as a result of tax loss carryforwards being utilized.</t>
  </si>
  <si>
    <t>Significant Accounting Policies (Policies)</t>
  </si>
  <si>
    <t>Basis of Presentation</t>
  </si>
  <si>
    <t>Basis of Presentation. Brunswick Corporation (Brunswick or the Company) has prepared its consolidated financial statements pursuant to the rules and regulations of the Securities and Exchange Commission (SEC).</t>
  </si>
  <si>
    <t>Principles of Consolidation</t>
  </si>
  <si>
    <t>Principles of Consolidation. Brunswick's consolidated financial statements include the accounts of all majority owned and controlled domestic and foreign subsidiaries. Intercompany balances and transactions have been eliminated.</t>
  </si>
  <si>
    <t>Use of Estimates</t>
  </si>
  <si>
    <t>Use of Estimates. The preparation of the consolidated financial statements in accordance with accounting principles generally accepted in the United States (GAAP) requires management to make certain estimates. Actual results could differ materially from those estimates. These estimates affect: • The reported amounts of assets and liabilities at the date of the financial statements; • The disclosure of contingent assets and liabilities at the date of the financial statements; and • The reported amounts of revenues and expenses during the reporting periods. Estimates in these consolidated financial statements include, but are not limited to: • Allowances for doubtful accounts; • Inventory valuation reserves; • Reserves for dealer allowances; • Reserves related to repurchase and recourse obligations; • Warranty related reserves; • Losses on litigation and other contingencies; • Environmental reserves; • Insurance reserves; • Valuation of goodwill and other intangible assets; • Impairments of long-lived assets; • Reserves related to restructuring and integration activities; • Postretirement benefit liabilities; • Valuation allowances on deferred tax assets; and • Income tax reserves.</t>
  </si>
  <si>
    <t>Cash and Cash Equivalents</t>
  </si>
  <si>
    <t>Cash and Cash Equivalents. The Company considers all highly liquid investments with a maturity of three months or less when purchased to be cash equivalents. These investments include, but are not limited to, investments in money market funds, bank deposits, federal government and agency debt securities and commercial paper.</t>
  </si>
  <si>
    <t>Investments in Marketable Securities</t>
  </si>
  <si>
    <t>Investments in Marketable Securities. The Company classifies investments in debt securities that are not considered to be cash equivalents as Short-term investments in marketable securities as discussed in Note 9 – Investments . Short-term investments in marketable securities have a stated maturity of twelve months or less from the balance sheet date. These securities are considered as available-for-sale and are reported at fair value. Unrealized gains and losses would be recorded net of tax as a component of Accumulated other comprehensive loss in Unrealized investment losses within Shareholders' equity. Declines in market value from the original cost deemed to be "other-than-temporary" are charged to Other income, net , in the period in which the loss occurs. The Company considers both the duration for which a decline in value has occurred and the extent of the decline in its determination of whether a decline in value has been “other than temporary.” Realized gains and losses are calculated based on the specific identification method and are included in Other income, net , in the Consolidated Statements of Operations</t>
  </si>
  <si>
    <t>Restricted Cash. The Company considers the cash deposited in a trust that is pledged as collateral against certain workers' compensation-related obligations to be restricted cash.</t>
  </si>
  <si>
    <t>Accounts and Notes Receivable and Allowance for Doubtful Accounts</t>
  </si>
  <si>
    <t>Accounts and Notes Receivable and Allowance for Doubtful Accounts. The Company carries its accounts and notes receivable at their face amounts less an allowance for doubtful accounts. On a regular basis, the Company records an allowance for uncollectible receivable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 The Company treats the sale of receivables in which the Company retains an interest as a secured obligation. Accordingly, the short-term portion of the receivables sold that are subject to recourse is recorded in Accounts and notes receivable and Accrued expenses in the Consolidated Balance Sheets.</t>
  </si>
  <si>
    <t>Inventories. Inventories are valued at the lower of cost or market, with market based on replacement cost or net realizable value. Approximately 53 percent and 49 percent of the Company's inventories were determined by the first-in, first-out method (FIFO) at December 31, 2016 and December 31, 2015 , respectively. Remaining inventories valued at the last-in, first-out method (LIFO) were $123.0 million and $123.8 million lower than the FIFO cost of inventories at December 31, 2016 and 2015 , respectively. Inventory cost includes material, labor and manufacturing overhead. There were no liquidations of LIFO inventory layers in 2016 , 2015 or 2014 .</t>
  </si>
  <si>
    <t>Property. Property, including major improvements and product tooling costs, is recorded at cost. Product tooling costs principally comprise the cost to acquire and construct various long-lived molds, dies and other tooling the Company uses in its manufacturing processes. Design and prototype development costs associated with product tooling are expensed as incurred. Maintenance and repair costs are also expensed as incurred. Depreciation is recorded over the estimated service lives of the related assets, principally using the straight-line method. Buildings and improvements are depreciated over a useful life of five to forty years. Equipment is depreciated over a useful life of two to twenty years. Product tooling costs are amortized over the shorter of the useful life of the tooling or the anticipated life of the applicable product, for a period not to exceed eight years. The Company capitalizes interest on qualifying assets during the construction period and capitalized $2.6 million and $0.7 million in 2016 and 2015 , respectively. The Company presents capital expenditures on a cash basis within the Consolidated Statements of Cash Flows. There were $35.8 million and $26.6 million of unpaid capital expenditures within Accounts payable and Accrued expenses as of December 31, 2016 and 2015 , respectively. The Company includes gains and losses recognized on the sale and disposal of property in either Selling, general and administrative expenses or Restructuring, integration and impairment charges as appropriate.</t>
  </si>
  <si>
    <t>Software Development Costs</t>
  </si>
  <si>
    <t>Software Development Costs. The Company expenses all software development and implementation costs incurred until the Company has determined that the software will result in probable future economic benefit and management has committed to funding the project. Once this is determined, external direct costs of material and services, payroll-related costs of employees working on the project and related interest costs incurred during the application development stage are capitalized. These capitalized costs are amortized over three to seven years. All other related costs, including training costs and costs to re-engineer business processes, are expensed as incurred.</t>
  </si>
  <si>
    <t>Goodwill and Other Intangibles. Goodwill and other intangible assets primarily result from business acquisitions. The Company records the excess of cost over net assets of businesses acquired as goodwill. The Company reviews goodwill for impairment at least annually and whenever events or changes in circumstances indicate that the carrying value may not be recoverable. For 2016 and 2015 , the Company determined through qualitative assessment that the fair values of its reporting units were “more likely than not” greater than their carrying values. As a result, the Company was not required to perform the two-step impairment test. The Company did not record any goodwill impairments in 2016 , 2015 or 2014 . The Company's primary intangible assets are customer relationships, trade names and patents and proprietary technology acquired in business combinations. The costs of amortizable intangible assets are amortized over their expected useful lives, typically between three and sixteen years, using the straight-line method. Intangible assets that are subject to amortization are evaluated for impairment using a process similar to that used to evaluate long-lived assets described below. Intangible assets not subject to amortization, including trade names, are assessed for impairment at least annually and whenever events or changes in circumstances indicate that the carrying value may not be fully recoverable. The impairment test for indefinite-lived intangible assets consists of a comparison of the fair value of the intangible asset with its carrying amount. An impairment loss is recognized for the amount by which the carrying value exceeds the fair value of the asset. The fair value of trade names is measured using a relief-from-royalty approach, which assumes the value of the trade name is the discounted cash flows of the amount that would be paid to third parties had the Company not owned the trade name and instead licensed the trade name from another company. Higher royalty rates are assigned to premium brands within the marketplace based on name recognition and profitability, while other brands receive lower royalty rates. The basis for future cash flow projections is internal revenue forecasts by brand, which the Company believes represent reasonable market participant assumptions, to which the selected royalty rate is applied. These future cash flows are discounted using an applicable Discount Rate as well as any potential risk premium to reflect the inherent risk of holding a standalone intangible asset. The Company did not record any indefinite-lived intangible asset impairments during 2016 , 2015 or 2014 .</t>
  </si>
  <si>
    <t>Equity Investments. For investments in which Brunswick owns or controls from 20 percent to 50 percent of the voting shares, the Company uses the equity method of accounting. The Company's share of net earnings or losses from equity method investments is included in the Consolidated Statements of Operations. The Company accounts for other investments, over which the Company does not have the ability to exercise significant influence, under the cost method of accounting. The Company periodically evaluates the carrying value of its investments.</t>
  </si>
  <si>
    <t>Long-Lived Assets</t>
  </si>
  <si>
    <t>Long-Lived Assets. The Company continually evaluates whether events and circumstances have occurred that indicate the remaining estimated useful lives of its definite-lived intangible assets and other long-lived assets may warrant revision or that the remaining balance of such assets may not be recoverable. Once an impairment indicator is identified, the Company tests for recoverability of the related asset group using an estimate of undiscounted cash flows over the remaining asset group's life. If an asset group's carrying value is not recoverable, the Company records an impairment loss based on the excess of the carrying value of the asset group over the long-lived asset group's fair value. Fair value is determined using observable inputs, including the use of appraisals from independent third parties, when available, and, when observable inputs are not available, based on the Company's assumptions of the data that market participants would use in pricing the asset, based on the best information available in the circumstances. Specifically, the Company uses discounted cash flows to determine the fair value of the asset when observable inputs are unavailable. The Company tested its long-lived asset balances for impairment as indicators presented themselves during 2016 , 2015 and 2014 , resulting in impairment charges of $2.4 million , $11.9 million and $1.5 million , respectively, which are recognized in Restructuring, integration and impairment charges and Selling, general and administrative expense in the Consolidated Statements of Operations.</t>
  </si>
  <si>
    <t>Other Long-Term Assets. Other long-term assets are mainly long-term receivables originated by the Company and assigned to third parties, long-term derivative assets and other long-term notes receivable. As of December 31, 2016 and 2015 , amounts assigned to third parties totaled $29.0 million and $23.7 million , respectively. The assignment of these instruments does not meet sale criteria as a result of the Company's contingent obligation to repurchase the receivables in the event of customer non-payment and therefore is treated as a secured obligation. Accordingly, these amounts were recorded in the Consolidated Balance Sheets under Other long-term assets and Long-term liabilities – Other.</t>
  </si>
  <si>
    <t>Revenue Recognition</t>
  </si>
  <si>
    <t>Revenue Recognition. Brunswick's revenue is derived primarily from the sale of boats, marine engines, marine parts and accessories, fitness equipment and active recreation products. Revenue is recognized in accordance with the terms of the sale, primarily upon shipment to customers, once the sales price is fixed or determinable and collectability is reasonably assured. Brunswick offers discounts and sales incentives that include retail promotions and rebates that are recorded as reductions of revenues in Net sales in the Consolidated Statements of Operations. The estimated liability and reduction in revenue for sales incentives is recorded at the later of when the program has been communicated to the customer or at the time of sale. Revenues from freight are included as a part of Net sales in the Consolidated Statements of Operations, whereas shipping, freight and handling costs are included in Cost of sales.</t>
  </si>
  <si>
    <t>Advertising Costs</t>
  </si>
  <si>
    <t>Advertising Costs. The Company records advertising and promotion costs in Selling, general and administrative expense in the Consolidated Statements of Operations in the period when the advertising first takes place.</t>
  </si>
  <si>
    <t>Foreign Currency</t>
  </si>
  <si>
    <t>Foreign Currency. The functional currency for the majority of Brunswick's operations is the U.S. dollar. All assets and liabilities of operations with a functional currency other than the U.S. dollar are translated at period end current rates. The resulting translation adjustments are recorded in Accumulated other comprehensive loss, net of tax. Revenues and expenses of operations with a functional currency other than the U.S. dollar are translated at the average exchange rates for the period. Transaction gains and losses resulting from changes in foreign currency exchange rates are recorded in Other income, net in the Consolidated Statements of Operations.</t>
  </si>
  <si>
    <t>Stock-Based Compensation</t>
  </si>
  <si>
    <t>Share-Based Compensation. The Company records amounts for all share-based compensation, including grants of stock options and stock appreciation rights (SARs), non-vested stock awards, performance-based share awards and the compensatory elements of employee stock purchase plans over the vesting period in the Consolidated Statements of Operations based upon their fair values at the date of the grant. Share-based compensation costs are recognized as a component of Selling, general and administrative expense in the Consolidated Statements of Operations.</t>
  </si>
  <si>
    <t>Research and Development Expense, Policy [Policy Text Block]</t>
  </si>
  <si>
    <t xml:space="preserve">Research and Development . Research and development costs are expensed as incurred. </t>
  </si>
  <si>
    <t>Derivatives</t>
  </si>
  <si>
    <t>Derivatives. The Company uses derivative financial instruments to manage its risk associated with movements in foreign currency exchange rates, interest rates and commodity prices. These instruments are used in accordance with guidelines established by the Company's management and are not used for trading or speculative purposes.</t>
  </si>
  <si>
    <t>Recent Accounting Pronouncements</t>
  </si>
  <si>
    <t>Recent Accounting Pronouncements . The following recent accounting pronouncements have been adopted during 2016 or will be adopted in future periods. Restricted Cash : In November 2016, the Financial Accounting Standards Board (FASB) amended the Accounting Standards Codification (ASC) to address diversity in practice related to the cash flow classification of restricted cash. Under the amendment, an entity should include restricted cash within cash and cash-equivalents on the Consolidated Statements of Cash Flows and provide a reconciliation to cash and cash-equivalents on the Consolidated Balance Sheets. The amendment is to be applied retrospectively and is effective for fiscal years, and the interim periods within those years, beginning after December 15, 2017, with early adoption permitted. The Company is currently evaluating the approach it will use to apply the new standard, but does not expect it will have a material impact on the Company's Consolidated Statements of Cash Flows. Statements of Cash Flows Classifications : In August 2016, the FASB amended the ASC to add and/or clarify guidance on the classification of certain transactions in the statement of cash flows. The amendment is to be applied retrospectively and is effective for fiscal years, and the interim periods within those years, beginning after December 15, 2017, with early adoption permitted. The Company is currently evaluating the approach it will use to apply the new standard and the impact it will have on the Company's Consolidated Statements of Cash Flows. Share-Based Compensation : In March 2016, the FASB amended the ASC to simplify the accounting for employee share-based payment transactions. Amendments related to minimum statutory withholding requirements and forfeitures will be applied using a modified retrospective approach through a cumulative adjustment to equity as of the beginning of the period of adoption, and are not expected to have a material impact on the Company's consolidated financial statements. Amendments to certain classifications on the statement of cash flows may be applied either prospectively or retrospectively, and amendments requiring the recognition of excess tax benefits and tax deficiencies in the income statement are to be applied prospectively. These amendments are to be applied for fiscal years, and interim periods within those years, beginning after December 15, 2016, with early adoption permitted. The Company is currently evaluating the approach it will use to apply the new standard and the impact that the adoption of the new standard will have on the Company's consolidated financial statements. Recognition of Leases : In February 2016, the FASB amended the ASC to require lessees to recognize assets and liabilities on the balance sheet for all leases with terms greater than twelve months. Lessees will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is currently evaluating the approach it will use to apply the new standard and the impact that the adoption of the new standard will have on the Company's consolidated financial statements. Classification of Deferred Income Taxes : In November 2015, the FASB amended the ASC to require that deferred tax assets and liabilities be classified as non-current on the Consolidated Balance Sheets for all periods presented. The Company early adopted this ASC amendment during the first quarter of 2016 which caused the Company to change its method of presentation for current deferred income taxes in the Consolidated Balance Sheets for all periods presented. Current deferred income tax assets of $180.5 million as of December 31, 2015 were reclassified to long-term. Measurement of Inventory : In July 2015, the FASB issued final guidance to simplify the subsequent measurement of inventories by replacing the lower of cost or market test with a lower of cost and net realizable value test. The guidance applies to inventories for which cost is determined by methods other than LIFO and the retail inventory method. The amendment is to be applied prospectively and is effective for fiscal years, and the interim periods within those years, beginning after December 15, 2016, with early adoption permitted. The Company is currently evaluating the impact of adopting this ASC amendment, but does not expect it will have a material impact on the Company's consolidated financial statements. Fair Value Disclosure : In May 2015, the FASB amended the ASC to update the presentation of certain investments measured at net asset value within the fair value hierarchy. The amendment requires these investments to be removed from the fair value hierarchy categorization and presented as a single reconciling line item between the fair value of investments reported on the Consolidated Balance Sheets and the amounts reported in the fair value hierarchy table. The Company adopted this amendment in 2016 and it did not have a material impact on the Company’s consolidated financial statements. Debt Issuance Costs : In April 2015, the FASB amended the ASC to change the presentation of debt issuance costs. The amendment requires debt issuance costs be presented on the balance sheet as a direct reduction from the carrying amount of the related debt liability rather than as an asset. The Company early adopted this ASC amendment during the second quarter of 2015 which caused the Company to change its method of presentation for debt issuance costs in the Consolidated Balance Sheets for all periods presented. Consolidation : In February 2015, the FASB amended the ASC to update certain requirements for determining whether a variable interest entity must be consolidated. The amendment is effective for fiscal years, and the interim periods thereafter, beginning after December 15, 2015, with early adoption permitted. The Company adopted this amendment in 2016 and it did not have a material impact on the Company’s consolidated financial statements. Revenue Recognition : In May 2014, the FASB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In August 2015, the FASB amended the ASC to delay the effective date to fiscal years, and the interim periods within those years, beginning on or after January 1, 2018, from the original effective date of January 1, 2017, with early adoption permitted no earlier than January 1, 2017. Entities have the option of using either retrospective transition or a modified approach in applying the new standard. The Company plans to use the modified retrospective approach in applying the new standard. While the Company continues to assess the impact of the adoption of the new standard on the consolidated financial statements, the most significant impacts are expected to be in the Boat and Fitness segments. In the Boat segment, certain customers are offered retail promotions that are currently recorded at the later of when the program has been communicated to the customer or at the time of sale. Under the new standard, these promotions will now be recognized at the time of sale, primarily upon shipment to customers. In the Fitness segment, certain customer contracts include product rebates recorded in cost of sales at the time of sale. Under the new standard, the Company will no longer record the rebate at the time of sale; however a portion of revenue will be deferred and not recognized until such time that the rebate is redeemed. As a result, the Company expects a change in the timing of when certain promotions and rebates are recorded; however does not expect a change in the total amount of cumulative revenue recognized for each transaction.</t>
  </si>
  <si>
    <t>Significant Accounting Policies Significant Accounting Policies (Tables)</t>
  </si>
  <si>
    <t>Net Gains (Losses) on Sale and Disposal of Property [Table Text Block]</t>
  </si>
  <si>
    <t>The amount of gains and losses for the years ended December 31 were as follows: (in millions) 2016 2015 2014 Gains on the sale of property $ 0.5 $ 1.1 $ 1.8 Losses on the sale and disposal of property (0.6 ) (2.0 ) (0.5 ) Net gains (losses) on sale and disposal of property $ (0.1 ) $ (0.9 ) $ 1.3</t>
  </si>
  <si>
    <t>Discontinued Operations (Tables)</t>
  </si>
  <si>
    <t>Schedule of Results of Operations, Assets and Liabilities of Businesses Reported as Discontinued Operations</t>
  </si>
  <si>
    <t xml:space="preserve">The following table discloses the results of operations of the businesses reported as discontinued operations for the years ended December 31, 2016 , 2015 and 2014 , respectively: (in millions) 2016 2015 2014 Net sales $ — $ 37.5 $ 236.0 Earnings (loss) from discontinued operations before income taxes $ 2.6 $ 1.5 $ (3.8 ) Income tax provision (benefit) 1.0 0.3 (2.0 ) Earnings (loss) from discontinued operations, net of tax 1.6 1.2 (1.8 ) Gain on disposal of discontinued operations, net of tax (A) — 12.8 52.6 Net earnings from discontinued operations, net of tax $ 1.6 $ 14.0 $ 50.8 (A) The Gain on disposal of discontinued operations, net of tax for 2015 includes a pre-tax and after-tax gain of $12.8 million . The Gain on disposal of discontinued operations, net of tax for 2014 includes a pre-tax gain of $65.6 million and a net tax provision of $13.0 million . </t>
  </si>
  <si>
    <t>Restructuring, Integration and Impairment Activities (Tables)</t>
  </si>
  <si>
    <t>Restructuring Cost and Reserve [Line Items]</t>
  </si>
  <si>
    <t>Summary of the Expense Associated with Restructuring, Integration and Impairment Activities</t>
  </si>
  <si>
    <t>The following table is a summary of the net expense associated with the restructuring, integration and impairment activities for 2016 , 2015 and 2014 . The 2016 charges related to actions initiated in 2016 and 2015. The 2015 charges related to actions initiated in 2015. The 2014 charges related to actions initiated in 2014 and prior years. (in millions) 2016 2015 2014 Restructuring activities: Employee termination and other benefits $ 1.0 $ 1.4 $ 2.9 Current asset write-downs — — 0.5 Transformation costs: Consolidation of manufacturing footprint — — 1.0 Retention and relocation costs — 0.3 0.3 Asset disposition and impairment actions: Definite-lived and other asset impairments and (gains) on disposal 2.3 10.7 (0.5 ) Integration activities: Employee termination and other benefits 4.0 — — Professional fees 5.9 — — Other 2.4 — — Total restructuring, integration and impairment charges $ 15.6 $ 12.4 $ 4.2</t>
  </si>
  <si>
    <t>Actions Initiated in 2016 [Member]</t>
  </si>
  <si>
    <t>Schedule of Restructuring, Integration and Impairment Charges by Type of Cost and Reportable Segment [Table Text Block]</t>
  </si>
  <si>
    <t>The following table is a summary of the expense associated with the restructuring and integration activities for the year ended December 31, 2016 and related actions initiated in 2016: (in millions) Fitness Boat Corporate Total Restructuring activities: Employee termination and other benefits $ 0.4 $ 0.6 $ — $ 1.0 Asset disposition and impairment actions: Definite-lived and other asset impairments and (gains) on disposal — — 1.4 1.4 Integration activities: Employee termination and other benefits 4.0 — — 4.0 Professional fees 5.9 — — 5.9 Other 2.4 — — 2.4 Total restructuring, integration and impairment charges $ 12.7 $ 0.6 $ 1.4 $ 14.7</t>
  </si>
  <si>
    <t>Actions Initiated in 2015 [Member]</t>
  </si>
  <si>
    <t>The following table is a summary of the expense associated with the restructuring activities and impairment charges for the year ended December 31, 2016 and 2015 and related actions initiated in 2015: 2016 2015 (in millions) Corporate Total Boat Corporate Total Restructuring activities: Employee termination and other benefits $ — $ — $ 0.8 $ 0.6 $ 1.4 Transformation costs: Retention and relocation costs — — 0.3 — 0.3 Asset disposition and impairment actions: Definite-lived and other asset impairments and (gains) on disposal 0.9 0.9 6.6 4.1 10.7 Total restructuring, integration and impairment charges $ 0.9 $ 0.9 $ 7.7 $ 4.7 $ 12.4</t>
  </si>
  <si>
    <t>Acquisitions Schedule of assets acquired, liabilities assumed and cash consideration paid (Tables)</t>
  </si>
  <si>
    <t>Schedule of Assets Acquired, Liabilities Assumed and Cash Consideration Paid [Table Text Block]</t>
  </si>
  <si>
    <t>The following table is a summary of the assets acquired, liabilities assumed and net cash consideration paid for the Cybex acquisition during 2016 : (in millions) Fair Value Useful Life Accounts and notes receivable $ 22.0 Inventory 13.9 Goodwill (A) 88.4 Trade names 38.6 Indefinite Customer relationships 43.7 16 years Patents and proprietary technology 3.1 5 years Property and equipment 35.2 Other assets 3.7 Total assets acquired 248.6 Total liabilities assumed 51.7 Net cash consideration paid (B) $ 196.9 (A) The goodwill recorded for the acquisition of Cybex is not deductible for tax purposes. (B) Net cash consideration paid includes a purchase price adjustment of $1.9 million in 2016.</t>
  </si>
  <si>
    <t>Summary of the Net Cash Consideration Paid and the Goodwill and Intangible Assets Acquired by Year [Table Text Block]</t>
  </si>
  <si>
    <t>The following table is a summary of the net cash consideration paid and the goodwill and intangible assets acquired during the years ended December 31, 2016 and 2015 : (in millions) Fair Value of Identifiable Intangible Assets Acquired Year Net Cash Consideration Paid Goodwill (B) Total Intangible Asset Useful Life 2016 (A) $ 276.1 $ 119.2 $ 118.7 Trade names $ 50.9 Indefinite Customer relationships 61.5 11 - 16 years Patents and proprietary technology 6.3 5 years 2015 29.7 3.5 13.4 Trade names 6.5 Indefinite Customer relationships 6.1 7 years Patents and proprietary technology 0.8 5 years (A) Due to the timing of certain acquisitions, these amounts are preliminary and are subject to change within the measurement period as the Company finalizes its fair value estimates. (B) The goodwill recorded for the acquisitions of ICG, Cybex and SCIFIT is not deductible for tax purposes, but is deductible for Thunder Jet.</t>
  </si>
  <si>
    <t>Earnings per Common Share (Tables)</t>
  </si>
  <si>
    <t>Basic and Diluted Earnings per Common Share</t>
  </si>
  <si>
    <t>Basic and diluted earnings per common share for the years ended December 31, 2016 , 2015 and 2014 were calculated as follows: (in millions, except per share data) 2016 2015 2014 Net earnings from continuing operations $ 274.4 $ 227.4 $ 194.9 Net earnings from discontinued operations, net of tax 1.6 14.0 50.8 Net earnings $ 276.0 $ 241.4 $ 245.7 Weighted average outstanding shares-basic 91.2 93.0 93.6 Dilutive effect of common stock equivalents 0.8 1.3 1.5 Weighted average outstanding shares-diluted 92.0 94.3 95.1 Basic earnings per common share: Continuing operations $ 3.01 $ 2.45 $ 2.08 Discontinued operations 0.02 0.15 0.55 Net earnings $ 3.03 $ 2.60 $ 2.63 Diluted earnings per common share: Continuing operations $ 2.98 $ 2.41 $ 2.05 Discontinued operations 0.02 0.15 0.53 Net earnings $ 3.00 $ 2.56 $ 2.58</t>
  </si>
  <si>
    <t>Segment Information (Tables)</t>
  </si>
  <si>
    <t>Operating Segments</t>
  </si>
  <si>
    <t>Information about the operations of Brunswick's operating segments is set forth below: Operating Segments Net Sales Operating Earnings (Loss) Total Assets (in millions) 2016 2015 2014 2016 2015 2014 2016 2015 Marine Engine $ 2,441.1 $ 2,314.3 $ 2,189.4 $ 378.0 $ 350.4 $ 309.1 $ 1,079.5 $ 981.8 Boat 1,369.9 1,274.6 1,135.8 60.8 37.6 17.2 425.2 379.7 Marine eliminations (302.9 ) (277.8 ) (255.8 ) — — — — — Total Marine 3,508.1 3,311.1 3,069.4 438.8 388.0 326.3 1,504.7 1,361.5 Fitness 980.4 794.6 769.3 117.3 116.5 115.3 947.5 625.1 Pension costs — — — (69.8 ) (94.0 ) (42.7 ) — — Corporate/Other — — — (77.3 ) (78.8 ) (70.4 ) 832.5 1,165.9 Total $ 4,488.5 $ 4,105.7 $ 3,838.7 $ 409.0 $ 331.7 $ 328.5 $ 3,284.7 $ 3,152.5 Depreciation Amortization (in millions) 2016 2015 2014 2016 2015 2014 Marine Engine $ 48.4 $ 47.4 $ 44.3 $ 1.8 $ 2.1 $ 2.2 Boat 29.3 26.6 24.9 0.8 0.7 0.7 Fitness 15.9 9.1 6.9 4.2 0.2 — Corporate/Other 3.5 2.8 2.2 — — — Total $ 97.1 $ 85.9 $ 78.3 $ 6.8 $ 3.0 $ 2.9 Capital Expenditures Research &amp; Development Expense (in millions) 2016 2015 2014 2016 2015 2014 Marine Engine $ 112.4 $ 77.4 $ 57.9 $ 85.6 $ 78.9 $ 72.5 Boat 44.5 37.7 46.6 20.2 22.3 23.8 Fitness 35.7 16.9 19.6 33.4 24.7 23.3 Corporate/Other 1.3 0.5 0.7 — — — Total $ 193.9 $ 132.5 $ 124.8 $ 139.2 $ 125.9 $ 119.6</t>
  </si>
  <si>
    <t>Geographic Segments</t>
  </si>
  <si>
    <t>Geographic Segments Net Sales Long-Lived Assets (in millions) 2016 2015 2014 2016 2015 United States $ 3,031.5 $ 2,727.8 $ 2,400.0 $ 564.5 $ 429.3 International 1,457.0 1,377.9 1,438.7 66.7 62.7 Corporate/Other — — — 14.1 13.2 Total $ 4,488.5 $ 4,105.7 $ 3,838.7 $ 645.3 $ 505.2</t>
  </si>
  <si>
    <t>Fair Value Measurements (Tables)</t>
  </si>
  <si>
    <t>Summary of Financial Assets and Liabilities Measured at Fair Value on a Recurring Basis</t>
  </si>
  <si>
    <t>The following table summarizes Brunswick’s financial assets and liabilities measured at fair value on a recurring basis as of December 31, 2016 : (in millions) Level 1 Level 2 Total Assets: Cash equivalents $ 4.6 $ 14.3 $ 18.9 Short-term investments in marketable securities 0.8 35.0 35.8 Restricted cash 11.2 — 11.2 Derivatives — 11.2 11.2 Total assets $ 16.6 $ 60.5 $ 77.1 Liabilities: Derivatives $ — $ 4.8 $ 4.8 Deferred compensation 4.2 28.1 32.3 Total liabilities at fair value $ 4.2 $ 32.9 $ 37.1 Liabilities measured at net asset value 11.6 Total liabilities $ 48.7 The following table summarizes Brunswick’s financial assets and liabilities measured at fair value on a recurring basis as of December 31, 2015 : (in millions) Level 1 Level 2 Total Assets: Cash equivalents $ 131.3 $ 138.9 $ 270.2 Short-term investments in marketable securities 0.8 10.7 11.5 Restricted cash 12.7 — 12.7 Derivatives — 13.5 13.5 Total assets $ 144.8 $ 163.1 $ 307.9 Liabilities: Derivatives $ — $ 5.6 $ 5.6 Deferred compensation 3.8 34.6 38.4 Total liabilities at fair value $ 3.8 $ 40.2 $ 44.0 Liabilities measured at net asset value 11.3 Total liabilities $ 55.3</t>
  </si>
  <si>
    <t>Financing Receivables (Tables)</t>
  </si>
  <si>
    <t>Financing Receivables, Excluding Trade Accounts Receivable Contractually Due Within One Year, by Segment</t>
  </si>
  <si>
    <t>The following are the Company’s financing receivables, excluding trade accounts receivable contractually due within one year as of December 31, 2016 and December 31, 2015 : (in millions) December 31, 2016 December 31, 2015 Third-Party Receivables: Short-term 22.0 22.5 Long-term 29.0 23.7 Total 51.0 46.2 Other Receivables: Short-term 6.2 8.0 Long-term 0.6 1.7 Allowance for credit loss (0.1 ) (0.2 ) Total 6.7 9.5 Total Financing Receivables $ 57.7 $ 55.7</t>
  </si>
  <si>
    <t>Investments (Tables)</t>
  </si>
  <si>
    <t>Schedule of Available-For-Sale Securities</t>
  </si>
  <si>
    <t>The following is a summary of the fair values, which were equal to the amortized costs, of the Company’s available-for-sale securities, all due in one year or less, as of December 31, 2016 and 2015 : (in millions) 2016 2015 Agency Bonds $ — $ 2.5 Corporate Bonds — 8.2 Commercial Paper 35.0 — U.S. Treasury Bills 0.8 0.8 Total available-for-sale securities $ 35.8 $ 11.5</t>
  </si>
  <si>
    <t>Financial Services (Tables)</t>
  </si>
  <si>
    <t>Maximum Loss Exposure Related to Joint Venture</t>
  </si>
  <si>
    <t>The Company’s maximum loss exposure relating to BAC is detailed as follows: (in millions) December 31, December 31, Investment $ 16.9 $ 14.0 Repurchase and recourse obligations (A) 36.8 36.8 Liabilities (B) (1.2 ) (1.4 ) Total maximum loss exposure $ 52.5 $ 49.4 (A) Repurchase and recourse obligations are off-balance sheet obligations provided by the Company for the Boat and Marine Engine segments, respectively, and are included within the Maximum Potential Obligations disclosed in Note 13 – Commitments and Contingencies . Repurchase and recourse obligations include a North American repurchase agreement with WFCDF and could be reduced by repurchase activity occurring under other similar agreements with WFCDF and affiliates. The Company’s risk under these repurchase arrangements is partially mitigated by the value of the products repurchased as part of the transaction. Amounts above exclude any potential recoveries from the value of the repurchased product. (B) Represents accrued amounts for potential losses related to recourse exposure and the Company’s expected losses on obligations to repurchase products, after giving effect to proceeds anticipated to be received from the resale of these products to alternative dealers.</t>
  </si>
  <si>
    <t>Goodwill and Other Intangibles (Tables)</t>
  </si>
  <si>
    <t>Schedule of Goodwill</t>
  </si>
  <si>
    <t>Changes in the Company's goodwill during the period ended December 31, 2016 , by segment, are summarized below: (in millions) 2015 Acquisitions Impairments Adjustments 2016 Marine Engine $ 26.2 $ — $ — $ (1.1 ) $ 25.1 Boat — 2.2 — — 2.2 Fitness 272.5 117.0 — (3.0 ) 386.5 Total $ 298.7 $ 119.2 $ — $ (4.1 ) $ 413.8 Changes in the Company's goodwill during the period ended December 31, 2015 , by segment, are summarized below: (in millions) 2014 Acquisitions Impairments Adjustments 2015 Marine Engine $ 28.0 $ — $ — $ (1.8 ) $ 26.2 Fitness 268.9 3.5 — 0.1 272.5 Total $ 296.9 $ 3.5 $ — $ (1.7 ) $ 298.7</t>
  </si>
  <si>
    <t>Schedule of Other Intangible Assets</t>
  </si>
  <si>
    <t>The Company's intangible assets, included within Other intangibles, net on the Consolidated Balance Sheets as of December 31, 2016 and 2015 , are summarized below: 2016 2015 (in millions) Gross Amount Accumulated Amortization Gross Amount Accumulated Amortization Intangible assets: Customer relationships $ 300.1 $ (231.1 ) $ 240.4 $ (225.9 ) Trade names 88.1 — 37.7 — Other 22.4 (14.7 ) 16.3 (13.4 ) Total $ 410.6 $ (245.8 ) $ 294.4 $ (239.3 )</t>
  </si>
  <si>
    <t>Income Taxes (Tables)</t>
  </si>
  <si>
    <t>Schedule of Earnings Before Income Taxes by Jurisdiction</t>
  </si>
  <si>
    <t>The sources of Earnings before income taxes were as follows: (in millions) 2016 2015 2014 United States $ 308.0 $ 261.0 $ 242.9 Foreign 81.7 54.2 45.0 Earnings before income taxes $ 389.7 $ 315.2 $ 287.9</t>
  </si>
  <si>
    <t>Schedule of Components of Income Tax Provision (Benefit)</t>
  </si>
  <si>
    <t>The Income tax provision consisted of the following: (in millions) 2016 2015 2014 Current tax expense: U.S. Federal $ 25.0 $ 24.7 $ 18.2 State and local 4.6 2.5 2.6 Foreign 23.2 17.0 23.9 Total current 52.8 44.2 44.7 Deferred tax expense: U.S. Federal 56.1 40.7 42.4 State and local 6.6 3.2 5.7 Foreign (0.2 ) (0.3 ) 0.2 Total deferred 62.5 43.6 48.3 Income tax provision $ 115.3 $ 87.8 $ 93.0</t>
  </si>
  <si>
    <t>Schedule of Deferred Tax Assets and Liabilities</t>
  </si>
  <si>
    <t>Temporary differences and carryforwards giving rise to deferred tax assets and liabilities at December 31, 2016 and 2015 , are summarized in the table below: (in millions) 2016 2015 Deferred tax assets: Pension $ 86.2 $ 110.6 Loss carryforwards 71.7 61.5 Tax credit carryforwards 47.3 57.0 Product warranties 41.9 39.4 Sales incentives and discounts 32.0 26.8 Deferred revenue 23.2 23.1 Equity compensation 23.2 26.4 Compensation and benefits 22.2 24.0 Deferred compensation 21.7 29.3 Postretirement and postemployment benefits 20.2 21.3 Depreciation and amortization — 35.0 Other 82.9 78.0 Gross deferred tax assets 472.5 532.4 Valuation allowance (78.1 ) (70.6 ) Deferred tax assets $ 394.4 $ 461.8 Deferred tax liabilities: Depreciation and amortization $ (45.5 ) $ — State and Local income taxes (34.9 ) (38.6 ) Other (8.7 ) (15.3 ) Deferred tax liabilities $ (89.1 ) $ (53.9 ) Total net deferred tax assets $ 305.3 $ 407.9</t>
  </si>
  <si>
    <t>Reconciliation of Unrecognized Tax Benefits</t>
  </si>
  <si>
    <t>The following is a reconciliation of the total amounts of unrecognized tax benefits excluding interest and penalties for the 2016 and 2015 annual reporting periods: (in millions) 2016 2015 2014 Balance at January 1 $ 4.7 $ 4.8 $ 6.0 Gross increases - tax positions prior periods 0.3 0.4 0.5 Gross decreases - tax positions prior periods (0.4 ) (0.1 ) (0.4 ) Gross increases - current period tax positions 0.5 0.5 0.7 Decreases - settlements with taxing authorities — (0.6 ) (0.7 ) Reductions - lapse of statute of limitations (1.7 ) — (1.2 ) Other — (0.3 ) (0.1 ) Balance at December 31 $ 3.4 $ 4.7 $ 4.8</t>
  </si>
  <si>
    <t>Reconciliation of Income Taxes at the Statutory Federal Income Tax Rate to Income Tax Provision (Benefit)</t>
  </si>
  <si>
    <t>The difference between the actual income tax provision (benefit) and the tax provision computed by applying the statutory Federal income tax rate to Earnings before income taxes is attributable to the following: (in millions) 2016 2015 2014 Income tax provision at 35 percent $ 136.4 $ 110.3 $ 100.7 State and local income taxes, net of Federal income tax effect 8.3 7.3 6.4 Deferred tax asset valuation allowance 3.4 5.3 (7.6 ) Income attributable to domestic production activities (6.3 ) (9.2 ) (8.8 ) Impairment of equity method investment — — 4.0 Change in estimates related to prior years and prior years amended tax return filings (0.2 ) (4.2 ) (1.4 ) Federal and state tax credits (10.2 ) (8.9 ) (7.6 ) Taxes related to foreign income, net of credits (20.6 ) (6.7 ) 5.2 Taxes related to unremitted earnings (1.1 ) (11.4 ) (5.5 ) Tax reserve reassessment (1.4 ) 0.6 (0.3 ) Deferred tax reassessment 1.5 3.0 3.5 Tax law changes 5.4 — — Other 0.1 1.7 4.4 Actual income tax provision $ 115.3 $ 87.8 $ 93.0 Effective tax rate 29.6 % 27.9 % 32.3 %</t>
  </si>
  <si>
    <t>Income Tax Provision (Benefit) Allocated to Continuing and Discontinued Operations</t>
  </si>
  <si>
    <t>Income tax provision allocated to continuing operations and discontinued operations for the years ended December 31 was as follows: (in millions) 2016 2015 2014 Continuing operations $ 115.3 $ 87.8 $ 93.0 Discontinued operations 1.0 0.3 11.0 Total tax provision $ 116.3 $ 88.1 $ 104.0</t>
  </si>
  <si>
    <t>Commitments and Contingencies (Tables)</t>
  </si>
  <si>
    <t>Product Warranty Liabilities</t>
  </si>
  <si>
    <t>The following activity related to product warranty liabilities was recorded in Accrued expenses during the year s ended December 31, 2016 and December 31, 2015 : (in millions) 2016 2015 Balance at beginning of period $ 106.3 $ 110.6 Payments made (67.3 ) (59.1 ) Provisions/additions for contracts issued/sold 74.9 67.8 Aggregate changes for preexisting warranties (10.4 ) (9.6 ) Foreign currency translation (0.3 ) (3.4 ) Acquisitions 7.1 — Other 2.3 — Balance at end of period $ 112.6 $ 106.3</t>
  </si>
  <si>
    <t>Extended Product Warranty Liabilities</t>
  </si>
  <si>
    <t>The following activity related to deferred revenue for extended product warranty contracts was recorded in Accrued expenses and Other long-term liabilities during the years ended December 31, 2016 and December 31, 2015 : (in millions) 2016 2015 Balance at beginning of period $ 78.3 $ 72.5 Extended warranty contracts sold 55.0 45.5 Revenue recognized on existing extended warranty contracts (42.0 ) (38.3 ) Foreign currency translation (0.7 ) (1.4 ) Balance at end of period $ 90.6 $ 78.3</t>
  </si>
  <si>
    <t>Financial Instruments (Tables)</t>
  </si>
  <si>
    <t>Schedule of Activity Related to Cash Flow Hedges Recorded in Accumulated Other Comprehensive Loss</t>
  </si>
  <si>
    <t>The following activity related to cash flow hedges was recorded in Accumulated other comprehensive loss as of December 31: Accumulated Unrealized Derivative Gains (Losses) 2016 2015 (in millions) Pretax After-tax Pretax After-tax Beginning balance $ 0.4 $ (5.9 ) $ 1.2 $ (5.5 ) Net change in value of outstanding hedges 2.9 2.1 12.0 8.4 Net amount recognized into earnings (2.2 ) (1.8 ) (12.8 ) (8.8 ) Ending balance $ 1.1 $ (5.6 ) $ 0.4 $ (5.9 )</t>
  </si>
  <si>
    <t>Fair Values Of Derivative Instruments</t>
  </si>
  <si>
    <t>As of December 31, 2016 and December 31, 2015 , the fair values of the Company’s derivative instruments were: (in millions) Derivative Assets Derivative Liabilities Instrument Balance Sheet Location Fair Value Balance Sheet Location Fair Value 2016 2015 2016 2015 Derivatives Designated as Cash Flow Hedges Foreign exchange contracts Prepaid expenses and other $ 7.2 $ 5.9 Accrued expenses $ 2.6 $ 1.3 Commodity contracts Prepaid expenses and other — — Accrued expenses — 0.5 Total $ 7.2 $ 5.9 $ 2.6 $ 1.8 Derivatives Designated as Fair Value Hedges Interest rate contracts Prepaid expenses and other $ 2.1 $ 2.1 Accrued expenses $ 1.7 $ 1.4 Interest rate contracts Other long-term assets 0.7 4.0 Other long-term liabilities 0.2 — Total $ 2.8 $ 6.1 $ 1.9 $ 1.4 Other Hedging Activity Foreign exchange contracts Prepaid expenses and other $ 1.2 $ 1.5 Accrued expenses $ 0.3 $ 0.2 Commodity contracts Prepaid expenses and other — — Accrued expenses — 2.2 Total $ 1.2 $ 1.5 $ 0.3 $ 2.4</t>
  </si>
  <si>
    <t>Effect of Derivative Instruments on the Consolidated Statement of Operations</t>
  </si>
  <si>
    <t>The effect of derivative instruments on the Consolidated Statements of Operations for the year s ended December 31, 2016 and December 31, 2015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2016 2015 2016 2015 Interest rate contracts $ — $ — Interest expense $ (0.6 ) $ (0.1 ) Foreign exchange contracts 2.9 12.9 Cost of sales 3.3 12.2 Commodity contracts 0.0 (0.9 ) Cost of sales (0.5 ) 0.9 Total $ 2.9 $ 12.0 $ 2.2 $ 13.0 Derivatives Designated as Fair Value Hedging Instruments Location of Gain (Loss) on Derivatives Recognized in Earnings Amount of Gain (Loss) on Derivatives Recognized in Earnings 2016 2015 Interest rate contracts Interest expense $ 2.9 $ 4.3 Other Hedging Activity Location of Gain (Loss) on Derivatives Recognized in Earnings Amount of Gain (Loss) on Derivatives Recognized in Earnings 2016 2015 Foreign exchange contracts Cost of sales $ (5.7 ) $ 8.7 Foreign exchange contracts Other income, net 2.0 (0.3 ) Commodity contracts Cost of sales 0.3 (5.9 ) Total $ (3.4 ) $ 2.5</t>
  </si>
  <si>
    <t>Accrued Expenses Accrued Expenses (Tables)</t>
  </si>
  <si>
    <t>Schedule of Accrued Expenses</t>
  </si>
  <si>
    <t>Accrued Expenses at December 31, 2016 and 2015 were as follows: (in millions) 2016 2015 Compensation and benefit plans $ 146.0 $ 162.7 Product warranties 112.6 106.3 Sales incentives and discounts 104.4 87.4 Deferred revenue and customer deposits 64.2 57.2 Insurance reserves 21.5 26.6 Secured obligations, repurchase and recourse 24.3 24.7 Environmental reserves 23.7 25.4 Interest 8.4 8.4 Real, personal and other non-income taxes 7.0 7.2 Derivatives 4.6 5.6 Other 49.6 51.5 Total accrued expenses $ 566.3 $ 563.0</t>
  </si>
  <si>
    <t>Debt (Tables)</t>
  </si>
  <si>
    <t>Schedule of Long-term Debt</t>
  </si>
  <si>
    <t>Long-term debt at December 31, 2016 and December 31, 2015 consisted of the following: (in millions) 2016 2015 Notes, 7.125% due 2027, net of discount of $0.4 and $0.4 and debt issuance costs of $0.5 and $0.6 $ 162.3 $ 162.2 Senior notes, currently 4.625%, due 2021, net of debt issuances costs of $1.9 and $2.3 (A) 147.8 149.6 Debentures, 7.375% due 2023, net of discount of $0.2 and $0.2 and debt issuance costs of $0.2 and $0.3 (A) 103.4 104.7 Loan with Fond du Lac County Economic Development Corporation, 2.0% due 2021, net of discount of $3.8 and $4.5 and debt issuance costs of $0.1 and $0.1 23.8 28.1 Notes, various up to 5.892% payable through 2027, net of discount of $0.2 in 2016 5.1 3.9 Total long-term debt 442.4 448.5 Current maturities of long-term debt (5.9 ) (6.0 ) Long-term debt, net of current maturities $ 436.5 $ 442.5 (A) Included in Senior notes, 4.625% due 2021 and Debentures, 7.375% due 2023 at December 31, 2016 and December 31, 2015 , are the aggregate fair values related to the fixed-to-floating interest rate swaps as discussed in Note 14 – Financial Instruments .</t>
  </si>
  <si>
    <t>Schedule of Maturities of Long-term Debt, Net</t>
  </si>
  <si>
    <t>Scheduled maturities, net: (in millions) 2017 $ 5.9 2018 5.7 2019 5.7 2020 5.8 2021 152.4 Thereafter 266.9 Total long-term debt including current maturities $ 442.4</t>
  </si>
  <si>
    <t>Postretirement Benefits (Tables)</t>
  </si>
  <si>
    <t>Schedule of Net Pension and Other Benefit Costs</t>
  </si>
  <si>
    <t>Costs. Pension and other postretirement benefit costs included the following components for 2016 , 2015 and 2014 : Pension Benefits Other Postretirement Benefits (in millions) 2016 2015 2014 2016 2015 2014 Interest cost $ 35.8 $ 47.9 $ 58.6 $ 1.4 $ 1.8 $ 2.0 Expected return on plan assets (38.5 ) (55.7 ) (58.8 ) — — — Amortization of prior service credits — — — (0.7 ) (0.7 ) (0.9 ) Amortization of net actuarial losses 17.4 19.5 15.0 — 1.3 — Settlement charges 55.1 82.3 27.9 — — — Net pension and other benefit costs $ 69.8 $ 94.0 $ 42.7 $ 0.7 $ 2.4 $ 1.1</t>
  </si>
  <si>
    <t>Reconciliation of the Changes in Plans Benefit Obligations, Fair Value of Plan Assets, and Statement of Funded Status</t>
  </si>
  <si>
    <t>Benefit Obligations and Funded Status. A reconciliation of the changes in the benefit obligations and fair value of assets over the two-year period ending December 31, 2016 , and a statement of the funded status at December 31 for these years for the Company's pension and other postretirement benefit plans follow: Pension Benefits Other Postretirement Benefits (in millions) 2016 2015 2016 2015 Reconciliation of benefit obligation: Benefit obligation at previous December 31 $ 1,035.5 $ 1,315.4 $ 43.5 $ 49.5 Interest cost 35.8 47.9 1.4 1.8 Participant contributions — — 0.5 0.7 Actuarial (gains) losses 49.0 (56.8 ) (0.9 ) (4.1 ) Benefit payments (73.6 ) (79.2 ) (3.9 ) (4.4 ) Settlement payments (125.2 ) (191.8 ) — — Benefit obligation at December 31 921.5 1,035.5 40.6 43.5 Reconciliation of fair value of plan assets: Fair value of plan assets at previous December 31 736.4 965.9 — — Actual return on plan assets 75.7 (32.1 ) — — Employer contributions 74.6 73.6 3.4 3.7 Participant contributions — — 0.5 0.7 Benefit payments (73.6 ) (79.2 ) (3.9 ) (4.4 ) Settlement payments (125.2 ) (191.8 ) — — Fair value of plan assets at December 31 687.9 736.4 — — Funded status at December 31 $ (233.6 ) $ (299.1 ) $ (40.6 ) $ (43.5 ) Funded percentage (A) 75 % 71 % NA NA (A) As all of the Company's plans are frozen, the projected benefit obligation and the accumulated benefit obligation are equal. As of December 31, 2016 and 2015 , the projected and accumulated benefit obligations for all of the Company's pension plans were in excess of plan assets.</t>
  </si>
  <si>
    <t>Schedule of Amounts Recognized in Consolidated Balance Sheet</t>
  </si>
  <si>
    <t>The amounts included in the Company's Consolidated Balance Sheets as of December 31, 2016 and 2015 , were as follows: Pension Benefits Other Postretirement Benefits (in millions) 2016 2015 2016 2015 Accrued expenses $ 10.5 $ 3.8 $ 4.1 $ 4.4 Postretirement benefit liabilities 223.1 295.3 36.5 39.1 Net amount recognized $ 233.6 $ 299.1 $ 40.6 $ 43.5</t>
  </si>
  <si>
    <t>Activity Recorded in Accumulated Other Comprehensive Income or Loss</t>
  </si>
  <si>
    <t>Accumulated Other Comprehensive Loss. The following pretax activity related to pensions and other postretirement benefits was recorded in Accumulated other comprehensive loss as of December 31: Pension Benefits Other Postretirement Benefits (in millions) 2016 2015 2016 2015 Prior service credits Beginning balance $ — $ — $ (10.9 ) $ (11.6 ) Amount recognized as component of net benefit costs — — 0.7 0.7 Ending balance — — (10.2 ) (10.9 ) Net actuarial losses Beginning balance 457.8 528.6 1.9 7.3 Actuarial (gains) losses arising during the period 11.8 31.0 (0.9 ) (4.1 ) Amount recognized as component of net benefit costs (72.5 ) (101.8 ) — (1.3 ) Ending balance 397.1 457.8 1.0 1.9 Total $ 397.1 $ 457.8 $ (9.2 ) $ (9.0 )</t>
  </si>
  <si>
    <t>Assumed Health Care Cost Trend Rates</t>
  </si>
  <si>
    <t>The assumed health care cost trend rate for other postretirement benefits for pre-age 65 benefits as of December 31 was as follows: Pre-age 65 Benefits 2016 2015 Health care cost trend rate for next year 5.7 % 5.8 % Rate to which the cost trend rate is assumed to decline (the ultimate trend rate) 4.5 % 4.5 % Year rate reaches the ultimate trend rate 2037 2037</t>
  </si>
  <si>
    <t>Effect of One-Percentage-Point Change in Assumed Health Care Cost Trend Rates</t>
  </si>
  <si>
    <t>A one percent change in the assumed health care trend rate at December 31, 2016 would not have a material impact on the accumulated postretirement benefit obligation.</t>
  </si>
  <si>
    <t>Weighted-Average Assumptions Used to Determine Benefit Obligations and Net Pension and Other Postretirement Benefit Costs</t>
  </si>
  <si>
    <t xml:space="preserve">Weighted average assumptions used to determine pension and other postretirement benefit obligations at December 31 were as follows: Pension Benefits Other Postretirement Benefits 2016 2015 2016 2015 Discount rate 4.00 % 4.40 % 3.93 % 4.23 % Weighted average assumptions used to determine net pension and other postretirement benefit costs for the years ended December 31 were as follows: 2016 2015 2014 Discount rate for pension benefits 3.58% 3.95% 4.85% Discount rate for other postretirement benefits 3.30% 3.75% 4.40% Long-term rate of return on plan assets 5.25% 6.00% 6.25% </t>
  </si>
  <si>
    <t>Schedule of Allocation of Plan Assets</t>
  </si>
  <si>
    <t>The Trust asset allocation at December 31, 2016 and 2015 , and target allocation for 2017 are as follows: 2016 2015 Target Allocation for 2017 Equity securities: United States 19% 17% 17% International 3% 3% 3% Fixed-income securities 75% 77% 80% Short-term investments 3% 3% — Total 100% 100% 100% The fair values of the Trust's pension assets at December 31, 2016 , by asset class were as follows: Fair Value Measurements at December 31, 2016 (A) (in millions) Quoted Prices in Active Markets for Identical Assets Significant Observable Inputs Investments at fair value Total (Level 1) (Level 2) Short-term investments $ 1.9 $ 1.9 $ — Fixed-income securities: Government securities (C) 141.5 — 141.5 Corporate securities (D) 382.1 — 382.1 Other investments (F) 8.5 (0.4 ) 8.9 Total investments at fair value $ 534.0 $ 1.5 $ 532.5 Investments at net asset value Short-term investments 46.8 Equity securities (B) United States 132.8 International 17.6 Fixed-income securities: Commingled funds (E) 15.3 Total investments at net asset value 212.5 Other liabilities (G) (58.6 ) Total pension plan net assets $ 687.9 (A) 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6 . (B) The equity assets are invested in two indexed funds based on the Russell 3000 Index (U.S.) and the MSCI EAFE Equity Index (International). The Trust did not directly own any of the Company's common stock as of December 31, 2016 .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s and mortgage-backed securities, futures and options. (F) Other investments consist primarily of interest rate swaps used to manage the average duration of the fixed income portfolio and credit default swaps to manage credit risk exposure. (G) This class includes interest receivable and receivables/payables for securities sold/purchased. The fair values of the Trust's pension assets at December 31, 2015 , by asset class were as follows: Fair Value Measurements at December 31, 2015 (A) (in millions) Quoted Prices in Active Markets for Identical Assets Significant Observable Inputs Investments at fair value Total (Level 1) (Level 2) Short-term investments $ 0.5 $ 0.5 $ — Fixed-income securities: Government securities (C) 124.8 — 124.8 Corporate securities (D) 415.8 — 415.8 Other investments (F) (1.0 ) — (1.0 ) Total investments at fair value $ 540.1 $ 0.5 $ 539.6 Investments at net asset value Short-term investments 26.2 Equity securities (B) United States 129.1 International 21.0 Fixed-income securities: Commingled funds (E) 37.3 Total investments at net asset value 213.6 Other liabilities (G) (17.3 ) Total pension plan net assets $ 736.4 (A) 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5 . (B) The equity assets are invested in two indexed funds based on the Russell 3000 Index (U.S.) and the MSCI EAFE Equity Index (International). The Trust did not directly own any of the Company's common stock as of December 31, 2015 . (C) Government securities are comprised of U.S. Treasury bonds and other government securities. (D) Corporate securities consist primarily of a diversified portfolio of investment grade bonds issued by companies. (E) This class includes commingled funds that primarily invest in investment grade corporate securities and government-related securities. This class also includes investments in non-agency collateralized mortgage obligations and mortgage-backed securities, futures and options. (F) Other investments consist primarily of interest rate swaps used to manage the average duration of the fixed income portfolio. (G) This class includes interest receivable and receivables/payables for securities sold/purchased.</t>
  </si>
  <si>
    <t>Schedule of Expected Cash Flows</t>
  </si>
  <si>
    <t>Expected Cash Flows. The expected cash flows for the Company's pension and other postretirement benefit plans follow: (in millions) Pension Benefits Other Postretirement Benefits Company contributions expected to be made in 2017 (A) $ 73.8 $ 4.1 Expected benefit payments: 2017 (B) 158.7 4.1 2018 56.8 3.9 2019 56.9 3.7 2020 56.6 3.4 2021 56.0 3.1 2022-2026 270.0 13.2 (A) The Company anticipates contributing approximately $70.0 million to fund the qualified pension plans and approximately $3.8 million to cover benefit payments in the unfunded, nonqualified pension plan in 2017 . Company contributions are subject to change based on market conditions or Company discretion. (B) Expected benefit payments in 2017 include payments in connection with the Hourly Plan and Muskegon Plan terminations.</t>
  </si>
  <si>
    <t>Stock Plans and Management Compensation (Tables)</t>
  </si>
  <si>
    <t>Non-Vested Stock Award Activity</t>
  </si>
  <si>
    <t>stock award activity for the year ended December 31, 2016 was as follows: (in thousands, except grant date fair value) Non-vested Stock Award Activity Weighted Average Grant Date Fair Value Non-vested awards, unvested at January 1 322 $ 44.46 Awarded 332 40.01 Forfeited (22 ) 42.11 Vested (253 ) 40.48 Non-vested awards, unvested at December 31 379 $ 43.35</t>
  </si>
  <si>
    <t>SARs and Stock Option Activity</t>
  </si>
  <si>
    <t>SARs and stock option activity for all plans for the years ended December 31, 2016 , 2015 and 2014 , was as follows: 2016 2015 2014 (in thousands, except exercise price and terms) SARs/Stock Weighted Weighted Aggregate Intrinsic Value SARs/Stock Weighted Aggregate Intrinsic Value SARs/Stock Weighted Aggregate Intrinsic Value Outstanding on January 1 2,234 $ 15.78 2,705 $ 16.91 3,825 $ 19.09 Exercised (1,252 ) $ 16.76 $ 32,096 (464 ) $ 22.15 $ 14,615 (1,084 ) $ 24.02 $ 23,611 Forfeited (4 ) $ 38.42 (7 ) $ 29.99 (36 ) $ 35.10 Outstanding on December 31 978 $ 14.43 3.2 years $ 39,228 2,234 $ 15.78 $ 77,580 2,705 $ 16.91 $ 92,908 Exercisable on December 31 978 $ 14.43 3.2 years $ 39,228 2,151 $ 15.47 $ 75,372 2,294 $ 16.03 $ 80,809 Vested and expected to vest on December 31 978 $ 14.43 3.2 years $ 39,288 2,234 $ 15.78 $ 77,580 2,705 $ 16.91 $ 92,908</t>
  </si>
  <si>
    <t>SARs and Stock Options Outstanding</t>
  </si>
  <si>
    <t>The following table summarizes information about SARs and stock options outstanding as of December 31, 2016 : Outstanding Exercisable Range of Exercise Price Number (in thousands) Weighted Average Remaining Years of Contractual Life Weighted Average Exercise Price Number (in thousands) Weighted Average Remaining Years of Contractual Life Weighted Average Exercise Price $3.37 to $5.99 237 2.3 years $ 5.24 237 2.3 years $ 5.24 $6.00 to $19.90 379 3.1 years $ 12.54 379 3.1 years $ 12.54 $19.91 to $39.56 362 4.0 years $ 22.45 362 4.0 years $ 22.45</t>
  </si>
  <si>
    <t>Fair Value Assumptions for Performance Awards</t>
  </si>
  <si>
    <t>The fair values of the senior executives' performance share award grants with a TSR modifier at the grant date in 2016 , 2015 and 2014 were $38.54 , $56.17 and $41.38 , respectively, which were estimated using the Monte Carlo valuation model, and incorporated the following assumptions: 2016 2015 2014 Risk-free interest rate 0.8 % 1.0 % 0.6 % Dividend yield 1.0 % 0.9 % 1.0 % Volatility factor 40.8 % 39.2 % 43.7 % Expected life of award 2.9 years 2.9 years 2.9 years</t>
  </si>
  <si>
    <t>Performance Award Activity</t>
  </si>
  <si>
    <t>Performance award activity for the year ended December 31, 2016 was as follows: (in thousands, except grant date fair value) Performance Awards Weighted Average Grant Date Fair Value Performance awards, unvested at January 1 50 $ 49.39 Awarded 217 37.99 Forfeited (9 ) 38.49 Vested (167 ) 38.15 Performance awards, unvested at December 31 91 $ 43.91</t>
  </si>
  <si>
    <t>Comprehensive Income (Tables)</t>
  </si>
  <si>
    <t>Reclassification out of Accumulated Other Comprehensive Income [Table Text Block]</t>
  </si>
  <si>
    <t>The following table presents reclassification adjustments out of Accumulated other comprehensive loss during the years ended December 31, 2016 , 2015 and 2014 : (in millions) Twelve Months Ended Details about Accumulated other comprehensive loss components December 31, 2016 December 31, 2015 December 31, 2014 Affected line item in the statement where net income is presented Amount of loss reclassified into earnings on foreign currency: Foreign currency cumulative translation adjustment $ — $ — $ (1.2 ) Loss on disposal of discontinued operations, net of tax — — (1.2 ) Total before tax — — 0.5 Tax benefit $ — $ — $ (0.7 ) Net of tax Amortization of defined benefit items: Prior service credits $ 0.7 $ 1.3 $ 2.2 (A) Net actuarial losses (73.1 ) (103.8 ) (43.3 ) (A) (72.4 ) (102.5 ) (41.1 ) Total before tax 27.5 39.7 16.7 Tax benefit $ (44.9 ) $ (62.8 ) $ (24.4 ) Net of tax Amount of gain (loss) reclassified into earnings on derivative contracts: Interest rate contracts $ (0.6 ) $ (0.1 ) $ (0.1 ) Interest expense Foreign exchange contracts 3.3 12.2 (0.2 ) Cost of sales Commodity contracts (0.5 ) 0.7 (1.9 ) Cost of sales 2.2 12.8 (2.2 ) Total before tax (0.4 ) (4.0 ) 0.8 Tax (provision) benefit $ 1.8 $ 8.8 $ (1.4 ) Net of tax (A) These Accumulated other comprehensive income (loss) components are included in the computation of net pension and other benefit costs. See Note 17 – Postretirement Benefits for additional details.</t>
  </si>
  <si>
    <t>Treasury and Preferred Stock (Tables)</t>
  </si>
  <si>
    <t>Treasury Stock Activity</t>
  </si>
  <si>
    <t>Treasury stock activity for the years ended December 31, 2016 , 2015 and 2014 , was as follows: (Shares in thousands) 2016 2015 2014 Balance at January 1 11,725 9,844 10,129 Compensation plans and other (1,199 ) (458 ) (697 ) Share repurchases 2,695 2,339 412 Balance at December 31 13,221 11,725 9,844</t>
  </si>
  <si>
    <t>Leases (Tables)</t>
  </si>
  <si>
    <t>Schedule of Rent Expense</t>
  </si>
  <si>
    <t>Rent expense consisted of the following: (in millions) 2016 2015 2014 Basic expense $ 37.2 $ 31.6 $ 27.8 Contingent expense 2.0 2.8 1.9 Sublease income (0.2 ) (0.3 ) (0.2 ) Rent expense, net $ 39.0 $ 34.1 $ 29.5</t>
  </si>
  <si>
    <t>Schedule of Minimum Rental Payments for Operating Leases</t>
  </si>
  <si>
    <t>Future minimum rental payments at December 31, 2016 , under agreements classified as operating leases with non-cancelable terms in excess of one year, were as follows: (in millions) 2017 $ 37.6 2018 31.5 2019 24.5 2020 14.0 2021 10.5 Thereafter 33.2 Total (not reduced by minimum sublease income of $0.3) $ 151.3</t>
  </si>
  <si>
    <t>Quarterly Data (unaudited) (Tables)</t>
  </si>
  <si>
    <t>Schedule of quarterly financial information</t>
  </si>
  <si>
    <t xml:space="preserve"> Quarter Ended (in millions, except per share data) April 2, July 2, October 1, December 31, Year Ended December 31, 2016 Net sales $ 1,070.3 $ 1,242.2 $ 1,093.0 $ 1,083.0 $ 4,488.5 Gross margin (A) 282.1 353.3 309.7 280.0 1,225.1 Pension settlement charge (B) — — — 55.1 55.1 Restructuring, integration and impairment charges (C) 3.8 2.6 2.4 6.8 15.6 Net earnings from continuing operations 63.2 108.1 85.3 17.8 274.4 Net earnings (loss) from discontinued operations, net of tax (D) 1.6 (0.0 ) 0.1 (0.1 ) 1.6 Net earnings 64.8 108.1 85.4 17.7 276.0 Basic earnings (loss) per common share: Net earnings from continuing operations $ 0.69 $ 1.18 $ 0.94 $ 0.20 $ 3.01 Net earnings (loss) from discontinued operations (D) $ 0.02 $ (0.00 ) $ 0.00 $ (0.00 ) $ 0.02 Net earnings $ 0.71 $ 1.18 $ 0.94 $ 0.20 $ 3.03 Diluted earnings (loss) per common share: Net earnings from continuing operations $ 0.68 $ 1.17 $ 0.93 $ 0.19 $ 2.98 Net earnings (loss) from discontinued operations (D) $ 0.02 $ (0.00 ) $ 0.00 $ (0.00 ) $ 0.02 Net earnings $ 0.70 $ 1.17 $ 0.93 $ 0.19 $ 3.00 Dividends declared $ 0.15 $ 0.15 $ 0.15 $ 0.165 $ 0.615 Common stock price (NYSE symbol: BC): High $ 50.31 $ 51.59 $ 50.96 $ 56.30 $ 56.30 Low $ 36.05 $ 41.19 $ 44.10 $ 42.02 $ 36.05 Quarter Ended (in millions, except per share data) April 4, July 4, October 3, December 31, Year Ended December 31, 2015 Net sales $ 985.7 $ 1,142.0 $ 991.9 $ 986.1 $ 4,105.7 Gross margin (A) 258.8 324.4 281.7 249.7 1,114.6 Pension settlement charge (B) — — — 82.3 82.3 Restructuring, integration and impairment charges (C) — — — 12.4 12.4 Net earnings (loss) from continuing operations 56.6 107.6 72.2 (9.0 ) 227.4 Net earnings (loss) from discontinued operations, net of tax (D) 0.4 10.2 3.7 (0.3 ) 14.0 Net earnings (loss) 57.0 117.8 75.9 (9.3 ) 241.4 Basic earnings (loss) per common share: Net earnings (loss) from continuing operations $ 0.60 $ 1.15 $ 0.78 $ (0.10 ) $ 2.45 Net earnings (loss) from discontinued operations (D) $ 0.01 $ 0.11 $ 0.04 $ (0.00 ) $ 0.15 Net earnings (loss) $ 0.61 $ 1.26 $ 0.82 $ (0.10 ) $ 2.60 Diluted earnings (loss) per common share: Net earnings (loss) from continuing operations $ 0.59 $ 1.14 $ 0.77 $ (0.10 ) $ 2.41 Net earnings (loss) from discontinued operations (D) $ 0.01 $ 0.11 $ 0.04 $ (0.00 ) $ 0.15 Net earnings (loss) $ 0.60 $ 1.25 $ 0.81 $ (0.10 ) $ 2.56 Dividends declared $ 0.125 $ 0.125 $ 0.125 $ 0.15 $ 0.525 Common stock price (NYSE symbol: BC): High $ 56.63 $ 56.03 $ 55.76 $ 55.65 $ 56.63 Low $ 50.03 $ 49.79 $ 46.08 $ 47.51 $ 46.08 (A) Gross margin is defined as Net sales less Cost of sales as presented in the Consolidated Statements of Operations. (B) Pension settlement charges are discussed in Note 17 – Postretirement Benefits in the Notes to Consolidated Financial Statements. (C) Restructuring, integration and impairment charges are discussed in Note 3 – Restructuring, Integration and Impairment Activities in the Notes to Consolidated Financial Statements. (D) Certain quarterly earnings and earnings per share numbers include gains on the disposal of the bowling products business in 2015. Refer to Note 2 – Discontinued Operations in the Notes to Consolidated Financial Statements.</t>
  </si>
  <si>
    <t>Significant Accounting Policies (Details) - USD ($) $ in Millions</t>
  </si>
  <si>
    <t>Significant Accounting Policies [Line Items]</t>
  </si>
  <si>
    <t>Percentage of the Company's Inventories Utilizing First In, First Out Method (FIFO)</t>
  </si>
  <si>
    <t>53.00%</t>
  </si>
  <si>
    <t>49.00%</t>
  </si>
  <si>
    <t>Amount Last In, First Out (LIFO) Inventory Method is Below First In, First Out (FIFO) Inventory Method in Inventory Calculation</t>
  </si>
  <si>
    <t>Effect of LIFO Inventory Liquidation on Income</t>
  </si>
  <si>
    <t>Accumulated Capitalized Interest Costs</t>
  </si>
  <si>
    <t>Capital Expenditures Incurred but Not yet Paid</t>
  </si>
  <si>
    <t>Gains on the Sale of Property</t>
  </si>
  <si>
    <t>Losses on the Sale and Disposal of Property</t>
  </si>
  <si>
    <t>Net Gains (Losses) on Sale and Disposal of Property</t>
  </si>
  <si>
    <t>Assets Held-For-Sale, Not Part of Disposal Group</t>
  </si>
  <si>
    <t>Minimum Investment Percentage of Ownership to be Considered an Equity Method Investment</t>
  </si>
  <si>
    <t>20.00%</t>
  </si>
  <si>
    <t>Maximum Investment Percentage of Ownership to be Considered an Equity Method Investment</t>
  </si>
  <si>
    <t>50.00%</t>
  </si>
  <si>
    <t>Impairment of Long-Lived Assets</t>
  </si>
  <si>
    <t>Amounts of Accounts Receivable Under Sale Arrangements, Long-Term Portion</t>
  </si>
  <si>
    <t>Advertising and Promotion Costs</t>
  </si>
  <si>
    <t>Deferred Tax Assets, Net, Current</t>
  </si>
  <si>
    <t>Customer Relationships, Trade Names and Patents and Proprietary Technology [Member] | Minimum [Member]</t>
  </si>
  <si>
    <t>Amortization Period for Customer Relationships and Trade Names</t>
  </si>
  <si>
    <t>3 years</t>
  </si>
  <si>
    <t>Customer Relationships, Trade Names and Patents and Proprietary Technology [Member] | Maximum [Member]</t>
  </si>
  <si>
    <t>16 years</t>
  </si>
  <si>
    <t>Building and Building Improvements [Member] | Minimum [Member]</t>
  </si>
  <si>
    <t>Asset Depreciable Life (in Years)</t>
  </si>
  <si>
    <t>5 years</t>
  </si>
  <si>
    <t>Building and Building Improvements [Member] | Maximum [Member]</t>
  </si>
  <si>
    <t>40 years</t>
  </si>
  <si>
    <t>Equipment [Member] | Minimum [Member]</t>
  </si>
  <si>
    <t>2 years</t>
  </si>
  <si>
    <t>Equipment [Member] | Maximum [Member]</t>
  </si>
  <si>
    <t>20 years</t>
  </si>
  <si>
    <t>Tools, Dies and Molds [Member] | Maximum [Member]</t>
  </si>
  <si>
    <t>8 years</t>
  </si>
  <si>
    <t>Software Development [Member] | Minimum [Member]</t>
  </si>
  <si>
    <t>Software Development [Member] | Maximum [Member]</t>
  </si>
  <si>
    <t>7 years</t>
  </si>
  <si>
    <t>Discontinued Operations (Details) - USD ($) $ in Millions</t>
  </si>
  <si>
    <t>May 22, 2015</t>
  </si>
  <si>
    <t>Sep. 18, 2014</t>
  </si>
  <si>
    <t>Income Statement, Balance Sheet and Additional Disclosures by Disposal Groups, Including Discontinued Operations [Line Items]</t>
  </si>
  <si>
    <t>Assets Held for Sale</t>
  </si>
  <si>
    <t>Liabilities Held for Sale</t>
  </si>
  <si>
    <t>Net Loss from Discontinued Operations [Abstract]</t>
  </si>
  <si>
    <t>Earnings (Loss) from Discontinued Operations Before Income Taxes</t>
  </si>
  <si>
    <t>Income Tax Provision (Benefit)</t>
  </si>
  <si>
    <t>Discontinued Operation, Income (Loss) from Discontinued Operation During Phase-out Period, Net of Tax</t>
  </si>
  <si>
    <t>Net Earnings (Loss) from Discontinued Operations, Net of Tax</t>
  </si>
  <si>
    <t>Discontinued Operation, Gain (Loss) from Disposal of Discontinued Operation, before Income Tax</t>
  </si>
  <si>
    <t>Discontinued Operation, Tax Effect of Gain (Loss) from Disposal of Discontinued Operation</t>
  </si>
  <si>
    <t>Retail Bowling Business [Member]</t>
  </si>
  <si>
    <t>Proceeds from Divestiture of Businesses</t>
  </si>
  <si>
    <t>Deferred Income, Trademark Licensing Agreement</t>
  </si>
  <si>
    <t>Trademark Licensing Agreement Deferred Income Recognition Period</t>
  </si>
  <si>
    <t>Bowling Products Business [Member]</t>
  </si>
  <si>
    <t>Restructuring, Integration and Impairment Activities (Details) - USD ($) $ in Millions</t>
  </si>
  <si>
    <t>Definite-Lived Asset Impairments and (Gains) on Disposal</t>
  </si>
  <si>
    <t>Restructuring Reserve [Abstract]</t>
  </si>
  <si>
    <t>Net Cash Payments</t>
  </si>
  <si>
    <t>Accrued Costs as of Dec. 31, 2016</t>
  </si>
  <si>
    <t>Restructuring Activities [Member]</t>
  </si>
  <si>
    <t>Employee Termination and Other Benefits</t>
  </si>
  <si>
    <t>Current Asset Write-Downs</t>
  </si>
  <si>
    <t>Restructuring Activities [Member] | Transformation Costs [Member]</t>
  </si>
  <si>
    <t>Consolidation of Manufacturing Footprint</t>
  </si>
  <si>
    <t>Retention and Relocation Costs</t>
  </si>
  <si>
    <t>Asset Disposition and Impairment Actions [Member]</t>
  </si>
  <si>
    <t>Integration Activities [Member]</t>
  </si>
  <si>
    <t>Professional Fees</t>
  </si>
  <si>
    <t>Actions Initiated in 2016 [Member] | Fitness [Member]</t>
  </si>
  <si>
    <t>Actions Initiated in 2016 [Member] | Boat [Member]</t>
  </si>
  <si>
    <t>Actions Initiated in 2016 [Member] | Corporate [Member]</t>
  </si>
  <si>
    <t>Actions Initiated in 2016 [Member] | Restructuring Activities [Member]</t>
  </si>
  <si>
    <t>Actions Initiated in 2016 [Member] | Restructuring Activities [Member] | Fitness [Member]</t>
  </si>
  <si>
    <t>Actions Initiated in 2016 [Member] | Restructuring Activities [Member] | Boat [Member]</t>
  </si>
  <si>
    <t>Actions Initiated in 2016 [Member] | Restructuring Activities [Member] | Corporate [Member]</t>
  </si>
  <si>
    <t>Actions Initiated in 2016 [Member] | Asset Disposition and Impairment Actions [Member]</t>
  </si>
  <si>
    <t>Actions Initiated in 2016 [Member] | Asset Disposition and Impairment Actions [Member] | Fitness [Member]</t>
  </si>
  <si>
    <t>Actions Initiated in 2016 [Member] | Asset Disposition and Impairment Actions [Member] | Boat [Member]</t>
  </si>
  <si>
    <t>Actions Initiated in 2016 [Member] | Asset Disposition and Impairment Actions [Member] | Corporate [Member]</t>
  </si>
  <si>
    <t>Actions Initiated in 2016 [Member] | Integration Activities [Member]</t>
  </si>
  <si>
    <t>Actions Initiated in 2016 [Member] | Integration Activities [Member] | Fitness [Member]</t>
  </si>
  <si>
    <t>Actions Initiated in 2016 [Member] | Integration Activities [Member] | Boat [Member]</t>
  </si>
  <si>
    <t>Actions Initiated in 2016 [Member] | Integration Activities [Member] | Corporate [Member]</t>
  </si>
  <si>
    <t>Actions Initiated in 2015 [Member] | Boat [Member]</t>
  </si>
  <si>
    <t>Actions Initiated in 2015 [Member] | Corporate [Member]</t>
  </si>
  <si>
    <t>Actions Initiated in 2015 [Member] | Restructuring Activities [Member]</t>
  </si>
  <si>
    <t>Actions Initiated in 2015 [Member] | Restructuring Activities [Member] | Boat [Member]</t>
  </si>
  <si>
    <t>Actions Initiated in 2015 [Member] | Restructuring Activities [Member] | Corporate [Member]</t>
  </si>
  <si>
    <t>Actions Initiated in 2015 [Member] | Restructuring Activities [Member] | Transformation Costs [Member]</t>
  </si>
  <si>
    <t>Actions Initiated in 2015 [Member] | Restructuring Activities [Member] | Transformation Costs [Member] | Boat [Member]</t>
  </si>
  <si>
    <t>Actions Initiated in 2015 [Member] | Restructuring Activities [Member] | Transformation Costs [Member] | Corporate [Member]</t>
  </si>
  <si>
    <t>Actions Initiated in 2015 [Member] | Asset Disposition and Impairment Actions [Member]</t>
  </si>
  <si>
    <t>Actions Initiated in 2015 [Member] | Asset Disposition and Impairment Actions [Member] | Boat [Member]</t>
  </si>
  <si>
    <t>Actions Initiated in 2015 [Member] | Asset Disposition and Impairment Actions [Member] | Corporate [Member]</t>
  </si>
  <si>
    <t>Acquisitions (Details) - USD ($) $ in Millions</t>
  </si>
  <si>
    <t>Aug. 31, 2016</t>
  </si>
  <si>
    <t>Jan. 20, 2016</t>
  </si>
  <si>
    <t>Nov. 06, 2015</t>
  </si>
  <si>
    <t>Jul. 08, 2015</t>
  </si>
  <si>
    <t>Apr. 27, 2015</t>
  </si>
  <si>
    <t>Business Acquisition [Line Items]</t>
  </si>
  <si>
    <t>Business Combination, Consideration Transferred</t>
  </si>
  <si>
    <t>Business Combination, Recognized Identifiable Assets Acquired and Liabilities Assumed, Intangible Assets, Other than Goodwill</t>
  </si>
  <si>
    <t>Goodwill, Acquired During Period</t>
  </si>
  <si>
    <t>Customer Relationships [Member]</t>
  </si>
  <si>
    <t>Finite-Lived Intangible Assets Acquired</t>
  </si>
  <si>
    <t>Useful Life</t>
  </si>
  <si>
    <t>Customer Relationships [Member] | Minimum [Member]</t>
  </si>
  <si>
    <t>11 years</t>
  </si>
  <si>
    <t>Customer Relationships [Member] | Maximum [Member]</t>
  </si>
  <si>
    <t>Patents and Proprietary Technology [Member]</t>
  </si>
  <si>
    <t>Trade Names [Member]</t>
  </si>
  <si>
    <t>Indefinite-Lived Intangible Assets Acquired</t>
  </si>
  <si>
    <t>Indoor Cycling Group [Member]</t>
  </si>
  <si>
    <t>Business Acquisition, Percentage of Voting Interests Acquired</t>
  </si>
  <si>
    <t>100.00%</t>
  </si>
  <si>
    <t>Payments to Acquire Businesses, Gross</t>
  </si>
  <si>
    <t>Indoor Cycling Group [Member] | Customer Relationships [Member]</t>
  </si>
  <si>
    <t>Finite-Lived Intangible Assets</t>
  </si>
  <si>
    <t>Indoor Cycling Group [Member] | Patents and Proprietary Technology [Member]</t>
  </si>
  <si>
    <t>Indoor Cycling Group [Member] | Trade Names [Member]</t>
  </si>
  <si>
    <t>Indefinite-Lived Intangible Assets</t>
  </si>
  <si>
    <t>Cybex [Member]</t>
  </si>
  <si>
    <t>Unaudited Sales, Business Acquired</t>
  </si>
  <si>
    <t>Accounts and Notes Receivable</t>
  </si>
  <si>
    <t>Inventory</t>
  </si>
  <si>
    <t>Property, Plant and Equipment</t>
  </si>
  <si>
    <t>Total Assets Acquired</t>
  </si>
  <si>
    <t>Total Liabilities Assumed</t>
  </si>
  <si>
    <t>Net Cash Consideration Paid</t>
  </si>
  <si>
    <t>Business Combination, Provisional Information, Initial Accounting Incomplete, Adjustment, Consideration Transferred</t>
  </si>
  <si>
    <t>Cybex [Member] | Customer Relationships [Member]</t>
  </si>
  <si>
    <t>Cybex [Member] | Patents and Proprietary Technology [Member]</t>
  </si>
  <si>
    <t>Cybex [Member] | Trade Names [Member]</t>
  </si>
  <si>
    <t>Garelick [Member]</t>
  </si>
  <si>
    <t>SCIFIT [Member]</t>
  </si>
  <si>
    <t>BLA [Member]</t>
  </si>
  <si>
    <t>(A) Due to the timing of certain acquisitions, these amounts are preliminary and are subject to change within the measurement period as the Company finalizes its fair value estimates.</t>
  </si>
  <si>
    <t>(B) The goodwill recorded for the acquisitions of ICG, Cybex and SCIFIT is not deductible for tax purposes, but is deductible for Thunder Jet.</t>
  </si>
  <si>
    <t>(A) The goodwill recorded for the acquisition of Cybex is not deductible for tax purposes.</t>
  </si>
  <si>
    <t>(B) Net cash consideration paid includes a purchase price adjustment of $1.9 million in 2016.</t>
  </si>
  <si>
    <t>Earnings per Common Share (Details) - USD ($) $ / shares in Units, shares in Millions, $ in Millions</t>
  </si>
  <si>
    <t>Weighted Average Outstanding Shares - Basic (in Shares)</t>
  </si>
  <si>
    <t>Dilutive Effect of Common Stock Equivalents (in Shares)</t>
  </si>
  <si>
    <t>Weighted Average Outstanding Shares - Diluted (in Shares)</t>
  </si>
  <si>
    <t>Basic Earnings Per Common Share</t>
  </si>
  <si>
    <t>Continuing Operations (in Dollars Per Share)</t>
  </si>
  <si>
    <t>Discontinued Operations (in Dollars Per Share)</t>
  </si>
  <si>
    <t>Diluted Earnings Per Common Share</t>
  </si>
  <si>
    <t>Continuing Operations (in Dollars per Share)</t>
  </si>
  <si>
    <t>Discontinued Operations (in Dollars per Share)</t>
  </si>
  <si>
    <t>Antidilutive Securities Excluded from Computation of Earnings Per Share, Amount</t>
  </si>
  <si>
    <t>Segment Information (Details) $ in Millions</t>
  </si>
  <si>
    <t>Dec. 31, 2016USD ($)</t>
  </si>
  <si>
    <t>Oct. 01, 2016USD ($)</t>
  </si>
  <si>
    <t>Jul. 02, 2016USD ($)</t>
  </si>
  <si>
    <t>Apr. 02, 2016USD ($)</t>
  </si>
  <si>
    <t>Dec. 31, 2015USD ($)</t>
  </si>
  <si>
    <t>Oct. 03, 2015USD ($)</t>
  </si>
  <si>
    <t>Jul. 04, 2015USD ($)</t>
  </si>
  <si>
    <t>Apr. 04, 2015USD ($)</t>
  </si>
  <si>
    <t>Dec. 31, 2016USD ($)segments</t>
  </si>
  <si>
    <t>Dec. 31, 2014USD ($)</t>
  </si>
  <si>
    <t>Segment Reporting Information [Line Items]</t>
  </si>
  <si>
    <t>Number of Reportable Segments (in Segments) | segments</t>
  </si>
  <si>
    <t>Operating Earnings (Loss)</t>
  </si>
  <si>
    <t>Research &amp; Development Expense</t>
  </si>
  <si>
    <t>United States</t>
  </si>
  <si>
    <t>International [Member]</t>
  </si>
  <si>
    <t>Corporate/Other [Member]</t>
  </si>
  <si>
    <t>Marine Engine [Member]</t>
  </si>
  <si>
    <t>Depreciation</t>
  </si>
  <si>
    <t>Amortization</t>
  </si>
  <si>
    <t>Boat [Member]</t>
  </si>
  <si>
    <t>Total Marine [Member]</t>
  </si>
  <si>
    <t>Fitness [Member]</t>
  </si>
  <si>
    <t>Pension Costs [Member]</t>
  </si>
  <si>
    <t>Segment, Continuing Operations [Member]</t>
  </si>
  <si>
    <t>Marine Eliminations [Member]</t>
  </si>
  <si>
    <t>Fair Value Measurements (Details) - Fair Value, Measurements, Recurring [Member] - USD ($) $ in Millions</t>
  </si>
  <si>
    <t>Assets:</t>
  </si>
  <si>
    <t>Cash Equivalents</t>
  </si>
  <si>
    <t>Liabilities:</t>
  </si>
  <si>
    <t>Total Liabilities</t>
  </si>
  <si>
    <t>Liabilities Measured at Net Asset Value</t>
  </si>
  <si>
    <t>Fair Value, Inputs, Level 1 [Member]</t>
  </si>
  <si>
    <t>Fair Value, Inputs, Level 2 [Member]</t>
  </si>
  <si>
    <t>Financing Receivables (Details) - USD ($) $ in Millions</t>
  </si>
  <si>
    <t>Third-Party Receivables [Abstract]:</t>
  </si>
  <si>
    <t>Short-term</t>
  </si>
  <si>
    <t>Long-term</t>
  </si>
  <si>
    <t>Other Receivables [Abstract]:</t>
  </si>
  <si>
    <t>Allowance for Credit Loss</t>
  </si>
  <si>
    <t>Total Financing Receivables</t>
  </si>
  <si>
    <t>Investments (Details) - USD ($) $ in Millions</t>
  </si>
  <si>
    <t>Schedule of Investments [Line Items]</t>
  </si>
  <si>
    <t>Amortized Cost</t>
  </si>
  <si>
    <t>Fair Value</t>
  </si>
  <si>
    <t>Redemptions of Available-For-Sale Securities</t>
  </si>
  <si>
    <t>Proceeds from Sale of Available-For-Sale Securities</t>
  </si>
  <si>
    <t>Proceeds from Dividends Received</t>
  </si>
  <si>
    <t>Bella-Veneet Oy [Member]</t>
  </si>
  <si>
    <t>Percent Ownership Held by BC in Bella</t>
  </si>
  <si>
    <t>36.00%</t>
  </si>
  <si>
    <t>Fair Value of Investment in Bella</t>
  </si>
  <si>
    <t>Agency Bonds [Member]</t>
  </si>
  <si>
    <t>Corporate Bonds [Member]</t>
  </si>
  <si>
    <t>Commercial Paper [Member]</t>
  </si>
  <si>
    <t>U.S. Treasury Bills [Member]</t>
  </si>
  <si>
    <t>Financial Services (Details) - USD ($) $ in Millions</t>
  </si>
  <si>
    <t>Maximum loss exposure relating to joint venture [Abstract]</t>
  </si>
  <si>
    <t>Income (Loss) from Equity Method Investments</t>
  </si>
  <si>
    <t>BAC [Member]</t>
  </si>
  <si>
    <t>Investment</t>
  </si>
  <si>
    <t>Repurchase and Recourse Obligations</t>
  </si>
  <si>
    <t>Liabilities</t>
  </si>
  <si>
    <t>Total Maximum Loss Exposure</t>
  </si>
  <si>
    <t>Percent of Ownership Held by BFS in BAC Joint Venture</t>
  </si>
  <si>
    <t>Percentage of Ownership Held by Third Party in Joint Venture</t>
  </si>
  <si>
    <t>51.00%</t>
  </si>
  <si>
    <t>Amount of Secured Borrowing Facility Funded for Joint Venture</t>
  </si>
  <si>
    <t>Total Investment of Subsidiary in Joint Venture</t>
  </si>
  <si>
    <t>Repurchase and recourse obligations are off-balance sheet obligations provided by the Company for the Boat and Marine Engine segments, respectively, and are included within the Maximum Potential Obligations disclosed in Note 13 – Commitments and Contingencies. Repurchase and recourse obligations include a North American repurchase agreement with WFCDF and could be reduced by repurchase activity occurring under other similar agreements with WFCDF and affiliates. The Company’s risk under these repurchase arrangements is partially mitigated by the value of the products repurchased as part of the transaction. Amounts above exclude any potential recoveries from the value of the repurchased product.</t>
  </si>
  <si>
    <t>Represents accrued amounts for potential losses related to recourse exposure and the Company’s expected losses on obligations to repurchase products, after giving effect to proceeds anticipated to be received from the resale of these products to alternative dealers.</t>
  </si>
  <si>
    <t>Goodwill and Other Intangibles (Details 1) - USD ($) $ in Millions</t>
  </si>
  <si>
    <t>Goodwill [Roll Forward]</t>
  </si>
  <si>
    <t>Goodwill, Beginning Balance</t>
  </si>
  <si>
    <t>Impairments</t>
  </si>
  <si>
    <t>Adjustments</t>
  </si>
  <si>
    <t>Goodwill, Ending Balance</t>
  </si>
  <si>
    <t>Goodwill, Impaired, Accumulated Impairment Loss</t>
  </si>
  <si>
    <t>Goodwill and Other Intangibles (Details 2) - USD ($) $ in Millions</t>
  </si>
  <si>
    <t>Finite-Lived Intangible Assets [Line Items]</t>
  </si>
  <si>
    <t>Gross Amount</t>
  </si>
  <si>
    <t>Accumulated Amortization</t>
  </si>
  <si>
    <t>Amortization Expense for Intangibles</t>
  </si>
  <si>
    <t>Finite-Lived Intangible Assets, Future Amortization Expense [Abstract]</t>
  </si>
  <si>
    <t>Other [Member]</t>
  </si>
  <si>
    <t>Income Taxes (Details) - USD ($) $ in Millions</t>
  </si>
  <si>
    <t>Income (Loss) from Continuing Operations before Equity Method Investments, Income Taxes, Extraordinary Items, Noncontrolling Interest [Abstract]</t>
  </si>
  <si>
    <t>Foreign</t>
  </si>
  <si>
    <t>Current tax expense (benefit) [Abstract]</t>
  </si>
  <si>
    <t>U.S. Federal</t>
  </si>
  <si>
    <t>State and Local</t>
  </si>
  <si>
    <t>Total Current</t>
  </si>
  <si>
    <t>Deferred tax expense (benefit) [Abstract]</t>
  </si>
  <si>
    <t>Total Deferred</t>
  </si>
  <si>
    <t>Deferred Tax Assets:</t>
  </si>
  <si>
    <t>Pension</t>
  </si>
  <si>
    <t>Loss Carryforwards</t>
  </si>
  <si>
    <t>Tax Credit Carryforwards</t>
  </si>
  <si>
    <t>Product Warranties</t>
  </si>
  <si>
    <t>Sales Incentives and Discounts</t>
  </si>
  <si>
    <t>Deferred Revenue</t>
  </si>
  <si>
    <t>Equity Compensation</t>
  </si>
  <si>
    <t>Compensation and Benefits</t>
  </si>
  <si>
    <t>Deferred Compensation</t>
  </si>
  <si>
    <t>Postretirement and Postemployment Benefits</t>
  </si>
  <si>
    <t>Gross Deferred Tax Assets</t>
  </si>
  <si>
    <t>Valuation Allowance</t>
  </si>
  <si>
    <t>Deferred Tax Assets</t>
  </si>
  <si>
    <t>Deferred Tax Liabilities:</t>
  </si>
  <si>
    <t>State and Local Income Taxes</t>
  </si>
  <si>
    <t>Deferred Tax Liabilities</t>
  </si>
  <si>
    <t>Total Net Deferred Tax Assets</t>
  </si>
  <si>
    <t>Undistributed Earnings of Foreign Subsidiaries Considered Indefinitely Reinvested</t>
  </si>
  <si>
    <t>Income Taxes, Valuation Allowances and NOL Carryforwards (Details) - USD ($) $ in Millions</t>
  </si>
  <si>
    <t>Sep. 27, 2014</t>
  </si>
  <si>
    <t>Operating Loss Carryforwards [Line Items]</t>
  </si>
  <si>
    <t>Operating Loss Carryforwards</t>
  </si>
  <si>
    <t>Tax Benefit of Loss Carryovers</t>
  </si>
  <si>
    <t>NOL Carryforwards which Expire</t>
  </si>
  <si>
    <t>NOL Carryforwards which have an Unlimited Life</t>
  </si>
  <si>
    <t>Valuation Allowance [Abstract]</t>
  </si>
  <si>
    <t>Reversal of Deferred Tax Valuation Allowance</t>
  </si>
  <si>
    <t>Total Valuation Allowance</t>
  </si>
  <si>
    <t>Foreign Jurisdictions [Member]</t>
  </si>
  <si>
    <t>Federal Jurisdiction [Member]</t>
  </si>
  <si>
    <t>State and Local Jurisdiction [Member]</t>
  </si>
  <si>
    <t>Income Taxes, Tax Credits and Unrecognized Tax Benefits (Details) - USD ($) $ in Millions</t>
  </si>
  <si>
    <t>Reconciliation of the total amounts of unrecognized tax benefits [Roll Forward]</t>
  </si>
  <si>
    <t>Balance at January 1</t>
  </si>
  <si>
    <t>Gross Increases - Tax Positions Prior Periods</t>
  </si>
  <si>
    <t>Gross Decreases - Tax Positions Prior Periods</t>
  </si>
  <si>
    <t>Gross Increases - Current Period Tax Positions</t>
  </si>
  <si>
    <t>Decreases - Settlements with Taxing Authorities</t>
  </si>
  <si>
    <t>Reductions - Lapse of Statute of Limitations</t>
  </si>
  <si>
    <t>Balance at December 31</t>
  </si>
  <si>
    <t>Gross Unrecognized Tax Benefits, Including Interest</t>
  </si>
  <si>
    <t>Possible Decrease in Unrecognized Tax Benefits in 2017</t>
  </si>
  <si>
    <t>Tax Credit Carryforward [Line Items]</t>
  </si>
  <si>
    <t>Tax Credit Carryforward, Amount</t>
  </si>
  <si>
    <t>Tax Credit Carryforward, Expiration Date</t>
  </si>
  <si>
    <t>Tax Credit Carryforwards, Not Subject to Expiration</t>
  </si>
  <si>
    <t>General Business Credits [Member]</t>
  </si>
  <si>
    <t>State Tax Credits [Member]</t>
  </si>
  <si>
    <t>Income Taxes, Income Tax Reconciliation and Allocation of Income Tax Provision (Details) - USD ($) $ in Millions</t>
  </si>
  <si>
    <t>Income Tax Expense (Benefit), Continuing Operations, Income Tax Reconciliation [Abstract]</t>
  </si>
  <si>
    <t>Income Tax Provision at 35 Percent</t>
  </si>
  <si>
    <t>State and Local Income Taxes, Net of Federal Income Tax Effect</t>
  </si>
  <si>
    <t>Deferred Tax Asset Valuation Allowance</t>
  </si>
  <si>
    <t>Income Attributable to Domestic Production Activities</t>
  </si>
  <si>
    <t>Change in Estimates Related to Prior Years and Prior Years Amended Tax Return Filings</t>
  </si>
  <si>
    <t>Federal and State Tax Credits</t>
  </si>
  <si>
    <t>Taxes Related to Foreign Income, Net of Credits</t>
  </si>
  <si>
    <t>Taxes Related to Unremitted Earnings</t>
  </si>
  <si>
    <t>Tax Reserve Reassessment</t>
  </si>
  <si>
    <t>Deferred Tax Reassessment</t>
  </si>
  <si>
    <t>Tax Law Changes</t>
  </si>
  <si>
    <t>Effective Tax Rate</t>
  </si>
  <si>
    <t>29.60%</t>
  </si>
  <si>
    <t>27.90%</t>
  </si>
  <si>
    <t>32.30%</t>
  </si>
  <si>
    <t>Federal Statutory Income Tax Rate</t>
  </si>
  <si>
    <t>35.00%</t>
  </si>
  <si>
    <t>Income Tax Expense (Benefit), Intraperiod Tax Allocation [Abstract]</t>
  </si>
  <si>
    <t>Continuing Operations</t>
  </si>
  <si>
    <t>Total Tax Provision</t>
  </si>
  <si>
    <t>Commitments and Contingencies (Details) - USD ($) $ in Millions</t>
  </si>
  <si>
    <t>Loss Contingencies [Line Items]</t>
  </si>
  <si>
    <t>Potential Cash Payments to Third Parties Recourse, Single Year Obligation</t>
  </si>
  <si>
    <t>Potential Cash Payments to Third Parties Recourse, Maximum Obligation</t>
  </si>
  <si>
    <t>Amount of Accrual for Potential Losses Related to Recourse Obligations</t>
  </si>
  <si>
    <t>Amounts of Accounts Receivable Under Sale Arrangements, Current Portion</t>
  </si>
  <si>
    <t>Potential Cash Payments To Third Parties To Repurchase Collateral Single Year Obligation</t>
  </si>
  <si>
    <t>Potential Cash Payments To Third Parties To Repurchase Collateral, Maximum Obligation</t>
  </si>
  <si>
    <t>Amount of Accrual for Potential Losses Related to Repurchase Exposure</t>
  </si>
  <si>
    <t>Letters of Credit Outstanding</t>
  </si>
  <si>
    <t>Amount of Outstanding Surety Bonds</t>
  </si>
  <si>
    <t>Amount of Restricted Cash Collateral Against Workers Comp Obligations</t>
  </si>
  <si>
    <t>Activity Related to Product Warranty Liabilities [Roll Forward]</t>
  </si>
  <si>
    <t>Balance at Beginning of Period</t>
  </si>
  <si>
    <t>Payments Made</t>
  </si>
  <si>
    <t>Provisions/Additions for Contracts Issued/Sold</t>
  </si>
  <si>
    <t>Aggregate Changes for Preexisting Warranties</t>
  </si>
  <si>
    <t>Balance at End of Period</t>
  </si>
  <si>
    <t>Activity Related to Extended Product Warranty Accrual [Roll Forward]</t>
  </si>
  <si>
    <t>Extended Warranty Contracts Sold</t>
  </si>
  <si>
    <t>Revenue Recognized on Existing Extended Warranty Contracts</t>
  </si>
  <si>
    <t>Amount of Reserves for Environmental Liabilities</t>
  </si>
  <si>
    <t>Amount of Environmental Provisions</t>
  </si>
  <si>
    <t>Minimum [Member]</t>
  </si>
  <si>
    <t>Loss Contingency, Estimate of Possible Loss</t>
  </si>
  <si>
    <t>Maximum [Member]</t>
  </si>
  <si>
    <t>Financial Instruments Financial Instruments, Schedule of Cash Flow Hedges Included in Accumulated Other Comprehensive Income (Loss) (Details) - USD ($) $ in Millions</t>
  </si>
  <si>
    <t>Derivatives Qualifying as Hedges, Net of Tax [Roll Forward]</t>
  </si>
  <si>
    <t>Beginning Balance, After-Tax</t>
  </si>
  <si>
    <t>Net Change in Value of Outstanding Hedges, After-Tax</t>
  </si>
  <si>
    <t>Net Amount Recognized Into Earnings, After-Tax</t>
  </si>
  <si>
    <t>Ending Balance, After-Tax</t>
  </si>
  <si>
    <t>Cash Flow Hedging [Member]</t>
  </si>
  <si>
    <t>Derivatives Qualifying as Hedges, before Tax [Roll Forward]</t>
  </si>
  <si>
    <t>Beginning Balance, Pretax</t>
  </si>
  <si>
    <t>Net Change in Value of Outstanding Hedges, Pretax</t>
  </si>
  <si>
    <t>Net Amount Recognized Into Earnings, Pretax</t>
  </si>
  <si>
    <t>Ending Balance, Pretax</t>
  </si>
  <si>
    <t>Financial Instruments (Details) - USD ($)</t>
  </si>
  <si>
    <t>Senior Notes Due 2021 [Member]</t>
  </si>
  <si>
    <t>Derivative [Line Items]</t>
  </si>
  <si>
    <t>Interest Rate</t>
  </si>
  <si>
    <t>4.625%</t>
  </si>
  <si>
    <t>Debentures Due 2023 [Member]</t>
  </si>
  <si>
    <t>7.375%</t>
  </si>
  <si>
    <t>Foreign Exchange Forward [Member]</t>
  </si>
  <si>
    <t>Notional Values</t>
  </si>
  <si>
    <t>Foreign Exchange Option [Member]</t>
  </si>
  <si>
    <t>Foreign Exchange Contracts [Member]</t>
  </si>
  <si>
    <t>Cash Flow Hedge Gain (Loss) to be Reclassified Within Twelve Months</t>
  </si>
  <si>
    <t>Interest Rate Swap [Member]</t>
  </si>
  <si>
    <t>Interest Rate Swap [Member] | Senior Notes Due 2021 [Member]</t>
  </si>
  <si>
    <t>Interest Rate Swap [Member] | Debentures Due 2023 [Member]</t>
  </si>
  <si>
    <t>Forward-Starting Interest Rate Swap [Member]</t>
  </si>
  <si>
    <t>Amount of Gain (Loss) Estimated to be Reclassified From Accumulated Other Comprehensive Loss to Cost of Sales or Interest Expense</t>
  </si>
  <si>
    <t>Commodity Contracts [Member]</t>
  </si>
  <si>
    <t>Term of Derivative Instruments (in Months)</t>
  </si>
  <si>
    <t>1 month</t>
  </si>
  <si>
    <t>15 months</t>
  </si>
  <si>
    <t>Financial Instruments, Fair Values of Derivative Instruments (Details) - USD ($) $ in Millions</t>
  </si>
  <si>
    <t>Other Hedging Activity [Member]</t>
  </si>
  <si>
    <t>Derivatives, Fair Value [Line Items]</t>
  </si>
  <si>
    <t>Total Derivative Assets</t>
  </si>
  <si>
    <t>Total Derivative Liabilities</t>
  </si>
  <si>
    <t>Foreign Exchange Contracts [Member] | Prepaid Expenses and Other [Member] | Other Hedging Activity [Member]</t>
  </si>
  <si>
    <t>Foreign Exchange Contracts [Member] | Accrued Expenses [Member] | Other Hedging Activity [Member]</t>
  </si>
  <si>
    <t>Commodity Contracts [Member] | Prepaid Expenses and Other [Member] | Other Hedging Activity [Member]</t>
  </si>
  <si>
    <t>Commodity Contracts [Member] | Accrued Expenses [Member] | Other Hedging Activity [Member]</t>
  </si>
  <si>
    <t>Cash Flow Hedging [Member] | Derivatives Designated as Hedging Instruments [Member]</t>
  </si>
  <si>
    <t>Cash Flow Hedging [Member] | Foreign Exchange Contracts [Member] | Prepaid Expenses and Other [Member] | Derivatives Designated as Hedging Instruments [Member]</t>
  </si>
  <si>
    <t>Cash Flow Hedging [Member] | Foreign Exchange Contracts [Member] | Accrued Expenses [Member] | Derivatives Designated as Hedging Instruments [Member]</t>
  </si>
  <si>
    <t>Cash Flow Hedging [Member] | Commodity Contracts [Member] | Prepaid Expenses and Other [Member] | Derivatives Designated as Hedging Instruments [Member]</t>
  </si>
  <si>
    <t>Cash Flow Hedging [Member] | Commodity Contracts [Member] | Accrued Expenses [Member] | Derivatives Designated as Hedging Instruments [Member]</t>
  </si>
  <si>
    <t>Fair Value Hedging [Member] | Derivatives Designated as Hedging Instruments [Member]</t>
  </si>
  <si>
    <t>Fair Value Hedging [Member] | Interest Rate Contracts [Member] | Prepaid Expenses and Other [Member] | Derivatives Designated as Hedging Instruments [Member]</t>
  </si>
  <si>
    <t>Fair Value Hedging [Member] | Interest Rate Contracts [Member] | Accrued Expenses [Member] | Derivatives Designated as Hedging Instruments [Member]</t>
  </si>
  <si>
    <t>Fair Value Hedging [Member] | Interest Rate Contracts [Member] | Other Long-Term Assets [Member] | Derivatives Designated as Hedging Instruments [Member]</t>
  </si>
  <si>
    <t>Fair Value Hedging [Member] | Interest Rate Contracts [Member] | Other Long-Term Liabilities [Member] | Derivatives Designated as Hedging Instruments [Member]</t>
  </si>
  <si>
    <t>Financial Instruments, Consolidated Statements of Operations, Effect of Derivative Instruments (Details) - USD ($) $ in Millions</t>
  </si>
  <si>
    <t>Derivative Instruments, Gain (Loss) [Line Items]</t>
  </si>
  <si>
    <t>Amount of Gain (Loss) on Derivatives Recognized in Earnings</t>
  </si>
  <si>
    <t>Foreign Exchange Contracts [Member] | Cost of Sales [Member] | Other Hedging Activity [Member]</t>
  </si>
  <si>
    <t>Foreign Exchange Contracts [Member] | Other Income, Net [Member] | Other Hedging Activity [Member]</t>
  </si>
  <si>
    <t>Commodity Contracts [Member] | Cost of Sales [Member] | Other Hedging Activity [Member]</t>
  </si>
  <si>
    <t>Amount of Gain (Loss) on Derivatives Recognized in Accumulated Other Comprehensive Loss (Effective Portion)</t>
  </si>
  <si>
    <t>Amount of Gain (Loss) Reclassified From Accumulated Other Comprehensive Loss Into Earnings (Effective Portion)</t>
  </si>
  <si>
    <t>Cash Flow Hedging [Member] | Interest Rate Contracts [Member] | Derivatives Designated as Hedging Instruments [Member]</t>
  </si>
  <si>
    <t>Cash Flow Hedging [Member] | Interest Rate Contracts [Member] | Interest Expense [Member] | Derivatives Designated as Hedging Instruments [Member]</t>
  </si>
  <si>
    <t>Cash Flow Hedging [Member] | Foreign Exchange Contracts [Member] | Derivatives Designated as Hedging Instruments [Member]</t>
  </si>
  <si>
    <t>Cash Flow Hedging [Member] | Foreign Exchange Contracts [Member] | Cost of Sales [Member] | Derivatives Designated as Hedging Instruments [Member]</t>
  </si>
  <si>
    <t>Cash Flow Hedging [Member] | Commodity Contracts [Member] | Derivatives Designated as Hedging Instruments [Member]</t>
  </si>
  <si>
    <t>Cash Flow Hedging [Member] | Commodity Contracts [Member] | Cost of Sales [Member] | Derivatives Designated as Hedging Instruments [Member]</t>
  </si>
  <si>
    <t>Fair Value Hedging [Member] | Interest Rate Contracts [Member] | Interest Expense [Member] | Derivatives Designated as Hedging Instruments [Member]</t>
  </si>
  <si>
    <t>Financial Instruments, Fair Value of Other Financial Instruments (Details) - USD ($) $ in Millions</t>
  </si>
  <si>
    <t>Fair Value of the Company's Long-Term Debt Including Current Maturities</t>
  </si>
  <si>
    <t>Long-Term Debt</t>
  </si>
  <si>
    <t>Accrued Expenses Accrued Expenses (Details) - USD ($) $ in Millions</t>
  </si>
  <si>
    <t>Compensation and Benefit Plans</t>
  </si>
  <si>
    <t>Deferred Revenue and Customer Deposits</t>
  </si>
  <si>
    <t>Insurance Reserves</t>
  </si>
  <si>
    <t>Secured Obligations, Repurchase and Recourse</t>
  </si>
  <si>
    <t>Environmental Reserves</t>
  </si>
  <si>
    <t>Interest</t>
  </si>
  <si>
    <t>Real, Personal and Other Non-income Taxes</t>
  </si>
  <si>
    <t>Total Accrued Expenses</t>
  </si>
  <si>
    <t>Debt (Details) - USD ($) $ in Millions</t>
  </si>
  <si>
    <t>Long-term Debt [Abstract]</t>
  </si>
  <si>
    <t>Total Long-Term Debt Including Current Maturities</t>
  </si>
  <si>
    <t>Current Maturities of Long-term Debt</t>
  </si>
  <si>
    <t>Long-Term Debt, Net</t>
  </si>
  <si>
    <t>Long-term Debt Repurchased</t>
  </si>
  <si>
    <t>Maturities of Long-term Debt [Abstract]</t>
  </si>
  <si>
    <t>Thereafter</t>
  </si>
  <si>
    <t>Line of Credit Facility [Abstract]</t>
  </si>
  <si>
    <t>Letters of Credit Outstanding, Amount</t>
  </si>
  <si>
    <t>Debt Instrument, Covenant, Interest Coverage Ratio</t>
  </si>
  <si>
    <t>Debt Instrument, Covenant, Leverage Ratio</t>
  </si>
  <si>
    <t>Line of Credit [Member]</t>
  </si>
  <si>
    <t>Line of Credit Facility, Maximum Borrowing Capacity</t>
  </si>
  <si>
    <t>Line of Credit Facility, Remaining Borrowing Capacity</t>
  </si>
  <si>
    <t>Line of Credit Facility, Increase (Decrease), Other, Net</t>
  </si>
  <si>
    <t>Line of Credit Facility, Commitment Fee Percentage</t>
  </si>
  <si>
    <t>0.20%</t>
  </si>
  <si>
    <t>Line of Credit [Member] | Minimum [Member]</t>
  </si>
  <si>
    <t>0.125%</t>
  </si>
  <si>
    <t>Line of Credit [Member] | Maximum [Member]</t>
  </si>
  <si>
    <t>0.35%</t>
  </si>
  <si>
    <t>Line of Credit [Member] | London Interbank Offered Rate (LIBOR) [Member]</t>
  </si>
  <si>
    <t>Line of Credit Facility, Interest Rate During Period</t>
  </si>
  <si>
    <t>1.30%</t>
  </si>
  <si>
    <t>Line of Credit [Member] | London Interbank Offered Rate (LIBOR) [Member] | Minimum [Member]</t>
  </si>
  <si>
    <t>1.00%</t>
  </si>
  <si>
    <t>Line of Credit [Member] | London Interbank Offered Rate (LIBOR) [Member] | Maximum [Member]</t>
  </si>
  <si>
    <t>1.90%</t>
  </si>
  <si>
    <t>Line of Credit [Member] | Base Rate [Member]</t>
  </si>
  <si>
    <t>0.30%</t>
  </si>
  <si>
    <t>Line of Credit [Member] | Base Rate [Member] | Minimum [Member]</t>
  </si>
  <si>
    <t>0.00%</t>
  </si>
  <si>
    <t>Line of Credit [Member] | Base Rate [Member] | Maximum [Member]</t>
  </si>
  <si>
    <t>0.90%</t>
  </si>
  <si>
    <t>Letter of Credit [Member]</t>
  </si>
  <si>
    <t>Notes Due 2027 [Member]</t>
  </si>
  <si>
    <t>7.125%</t>
  </si>
  <si>
    <t>Due date</t>
  </si>
  <si>
    <t>Discount on Long-term Debt</t>
  </si>
  <si>
    <t>Debt Issuance Costs, Net</t>
  </si>
  <si>
    <t>Debt Instrument [Line Items]</t>
  </si>
  <si>
    <t>Debt Instrument, Redemption Price, Percentage, Triggering Event</t>
  </si>
  <si>
    <t>101.00%</t>
  </si>
  <si>
    <t>Loan With Fond Du Lac County Economic Development Corporation Due 2021 [Member]</t>
  </si>
  <si>
    <t>2.00%</t>
  </si>
  <si>
    <t>Total Loan Forgiveness</t>
  </si>
  <si>
    <t>Annual Forgiveness Percent</t>
  </si>
  <si>
    <t>43.00%</t>
  </si>
  <si>
    <t>41.00%</t>
  </si>
  <si>
    <t>Loan With Fond Du Lac County Economic Development Corporation Due 2021 [Member] | Maximum [Member]</t>
  </si>
  <si>
    <t>Notes Payable Through 2027 [Member]</t>
  </si>
  <si>
    <t>5.892%</t>
  </si>
  <si>
    <t>Included in Senior notes, 4.625% due 2021 and Debentures, 7.375% due 2023 at December 31, 2016 and December 31, 2015, are the aggregate fair values related to the fixed-to-floating interest rate swaps as discussed in Note 14 – Financial Instruments.</t>
  </si>
  <si>
    <t>Postretirement Benefits (Details) - USD ($) $ in Millions</t>
  </si>
  <si>
    <t>Defined Benefit Plan Disclosure [Line Items]</t>
  </si>
  <si>
    <t>Defined Contribution Plan Expense</t>
  </si>
  <si>
    <t>Settlement Loss</t>
  </si>
  <si>
    <t>Pension Plans [Member]</t>
  </si>
  <si>
    <t>Settlement Payments</t>
  </si>
  <si>
    <t>Lump Sum Payments</t>
  </si>
  <si>
    <t>Purchase of Group Annuity Contract</t>
  </si>
  <si>
    <t>Postretirement Benefits Schedule of Net Periodic Benefit Costs (Details) - USD ($) $ in Millions</t>
  </si>
  <si>
    <t>Defined Benefit Plan, (Increase) Decrease in Pension Expense due to Change in Assumption, Asset Return</t>
  </si>
  <si>
    <t>Interest Cost</t>
  </si>
  <si>
    <t>Expected Return on Plan Assets</t>
  </si>
  <si>
    <t>Amortization of Prior Service Credits</t>
  </si>
  <si>
    <t>Amortization of Net Actuarial Losses</t>
  </si>
  <si>
    <t>Net Pension and Other Benefit Costs</t>
  </si>
  <si>
    <t>Defined Benefit Plan, Assumptions Used Calculating Net Periodic Benefit Cost, Discount Rate</t>
  </si>
  <si>
    <t>3.58%</t>
  </si>
  <si>
    <t>3.95%</t>
  </si>
  <si>
    <t>4.85%</t>
  </si>
  <si>
    <t>Defined Benefit Plan, Assumptions Used Calculating Benefit Obligation, Discount Rate</t>
  </si>
  <si>
    <t>4.00%</t>
  </si>
  <si>
    <t>4.40%</t>
  </si>
  <si>
    <t>Defined Benefit Plan, (Increase) Decrease in Interest Costs for Pension and Other Postretirement Benefits due to Change in Discount Rate Methodology</t>
  </si>
  <si>
    <t>Defined Benefit Plan, Assumptions Used Calculating Net Periodic Benefit Cost, Expected Long-term Return on Assets</t>
  </si>
  <si>
    <t>5.25%</t>
  </si>
  <si>
    <t>6.00%</t>
  </si>
  <si>
    <t>6.25%</t>
  </si>
  <si>
    <t>Other Postretirement Benefit Plans [Member]</t>
  </si>
  <si>
    <t>3.30%</t>
  </si>
  <si>
    <t>3.75%</t>
  </si>
  <si>
    <t>3.93%</t>
  </si>
  <si>
    <t>4.23%</t>
  </si>
  <si>
    <t>Postretirement Benefits Benefit Obligations, Plan Assets and Funded Status (Details) - USD ($) $ in Millions</t>
  </si>
  <si>
    <t>Change in Plan Assets [Roll Forward]</t>
  </si>
  <si>
    <t>Fair Value of Plan Assets at Previous December 31</t>
  </si>
  <si>
    <t>Fair Value of Plan Assets at December 31</t>
  </si>
  <si>
    <t>Amounts Recognized in Consolidated Balance Sheet [Abstract]</t>
  </si>
  <si>
    <t>Funded Percentage</t>
  </si>
  <si>
    <t>74.65003%</t>
  </si>
  <si>
    <t>71.1154%</t>
  </si>
  <si>
    <t>Unfunded, Nonqualified Pension Plan Projected and Accumulated Benefit Obligations Included in Funded Status of the Company's Pension Plans</t>
  </si>
  <si>
    <t>Change in Benefit Obligations [Roll Forward]</t>
  </si>
  <si>
    <t>Benefit Obligation at Previous December 31</t>
  </si>
  <si>
    <t>Participant Contributions</t>
  </si>
  <si>
    <t>Actuarial (Gains) Losses</t>
  </si>
  <si>
    <t>Benefit Payments</t>
  </si>
  <si>
    <t>Benefit Obligation at December 31</t>
  </si>
  <si>
    <t>Actual Return on Plan Assets</t>
  </si>
  <si>
    <t>Employer Contributions</t>
  </si>
  <si>
    <t>Accrued expenses</t>
  </si>
  <si>
    <t>Postretirement benefit liabilities</t>
  </si>
  <si>
    <t>Net amount recognized</t>
  </si>
  <si>
    <t>Funded Status at December 31</t>
  </si>
  <si>
    <t>(A)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5.</t>
  </si>
  <si>
    <t>(A)See Note 7 – Fair Value Measurements for a description of levels within the fair value hierarchy. The level in the fair value hierarchy within which the fair value measurement is classified is determined based on the lowest level input that is significant to the fair value measurement in its entirety. A description of the valuation methodologies is provided following these tables. There were no transfers in and/or out of Level 1, Level 2 and Level 3 in 2016.</t>
  </si>
  <si>
    <t>(A) As all of the Company's plans are frozen, the projected benefit obligation and the accumulated benefit obligation are equal. As of December 31, 2016 and 2015, the projected and accumulated benefit obligations for all of the Company's pension plans were in excess of plan assets.</t>
  </si>
  <si>
    <t>Postretirement Benefits Pretax Activity in Accumulated Other Comprehensive Income (Loss) (Details) - USD ($) $ in Millions</t>
  </si>
  <si>
    <t>Net Actuarial Losses [Abstract]</t>
  </si>
  <si>
    <t>Percentage of Benefit Obligation or Market Value of Assets, Over Which Actuarial Gains and Losses are Subject to Amortization (in Hundredths)</t>
  </si>
  <si>
    <t>10.00%</t>
  </si>
  <si>
    <t>Prior Service Costs (Credits) [Abstract]</t>
  </si>
  <si>
    <t>Beginning Balance</t>
  </si>
  <si>
    <t>Amount Recognized as Component of Net Benefit Costs</t>
  </si>
  <si>
    <t>Ending Balance</t>
  </si>
  <si>
    <t>Actuarial (Gains) Losses Arising During the Period</t>
  </si>
  <si>
    <t>Estimated Pretax Net Actuarial Loss in Accumulated Other Comprehensive Income (Loss) Expected to be Recognized Over the Next Year</t>
  </si>
  <si>
    <t>Estimated Pretax Prior Service (Cost) Credit in Accumulated Other Comprehensive Income (Loss) Expected to be Recognized Over the Next Year</t>
  </si>
  <si>
    <t>Postretirement Benefits Postretirement Benefits - Additional Information (Details)</t>
  </si>
  <si>
    <t>Defined Benefit Plan, Assumed Health Care Cost Trend Rates [Abstract]</t>
  </si>
  <si>
    <t>Health Care Cost Trend Rate for Next Year</t>
  </si>
  <si>
    <t>5.70%</t>
  </si>
  <si>
    <t>5.80%</t>
  </si>
  <si>
    <t>Rate to Which the Cost Trend Rate is Assumed to Decline (the Ultimate Trend Rate)</t>
  </si>
  <si>
    <t>4.50%</t>
  </si>
  <si>
    <t>Year Rate Reaches the Ultimate Trend Rate</t>
  </si>
  <si>
    <t>Defined Benefit Plan, Actual Plan Asset Allocations [Abstract]</t>
  </si>
  <si>
    <t>Defined Benefit Plan, Assets, Target Allocations [Abstract]</t>
  </si>
  <si>
    <t>Defined Benefit Plan, Weighted average assumptions used to determine pension and other postretirement benefit obligations [Abstract]</t>
  </si>
  <si>
    <t>Discount Rate</t>
  </si>
  <si>
    <t>Defined Benefit Plan, Weighted Average Assumptions Used in Calculating Net Periodic Benefit Cost [Abstract]</t>
  </si>
  <si>
    <t>Long-Term Rate of Return on Plan Assets</t>
  </si>
  <si>
    <t>United States Equity Securities [Member]</t>
  </si>
  <si>
    <t>19.00%</t>
  </si>
  <si>
    <t>17.00%</t>
  </si>
  <si>
    <t>International Equity Securities [Member]</t>
  </si>
  <si>
    <t>3.00%</t>
  </si>
  <si>
    <t>Fixed Income Securities [Member]</t>
  </si>
  <si>
    <t>75.00%</t>
  </si>
  <si>
    <t>77.00%</t>
  </si>
  <si>
    <t>80.00%</t>
  </si>
  <si>
    <t>Short-Term Investments [Member]</t>
  </si>
  <si>
    <t>Postretirement Benefits Fair Values of Trust's Pension Assets (Details) - USD ($) $ in Millions</t>
  </si>
  <si>
    <t>Total Pension Plan Net Assets</t>
  </si>
  <si>
    <t>Short-Term Investments [Member] | Fair Value, Inputs, Level 1 [Member]</t>
  </si>
  <si>
    <t>Short-Term Investments [Member] | Fair Value, Inputs, Level 2 [Member]</t>
  </si>
  <si>
    <t>Government Fixed-Income Securities [Member] | Fair Value, Inputs, Level 1 [Member]</t>
  </si>
  <si>
    <t>[1],[3]</t>
  </si>
  <si>
    <t>[2],[4]</t>
  </si>
  <si>
    <t>Government Fixed-Income Securities [Member] | Fair Value, Inputs, Level 2 [Member]</t>
  </si>
  <si>
    <t>Corporate Fixed-Income Securities [Member] | Fair Value, Inputs, Level 1 [Member]</t>
  </si>
  <si>
    <t>[1],[5]</t>
  </si>
  <si>
    <t>[2],[6]</t>
  </si>
  <si>
    <t>Corporate Fixed-Income Securities [Member] | Fair Value, Inputs, Level 2 [Member]</t>
  </si>
  <si>
    <t>Other Investment Companies [Member] | Fair Value, Inputs, Level 1 [Member]</t>
  </si>
  <si>
    <t>[1],[7]</t>
  </si>
  <si>
    <t>[2],[8]</t>
  </si>
  <si>
    <t>Other Investment Companies [Member] | Fair Value, Inputs, Level 2 [Member]</t>
  </si>
  <si>
    <t>Other Pension Plan Liabilities [Member]</t>
  </si>
  <si>
    <t>[2],[9]</t>
  </si>
  <si>
    <t>Estimate of Fair Value Measurement [Member]</t>
  </si>
  <si>
    <t>Estimate of Fair Value Measurement [Member] | Short-Term Investments [Member]</t>
  </si>
  <si>
    <t>Estimate of Fair Value Measurement [Member] | Government Fixed-Income Securities [Member]</t>
  </si>
  <si>
    <t>Estimate of Fair Value Measurement [Member] | Corporate Fixed-Income Securities [Member]</t>
  </si>
  <si>
    <t>Estimate of Fair Value Measurement [Member] | Other Investment Companies [Member]</t>
  </si>
  <si>
    <t>Estimate of Fair Value Measurement [Member] | Other Pension Plan Liabilities [Member]</t>
  </si>
  <si>
    <t>[1],[10]</t>
  </si>
  <si>
    <t>Portion at Other than Fair Value Measurement [Member]</t>
  </si>
  <si>
    <t>Portion at Other than Fair Value Measurement [Member] | Short-Term Investments [Member]</t>
  </si>
  <si>
    <t>Portion at Other than Fair Value Measurement [Member] | United States Equity Securities [Member]</t>
  </si>
  <si>
    <t>[1],[11]</t>
  </si>
  <si>
    <t>[2],[12]</t>
  </si>
  <si>
    <t>Portion at Other than Fair Value Measurement [Member] | International Equity Securities [Member]</t>
  </si>
  <si>
    <t>Portion at Other than Fair Value Measurement [Member] | Commingled Funds [Member]</t>
  </si>
  <si>
    <t>[1],[13]</t>
  </si>
  <si>
    <t>[2],[14]</t>
  </si>
  <si>
    <t>(C)Government securities are comprised of U.S. Treasury bonds and other government securities.</t>
  </si>
  <si>
    <t>[5]</t>
  </si>
  <si>
    <t>(D)Corporate securities consist primarily of a diversified portfolio of investment grade bonds issued by companies.</t>
  </si>
  <si>
    <t>[6]</t>
  </si>
  <si>
    <t>[7]</t>
  </si>
  <si>
    <t>(F)Other investments consist primarily of interest rate swaps used to manage the average duration of the fixed income portfolio and credit default swaps to manage credit risk exposure.</t>
  </si>
  <si>
    <t>[8]</t>
  </si>
  <si>
    <t>(F)Other investments consist primarily of interest rate swaps used to manage the average duration of the fixed income portfolio.</t>
  </si>
  <si>
    <t>[9]</t>
  </si>
  <si>
    <t>(G)This class includes interest receivable and receivables/payables for securities sold/purchased.</t>
  </si>
  <si>
    <t>[10]</t>
  </si>
  <si>
    <t>[11]</t>
  </si>
  <si>
    <t>(B)The equity assets are invested in two indexed funds based on the Russell 3000 Index (U.S.) and the MSCI EAFE Equity Index (International). The Trust did not directly own any of the Company's common stock as of December 31, 2016.</t>
  </si>
  <si>
    <t>[12]</t>
  </si>
  <si>
    <t>(B)The equity assets are invested in two indexed funds based on the Russell 3000 Index (U.S.) and the MSCI EAFE Equity Index (International). The Trust did not directly own any of the Company's common stock as of December 31, 2015.</t>
  </si>
  <si>
    <t>[13]</t>
  </si>
  <si>
    <t>(E) This class includes commingled funds that primarily invest in investment grade corporate securities and government-related securities. This class also includes investments in non-agency collateralized mortgage obligations and mortgage-backed securities, futures and options.</t>
  </si>
  <si>
    <t>[14]</t>
  </si>
  <si>
    <t>(E)This class includes commingled funds that primarily invest in investment grade corporate securities and government-related securities. This class also includes investments in non-agency collateralized mortgage obligations and mortgage-backed securities, futures and options.</t>
  </si>
  <si>
    <t>Postretirement Benefits Contributions, Benefit Payments and Other (Details) - USD ($) $ in Millions</t>
  </si>
  <si>
    <t>Expected Benefit Payments [Abstract]</t>
  </si>
  <si>
    <t>Defined Benefit Plan Estimated Future Employer Required Contributions In Next Fiscal Year Qualified Plan</t>
  </si>
  <si>
    <t>Defined Benefit Plan Estimated Future Employer Contributions In Next Fiscal Year Unfunded Plan</t>
  </si>
  <si>
    <t>Defined Benefit Plan, Settlements, Plan Assets</t>
  </si>
  <si>
    <t>Defined Benefit Plan, Accumulated Benefit Obligation</t>
  </si>
  <si>
    <t>Company Contributions Expected to be Made in 2017</t>
  </si>
  <si>
    <t>2022-2026</t>
  </si>
  <si>
    <t>The Company anticipates contributing approximately $70.0 million to fund the qualified pension plans and approximately $3.8 million to cover benefit payments in the unfunded, nonqualified pension plan in 2017. Company contributions are subject to change based on market conditions or Company discretion.</t>
  </si>
  <si>
    <t>(B) Expected benefit payments in 2017 include payments in connection with the Hourly Plan and Muskegon Plan terminations.</t>
  </si>
  <si>
    <t>Stock Plans and Management Compensation (Details 1) - USD ($) $ / shares in Units, shares in Thousands, $ in Thousands</t>
  </si>
  <si>
    <t>Share-based Compensation Arrangement by Share-based Payment Award [Line Items]</t>
  </si>
  <si>
    <t>Authorized Number of Shares (in shares)</t>
  </si>
  <si>
    <t>Number of Shares Available for Grant (in shares)</t>
  </si>
  <si>
    <t>Non-Vested Stock Awards [Member]</t>
  </si>
  <si>
    <t>Awards Vesting Period, Other than Options, Lower Range</t>
  </si>
  <si>
    <t>Awards Vesting Period, Other than Options, Upper Range</t>
  </si>
  <si>
    <t>4 years</t>
  </si>
  <si>
    <t>Age of Grantee</t>
  </si>
  <si>
    <t>62 years</t>
  </si>
  <si>
    <t>Share-Based Compensation Expense</t>
  </si>
  <si>
    <t>Share-Based Compensation Expense, Tax Benefit</t>
  </si>
  <si>
    <t>Fair Value of Shares Vested During the Period</t>
  </si>
  <si>
    <t>Weighted Average Grant Date Fair Value</t>
  </si>
  <si>
    <t>Awarded - Weighted Average Grant Date Fair Value</t>
  </si>
  <si>
    <t>Forfeited - Weighted Average Grant Date Fair Value</t>
  </si>
  <si>
    <t>Vested - Weighted Average Grant Date Fair Value</t>
  </si>
  <si>
    <t>Share-Based Compensation Arrangement by Share-based Payment Award, Equity Instruments Other than Options, Nonvested [Roll Forward]</t>
  </si>
  <si>
    <t>Outstanding at January 1</t>
  </si>
  <si>
    <t>Awarded</t>
  </si>
  <si>
    <t>Forfeited</t>
  </si>
  <si>
    <t>Vested</t>
  </si>
  <si>
    <t>Outstanding at December 31</t>
  </si>
  <si>
    <t>Unrecognized Compensation Cost</t>
  </si>
  <si>
    <t>Unrecognized Compensation Cost, Period for Recognition</t>
  </si>
  <si>
    <t>1 year 3 months 18 days</t>
  </si>
  <si>
    <t>Non-Vested Stock Awards [Member] | Minimum [Member]</t>
  </si>
  <si>
    <t>Age of Grantee plus Grantees Total Number of Years of Service</t>
  </si>
  <si>
    <t>Stock Options and SAR's [Member]</t>
  </si>
  <si>
    <t>SARs/Stock Options Outstanding [Roll Forward]</t>
  </si>
  <si>
    <t>Outstanding on January 1</t>
  </si>
  <si>
    <t>Exercised</t>
  </si>
  <si>
    <t>Outstanding on December 31</t>
  </si>
  <si>
    <t>Exercisable on December 31</t>
  </si>
  <si>
    <t>Vested and Expected to Vest on December 31</t>
  </si>
  <si>
    <t>Weighted Average Exercise Price [Abstract]</t>
  </si>
  <si>
    <t>Weighted Average Remaining Contractual Term [Abstract]</t>
  </si>
  <si>
    <t>3 years 2 months 12 days</t>
  </si>
  <si>
    <t>Aggregate Intrinsic Value [Abstract]</t>
  </si>
  <si>
    <t>Stock Options and SAR's [Member] | Minimum [Member]</t>
  </si>
  <si>
    <t>Performance Shares [Member]</t>
  </si>
  <si>
    <t>1 year 7 months 6 days</t>
  </si>
  <si>
    <t>Stock Plans and Management Compensation (Details 2) - Stock Options and SAR's [Member] - USD ($) $ / shares in Units, shares in Thousands, $ in Millions</t>
  </si>
  <si>
    <t>Share-based Compensation, Shares Authorized under Stock Option Plans, Exercise Price Range [Line Items]</t>
  </si>
  <si>
    <t>Period for Stock Options and SARs to be Exercisable (in years)</t>
  </si>
  <si>
    <t>10 years</t>
  </si>
  <si>
    <t>Awards Vesting Period (in years)</t>
  </si>
  <si>
    <t>Range 01 [Member]</t>
  </si>
  <si>
    <t>Exercise Price Range, Lower Range Limit (in dollars per share)</t>
  </si>
  <si>
    <t>Exercise Price Range, Upper Range Limit (in dollars per share)</t>
  </si>
  <si>
    <t>Number of Outstanding Options (in shares)</t>
  </si>
  <si>
    <t>Outstanding Options, Weighted Average Remaining Years of Contractual Life (in years)</t>
  </si>
  <si>
    <t>2 years 3 months 18 days</t>
  </si>
  <si>
    <t>Outstanding Options, Weighted Average Exercise Price (in dollars per share)</t>
  </si>
  <si>
    <t>Number of Options Exercisable (in shares)</t>
  </si>
  <si>
    <t>Exercisable Options, Weighted Average Remaining Years of Contractual Life (in years)</t>
  </si>
  <si>
    <t>Exercisable Options, Weighted Average Exercise Price (in dollars per share)</t>
  </si>
  <si>
    <t>Range 02 [Member]</t>
  </si>
  <si>
    <t>3 years 1 month 6 days</t>
  </si>
  <si>
    <t>Range 03 [Member]</t>
  </si>
  <si>
    <t>Stock Plans and Management Compensation (Details 3) - USD ($) $ / shares in Units, $ in Millions</t>
  </si>
  <si>
    <t>Share-Based Compensation Arrangement by Share-based Payment Award, Equity Instruments Other than Options, Nonvested, Number of Shares [Roll Forward]</t>
  </si>
  <si>
    <t>Percentage of Premium Paid Out in Deferred Company Common Stock</t>
  </si>
  <si>
    <t>Expected Life of Award</t>
  </si>
  <si>
    <t>2 years 10 months 24 days</t>
  </si>
  <si>
    <t>Awarded Grants in Period</t>
  </si>
  <si>
    <t>Share-based Compensation Award, Tranche Two [Member] | Performance Shares [Member]</t>
  </si>
  <si>
    <t>Weighted Average Price at Grant Date (in dollars per share)</t>
  </si>
  <si>
    <t>Share-based Compensation Award, Tranche One [Member] | Performance Shares [Member]</t>
  </si>
  <si>
    <t>Risk-Free Interest Rate</t>
  </si>
  <si>
    <t>0.80%</t>
  </si>
  <si>
    <t>0.60%</t>
  </si>
  <si>
    <t>Dividend Yield</t>
  </si>
  <si>
    <t>Volatility Factor</t>
  </si>
  <si>
    <t>40.80%</t>
  </si>
  <si>
    <t>39.20%</t>
  </si>
  <si>
    <t>43.70%</t>
  </si>
  <si>
    <t>Comprehensive Income (Details) - USD ($) $ in Millions</t>
  </si>
  <si>
    <t>Reclassification Adjustment out of Accumulated Other Comprehensive Income [Line Items]</t>
  </si>
  <si>
    <t>Loss on Disposal of Discontinued Operations, Net of Tax</t>
  </si>
  <si>
    <t>Total Before Tax</t>
  </si>
  <si>
    <t>Tax (Provision) Benefit</t>
  </si>
  <si>
    <t>Net of Tax</t>
  </si>
  <si>
    <t>Amounts Reclassified from Accumulated Other Comprehensive Income (Loss) | Amount of Loss Reclassified Into Earnings on Foreign Currency</t>
  </si>
  <si>
    <t>Amounts Reclassified from Accumulated Other Comprehensive Income (Loss) | Amortization of Defined Benefit Items</t>
  </si>
  <si>
    <t>Amounts Reclassified from Accumulated Other Comprehensive Income (Loss) | Amount of Gain (Loss) Reclassified Into Earnings on Derivative Contracts</t>
  </si>
  <si>
    <t>Amounts Reclassified from Accumulated Other Comprehensive Income (Loss) | Amount of Gain (Loss) Reclassified Into Earnings on Derivative Contracts | Interest Rate Contracts [Member]</t>
  </si>
  <si>
    <t>Amounts Reclassified from Accumulated Other Comprehensive Income (Loss) | Amount of Gain (Loss) Reclassified Into Earnings on Derivative Contracts | Foreign Exchange Contracts [Member]</t>
  </si>
  <si>
    <t>Amounts Reclassified from Accumulated Other Comprehensive Income (Loss) | Amount of Gain (Loss) Reclassified Into Earnings on Derivative Contracts | Commodity Contracts [Member]</t>
  </si>
  <si>
    <t>(A) These Accumulated other comprehensive income (loss) components are included in the computation of net pension and other benefit costs. See Note 17 – Postretirement Benefits for additional details.</t>
  </si>
  <si>
    <t>Treasury and Preferred Stock (Details) - shares</t>
  </si>
  <si>
    <t>Treasury Stock Activity [Roll Forward]</t>
  </si>
  <si>
    <t>Share Repurchases</t>
  </si>
  <si>
    <t>Leases (Details) - USD ($) $ in Millions</t>
  </si>
  <si>
    <t>Operating Leases, Rent Expense, Net [Abstract]</t>
  </si>
  <si>
    <t>Basic Expense</t>
  </si>
  <si>
    <t>Contingent Expense</t>
  </si>
  <si>
    <t>Sublease Income</t>
  </si>
  <si>
    <t>Rent Expense, Net</t>
  </si>
  <si>
    <t>Operating Leases, Future Minimum Payments Due, Fiscal Year Maturity [Abstract]</t>
  </si>
  <si>
    <t>Total (Not Reduced by Minimum Sublease Income of $0.3)</t>
  </si>
  <si>
    <t>Minimum Future Sublease Income</t>
  </si>
  <si>
    <t>Quarterly Data (unaudited) (Details) - USD ($) $ / shares in Units, $ in Millions</t>
  </si>
  <si>
    <t>Gross margin</t>
  </si>
  <si>
    <t>Net Earnings (Loss) from Discontinued Operations (in Dollars Per Share)</t>
  </si>
  <si>
    <t>Net Earnings (Loss) from Continuing Operations (in Dollars per Share)</t>
  </si>
  <si>
    <t>Net Earnings (Loss) from Discontinued Operations (in Dollars per Share)</t>
  </si>
  <si>
    <t>Dividends Declared</t>
  </si>
  <si>
    <t>Common Stock Price [Abstract]</t>
  </si>
  <si>
    <t>High</t>
  </si>
  <si>
    <t>Low</t>
  </si>
  <si>
    <t>Subsequent Events (Details) - $ / shares</t>
  </si>
  <si>
    <t>Feb. 16, 2017</t>
  </si>
  <si>
    <t>Subsequent Event [Line Items]</t>
  </si>
  <si>
    <t>Subsequent Event</t>
  </si>
  <si>
    <t>Schedule II - Valuation and Qualifying Accounts (Details) - USD ($) $ in Millions</t>
  </si>
  <si>
    <t>Allowance for Doubtful Accounts [Member]</t>
  </si>
  <si>
    <t>Movement in Valuation Allowances and Reserves [Roll Forward]</t>
  </si>
  <si>
    <t>Balance at Beginning of Year</t>
  </si>
  <si>
    <t>Charges to Profit and Loss</t>
  </si>
  <si>
    <t>Write-offs</t>
  </si>
  <si>
    <t>Recoveries</t>
  </si>
  <si>
    <t>Balance at End of Year</t>
  </si>
  <si>
    <t>Valuation Allowance of Deferred Tax Assets [Member]</t>
  </si>
  <si>
    <t>or the year ended December 31, 2014, the deferred tax asset valuation allowance decreased mainly as a result of tax loss carryforwards being utilized.</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3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4174908537</v>
      </c>
    </row>
    <row r="12" spans="1:4">
      <c r="A12" s="4" t="s">
        <v>19</v>
      </c>
      <c r="C12" s="5" t="n">
        <v>89524751</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244</v>
      </c>
    </row>
    <row r="4" spans="1:2">
      <c r="A4" s="4" t="s">
        <v>17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4488.5</v>
      </c>
      <c r="D4" s="7" t="n">
        <v>4105.7</v>
      </c>
      <c r="E4" s="7" t="n">
        <v>3838.7</v>
      </c>
    </row>
    <row r="5" spans="1:5">
      <c r="A5" s="4" t="s">
        <v>34</v>
      </c>
      <c r="C5" s="8" t="n">
        <v>3263.4</v>
      </c>
      <c r="D5" s="8" t="n">
        <v>2991.1</v>
      </c>
      <c r="E5" s="8" t="n">
        <v>2801.9</v>
      </c>
    </row>
    <row r="6" spans="1:5">
      <c r="A6" s="4" t="s">
        <v>35</v>
      </c>
      <c r="C6" s="8" t="n">
        <v>606.2</v>
      </c>
      <c r="D6" s="8" t="n">
        <v>562.3</v>
      </c>
      <c r="E6" s="8" t="n">
        <v>556.6</v>
      </c>
    </row>
    <row r="7" spans="1:5">
      <c r="A7" s="4" t="s">
        <v>36</v>
      </c>
      <c r="C7" s="8" t="n">
        <v>139.2</v>
      </c>
      <c r="D7" s="8" t="n">
        <v>125.9</v>
      </c>
      <c r="E7" s="8" t="n">
        <v>119.6</v>
      </c>
    </row>
    <row r="8" spans="1:5">
      <c r="A8" s="4" t="s">
        <v>37</v>
      </c>
      <c r="C8" s="8" t="n">
        <v>55.1</v>
      </c>
      <c r="D8" s="8" t="n">
        <v>82.3</v>
      </c>
      <c r="E8" s="8" t="n">
        <v>27.9</v>
      </c>
    </row>
    <row r="9" spans="1:5">
      <c r="A9" s="4" t="s">
        <v>38</v>
      </c>
      <c r="C9" s="8" t="n">
        <v>15.6</v>
      </c>
      <c r="D9" s="8" t="n">
        <v>12.4</v>
      </c>
      <c r="E9" s="8" t="n">
        <v>4.2</v>
      </c>
    </row>
    <row r="10" spans="1:5">
      <c r="A10" s="4" t="s">
        <v>39</v>
      </c>
      <c r="C10" s="5" t="n">
        <v>409</v>
      </c>
      <c r="D10" s="8" t="n">
        <v>331.7</v>
      </c>
      <c r="E10" s="8" t="n">
        <v>328.5</v>
      </c>
    </row>
    <row r="11" spans="1:5">
      <c r="A11" s="4" t="s">
        <v>40</v>
      </c>
      <c r="C11" s="5" t="n">
        <v>0</v>
      </c>
      <c r="D11" s="5" t="n">
        <v>0</v>
      </c>
      <c r="E11" s="8" t="n">
        <v>-20.2</v>
      </c>
    </row>
    <row r="12" spans="1:5">
      <c r="A12" s="4" t="s">
        <v>41</v>
      </c>
      <c r="C12" s="8" t="n">
        <v>4.3</v>
      </c>
      <c r="D12" s="8" t="n">
        <v>3.7</v>
      </c>
      <c r="E12" s="8" t="n">
        <v>1.8</v>
      </c>
    </row>
    <row r="13" spans="1:5">
      <c r="A13" s="4" t="s">
        <v>42</v>
      </c>
      <c r="C13" s="8" t="n">
        <v>2.1</v>
      </c>
      <c r="D13" s="8" t="n">
        <v>5.4</v>
      </c>
      <c r="E13" s="8" t="n">
        <v>6.5</v>
      </c>
    </row>
    <row r="14" spans="1:5">
      <c r="A14" s="4" t="s">
        <v>43</v>
      </c>
      <c r="C14" s="8" t="n">
        <v>415.4</v>
      </c>
      <c r="D14" s="8" t="n">
        <v>340.8</v>
      </c>
      <c r="E14" s="8" t="n">
        <v>316.6</v>
      </c>
    </row>
    <row r="15" spans="1:5">
      <c r="A15" s="4" t="s">
        <v>44</v>
      </c>
      <c r="C15" s="8" t="n">
        <v>-27.5</v>
      </c>
      <c r="D15" s="8" t="n">
        <v>-27.8</v>
      </c>
      <c r="E15" s="8" t="n">
        <v>-29.9</v>
      </c>
    </row>
    <row r="16" spans="1:5">
      <c r="A16" s="4" t="s">
        <v>45</v>
      </c>
      <c r="C16" s="8" t="n">
        <v>1.8</v>
      </c>
      <c r="D16" s="8" t="n">
        <v>2.2</v>
      </c>
      <c r="E16" s="8" t="n">
        <v>1.2</v>
      </c>
    </row>
    <row r="17" spans="1:5">
      <c r="A17" s="4" t="s">
        <v>46</v>
      </c>
      <c r="C17" s="8" t="n">
        <v>389.7</v>
      </c>
      <c r="D17" s="8" t="n">
        <v>315.2</v>
      </c>
      <c r="E17" s="8" t="n">
        <v>287.9</v>
      </c>
    </row>
    <row r="18" spans="1:5">
      <c r="A18" s="4" t="s">
        <v>47</v>
      </c>
      <c r="C18" s="8" t="n">
        <v>115.3</v>
      </c>
      <c r="D18" s="8" t="n">
        <v>87.8</v>
      </c>
      <c r="E18" s="5" t="n">
        <v>93</v>
      </c>
    </row>
    <row r="19" spans="1:5">
      <c r="A19" s="4" t="s">
        <v>48</v>
      </c>
      <c r="C19" s="8" t="n">
        <v>274.4</v>
      </c>
      <c r="D19" s="8" t="n">
        <v>227.4</v>
      </c>
      <c r="E19" s="8" t="n">
        <v>194.9</v>
      </c>
    </row>
    <row r="20" spans="1:5">
      <c r="A20" s="3" t="s">
        <v>49</v>
      </c>
    </row>
    <row r="21" spans="1:5">
      <c r="A21" s="4" t="s">
        <v>50</v>
      </c>
      <c r="C21" s="8" t="n">
        <v>1.6</v>
      </c>
      <c r="D21" s="8" t="n">
        <v>1.2</v>
      </c>
      <c r="E21" s="8" t="n">
        <v>-1.8</v>
      </c>
    </row>
    <row r="22" spans="1:5">
      <c r="A22" s="4" t="s">
        <v>51</v>
      </c>
      <c r="B22" s="4" t="s">
        <v>52</v>
      </c>
      <c r="C22" s="5" t="n">
        <v>0</v>
      </c>
      <c r="D22" s="8" t="n">
        <v>12.8</v>
      </c>
      <c r="E22" s="8" t="n">
        <v>52.6</v>
      </c>
    </row>
    <row r="23" spans="1:5">
      <c r="A23" s="4" t="s">
        <v>53</v>
      </c>
      <c r="C23" s="8" t="n">
        <v>1.6</v>
      </c>
      <c r="D23" s="5" t="n">
        <v>14</v>
      </c>
      <c r="E23" s="8" t="n">
        <v>50.8</v>
      </c>
    </row>
    <row r="24" spans="1:5">
      <c r="A24" s="4" t="s">
        <v>54</v>
      </c>
      <c r="C24" s="6" t="n">
        <v>276</v>
      </c>
      <c r="D24" s="7" t="n">
        <v>241.4</v>
      </c>
      <c r="E24" s="7" t="n">
        <v>245.7</v>
      </c>
    </row>
    <row r="25" spans="1:5">
      <c r="A25" s="3" t="s">
        <v>55</v>
      </c>
    </row>
    <row r="26" spans="1:5">
      <c r="A26" s="4" t="s">
        <v>56</v>
      </c>
      <c r="C26" s="9" t="n">
        <v>3.01</v>
      </c>
      <c r="D26" s="9" t="n">
        <v>2.45</v>
      </c>
      <c r="E26" s="9" t="n">
        <v>2.08</v>
      </c>
    </row>
    <row r="27" spans="1:5">
      <c r="A27" s="4" t="s">
        <v>57</v>
      </c>
      <c r="C27" s="10" t="n">
        <v>0.02</v>
      </c>
      <c r="D27" s="10" t="n">
        <v>0.15</v>
      </c>
      <c r="E27" s="10" t="n">
        <v>0.55</v>
      </c>
    </row>
    <row r="28" spans="1:5">
      <c r="A28" s="4" t="s">
        <v>58</v>
      </c>
      <c r="C28" s="10" t="n">
        <v>3.03</v>
      </c>
      <c r="D28" s="10" t="n">
        <v>2.6</v>
      </c>
      <c r="E28" s="10" t="n">
        <v>2.63</v>
      </c>
    </row>
    <row r="29" spans="1:5">
      <c r="A29" s="3" t="s">
        <v>59</v>
      </c>
    </row>
    <row r="30" spans="1:5">
      <c r="A30" s="4" t="s">
        <v>60</v>
      </c>
      <c r="C30" s="10" t="n">
        <v>2.98</v>
      </c>
      <c r="D30" s="10" t="n">
        <v>2.41</v>
      </c>
      <c r="E30" s="10" t="n">
        <v>2.05</v>
      </c>
    </row>
    <row r="31" spans="1:5">
      <c r="A31" s="4" t="s">
        <v>61</v>
      </c>
      <c r="C31" s="10" t="n">
        <v>0.02</v>
      </c>
      <c r="D31" s="10" t="n">
        <v>0.15</v>
      </c>
      <c r="E31" s="10" t="n">
        <v>0.53</v>
      </c>
    </row>
    <row r="32" spans="1:5">
      <c r="A32" s="4" t="s">
        <v>58</v>
      </c>
      <c r="C32" s="6" t="n">
        <v>3</v>
      </c>
      <c r="D32" s="9" t="n">
        <v>2.56</v>
      </c>
      <c r="E32" s="9" t="n">
        <v>2.58</v>
      </c>
    </row>
    <row r="33" spans="1:5">
      <c r="A33" s="3" t="s">
        <v>62</v>
      </c>
    </row>
    <row r="34" spans="1:5">
      <c r="A34" s="4" t="s">
        <v>63</v>
      </c>
      <c r="C34" s="8" t="n">
        <v>91.2</v>
      </c>
      <c r="D34" s="5" t="n">
        <v>93</v>
      </c>
      <c r="E34" s="8" t="n">
        <v>93.59999999999999</v>
      </c>
    </row>
    <row r="35" spans="1:5">
      <c r="A35" s="4" t="s">
        <v>64</v>
      </c>
      <c r="C35" s="5" t="n">
        <v>92</v>
      </c>
      <c r="D35" s="8" t="n">
        <v>94.3</v>
      </c>
      <c r="E35" s="8" t="n">
        <v>95.09999999999999</v>
      </c>
    </row>
    <row r="36" spans="1:5">
      <c r="A36" s="4" t="s">
        <v>65</v>
      </c>
      <c r="C36" s="11" t="n">
        <v>0.615</v>
      </c>
      <c r="D36" s="11" t="n">
        <v>0.525</v>
      </c>
      <c r="E36" s="9" t="n">
        <v>0.45</v>
      </c>
    </row>
    <row r="37" spans="1:5"/>
    <row r="38" spans="1:5">
      <c r="A38" s="4" t="s">
        <v>52</v>
      </c>
      <c r="B38" s="4" t="s">
        <v>66</v>
      </c>
    </row>
  </sheetData>
  <mergeCells count="4">
    <mergeCell ref="A1:B2"/>
    <mergeCell ref="C1:E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252</v>
      </c>
    </row>
    <row r="4" spans="1:2">
      <c r="A4" s="4" t="s">
        <v>155</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260</v>
      </c>
    </row>
    <row r="4" spans="1:2">
      <c r="A4" s="4" t="s">
        <v>123</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265</v>
      </c>
    </row>
    <row r="4" spans="1:2">
      <c r="A4" s="4" t="s">
        <v>127</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270</v>
      </c>
    </row>
    <row r="4" spans="1:2">
      <c r="A4" s="4" t="s">
        <v>84</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7</v>
      </c>
      <c r="C1" s="2" t="s">
        <v>1</v>
      </c>
    </row>
    <row r="2" spans="1:7">
      <c r="C2" s="2" t="s">
        <v>2</v>
      </c>
      <c r="D2" s="2" t="s">
        <v>30</v>
      </c>
      <c r="F2" s="2" t="s">
        <v>31</v>
      </c>
    </row>
    <row r="3" spans="1:7">
      <c r="A3" s="3" t="s">
        <v>68</v>
      </c>
    </row>
    <row r="4" spans="1:7">
      <c r="A4" s="4" t="s">
        <v>54</v>
      </c>
      <c r="C4" s="6" t="n">
        <v>276</v>
      </c>
      <c r="D4" s="7" t="n">
        <v>241.4</v>
      </c>
      <c r="F4" s="7" t="n">
        <v>245.7</v>
      </c>
    </row>
    <row r="5" spans="1:7">
      <c r="A5" s="3" t="s">
        <v>69</v>
      </c>
    </row>
    <row r="6" spans="1:7">
      <c r="A6" s="4" t="s">
        <v>70</v>
      </c>
      <c r="C6" s="8" t="n">
        <v>4.5</v>
      </c>
      <c r="D6" s="8" t="n">
        <v>-41.9</v>
      </c>
      <c r="E6" s="4" t="s">
        <v>52</v>
      </c>
      <c r="F6" s="8" t="n">
        <v>-26.2</v>
      </c>
      <c r="G6" s="4" t="s">
        <v>52</v>
      </c>
    </row>
    <row r="7" spans="1:7">
      <c r="A7" s="4" t="s">
        <v>71</v>
      </c>
      <c r="B7" s="4" t="s">
        <v>72</v>
      </c>
      <c r="C7" s="5" t="n">
        <v>0</v>
      </c>
      <c r="D7" s="5" t="n">
        <v>0</v>
      </c>
      <c r="F7" s="8" t="n">
        <v>0.7</v>
      </c>
    </row>
    <row r="8" spans="1:7">
      <c r="A8" s="4" t="s">
        <v>73</v>
      </c>
      <c r="C8" s="8" t="n">
        <v>4.5</v>
      </c>
      <c r="D8" s="8" t="n">
        <v>-41.9</v>
      </c>
      <c r="F8" s="8" t="n">
        <v>-25.5</v>
      </c>
    </row>
    <row r="9" spans="1:7">
      <c r="A9" s="3" t="s">
        <v>74</v>
      </c>
    </row>
    <row r="10" spans="1:7">
      <c r="A10" s="4" t="s">
        <v>75</v>
      </c>
      <c r="B10" s="4" t="s">
        <v>52</v>
      </c>
      <c r="C10" s="8" t="n">
        <v>-10.2</v>
      </c>
      <c r="D10" s="8" t="n">
        <v>-14.1</v>
      </c>
      <c r="F10" s="8" t="n">
        <v>-83.7</v>
      </c>
    </row>
    <row r="11" spans="1:7">
      <c r="A11" s="4" t="s">
        <v>76</v>
      </c>
      <c r="B11" s="4" t="s">
        <v>72</v>
      </c>
      <c r="C11" s="8" t="n">
        <v>-0.4</v>
      </c>
      <c r="D11" s="8" t="n">
        <v>-0.8</v>
      </c>
      <c r="F11" s="8" t="n">
        <v>-1.3</v>
      </c>
    </row>
    <row r="12" spans="1:7">
      <c r="A12" s="4" t="s">
        <v>77</v>
      </c>
      <c r="B12" s="4" t="s">
        <v>72</v>
      </c>
      <c r="C12" s="8" t="n">
        <v>45.3</v>
      </c>
      <c r="D12" s="8" t="n">
        <v>63.6</v>
      </c>
      <c r="F12" s="8" t="n">
        <v>25.7</v>
      </c>
    </row>
    <row r="13" spans="1:7">
      <c r="A13" s="4" t="s">
        <v>78</v>
      </c>
      <c r="C13" s="8" t="n">
        <v>34.7</v>
      </c>
      <c r="D13" s="8" t="n">
        <v>48.7</v>
      </c>
      <c r="F13" s="8" t="n">
        <v>-59.3</v>
      </c>
    </row>
    <row r="14" spans="1:7">
      <c r="A14" s="3" t="s">
        <v>79</v>
      </c>
    </row>
    <row r="15" spans="1:7">
      <c r="A15" s="4" t="s">
        <v>80</v>
      </c>
      <c r="B15" s="4" t="s">
        <v>52</v>
      </c>
      <c r="C15" s="8" t="n">
        <v>2.1</v>
      </c>
      <c r="D15" s="8" t="n">
        <v>8.4</v>
      </c>
      <c r="F15" s="8" t="n">
        <v>4.4</v>
      </c>
    </row>
    <row r="16" spans="1:7">
      <c r="A16" s="4" t="s">
        <v>81</v>
      </c>
      <c r="B16" s="4" t="s">
        <v>72</v>
      </c>
      <c r="C16" s="8" t="n">
        <v>-1.8</v>
      </c>
      <c r="D16" s="8" t="n">
        <v>-8.800000000000001</v>
      </c>
      <c r="F16" s="8" t="n">
        <v>1.4</v>
      </c>
    </row>
    <row r="17" spans="1:7">
      <c r="A17" s="4" t="s">
        <v>82</v>
      </c>
      <c r="C17" s="8" t="n">
        <v>0.3</v>
      </c>
      <c r="D17" s="8" t="n">
        <v>-0.4</v>
      </c>
      <c r="F17" s="8" t="n">
        <v>5.8</v>
      </c>
    </row>
    <row r="18" spans="1:7">
      <c r="A18" s="4" t="s">
        <v>83</v>
      </c>
      <c r="C18" s="8" t="n">
        <v>39.5</v>
      </c>
      <c r="D18" s="8" t="n">
        <v>6.4</v>
      </c>
      <c r="F18" s="5" t="n">
        <v>-79</v>
      </c>
    </row>
    <row r="19" spans="1:7">
      <c r="A19" s="4" t="s">
        <v>84</v>
      </c>
      <c r="C19" s="8" t="n">
        <v>315.5</v>
      </c>
      <c r="D19" s="8" t="n">
        <v>247.8</v>
      </c>
      <c r="F19" s="8" t="n">
        <v>166.7</v>
      </c>
    </row>
    <row r="20" spans="1:7">
      <c r="A20" s="3" t="s">
        <v>85</v>
      </c>
    </row>
    <row r="21" spans="1:7">
      <c r="A21" s="4" t="s">
        <v>86</v>
      </c>
      <c r="C21" s="8" t="n">
        <v>-7.9</v>
      </c>
      <c r="D21" s="8" t="n">
        <v>-10.6</v>
      </c>
      <c r="F21" s="8" t="n">
        <v>8.9</v>
      </c>
    </row>
    <row r="22" spans="1:7">
      <c r="A22" s="4" t="s">
        <v>87</v>
      </c>
      <c r="C22" s="8" t="n">
        <v>5.4</v>
      </c>
      <c r="D22" s="8" t="n">
        <v>10.4</v>
      </c>
      <c r="F22" s="8" t="n">
        <v>53.2</v>
      </c>
    </row>
    <row r="23" spans="1:7">
      <c r="A23" s="4" t="s">
        <v>88</v>
      </c>
      <c r="C23" s="7" t="n">
        <v>-0.8</v>
      </c>
      <c r="D23" s="7" t="n">
        <v>-3.6</v>
      </c>
      <c r="F23" s="7" t="n">
        <v>-2.1</v>
      </c>
    </row>
    <row r="24" spans="1:7"/>
    <row r="25" spans="1:7">
      <c r="A25" s="4" t="s">
        <v>52</v>
      </c>
      <c r="B25" s="4" t="s">
        <v>89</v>
      </c>
    </row>
    <row r="26" spans="1:7">
      <c r="A26" s="4" t="s">
        <v>72</v>
      </c>
      <c r="B26" s="4" t="s">
        <v>90</v>
      </c>
    </row>
  </sheetData>
  <mergeCells count="7">
    <mergeCell ref="A1:B2"/>
    <mergeCell ref="C1:G1"/>
    <mergeCell ref="D2:E2"/>
    <mergeCell ref="F2:G2"/>
    <mergeCell ref="A24:F24"/>
    <mergeCell ref="B25:F25"/>
    <mergeCell ref="B26:F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80"/>
    <col customWidth="1" max="3" min="3" width="16"/>
  </cols>
  <sheetData>
    <row r="1" spans="1:3">
      <c r="A1" s="1" t="s">
        <v>278</v>
      </c>
      <c r="B1" s="2" t="s">
        <v>1</v>
      </c>
    </row>
    <row r="2" spans="1:3">
      <c r="B2" s="2" t="s">
        <v>2</v>
      </c>
    </row>
    <row r="3" spans="1:3">
      <c r="A3" s="3" t="s">
        <v>279</v>
      </c>
    </row>
    <row r="4" spans="1:3">
      <c r="A4" s="4" t="s">
        <v>278</v>
      </c>
      <c r="B4" s="4" t="s">
        <v>280</v>
      </c>
      <c r="C4" s="4" t="s">
        <v>281</v>
      </c>
    </row>
    <row r="5" spans="1:3"/>
    <row r="6" spans="1:3">
      <c r="A6" s="4" t="s">
        <v>52</v>
      </c>
      <c r="B6" s="4" t="s">
        <v>282</v>
      </c>
    </row>
    <row r="7" spans="1:3">
      <c r="A7" s="4" t="s">
        <v>72</v>
      </c>
      <c r="B7" s="4" t="s">
        <v>283</v>
      </c>
    </row>
    <row r="8" spans="1:3">
      <c r="A8" s="4" t="s">
        <v>284</v>
      </c>
      <c r="B8" s="4" t="s">
        <v>285</v>
      </c>
    </row>
    <row r="9" spans="1:3">
      <c r="A9" s="4" t="s">
        <v>286</v>
      </c>
      <c r="B9" s="4" t="s">
        <v>287</v>
      </c>
    </row>
  </sheetData>
  <mergeCells count="8">
    <mergeCell ref="A1:A2"/>
    <mergeCell ref="B1:C1"/>
    <mergeCell ref="B2:C2"/>
    <mergeCell ref="A5:C5"/>
    <mergeCell ref="B6:C6"/>
    <mergeCell ref="B7:C7"/>
    <mergeCell ref="B8:C8"/>
    <mergeCell ref="B9:C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1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96</v>
      </c>
      <c r="B9" s="4" t="s">
        <v>306</v>
      </c>
    </row>
    <row r="10" spans="1:2">
      <c r="A10" s="4" t="s">
        <v>307</v>
      </c>
      <c r="B10" s="4" t="s">
        <v>308</v>
      </c>
    </row>
    <row r="11" spans="1:2">
      <c r="A11" s="4" t="s">
        <v>98</v>
      </c>
      <c r="B11" s="4" t="s">
        <v>309</v>
      </c>
    </row>
    <row r="12" spans="1:2">
      <c r="A12" s="4" t="s">
        <v>104</v>
      </c>
      <c r="B12" s="4" t="s">
        <v>310</v>
      </c>
    </row>
    <row r="13" spans="1:2">
      <c r="A13" s="4" t="s">
        <v>311</v>
      </c>
      <c r="B13" s="4" t="s">
        <v>312</v>
      </c>
    </row>
    <row r="14" spans="1:2">
      <c r="A14" s="4" t="s">
        <v>249</v>
      </c>
      <c r="B14" s="4" t="s">
        <v>313</v>
      </c>
    </row>
    <row r="15" spans="1:2">
      <c r="A15" s="4" t="s">
        <v>116</v>
      </c>
      <c r="B15" s="4" t="s">
        <v>314</v>
      </c>
    </row>
    <row r="16" spans="1:2">
      <c r="A16" s="4" t="s">
        <v>315</v>
      </c>
      <c r="B16" s="4" t="s">
        <v>316</v>
      </c>
    </row>
    <row r="17" spans="1:2">
      <c r="A17" s="4" t="s">
        <v>118</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v>
      </c>
    </row>
    <row r="3" spans="1:2">
      <c r="A3" s="3" t="s">
        <v>219</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row>
    <row r="6" spans="1:2">
      <c r="A6" s="3" t="s">
        <v>339</v>
      </c>
    </row>
    <row r="7" spans="1:2">
      <c r="A7" s="4" t="s">
        <v>343</v>
      </c>
      <c r="B7" s="4" t="s">
        <v>344</v>
      </c>
    </row>
    <row r="8" spans="1:2">
      <c r="A8" s="4" t="s">
        <v>345</v>
      </c>
    </row>
    <row r="9" spans="1:2">
      <c r="A9" s="3" t="s">
        <v>339</v>
      </c>
    </row>
    <row r="10" spans="1:2">
      <c r="A10" s="4" t="s">
        <v>343</v>
      </c>
      <c r="B10"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2</v>
      </c>
      <c r="B1" s="2" t="s">
        <v>1</v>
      </c>
    </row>
    <row r="2" spans="1:2">
      <c r="B2" s="2" t="s">
        <v>2</v>
      </c>
    </row>
    <row r="3" spans="1:2">
      <c r="A3" s="3" t="s">
        <v>232</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30</v>
      </c>
    </row>
    <row r="2" spans="1:3">
      <c r="A2" s="3" t="s">
        <v>92</v>
      </c>
    </row>
    <row r="3" spans="1:3">
      <c r="A3" s="4" t="s">
        <v>93</v>
      </c>
      <c r="B3" s="7" t="n">
        <v>422.4</v>
      </c>
      <c r="C3" s="7" t="n">
        <v>657.3</v>
      </c>
    </row>
    <row r="4" spans="1:3">
      <c r="A4" s="4" t="s">
        <v>94</v>
      </c>
      <c r="B4" s="8" t="n">
        <v>35.8</v>
      </c>
      <c r="C4" s="8" t="n">
        <v>11.5</v>
      </c>
    </row>
    <row r="5" spans="1:3">
      <c r="A5" s="4" t="s">
        <v>95</v>
      </c>
      <c r="B5" s="8" t="n">
        <v>458.2</v>
      </c>
      <c r="C5" s="8" t="n">
        <v>668.8</v>
      </c>
    </row>
    <row r="6" spans="1:3">
      <c r="A6" s="4" t="s">
        <v>96</v>
      </c>
      <c r="B6" s="8" t="n">
        <v>11.2</v>
      </c>
      <c r="C6" s="8" t="n">
        <v>12.7</v>
      </c>
    </row>
    <row r="7" spans="1:3">
      <c r="A7" s="4" t="s">
        <v>97</v>
      </c>
      <c r="B7" s="8" t="n">
        <v>417.3</v>
      </c>
      <c r="C7" s="8" t="n">
        <v>398.1</v>
      </c>
    </row>
    <row r="8" spans="1:3">
      <c r="A8" s="3" t="s">
        <v>98</v>
      </c>
    </row>
    <row r="9" spans="1:3">
      <c r="A9" s="4" t="s">
        <v>99</v>
      </c>
      <c r="B9" s="8" t="n">
        <v>502.7</v>
      </c>
      <c r="C9" s="8" t="n">
        <v>444.4</v>
      </c>
    </row>
    <row r="10" spans="1:3">
      <c r="A10" s="4" t="s">
        <v>100</v>
      </c>
      <c r="B10" s="8" t="n">
        <v>91.09999999999999</v>
      </c>
      <c r="C10" s="8" t="n">
        <v>88.40000000000001</v>
      </c>
    </row>
    <row r="11" spans="1:3">
      <c r="A11" s="4" t="s">
        <v>101</v>
      </c>
      <c r="B11" s="8" t="n">
        <v>168.3</v>
      </c>
      <c r="C11" s="8" t="n">
        <v>152.2</v>
      </c>
    </row>
    <row r="12" spans="1:3">
      <c r="A12" s="4" t="s">
        <v>102</v>
      </c>
      <c r="B12" s="8" t="n">
        <v>762.1</v>
      </c>
      <c r="C12" s="5" t="n">
        <v>685</v>
      </c>
    </row>
    <row r="13" spans="1:3">
      <c r="A13" s="4" t="s">
        <v>103</v>
      </c>
      <c r="B13" s="8" t="n">
        <v>39.7</v>
      </c>
      <c r="C13" s="8" t="n">
        <v>39.8</v>
      </c>
    </row>
    <row r="14" spans="1:3">
      <c r="A14" s="4" t="s">
        <v>92</v>
      </c>
      <c r="B14" s="8" t="n">
        <v>1688.5</v>
      </c>
      <c r="C14" s="8" t="n">
        <v>1804.4</v>
      </c>
    </row>
    <row r="15" spans="1:3">
      <c r="A15" s="3" t="s">
        <v>104</v>
      </c>
    </row>
    <row r="16" spans="1:3">
      <c r="A16" s="4" t="s">
        <v>105</v>
      </c>
      <c r="B16" s="8" t="n">
        <v>24.3</v>
      </c>
      <c r="C16" s="8" t="n">
        <v>24.2</v>
      </c>
    </row>
    <row r="17" spans="1:3">
      <c r="A17" s="4" t="s">
        <v>106</v>
      </c>
      <c r="B17" s="8" t="n">
        <v>406.4</v>
      </c>
      <c r="C17" s="8" t="n">
        <v>351.8</v>
      </c>
    </row>
    <row r="18" spans="1:3">
      <c r="A18" s="4" t="s">
        <v>107</v>
      </c>
      <c r="B18" s="8" t="n">
        <v>979.2</v>
      </c>
      <c r="C18" s="8" t="n">
        <v>886.8</v>
      </c>
    </row>
    <row r="19" spans="1:3">
      <c r="A19" s="4" t="s">
        <v>108</v>
      </c>
      <c r="B19" s="8" t="n">
        <v>1409.9</v>
      </c>
      <c r="C19" s="8" t="n">
        <v>1262.8</v>
      </c>
    </row>
    <row r="20" spans="1:3">
      <c r="A20" s="4" t="s">
        <v>109</v>
      </c>
      <c r="B20" s="8" t="n">
        <v>-892.3</v>
      </c>
      <c r="C20" s="8" t="n">
        <v>-861.4</v>
      </c>
    </row>
    <row r="21" spans="1:3">
      <c r="A21" s="4" t="s">
        <v>110</v>
      </c>
      <c r="B21" s="8" t="n">
        <v>517.6</v>
      </c>
      <c r="C21" s="8" t="n">
        <v>401.4</v>
      </c>
    </row>
    <row r="22" spans="1:3">
      <c r="A22" s="4" t="s">
        <v>111</v>
      </c>
      <c r="B22" s="8" t="n">
        <v>127.7</v>
      </c>
      <c r="C22" s="8" t="n">
        <v>103.8</v>
      </c>
    </row>
    <row r="23" spans="1:3">
      <c r="A23" s="4" t="s">
        <v>112</v>
      </c>
      <c r="B23" s="8" t="n">
        <v>645.3</v>
      </c>
      <c r="C23" s="8" t="n">
        <v>505.2</v>
      </c>
    </row>
    <row r="24" spans="1:3">
      <c r="A24" s="3" t="s">
        <v>113</v>
      </c>
    </row>
    <row r="25" spans="1:3">
      <c r="A25" s="4" t="s">
        <v>114</v>
      </c>
      <c r="B25" s="8" t="n">
        <v>413.8</v>
      </c>
      <c r="C25" s="8" t="n">
        <v>298.7</v>
      </c>
    </row>
    <row r="26" spans="1:3">
      <c r="A26" s="4" t="s">
        <v>115</v>
      </c>
      <c r="B26" s="8" t="n">
        <v>164.8</v>
      </c>
      <c r="C26" s="8" t="n">
        <v>55.1</v>
      </c>
    </row>
    <row r="27" spans="1:3">
      <c r="A27" s="4" t="s">
        <v>116</v>
      </c>
      <c r="B27" s="8" t="n">
        <v>20.7</v>
      </c>
      <c r="C27" s="8" t="n">
        <v>21.5</v>
      </c>
    </row>
    <row r="28" spans="1:3">
      <c r="A28" s="4" t="s">
        <v>117</v>
      </c>
      <c r="B28" s="8" t="n">
        <v>307.8</v>
      </c>
      <c r="C28" s="8" t="n">
        <v>420.2</v>
      </c>
    </row>
    <row r="29" spans="1:3">
      <c r="A29" s="4" t="s">
        <v>118</v>
      </c>
      <c r="B29" s="8" t="n">
        <v>43.8</v>
      </c>
      <c r="C29" s="8" t="n">
        <v>47.4</v>
      </c>
    </row>
    <row r="30" spans="1:3">
      <c r="A30" s="4" t="s">
        <v>113</v>
      </c>
      <c r="B30" s="8" t="n">
        <v>950.9</v>
      </c>
      <c r="C30" s="8" t="n">
        <v>842.9</v>
      </c>
    </row>
    <row r="31" spans="1:3">
      <c r="A31" s="4" t="s">
        <v>119</v>
      </c>
      <c r="B31" s="8" t="n">
        <v>3284.7</v>
      </c>
      <c r="C31" s="8" t="n">
        <v>3152.5</v>
      </c>
    </row>
    <row r="32" spans="1:3">
      <c r="A32" s="3" t="s">
        <v>120</v>
      </c>
    </row>
    <row r="33" spans="1:3">
      <c r="A33" s="4" t="s">
        <v>121</v>
      </c>
      <c r="B33" s="8" t="n">
        <v>5.9</v>
      </c>
      <c r="C33" s="5" t="n">
        <v>6</v>
      </c>
    </row>
    <row r="34" spans="1:3">
      <c r="A34" s="4" t="s">
        <v>122</v>
      </c>
      <c r="B34" s="8" t="n">
        <v>392.7</v>
      </c>
      <c r="C34" s="8" t="n">
        <v>339.1</v>
      </c>
    </row>
    <row r="35" spans="1:3">
      <c r="A35" s="4" t="s">
        <v>123</v>
      </c>
      <c r="B35" s="8" t="n">
        <v>566.3</v>
      </c>
      <c r="C35" s="5" t="n">
        <v>563</v>
      </c>
    </row>
    <row r="36" spans="1:3">
      <c r="A36" s="4" t="s">
        <v>120</v>
      </c>
      <c r="B36" s="8" t="n">
        <v>964.9</v>
      </c>
      <c r="C36" s="8" t="n">
        <v>908.1</v>
      </c>
    </row>
    <row r="37" spans="1:3">
      <c r="A37" s="3" t="s">
        <v>124</v>
      </c>
    </row>
    <row r="38" spans="1:3">
      <c r="A38" s="4" t="s">
        <v>125</v>
      </c>
      <c r="B38" s="8" t="n">
        <v>436.5</v>
      </c>
      <c r="C38" s="8" t="n">
        <v>442.5</v>
      </c>
    </row>
    <row r="39" spans="1:3">
      <c r="A39" s="4" t="s">
        <v>126</v>
      </c>
      <c r="B39" s="8" t="n">
        <v>2.5</v>
      </c>
      <c r="C39" s="8" t="n">
        <v>12.3</v>
      </c>
    </row>
    <row r="40" spans="1:3">
      <c r="A40" s="4" t="s">
        <v>127</v>
      </c>
      <c r="B40" s="8" t="n">
        <v>276.3</v>
      </c>
      <c r="C40" s="8" t="n">
        <v>347.5</v>
      </c>
    </row>
    <row r="41" spans="1:3">
      <c r="A41" s="4" t="s">
        <v>128</v>
      </c>
      <c r="B41" s="8" t="n">
        <v>164.4</v>
      </c>
      <c r="C41" s="8" t="n">
        <v>160.8</v>
      </c>
    </row>
    <row r="42" spans="1:3">
      <c r="A42" s="4" t="s">
        <v>124</v>
      </c>
      <c r="B42" s="8" t="n">
        <v>879.7</v>
      </c>
      <c r="C42" s="8" t="n">
        <v>963.1</v>
      </c>
    </row>
    <row r="43" spans="1:3">
      <c r="A43" s="3" t="s">
        <v>129</v>
      </c>
    </row>
    <row r="44" spans="1:3">
      <c r="A44" s="4" t="s">
        <v>130</v>
      </c>
      <c r="B44" s="8" t="n">
        <v>76.90000000000001</v>
      </c>
      <c r="C44" s="8" t="n">
        <v>76.90000000000001</v>
      </c>
    </row>
    <row r="45" spans="1:3">
      <c r="A45" s="4" t="s">
        <v>131</v>
      </c>
      <c r="B45" s="5" t="n">
        <v>382</v>
      </c>
      <c r="C45" s="5" t="n">
        <v>408</v>
      </c>
    </row>
    <row r="46" spans="1:3">
      <c r="A46" s="4" t="s">
        <v>132</v>
      </c>
      <c r="B46" s="5" t="n">
        <v>1881</v>
      </c>
      <c r="C46" s="8" t="n">
        <v>1660.4</v>
      </c>
    </row>
    <row r="47" spans="1:3">
      <c r="A47" s="4" t="s">
        <v>133</v>
      </c>
      <c r="B47" s="8" t="n">
        <v>-465.2</v>
      </c>
      <c r="C47" s="8" t="n">
        <v>-389.9</v>
      </c>
    </row>
    <row r="48" spans="1:3">
      <c r="A48" s="3" t="s">
        <v>134</v>
      </c>
    </row>
    <row r="49" spans="1:3">
      <c r="A49" s="4" t="s">
        <v>135</v>
      </c>
      <c r="B49" s="8" t="n">
        <v>-51.9</v>
      </c>
      <c r="C49" s="8" t="n">
        <v>-56.4</v>
      </c>
    </row>
    <row r="50" spans="1:3">
      <c r="A50" s="4" t="s">
        <v>136</v>
      </c>
      <c r="B50" s="8" t="n">
        <v>-5.1</v>
      </c>
      <c r="C50" s="8" t="n">
        <v>-4.7</v>
      </c>
    </row>
    <row r="51" spans="1:3">
      <c r="A51" s="4" t="s">
        <v>137</v>
      </c>
      <c r="B51" s="5" t="n">
        <v>-372</v>
      </c>
      <c r="C51" s="8" t="n">
        <v>-407.1</v>
      </c>
    </row>
    <row r="52" spans="1:3">
      <c r="A52" s="4" t="s">
        <v>138</v>
      </c>
      <c r="B52" s="8" t="n">
        <v>-5.6</v>
      </c>
      <c r="C52" s="8" t="n">
        <v>-5.9</v>
      </c>
    </row>
    <row r="53" spans="1:3">
      <c r="A53" s="4" t="s">
        <v>139</v>
      </c>
      <c r="B53" s="8" t="n">
        <v>-434.6</v>
      </c>
      <c r="C53" s="8" t="n">
        <v>-474.1</v>
      </c>
    </row>
    <row r="54" spans="1:3">
      <c r="A54" s="4" t="s">
        <v>129</v>
      </c>
      <c r="B54" s="8" t="n">
        <v>1440.1</v>
      </c>
      <c r="C54" s="8" t="n">
        <v>1281.3</v>
      </c>
    </row>
    <row r="55" spans="1:3">
      <c r="A55" s="4" t="s">
        <v>140</v>
      </c>
      <c r="B55" s="7" t="n">
        <v>3284.7</v>
      </c>
      <c r="C55" s="7" t="n">
        <v>315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9</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2</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v>
      </c>
    </row>
    <row r="3" spans="1:2">
      <c r="A3" s="3" t="s">
        <v>244</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47</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5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55</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2</v>
      </c>
      <c r="B1" s="2" t="s">
        <v>1</v>
      </c>
    </row>
    <row r="2" spans="1:2">
      <c r="B2" s="2" t="s">
        <v>2</v>
      </c>
    </row>
    <row r="3" spans="1:2">
      <c r="A3" s="3" t="s">
        <v>260</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5</v>
      </c>
      <c r="B1" s="2" t="s">
        <v>1</v>
      </c>
    </row>
    <row r="2" spans="1:2">
      <c r="B2" s="2" t="s">
        <v>2</v>
      </c>
    </row>
    <row r="3" spans="1:2">
      <c r="A3" s="3" t="s">
        <v>26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1</v>
      </c>
      <c r="B1" s="2" t="s">
        <v>2</v>
      </c>
      <c r="C1" s="2" t="s">
        <v>30</v>
      </c>
    </row>
    <row r="2" spans="1:3">
      <c r="A2" s="3" t="s">
        <v>92</v>
      </c>
    </row>
    <row r="3" spans="1:3">
      <c r="A3" s="4" t="s">
        <v>142</v>
      </c>
      <c r="B3" s="7" t="n">
        <v>12.8</v>
      </c>
      <c r="C3" s="7" t="n">
        <v>13.8</v>
      </c>
    </row>
    <row r="4" spans="1:3">
      <c r="A4" s="3" t="s">
        <v>129</v>
      </c>
    </row>
    <row r="5" spans="1:3">
      <c r="A5" s="4" t="s">
        <v>143</v>
      </c>
      <c r="B5" s="5" t="n">
        <v>200000000</v>
      </c>
      <c r="C5" s="5" t="n">
        <v>200000000</v>
      </c>
    </row>
    <row r="6" spans="1:3">
      <c r="A6" s="4" t="s">
        <v>144</v>
      </c>
      <c r="B6" s="9" t="n">
        <v>0.75</v>
      </c>
      <c r="C6" s="9" t="n">
        <v>0.75</v>
      </c>
    </row>
    <row r="7" spans="1:3">
      <c r="A7" s="4" t="s">
        <v>145</v>
      </c>
      <c r="B7" s="5" t="n">
        <v>102538000</v>
      </c>
      <c r="C7" s="5" t="n">
        <v>102538000</v>
      </c>
    </row>
    <row r="8" spans="1:3">
      <c r="A8" s="4" t="s">
        <v>146</v>
      </c>
      <c r="B8" s="5" t="n">
        <v>89317000</v>
      </c>
      <c r="C8" s="5" t="n">
        <v>90813000</v>
      </c>
    </row>
    <row r="9" spans="1:3">
      <c r="A9" s="4" t="s">
        <v>147</v>
      </c>
      <c r="B9" s="5" t="n">
        <v>13221000</v>
      </c>
      <c r="C9" s="5" t="n">
        <v>117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5</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29</v>
      </c>
      <c r="B1" s="2" t="s">
        <v>1</v>
      </c>
    </row>
    <row r="2" spans="1:2">
      <c r="B2" s="2" t="s">
        <v>2</v>
      </c>
    </row>
    <row r="3" spans="1:2">
      <c r="A3" s="3" t="s">
        <v>268</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0</v>
      </c>
    </row>
    <row r="4" spans="1:2">
      <c r="A4" s="4" t="s">
        <v>441</v>
      </c>
      <c r="B4"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3</v>
      </c>
      <c r="B1" s="2" t="s">
        <v>1</v>
      </c>
    </row>
    <row r="2" spans="1:2">
      <c r="B2" s="2" t="s">
        <v>2</v>
      </c>
    </row>
    <row r="3" spans="1:2">
      <c r="A3" s="3" t="s">
        <v>273</v>
      </c>
    </row>
    <row r="4" spans="1:2">
      <c r="A4" s="4" t="s">
        <v>444</v>
      </c>
      <c r="B4"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6</v>
      </c>
      <c r="B1" s="2" t="s">
        <v>1</v>
      </c>
    </row>
    <row r="2" spans="1:2">
      <c r="B2" s="2" t="s">
        <v>2</v>
      </c>
    </row>
    <row r="3" spans="1:2">
      <c r="A3" s="3" t="s">
        <v>276</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279</v>
      </c>
    </row>
    <row r="4" spans="1:2">
      <c r="A4" s="4" t="s">
        <v>452</v>
      </c>
      <c r="B4" s="4"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31</v>
      </c>
    </row>
    <row r="3" spans="1:4">
      <c r="A3" s="3" t="s">
        <v>455</v>
      </c>
    </row>
    <row r="4" spans="1:4">
      <c r="A4" s="4" t="s">
        <v>456</v>
      </c>
      <c r="B4" s="4" t="s">
        <v>457</v>
      </c>
      <c r="C4" s="4" t="s">
        <v>458</v>
      </c>
    </row>
    <row r="5" spans="1:4">
      <c r="A5" s="4" t="s">
        <v>459</v>
      </c>
      <c r="B5" s="6" t="n">
        <v>123</v>
      </c>
      <c r="C5" s="7" t="n">
        <v>123.8</v>
      </c>
    </row>
    <row r="6" spans="1:4">
      <c r="A6" s="4" t="s">
        <v>460</v>
      </c>
      <c r="B6" s="5" t="n">
        <v>0</v>
      </c>
      <c r="C6" s="5" t="n">
        <v>0</v>
      </c>
      <c r="D6" s="6" t="n">
        <v>0</v>
      </c>
    </row>
    <row r="7" spans="1:4">
      <c r="A7" s="4" t="s">
        <v>461</v>
      </c>
      <c r="B7" s="8" t="n">
        <v>2.6</v>
      </c>
      <c r="C7" s="8" t="n">
        <v>0.7</v>
      </c>
    </row>
    <row r="8" spans="1:4">
      <c r="A8" s="4" t="s">
        <v>462</v>
      </c>
      <c r="B8" s="8" t="n">
        <v>35.8</v>
      </c>
      <c r="C8" s="8" t="n">
        <v>26.6</v>
      </c>
    </row>
    <row r="9" spans="1:4">
      <c r="A9" s="4" t="s">
        <v>463</v>
      </c>
      <c r="B9" s="8" t="n">
        <v>0.5</v>
      </c>
      <c r="C9" s="8" t="n">
        <v>1.1</v>
      </c>
      <c r="D9" s="8" t="n">
        <v>1.8</v>
      </c>
    </row>
    <row r="10" spans="1:4">
      <c r="A10" s="4" t="s">
        <v>464</v>
      </c>
      <c r="B10" s="8" t="n">
        <v>-0.6</v>
      </c>
      <c r="C10" s="5" t="n">
        <v>-2</v>
      </c>
      <c r="D10" s="8" t="n">
        <v>-0.5</v>
      </c>
    </row>
    <row r="11" spans="1:4">
      <c r="A11" s="4" t="s">
        <v>465</v>
      </c>
      <c r="B11" s="8" t="n">
        <v>-0.1</v>
      </c>
      <c r="C11" s="8" t="n">
        <v>-0.9</v>
      </c>
      <c r="D11" s="8" t="n">
        <v>1.3</v>
      </c>
    </row>
    <row r="12" spans="1:4">
      <c r="A12" s="4" t="s">
        <v>466</v>
      </c>
      <c r="B12" s="7" t="n">
        <v>13.2</v>
      </c>
      <c r="C12" s="8" t="n">
        <v>14.2</v>
      </c>
    </row>
    <row r="13" spans="1:4">
      <c r="A13" s="4" t="s">
        <v>467</v>
      </c>
      <c r="B13" s="4" t="s">
        <v>468</v>
      </c>
    </row>
    <row r="14" spans="1:4">
      <c r="A14" s="4" t="s">
        <v>469</v>
      </c>
      <c r="B14" s="4" t="s">
        <v>470</v>
      </c>
    </row>
    <row r="15" spans="1:4">
      <c r="A15" s="4" t="s">
        <v>471</v>
      </c>
      <c r="B15" s="7" t="n">
        <v>2.4</v>
      </c>
      <c r="C15" s="8" t="n">
        <v>11.9</v>
      </c>
      <c r="D15" s="8" t="n">
        <v>1.5</v>
      </c>
    </row>
    <row r="16" spans="1:4">
      <c r="A16" s="4" t="s">
        <v>472</v>
      </c>
      <c r="B16" s="5" t="n">
        <v>29</v>
      </c>
      <c r="C16" s="8" t="n">
        <v>23.7</v>
      </c>
    </row>
    <row r="17" spans="1:4">
      <c r="A17" s="4" t="s">
        <v>473</v>
      </c>
      <c r="B17" s="7" t="n">
        <v>27.1</v>
      </c>
      <c r="C17" s="8" t="n">
        <v>28.7</v>
      </c>
      <c r="D17" s="7" t="n">
        <v>31.2</v>
      </c>
    </row>
    <row r="18" spans="1:4">
      <c r="A18" s="4" t="s">
        <v>474</v>
      </c>
      <c r="C18" s="7" t="n">
        <v>180.5</v>
      </c>
    </row>
    <row r="19" spans="1:4">
      <c r="A19" s="4" t="s">
        <v>475</v>
      </c>
    </row>
    <row r="20" spans="1:4">
      <c r="A20" s="3" t="s">
        <v>455</v>
      </c>
    </row>
    <row r="21" spans="1:4">
      <c r="A21" s="4" t="s">
        <v>476</v>
      </c>
      <c r="B21" s="4" t="s">
        <v>477</v>
      </c>
    </row>
    <row r="22" spans="1:4">
      <c r="A22" s="4" t="s">
        <v>478</v>
      </c>
    </row>
    <row r="23" spans="1:4">
      <c r="A23" s="3" t="s">
        <v>455</v>
      </c>
    </row>
    <row r="24" spans="1:4">
      <c r="A24" s="4" t="s">
        <v>476</v>
      </c>
      <c r="B24" s="4" t="s">
        <v>479</v>
      </c>
    </row>
    <row r="25" spans="1:4">
      <c r="A25" s="4" t="s">
        <v>480</v>
      </c>
    </row>
    <row r="26" spans="1:4">
      <c r="A26" s="3" t="s">
        <v>455</v>
      </c>
    </row>
    <row r="27" spans="1:4">
      <c r="A27" s="4" t="s">
        <v>481</v>
      </c>
      <c r="B27" s="4" t="s">
        <v>482</v>
      </c>
    </row>
    <row r="28" spans="1:4">
      <c r="A28" s="4" t="s">
        <v>483</v>
      </c>
    </row>
    <row r="29" spans="1:4">
      <c r="A29" s="3" t="s">
        <v>455</v>
      </c>
    </row>
    <row r="30" spans="1:4">
      <c r="A30" s="4" t="s">
        <v>481</v>
      </c>
      <c r="B30" s="4" t="s">
        <v>484</v>
      </c>
    </row>
    <row r="31" spans="1:4">
      <c r="A31" s="4" t="s">
        <v>485</v>
      </c>
    </row>
    <row r="32" spans="1:4">
      <c r="A32" s="3" t="s">
        <v>455</v>
      </c>
    </row>
    <row r="33" spans="1:4">
      <c r="A33" s="4" t="s">
        <v>481</v>
      </c>
      <c r="B33" s="4" t="s">
        <v>486</v>
      </c>
    </row>
    <row r="34" spans="1:4">
      <c r="A34" s="4" t="s">
        <v>487</v>
      </c>
    </row>
    <row r="35" spans="1:4">
      <c r="A35" s="3" t="s">
        <v>455</v>
      </c>
    </row>
    <row r="36" spans="1:4">
      <c r="A36" s="4" t="s">
        <v>481</v>
      </c>
      <c r="B36" s="4" t="s">
        <v>488</v>
      </c>
    </row>
    <row r="37" spans="1:4">
      <c r="A37" s="4" t="s">
        <v>489</v>
      </c>
    </row>
    <row r="38" spans="1:4">
      <c r="A38" s="3" t="s">
        <v>455</v>
      </c>
    </row>
    <row r="39" spans="1:4">
      <c r="A39" s="4" t="s">
        <v>481</v>
      </c>
      <c r="B39" s="4" t="s">
        <v>490</v>
      </c>
    </row>
    <row r="40" spans="1:4">
      <c r="A40" s="4" t="s">
        <v>491</v>
      </c>
    </row>
    <row r="41" spans="1:4">
      <c r="A41" s="3" t="s">
        <v>455</v>
      </c>
    </row>
    <row r="42" spans="1:4">
      <c r="A42" s="4" t="s">
        <v>481</v>
      </c>
      <c r="B42" s="4" t="s">
        <v>477</v>
      </c>
    </row>
    <row r="43" spans="1:4">
      <c r="A43" s="4" t="s">
        <v>492</v>
      </c>
    </row>
    <row r="44" spans="1:4">
      <c r="A44" s="3" t="s">
        <v>455</v>
      </c>
    </row>
    <row r="45" spans="1:4">
      <c r="A45" s="4" t="s">
        <v>481</v>
      </c>
      <c r="B45" s="4" t="s">
        <v>4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W2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 customWidth="1" max="23" min="23" width="14"/>
  </cols>
  <sheetData>
    <row r="1" spans="1:23">
      <c r="A1" s="1" t="s">
        <v>494</v>
      </c>
      <c r="C1" s="2" t="s">
        <v>495</v>
      </c>
      <c r="D1" s="2" t="s">
        <v>496</v>
      </c>
      <c r="E1" s="2" t="s">
        <v>2</v>
      </c>
      <c r="G1" s="2" t="s">
        <v>211</v>
      </c>
      <c r="H1" s="2" t="s">
        <v>72</v>
      </c>
      <c r="I1" s="2" t="s">
        <v>212</v>
      </c>
      <c r="J1" s="2" t="s">
        <v>72</v>
      </c>
      <c r="K1" s="2" t="s">
        <v>213</v>
      </c>
      <c r="L1" s="2" t="s">
        <v>72</v>
      </c>
      <c r="M1" s="2" t="s">
        <v>30</v>
      </c>
      <c r="O1" s="2" t="s">
        <v>214</v>
      </c>
      <c r="P1" s="2" t="s">
        <v>72</v>
      </c>
      <c r="Q1" s="2" t="s">
        <v>215</v>
      </c>
      <c r="R1" s="2" t="s">
        <v>72</v>
      </c>
      <c r="S1" s="2" t="s">
        <v>216</v>
      </c>
      <c r="T1" s="2" t="s">
        <v>72</v>
      </c>
      <c r="U1" s="2" t="s">
        <v>2</v>
      </c>
      <c r="V1" s="2" t="s">
        <v>30</v>
      </c>
      <c r="W1" s="2" t="s">
        <v>31</v>
      </c>
    </row>
    <row r="2" spans="1:23">
      <c r="A2" s="3" t="s">
        <v>497</v>
      </c>
    </row>
    <row r="3" spans="1:23">
      <c r="A3" s="4" t="s">
        <v>498</v>
      </c>
      <c r="E3" s="6" t="n">
        <v>0</v>
      </c>
      <c r="M3" s="6" t="n">
        <v>0</v>
      </c>
      <c r="U3" s="6" t="n">
        <v>0</v>
      </c>
      <c r="V3" s="6" t="n">
        <v>0</v>
      </c>
    </row>
    <row r="4" spans="1:23">
      <c r="A4" s="4" t="s">
        <v>499</v>
      </c>
      <c r="E4" s="5" t="n">
        <v>0</v>
      </c>
      <c r="M4" s="5" t="n">
        <v>0</v>
      </c>
      <c r="U4" s="5" t="n">
        <v>0</v>
      </c>
      <c r="V4" s="5" t="n">
        <v>0</v>
      </c>
    </row>
    <row r="5" spans="1:23">
      <c r="A5" s="3" t="s">
        <v>500</v>
      </c>
    </row>
    <row r="6" spans="1:23">
      <c r="A6" s="4" t="s">
        <v>33</v>
      </c>
      <c r="U6" s="5" t="n">
        <v>0</v>
      </c>
      <c r="V6" s="8" t="n">
        <v>37.5</v>
      </c>
      <c r="W6" s="6" t="n">
        <v>236</v>
      </c>
    </row>
    <row r="7" spans="1:23">
      <c r="A7" s="4" t="s">
        <v>501</v>
      </c>
      <c r="U7" s="8" t="n">
        <v>2.6</v>
      </c>
      <c r="V7" s="8" t="n">
        <v>1.5</v>
      </c>
      <c r="W7" s="8" t="n">
        <v>-3.8</v>
      </c>
    </row>
    <row r="8" spans="1:23">
      <c r="A8" s="4" t="s">
        <v>502</v>
      </c>
      <c r="U8" s="5" t="n">
        <v>1</v>
      </c>
      <c r="V8" s="8" t="n">
        <v>0.3</v>
      </c>
      <c r="W8" s="5" t="n">
        <v>-2</v>
      </c>
    </row>
    <row r="9" spans="1:23">
      <c r="A9" s="4" t="s">
        <v>503</v>
      </c>
      <c r="U9" s="8" t="n">
        <v>1.6</v>
      </c>
      <c r="V9" s="8" t="n">
        <v>1.2</v>
      </c>
      <c r="W9" s="8" t="n">
        <v>-1.8</v>
      </c>
    </row>
    <row r="10" spans="1:23">
      <c r="A10" s="4" t="s">
        <v>51</v>
      </c>
      <c r="B10" s="4" t="s">
        <v>52</v>
      </c>
      <c r="U10" s="5" t="n">
        <v>0</v>
      </c>
      <c r="V10" s="8" t="n">
        <v>12.8</v>
      </c>
      <c r="W10" s="8" t="n">
        <v>52.6</v>
      </c>
    </row>
    <row r="11" spans="1:23">
      <c r="A11" s="4" t="s">
        <v>504</v>
      </c>
      <c r="E11" s="7" t="n">
        <v>-0.1</v>
      </c>
      <c r="F11" s="4" t="s">
        <v>72</v>
      </c>
      <c r="G11" s="7" t="n">
        <v>0.1</v>
      </c>
      <c r="I11" s="6" t="n">
        <v>0</v>
      </c>
      <c r="K11" s="7" t="n">
        <v>1.6</v>
      </c>
      <c r="M11" s="7" t="n">
        <v>-0.3</v>
      </c>
      <c r="N11" s="4" t="s">
        <v>72</v>
      </c>
      <c r="O11" s="7" t="n">
        <v>3.7</v>
      </c>
      <c r="Q11" s="7" t="n">
        <v>10.2</v>
      </c>
      <c r="S11" s="7" t="n">
        <v>0.4</v>
      </c>
      <c r="U11" s="7" t="n">
        <v>1.6</v>
      </c>
      <c r="V11" s="5" t="n">
        <v>14</v>
      </c>
      <c r="W11" s="8" t="n">
        <v>50.8</v>
      </c>
    </row>
    <row r="12" spans="1:23">
      <c r="A12" s="4" t="s">
        <v>505</v>
      </c>
      <c r="V12" s="8" t="n">
        <v>12.8</v>
      </c>
      <c r="W12" s="8" t="n">
        <v>65.59999999999999</v>
      </c>
    </row>
    <row r="13" spans="1:23">
      <c r="A13" s="4" t="s">
        <v>506</v>
      </c>
      <c r="V13" s="6" t="n">
        <v>0</v>
      </c>
      <c r="W13" s="6" t="n">
        <v>13</v>
      </c>
    </row>
    <row r="14" spans="1:23">
      <c r="A14" s="4" t="s">
        <v>507</v>
      </c>
    </row>
    <row r="15" spans="1:23">
      <c r="A15" s="3" t="s">
        <v>497</v>
      </c>
    </row>
    <row r="16" spans="1:23">
      <c r="A16" s="4" t="s">
        <v>508</v>
      </c>
      <c r="D16" s="7" t="n">
        <v>272.1</v>
      </c>
    </row>
    <row r="17" spans="1:23">
      <c r="A17" s="4" t="s">
        <v>509</v>
      </c>
      <c r="D17" s="7" t="n">
        <v>20.7</v>
      </c>
    </row>
    <row r="18" spans="1:23">
      <c r="A18" s="4" t="s">
        <v>510</v>
      </c>
      <c r="D18" s="4" t="s">
        <v>482</v>
      </c>
    </row>
    <row r="19" spans="1:23">
      <c r="A19" s="3" t="s">
        <v>500</v>
      </c>
    </row>
    <row r="20" spans="1:23">
      <c r="A20" s="4" t="s">
        <v>51</v>
      </c>
      <c r="D20" s="7" t="n">
        <v>55.1</v>
      </c>
    </row>
    <row r="21" spans="1:23">
      <c r="A21" s="4" t="s">
        <v>511</v>
      </c>
    </row>
    <row r="22" spans="1:23">
      <c r="A22" s="3" t="s">
        <v>497</v>
      </c>
    </row>
    <row r="23" spans="1:23">
      <c r="A23" s="4" t="s">
        <v>508</v>
      </c>
      <c r="C23" s="7" t="n">
        <v>42.2</v>
      </c>
    </row>
    <row r="24" spans="1:23">
      <c r="A24" s="3" t="s">
        <v>500</v>
      </c>
    </row>
    <row r="25" spans="1:23">
      <c r="A25" s="4" t="s">
        <v>51</v>
      </c>
      <c r="C25" s="7" t="n">
        <v>10.3</v>
      </c>
    </row>
    <row r="26" spans="1:23"/>
    <row r="27" spans="1:23">
      <c r="A27" s="4" t="s">
        <v>52</v>
      </c>
      <c r="B27" s="4" t="s">
        <v>66</v>
      </c>
    </row>
    <row r="28" spans="1:23">
      <c r="A28" s="4" t="s">
        <v>72</v>
      </c>
      <c r="B28" s="4" t="s">
        <v>282</v>
      </c>
    </row>
  </sheetData>
  <mergeCells count="150">
    <mergeCell ref="A1:B1"/>
    <mergeCell ref="E1:F1"/>
    <mergeCell ref="M1:N1"/>
    <mergeCell ref="G2:H2"/>
    <mergeCell ref="I2:J2"/>
    <mergeCell ref="K2:L2"/>
    <mergeCell ref="O2:P2"/>
    <mergeCell ref="Q2:R2"/>
    <mergeCell ref="S2:T2"/>
    <mergeCell ref="G3:H3"/>
    <mergeCell ref="I3:J3"/>
    <mergeCell ref="K3:L3"/>
    <mergeCell ref="O3:P3"/>
    <mergeCell ref="Q3:R3"/>
    <mergeCell ref="S3:T3"/>
    <mergeCell ref="G4:H4"/>
    <mergeCell ref="I4:J4"/>
    <mergeCell ref="K4:L4"/>
    <mergeCell ref="O4:P4"/>
    <mergeCell ref="Q4:R4"/>
    <mergeCell ref="S4:T4"/>
    <mergeCell ref="G5:H5"/>
    <mergeCell ref="I5:J5"/>
    <mergeCell ref="K5:L5"/>
    <mergeCell ref="O5:P5"/>
    <mergeCell ref="Q5:R5"/>
    <mergeCell ref="S5:T5"/>
    <mergeCell ref="G6:H6"/>
    <mergeCell ref="I6:J6"/>
    <mergeCell ref="K6:L6"/>
    <mergeCell ref="O6:P6"/>
    <mergeCell ref="Q6:R6"/>
    <mergeCell ref="S6:T6"/>
    <mergeCell ref="G7:H7"/>
    <mergeCell ref="I7:J7"/>
    <mergeCell ref="K7:L7"/>
    <mergeCell ref="O7:P7"/>
    <mergeCell ref="Q7:R7"/>
    <mergeCell ref="S7:T7"/>
    <mergeCell ref="G8:H8"/>
    <mergeCell ref="I8:J8"/>
    <mergeCell ref="K8:L8"/>
    <mergeCell ref="O8:P8"/>
    <mergeCell ref="Q8:R8"/>
    <mergeCell ref="S8:T8"/>
    <mergeCell ref="G9:H9"/>
    <mergeCell ref="I9:J9"/>
    <mergeCell ref="K9:L9"/>
    <mergeCell ref="O9:P9"/>
    <mergeCell ref="Q9:R9"/>
    <mergeCell ref="S9:T9"/>
    <mergeCell ref="G10:H10"/>
    <mergeCell ref="I10:J10"/>
    <mergeCell ref="K10:L10"/>
    <mergeCell ref="O10:P10"/>
    <mergeCell ref="Q10:R10"/>
    <mergeCell ref="S10:T10"/>
    <mergeCell ref="G11:H11"/>
    <mergeCell ref="I11:J11"/>
    <mergeCell ref="K11:L11"/>
    <mergeCell ref="O11:P11"/>
    <mergeCell ref="Q11:R11"/>
    <mergeCell ref="S11:T11"/>
    <mergeCell ref="G12:H12"/>
    <mergeCell ref="I12:J12"/>
    <mergeCell ref="K12:L12"/>
    <mergeCell ref="O12:P12"/>
    <mergeCell ref="Q12:R12"/>
    <mergeCell ref="S12:T12"/>
    <mergeCell ref="G13:H13"/>
    <mergeCell ref="I13:J13"/>
    <mergeCell ref="K13:L13"/>
    <mergeCell ref="O13:P13"/>
    <mergeCell ref="Q13:R13"/>
    <mergeCell ref="S13:T13"/>
    <mergeCell ref="G14:H14"/>
    <mergeCell ref="I14:J14"/>
    <mergeCell ref="K14:L14"/>
    <mergeCell ref="O14:P14"/>
    <mergeCell ref="Q14:R14"/>
    <mergeCell ref="S14:T14"/>
    <mergeCell ref="G15:H15"/>
    <mergeCell ref="I15:J15"/>
    <mergeCell ref="K15:L15"/>
    <mergeCell ref="O15:P15"/>
    <mergeCell ref="Q15:R15"/>
    <mergeCell ref="S15:T15"/>
    <mergeCell ref="G16:H16"/>
    <mergeCell ref="I16:J16"/>
    <mergeCell ref="K16:L16"/>
    <mergeCell ref="O16:P16"/>
    <mergeCell ref="Q16:R16"/>
    <mergeCell ref="S16:T16"/>
    <mergeCell ref="G17:H17"/>
    <mergeCell ref="I17:J17"/>
    <mergeCell ref="K17:L17"/>
    <mergeCell ref="O17:P17"/>
    <mergeCell ref="Q17:R17"/>
    <mergeCell ref="S17:T17"/>
    <mergeCell ref="G18:H18"/>
    <mergeCell ref="I18:J18"/>
    <mergeCell ref="K18:L18"/>
    <mergeCell ref="O18:P18"/>
    <mergeCell ref="Q18:R18"/>
    <mergeCell ref="S18:T18"/>
    <mergeCell ref="G19:H19"/>
    <mergeCell ref="I19:J19"/>
    <mergeCell ref="K19:L19"/>
    <mergeCell ref="O19:P19"/>
    <mergeCell ref="Q19:R19"/>
    <mergeCell ref="S19:T19"/>
    <mergeCell ref="G20:H20"/>
    <mergeCell ref="I20:J20"/>
    <mergeCell ref="K20:L20"/>
    <mergeCell ref="O20:P20"/>
    <mergeCell ref="Q20:R20"/>
    <mergeCell ref="S20:T20"/>
    <mergeCell ref="G21:H21"/>
    <mergeCell ref="I21:J21"/>
    <mergeCell ref="K21:L21"/>
    <mergeCell ref="O21:P21"/>
    <mergeCell ref="Q21:R21"/>
    <mergeCell ref="S21:T21"/>
    <mergeCell ref="G22:H22"/>
    <mergeCell ref="I22:J22"/>
    <mergeCell ref="K22:L22"/>
    <mergeCell ref="O22:P22"/>
    <mergeCell ref="Q22:R22"/>
    <mergeCell ref="S22:T22"/>
    <mergeCell ref="G23:H23"/>
    <mergeCell ref="I23:J23"/>
    <mergeCell ref="K23:L23"/>
    <mergeCell ref="O23:P23"/>
    <mergeCell ref="Q23:R23"/>
    <mergeCell ref="S23:T23"/>
    <mergeCell ref="G24:H24"/>
    <mergeCell ref="I24:J24"/>
    <mergeCell ref="K24:L24"/>
    <mergeCell ref="O24:P24"/>
    <mergeCell ref="Q24:R24"/>
    <mergeCell ref="S24:T24"/>
    <mergeCell ref="G25:H25"/>
    <mergeCell ref="I25:J25"/>
    <mergeCell ref="K25:L25"/>
    <mergeCell ref="O25:P25"/>
    <mergeCell ref="Q25:R25"/>
    <mergeCell ref="S25:T25"/>
    <mergeCell ref="A26:V26"/>
    <mergeCell ref="B27:V27"/>
    <mergeCell ref="B28:V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12</v>
      </c>
      <c r="B1" s="2" t="s">
        <v>210</v>
      </c>
      <c r="R1" s="2" t="s">
        <v>1</v>
      </c>
    </row>
    <row r="2" spans="1:20">
      <c r="B2" s="2" t="s">
        <v>2</v>
      </c>
      <c r="D2" s="2" t="s">
        <v>211</v>
      </c>
      <c r="E2" s="2" t="s">
        <v>52</v>
      </c>
      <c r="F2" s="2" t="s">
        <v>212</v>
      </c>
      <c r="G2" s="2" t="s">
        <v>52</v>
      </c>
      <c r="H2" s="2" t="s">
        <v>213</v>
      </c>
      <c r="I2" s="2" t="s">
        <v>52</v>
      </c>
      <c r="J2" s="2" t="s">
        <v>30</v>
      </c>
      <c r="K2" s="2" t="s">
        <v>52</v>
      </c>
      <c r="L2" s="2" t="s">
        <v>214</v>
      </c>
      <c r="M2" s="2" t="s">
        <v>52</v>
      </c>
      <c r="N2" s="2" t="s">
        <v>215</v>
      </c>
      <c r="O2" s="2" t="s">
        <v>52</v>
      </c>
      <c r="P2" s="2" t="s">
        <v>216</v>
      </c>
      <c r="Q2" s="2" t="s">
        <v>52</v>
      </c>
      <c r="R2" s="2" t="s">
        <v>2</v>
      </c>
      <c r="S2" s="2" t="s">
        <v>30</v>
      </c>
      <c r="T2" s="2" t="s">
        <v>31</v>
      </c>
    </row>
    <row r="3" spans="1:20">
      <c r="A3" s="3" t="s">
        <v>339</v>
      </c>
    </row>
    <row r="4" spans="1:20">
      <c r="A4" s="4" t="s">
        <v>513</v>
      </c>
      <c r="R4" s="6" t="n">
        <v>1</v>
      </c>
      <c r="S4" s="6" t="n">
        <v>13</v>
      </c>
      <c r="T4" s="7" t="n">
        <v>0.2</v>
      </c>
    </row>
    <row r="5" spans="1:20">
      <c r="A5" s="4" t="s">
        <v>38</v>
      </c>
      <c r="B5" s="7" t="n">
        <v>6.8</v>
      </c>
      <c r="C5" s="4" t="s">
        <v>52</v>
      </c>
      <c r="D5" s="7" t="n">
        <v>2.4</v>
      </c>
      <c r="F5" s="7" t="n">
        <v>2.6</v>
      </c>
      <c r="H5" s="7" t="n">
        <v>3.8</v>
      </c>
      <c r="J5" s="7" t="n">
        <v>12.4</v>
      </c>
      <c r="L5" s="6" t="n">
        <v>0</v>
      </c>
      <c r="N5" s="6" t="n">
        <v>0</v>
      </c>
      <c r="P5" s="6" t="n">
        <v>0</v>
      </c>
      <c r="R5" s="8" t="n">
        <v>15.6</v>
      </c>
      <c r="S5" s="8" t="n">
        <v>12.4</v>
      </c>
      <c r="T5" s="8" t="n">
        <v>4.2</v>
      </c>
    </row>
    <row r="6" spans="1:20">
      <c r="A6" s="3" t="s">
        <v>514</v>
      </c>
    </row>
    <row r="7" spans="1:20">
      <c r="A7" s="4" t="s">
        <v>515</v>
      </c>
      <c r="R7" s="8" t="n">
        <v>10.2</v>
      </c>
    </row>
    <row r="8" spans="1:20">
      <c r="A8" s="4" t="s">
        <v>516</v>
      </c>
      <c r="B8" s="7" t="n">
        <v>4.6</v>
      </c>
      <c r="R8" s="8" t="n">
        <v>4.6</v>
      </c>
    </row>
    <row r="9" spans="1:20">
      <c r="A9" s="4" t="s">
        <v>517</v>
      </c>
    </row>
    <row r="10" spans="1:20">
      <c r="A10" s="3" t="s">
        <v>339</v>
      </c>
    </row>
    <row r="11" spans="1:20">
      <c r="A11" s="4" t="s">
        <v>518</v>
      </c>
      <c r="R11" s="5" t="n">
        <v>1</v>
      </c>
      <c r="S11" s="8" t="n">
        <v>1.4</v>
      </c>
      <c r="T11" s="8" t="n">
        <v>2.9</v>
      </c>
    </row>
    <row r="12" spans="1:20">
      <c r="A12" s="4" t="s">
        <v>519</v>
      </c>
      <c r="R12" s="5" t="n">
        <v>0</v>
      </c>
      <c r="S12" s="5" t="n">
        <v>0</v>
      </c>
      <c r="T12" s="8" t="n">
        <v>0.5</v>
      </c>
    </row>
    <row r="13" spans="1:20">
      <c r="A13" s="4" t="s">
        <v>520</v>
      </c>
    </row>
    <row r="14" spans="1:20">
      <c r="A14" s="3" t="s">
        <v>339</v>
      </c>
    </row>
    <row r="15" spans="1:20">
      <c r="A15" s="4" t="s">
        <v>521</v>
      </c>
      <c r="R15" s="5" t="n">
        <v>0</v>
      </c>
      <c r="S15" s="5" t="n">
        <v>0</v>
      </c>
      <c r="T15" s="5" t="n">
        <v>1</v>
      </c>
    </row>
    <row r="16" spans="1:20">
      <c r="A16" s="4" t="s">
        <v>522</v>
      </c>
      <c r="R16" s="5" t="n">
        <v>0</v>
      </c>
      <c r="S16" s="8" t="n">
        <v>0.3</v>
      </c>
      <c r="T16" s="8" t="n">
        <v>0.3</v>
      </c>
    </row>
    <row r="17" spans="1:20">
      <c r="A17" s="4" t="s">
        <v>523</v>
      </c>
    </row>
    <row r="18" spans="1:20">
      <c r="A18" s="3" t="s">
        <v>339</v>
      </c>
    </row>
    <row r="19" spans="1:20">
      <c r="A19" s="4" t="s">
        <v>513</v>
      </c>
      <c r="R19" s="8" t="n">
        <v>2.3</v>
      </c>
      <c r="S19" s="8" t="n">
        <v>10.7</v>
      </c>
      <c r="T19" s="8" t="n">
        <v>-0.5</v>
      </c>
    </row>
    <row r="20" spans="1:20">
      <c r="A20" s="4" t="s">
        <v>524</v>
      </c>
    </row>
    <row r="21" spans="1:20">
      <c r="A21" s="3" t="s">
        <v>339</v>
      </c>
    </row>
    <row r="22" spans="1:20">
      <c r="A22" s="4" t="s">
        <v>518</v>
      </c>
      <c r="R22" s="5" t="n">
        <v>4</v>
      </c>
      <c r="S22" s="5" t="n">
        <v>0</v>
      </c>
      <c r="T22" s="5" t="n">
        <v>0</v>
      </c>
    </row>
    <row r="23" spans="1:20">
      <c r="A23" s="4" t="s">
        <v>525</v>
      </c>
      <c r="R23" s="8" t="n">
        <v>5.9</v>
      </c>
      <c r="S23" s="5" t="n">
        <v>0</v>
      </c>
      <c r="T23" s="5" t="n">
        <v>0</v>
      </c>
    </row>
    <row r="24" spans="1:20">
      <c r="A24" s="4" t="s">
        <v>128</v>
      </c>
      <c r="R24" s="8" t="n">
        <v>2.4</v>
      </c>
      <c r="S24" s="5" t="n">
        <v>0</v>
      </c>
      <c r="T24" s="6" t="n">
        <v>0</v>
      </c>
    </row>
    <row r="25" spans="1:20">
      <c r="A25" s="4" t="s">
        <v>342</v>
      </c>
    </row>
    <row r="26" spans="1:20">
      <c r="A26" s="3" t="s">
        <v>339</v>
      </c>
    </row>
    <row r="27" spans="1:20">
      <c r="A27" s="4" t="s">
        <v>38</v>
      </c>
      <c r="R27" s="8" t="n">
        <v>14.7</v>
      </c>
    </row>
    <row r="28" spans="1:20">
      <c r="A28" s="4" t="s">
        <v>526</v>
      </c>
    </row>
    <row r="29" spans="1:20">
      <c r="A29" s="3" t="s">
        <v>339</v>
      </c>
    </row>
    <row r="30" spans="1:20">
      <c r="A30" s="4" t="s">
        <v>38</v>
      </c>
      <c r="R30" s="8" t="n">
        <v>12.7</v>
      </c>
    </row>
    <row r="31" spans="1:20">
      <c r="A31" s="4" t="s">
        <v>527</v>
      </c>
    </row>
    <row r="32" spans="1:20">
      <c r="A32" s="3" t="s">
        <v>339</v>
      </c>
    </row>
    <row r="33" spans="1:20">
      <c r="A33" s="4" t="s">
        <v>38</v>
      </c>
      <c r="R33" s="8" t="n">
        <v>0.6</v>
      </c>
    </row>
    <row r="34" spans="1:20">
      <c r="A34" s="4" t="s">
        <v>528</v>
      </c>
    </row>
    <row r="35" spans="1:20">
      <c r="A35" s="3" t="s">
        <v>339</v>
      </c>
    </row>
    <row r="36" spans="1:20">
      <c r="A36" s="4" t="s">
        <v>38</v>
      </c>
      <c r="R36" s="8" t="n">
        <v>1.4</v>
      </c>
    </row>
    <row r="37" spans="1:20">
      <c r="A37" s="4" t="s">
        <v>529</v>
      </c>
    </row>
    <row r="38" spans="1:20">
      <c r="A38" s="3" t="s">
        <v>339</v>
      </c>
    </row>
    <row r="39" spans="1:20">
      <c r="A39" s="4" t="s">
        <v>518</v>
      </c>
      <c r="R39" s="5" t="n">
        <v>1</v>
      </c>
    </row>
    <row r="40" spans="1:20">
      <c r="A40" s="4" t="s">
        <v>530</v>
      </c>
    </row>
    <row r="41" spans="1:20">
      <c r="A41" s="3" t="s">
        <v>339</v>
      </c>
    </row>
    <row r="42" spans="1:20">
      <c r="A42" s="4" t="s">
        <v>518</v>
      </c>
      <c r="R42" s="8" t="n">
        <v>0.4</v>
      </c>
    </row>
    <row r="43" spans="1:20">
      <c r="A43" s="4" t="s">
        <v>531</v>
      </c>
    </row>
    <row r="44" spans="1:20">
      <c r="A44" s="3" t="s">
        <v>339</v>
      </c>
    </row>
    <row r="45" spans="1:20">
      <c r="A45" s="4" t="s">
        <v>518</v>
      </c>
      <c r="R45" s="8" t="n">
        <v>0.6</v>
      </c>
    </row>
    <row r="46" spans="1:20">
      <c r="A46" s="4" t="s">
        <v>532</v>
      </c>
    </row>
    <row r="47" spans="1:20">
      <c r="A47" s="3" t="s">
        <v>339</v>
      </c>
    </row>
    <row r="48" spans="1:20">
      <c r="A48" s="4" t="s">
        <v>518</v>
      </c>
      <c r="R48" s="5" t="n">
        <v>0</v>
      </c>
    </row>
    <row r="49" spans="1:20">
      <c r="A49" s="4" t="s">
        <v>533</v>
      </c>
    </row>
    <row r="50" spans="1:20">
      <c r="A50" s="3" t="s">
        <v>339</v>
      </c>
    </row>
    <row r="51" spans="1:20">
      <c r="A51" s="4" t="s">
        <v>513</v>
      </c>
      <c r="R51" s="8" t="n">
        <v>1.4</v>
      </c>
    </row>
    <row r="52" spans="1:20">
      <c r="A52" s="4" t="s">
        <v>534</v>
      </c>
    </row>
    <row r="53" spans="1:20">
      <c r="A53" s="3" t="s">
        <v>339</v>
      </c>
    </row>
    <row r="54" spans="1:20">
      <c r="A54" s="4" t="s">
        <v>513</v>
      </c>
      <c r="R54" s="5" t="n">
        <v>0</v>
      </c>
    </row>
    <row r="55" spans="1:20">
      <c r="A55" s="4" t="s">
        <v>535</v>
      </c>
    </row>
    <row r="56" spans="1:20">
      <c r="A56" s="3" t="s">
        <v>339</v>
      </c>
    </row>
    <row r="57" spans="1:20">
      <c r="A57" s="4" t="s">
        <v>513</v>
      </c>
      <c r="R57" s="5" t="n">
        <v>0</v>
      </c>
    </row>
    <row r="58" spans="1:20">
      <c r="A58" s="4" t="s">
        <v>536</v>
      </c>
    </row>
    <row r="59" spans="1:20">
      <c r="A59" s="3" t="s">
        <v>339</v>
      </c>
    </row>
    <row r="60" spans="1:20">
      <c r="A60" s="4" t="s">
        <v>513</v>
      </c>
      <c r="R60" s="8" t="n">
        <v>1.4</v>
      </c>
    </row>
    <row r="61" spans="1:20">
      <c r="A61" s="4" t="s">
        <v>537</v>
      </c>
    </row>
    <row r="62" spans="1:20">
      <c r="A62" s="3" t="s">
        <v>339</v>
      </c>
    </row>
    <row r="63" spans="1:20">
      <c r="A63" s="4" t="s">
        <v>518</v>
      </c>
      <c r="R63" s="5" t="n">
        <v>4</v>
      </c>
    </row>
    <row r="64" spans="1:20">
      <c r="A64" s="4" t="s">
        <v>525</v>
      </c>
      <c r="R64" s="8" t="n">
        <v>5.9</v>
      </c>
    </row>
    <row r="65" spans="1:20">
      <c r="A65" s="4" t="s">
        <v>128</v>
      </c>
      <c r="R65" s="8" t="n">
        <v>2.4</v>
      </c>
    </row>
    <row r="66" spans="1:20">
      <c r="A66" s="4" t="s">
        <v>538</v>
      </c>
    </row>
    <row r="67" spans="1:20">
      <c r="A67" s="3" t="s">
        <v>339</v>
      </c>
    </row>
    <row r="68" spans="1:20">
      <c r="A68" s="4" t="s">
        <v>518</v>
      </c>
      <c r="R68" s="5" t="n">
        <v>4</v>
      </c>
    </row>
    <row r="69" spans="1:20">
      <c r="A69" s="4" t="s">
        <v>525</v>
      </c>
      <c r="R69" s="8" t="n">
        <v>5.9</v>
      </c>
    </row>
    <row r="70" spans="1:20">
      <c r="A70" s="4" t="s">
        <v>128</v>
      </c>
      <c r="R70" s="8" t="n">
        <v>2.4</v>
      </c>
    </row>
    <row r="71" spans="1:20">
      <c r="A71" s="4" t="s">
        <v>539</v>
      </c>
    </row>
    <row r="72" spans="1:20">
      <c r="A72" s="3" t="s">
        <v>339</v>
      </c>
    </row>
    <row r="73" spans="1:20">
      <c r="A73" s="4" t="s">
        <v>518</v>
      </c>
      <c r="R73" s="5" t="n">
        <v>0</v>
      </c>
    </row>
    <row r="74" spans="1:20">
      <c r="A74" s="4" t="s">
        <v>525</v>
      </c>
      <c r="R74" s="5" t="n">
        <v>0</v>
      </c>
    </row>
    <row r="75" spans="1:20">
      <c r="A75" s="4" t="s">
        <v>128</v>
      </c>
      <c r="R75" s="5" t="n">
        <v>0</v>
      </c>
    </row>
    <row r="76" spans="1:20">
      <c r="A76" s="4" t="s">
        <v>540</v>
      </c>
    </row>
    <row r="77" spans="1:20">
      <c r="A77" s="3" t="s">
        <v>339</v>
      </c>
    </row>
    <row r="78" spans="1:20">
      <c r="A78" s="4" t="s">
        <v>518</v>
      </c>
      <c r="R78" s="5" t="n">
        <v>0</v>
      </c>
    </row>
    <row r="79" spans="1:20">
      <c r="A79" s="4" t="s">
        <v>525</v>
      </c>
      <c r="R79" s="5" t="n">
        <v>0</v>
      </c>
    </row>
    <row r="80" spans="1:20">
      <c r="A80" s="4" t="s">
        <v>128</v>
      </c>
      <c r="R80" s="5" t="n">
        <v>0</v>
      </c>
    </row>
    <row r="81" spans="1:20">
      <c r="A81" s="4" t="s">
        <v>345</v>
      </c>
    </row>
    <row r="82" spans="1:20">
      <c r="A82" s="3" t="s">
        <v>339</v>
      </c>
    </row>
    <row r="83" spans="1:20">
      <c r="A83" s="4" t="s">
        <v>38</v>
      </c>
      <c r="R83" s="8" t="n">
        <v>0.9</v>
      </c>
      <c r="S83" s="8" t="n">
        <v>12.4</v>
      </c>
    </row>
    <row r="84" spans="1:20">
      <c r="A84" s="4" t="s">
        <v>541</v>
      </c>
    </row>
    <row r="85" spans="1:20">
      <c r="A85" s="3" t="s">
        <v>339</v>
      </c>
    </row>
    <row r="86" spans="1:20">
      <c r="A86" s="4" t="s">
        <v>38</v>
      </c>
      <c r="S86" s="8" t="n">
        <v>7.7</v>
      </c>
    </row>
    <row r="87" spans="1:20">
      <c r="A87" s="4" t="s">
        <v>542</v>
      </c>
    </row>
    <row r="88" spans="1:20">
      <c r="A88" s="3" t="s">
        <v>339</v>
      </c>
    </row>
    <row r="89" spans="1:20">
      <c r="A89" s="4" t="s">
        <v>38</v>
      </c>
      <c r="R89" s="8" t="n">
        <v>0.9</v>
      </c>
      <c r="S89" s="8" t="n">
        <v>4.7</v>
      </c>
    </row>
    <row r="90" spans="1:20">
      <c r="A90" s="4" t="s">
        <v>543</v>
      </c>
    </row>
    <row r="91" spans="1:20">
      <c r="A91" s="3" t="s">
        <v>339</v>
      </c>
    </row>
    <row r="92" spans="1:20">
      <c r="A92" s="4" t="s">
        <v>518</v>
      </c>
      <c r="R92" s="5" t="n">
        <v>0</v>
      </c>
      <c r="S92" s="8" t="n">
        <v>1.4</v>
      </c>
    </row>
    <row r="93" spans="1:20">
      <c r="A93" s="4" t="s">
        <v>544</v>
      </c>
    </row>
    <row r="94" spans="1:20">
      <c r="A94" s="3" t="s">
        <v>339</v>
      </c>
    </row>
    <row r="95" spans="1:20">
      <c r="A95" s="4" t="s">
        <v>518</v>
      </c>
      <c r="S95" s="8" t="n">
        <v>0.8</v>
      </c>
    </row>
    <row r="96" spans="1:20">
      <c r="A96" s="4" t="s">
        <v>545</v>
      </c>
    </row>
    <row r="97" spans="1:20">
      <c r="A97" s="3" t="s">
        <v>339</v>
      </c>
    </row>
    <row r="98" spans="1:20">
      <c r="A98" s="4" t="s">
        <v>518</v>
      </c>
      <c r="R98" s="5" t="n">
        <v>0</v>
      </c>
      <c r="S98" s="8" t="n">
        <v>0.6</v>
      </c>
    </row>
    <row r="99" spans="1:20">
      <c r="A99" s="4" t="s">
        <v>546</v>
      </c>
    </row>
    <row r="100" spans="1:20">
      <c r="A100" s="3" t="s">
        <v>339</v>
      </c>
    </row>
    <row r="101" spans="1:20">
      <c r="A101" s="4" t="s">
        <v>522</v>
      </c>
      <c r="R101" s="5" t="n">
        <v>0</v>
      </c>
      <c r="S101" s="8" t="n">
        <v>0.3</v>
      </c>
    </row>
    <row r="102" spans="1:20">
      <c r="A102" s="4" t="s">
        <v>547</v>
      </c>
    </row>
    <row r="103" spans="1:20">
      <c r="A103" s="3" t="s">
        <v>339</v>
      </c>
    </row>
    <row r="104" spans="1:20">
      <c r="A104" s="4" t="s">
        <v>522</v>
      </c>
      <c r="S104" s="8" t="n">
        <v>0.3</v>
      </c>
    </row>
    <row r="105" spans="1:20">
      <c r="A105" s="4" t="s">
        <v>548</v>
      </c>
    </row>
    <row r="106" spans="1:20">
      <c r="A106" s="3" t="s">
        <v>339</v>
      </c>
    </row>
    <row r="107" spans="1:20">
      <c r="A107" s="4" t="s">
        <v>522</v>
      </c>
      <c r="R107" s="5" t="n">
        <v>0</v>
      </c>
      <c r="S107" s="5" t="n">
        <v>0</v>
      </c>
    </row>
    <row r="108" spans="1:20">
      <c r="A108" s="4" t="s">
        <v>549</v>
      </c>
    </row>
    <row r="109" spans="1:20">
      <c r="A109" s="3" t="s">
        <v>339</v>
      </c>
    </row>
    <row r="110" spans="1:20">
      <c r="A110" s="4" t="s">
        <v>513</v>
      </c>
      <c r="R110" s="8" t="n">
        <v>-0.9</v>
      </c>
      <c r="S110" s="8" t="n">
        <v>-10.7</v>
      </c>
    </row>
    <row r="111" spans="1:20">
      <c r="A111" s="4" t="s">
        <v>550</v>
      </c>
    </row>
    <row r="112" spans="1:20">
      <c r="A112" s="3" t="s">
        <v>339</v>
      </c>
    </row>
    <row r="113" spans="1:20">
      <c r="A113" s="4" t="s">
        <v>513</v>
      </c>
      <c r="S113" s="8" t="n">
        <v>-6.6</v>
      </c>
    </row>
    <row r="114" spans="1:20">
      <c r="A114" s="4" t="s">
        <v>551</v>
      </c>
    </row>
    <row r="115" spans="1:20">
      <c r="A115" s="3" t="s">
        <v>339</v>
      </c>
    </row>
    <row r="116" spans="1:20">
      <c r="A116" s="4" t="s">
        <v>513</v>
      </c>
      <c r="R116" s="7" t="n">
        <v>-0.9</v>
      </c>
      <c r="S116" s="7" t="n">
        <v>-4.1</v>
      </c>
    </row>
    <row r="117" spans="1:20"/>
    <row r="118" spans="1:20">
      <c r="A118" s="4" t="s">
        <v>52</v>
      </c>
      <c r="B118" s="4" t="s">
        <v>287</v>
      </c>
    </row>
  </sheetData>
  <mergeCells count="804">
    <mergeCell ref="A1:A2"/>
    <mergeCell ref="B1:Q1"/>
    <mergeCell ref="R1:T1"/>
    <mergeCell ref="B2:C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D17:E17"/>
    <mergeCell ref="F17:G17"/>
    <mergeCell ref="H17:I17"/>
    <mergeCell ref="J17:K17"/>
    <mergeCell ref="L17:M17"/>
    <mergeCell ref="N17:O17"/>
    <mergeCell ref="P17:Q17"/>
    <mergeCell ref="D18:E18"/>
    <mergeCell ref="F18:G18"/>
    <mergeCell ref="H18:I18"/>
    <mergeCell ref="J18:K18"/>
    <mergeCell ref="L18:M18"/>
    <mergeCell ref="N18:O18"/>
    <mergeCell ref="P18:Q18"/>
    <mergeCell ref="D19:E19"/>
    <mergeCell ref="F19:G19"/>
    <mergeCell ref="H19:I19"/>
    <mergeCell ref="J19:K19"/>
    <mergeCell ref="L19:M19"/>
    <mergeCell ref="N19:O19"/>
    <mergeCell ref="P19:Q19"/>
    <mergeCell ref="D20:E20"/>
    <mergeCell ref="F20:G20"/>
    <mergeCell ref="H20:I20"/>
    <mergeCell ref="J20:K20"/>
    <mergeCell ref="L20:M20"/>
    <mergeCell ref="N20:O20"/>
    <mergeCell ref="P20:Q20"/>
    <mergeCell ref="D21:E21"/>
    <mergeCell ref="F21:G21"/>
    <mergeCell ref="H21:I21"/>
    <mergeCell ref="J21:K21"/>
    <mergeCell ref="L21:M21"/>
    <mergeCell ref="N21:O21"/>
    <mergeCell ref="P21:Q21"/>
    <mergeCell ref="D22:E22"/>
    <mergeCell ref="F22:G22"/>
    <mergeCell ref="H22:I22"/>
    <mergeCell ref="J22:K22"/>
    <mergeCell ref="L22:M22"/>
    <mergeCell ref="N22:O22"/>
    <mergeCell ref="P22:Q22"/>
    <mergeCell ref="D23:E23"/>
    <mergeCell ref="F23:G23"/>
    <mergeCell ref="H23:I23"/>
    <mergeCell ref="J23:K23"/>
    <mergeCell ref="L23:M23"/>
    <mergeCell ref="N23:O23"/>
    <mergeCell ref="P23:Q23"/>
    <mergeCell ref="D24:E24"/>
    <mergeCell ref="F24:G24"/>
    <mergeCell ref="H24:I24"/>
    <mergeCell ref="J24:K24"/>
    <mergeCell ref="L24:M24"/>
    <mergeCell ref="N24:O24"/>
    <mergeCell ref="P24:Q24"/>
    <mergeCell ref="D25:E25"/>
    <mergeCell ref="F25:G25"/>
    <mergeCell ref="H25:I25"/>
    <mergeCell ref="J25:K25"/>
    <mergeCell ref="L25:M25"/>
    <mergeCell ref="N25:O25"/>
    <mergeCell ref="P25:Q25"/>
    <mergeCell ref="D26:E26"/>
    <mergeCell ref="F26:G26"/>
    <mergeCell ref="H26:I26"/>
    <mergeCell ref="J26:K26"/>
    <mergeCell ref="L26:M26"/>
    <mergeCell ref="N26:O26"/>
    <mergeCell ref="P26:Q26"/>
    <mergeCell ref="D27:E27"/>
    <mergeCell ref="F27:G27"/>
    <mergeCell ref="H27:I27"/>
    <mergeCell ref="J27:K27"/>
    <mergeCell ref="L27:M27"/>
    <mergeCell ref="N27:O27"/>
    <mergeCell ref="P27:Q27"/>
    <mergeCell ref="D28:E28"/>
    <mergeCell ref="F28:G28"/>
    <mergeCell ref="H28:I28"/>
    <mergeCell ref="J28:K28"/>
    <mergeCell ref="L28:M28"/>
    <mergeCell ref="N28:O28"/>
    <mergeCell ref="P28:Q28"/>
    <mergeCell ref="D29:E29"/>
    <mergeCell ref="F29:G29"/>
    <mergeCell ref="H29:I29"/>
    <mergeCell ref="J29:K29"/>
    <mergeCell ref="L29:M29"/>
    <mergeCell ref="N29:O29"/>
    <mergeCell ref="P29:Q29"/>
    <mergeCell ref="D30:E30"/>
    <mergeCell ref="F30:G30"/>
    <mergeCell ref="H30:I30"/>
    <mergeCell ref="J30:K30"/>
    <mergeCell ref="L30:M30"/>
    <mergeCell ref="N30:O30"/>
    <mergeCell ref="P30:Q30"/>
    <mergeCell ref="D31:E31"/>
    <mergeCell ref="F31:G31"/>
    <mergeCell ref="H31:I31"/>
    <mergeCell ref="J31:K31"/>
    <mergeCell ref="L31:M31"/>
    <mergeCell ref="N31:O31"/>
    <mergeCell ref="P31:Q31"/>
    <mergeCell ref="D32:E32"/>
    <mergeCell ref="F32:G32"/>
    <mergeCell ref="H32:I32"/>
    <mergeCell ref="J32:K32"/>
    <mergeCell ref="L32:M32"/>
    <mergeCell ref="N32:O32"/>
    <mergeCell ref="P32:Q32"/>
    <mergeCell ref="D33:E33"/>
    <mergeCell ref="F33:G33"/>
    <mergeCell ref="H33:I33"/>
    <mergeCell ref="J33:K33"/>
    <mergeCell ref="L33:M33"/>
    <mergeCell ref="N33:O33"/>
    <mergeCell ref="P33:Q33"/>
    <mergeCell ref="D34:E34"/>
    <mergeCell ref="F34:G34"/>
    <mergeCell ref="H34:I34"/>
    <mergeCell ref="J34:K34"/>
    <mergeCell ref="L34:M34"/>
    <mergeCell ref="N34:O34"/>
    <mergeCell ref="P34:Q34"/>
    <mergeCell ref="D35:E35"/>
    <mergeCell ref="F35:G35"/>
    <mergeCell ref="H35:I35"/>
    <mergeCell ref="J35:K35"/>
    <mergeCell ref="L35:M35"/>
    <mergeCell ref="N35:O35"/>
    <mergeCell ref="P35:Q35"/>
    <mergeCell ref="D36:E36"/>
    <mergeCell ref="F36:G36"/>
    <mergeCell ref="H36:I36"/>
    <mergeCell ref="J36:K36"/>
    <mergeCell ref="L36:M36"/>
    <mergeCell ref="N36:O36"/>
    <mergeCell ref="P36:Q36"/>
    <mergeCell ref="D37:E37"/>
    <mergeCell ref="F37:G37"/>
    <mergeCell ref="H37:I37"/>
    <mergeCell ref="J37:K37"/>
    <mergeCell ref="L37:M37"/>
    <mergeCell ref="N37:O37"/>
    <mergeCell ref="P37:Q37"/>
    <mergeCell ref="D38:E38"/>
    <mergeCell ref="F38:G38"/>
    <mergeCell ref="H38:I38"/>
    <mergeCell ref="J38:K38"/>
    <mergeCell ref="L38:M38"/>
    <mergeCell ref="N38:O38"/>
    <mergeCell ref="P38:Q38"/>
    <mergeCell ref="D39:E39"/>
    <mergeCell ref="F39:G39"/>
    <mergeCell ref="H39:I39"/>
    <mergeCell ref="J39:K39"/>
    <mergeCell ref="L39:M39"/>
    <mergeCell ref="N39:O39"/>
    <mergeCell ref="P39:Q39"/>
    <mergeCell ref="D40:E40"/>
    <mergeCell ref="F40:G40"/>
    <mergeCell ref="H40:I40"/>
    <mergeCell ref="J40:K40"/>
    <mergeCell ref="L40:M40"/>
    <mergeCell ref="N40:O40"/>
    <mergeCell ref="P40:Q40"/>
    <mergeCell ref="D41:E41"/>
    <mergeCell ref="F41:G41"/>
    <mergeCell ref="H41:I41"/>
    <mergeCell ref="J41:K41"/>
    <mergeCell ref="L41:M41"/>
    <mergeCell ref="N41:O41"/>
    <mergeCell ref="P41:Q41"/>
    <mergeCell ref="D42:E42"/>
    <mergeCell ref="F42:G42"/>
    <mergeCell ref="H42:I42"/>
    <mergeCell ref="J42:K42"/>
    <mergeCell ref="L42:M42"/>
    <mergeCell ref="N42:O42"/>
    <mergeCell ref="P42:Q42"/>
    <mergeCell ref="D43:E43"/>
    <mergeCell ref="F43:G43"/>
    <mergeCell ref="H43:I43"/>
    <mergeCell ref="J43:K43"/>
    <mergeCell ref="L43:M43"/>
    <mergeCell ref="N43:O43"/>
    <mergeCell ref="P43:Q43"/>
    <mergeCell ref="D44:E44"/>
    <mergeCell ref="F44:G44"/>
    <mergeCell ref="H44:I44"/>
    <mergeCell ref="J44:K44"/>
    <mergeCell ref="L44:M44"/>
    <mergeCell ref="N44:O44"/>
    <mergeCell ref="P44:Q44"/>
    <mergeCell ref="D45:E45"/>
    <mergeCell ref="F45:G45"/>
    <mergeCell ref="H45:I45"/>
    <mergeCell ref="J45:K45"/>
    <mergeCell ref="L45:M45"/>
    <mergeCell ref="N45:O45"/>
    <mergeCell ref="P45:Q45"/>
    <mergeCell ref="D46:E46"/>
    <mergeCell ref="F46:G46"/>
    <mergeCell ref="H46:I46"/>
    <mergeCell ref="J46:K46"/>
    <mergeCell ref="L46:M46"/>
    <mergeCell ref="N46:O46"/>
    <mergeCell ref="P46:Q46"/>
    <mergeCell ref="D47:E47"/>
    <mergeCell ref="F47:G47"/>
    <mergeCell ref="H47:I47"/>
    <mergeCell ref="J47:K47"/>
    <mergeCell ref="L47:M47"/>
    <mergeCell ref="N47:O47"/>
    <mergeCell ref="P47:Q47"/>
    <mergeCell ref="D48:E48"/>
    <mergeCell ref="F48:G48"/>
    <mergeCell ref="H48:I48"/>
    <mergeCell ref="J48:K48"/>
    <mergeCell ref="L48:M48"/>
    <mergeCell ref="N48:O48"/>
    <mergeCell ref="P48:Q48"/>
    <mergeCell ref="D49:E49"/>
    <mergeCell ref="F49:G49"/>
    <mergeCell ref="H49:I49"/>
    <mergeCell ref="J49:K49"/>
    <mergeCell ref="L49:M49"/>
    <mergeCell ref="N49:O49"/>
    <mergeCell ref="P49:Q49"/>
    <mergeCell ref="D50:E50"/>
    <mergeCell ref="F50:G50"/>
    <mergeCell ref="H50:I50"/>
    <mergeCell ref="J50:K50"/>
    <mergeCell ref="L50:M50"/>
    <mergeCell ref="N50:O50"/>
    <mergeCell ref="P50:Q50"/>
    <mergeCell ref="D51:E51"/>
    <mergeCell ref="F51:G51"/>
    <mergeCell ref="H51:I51"/>
    <mergeCell ref="J51:K51"/>
    <mergeCell ref="L51:M51"/>
    <mergeCell ref="N51:O51"/>
    <mergeCell ref="P51:Q51"/>
    <mergeCell ref="D52:E52"/>
    <mergeCell ref="F52:G52"/>
    <mergeCell ref="H52:I52"/>
    <mergeCell ref="J52:K52"/>
    <mergeCell ref="L52:M52"/>
    <mergeCell ref="N52:O52"/>
    <mergeCell ref="P52:Q52"/>
    <mergeCell ref="D53:E53"/>
    <mergeCell ref="F53:G53"/>
    <mergeCell ref="H53:I53"/>
    <mergeCell ref="J53:K53"/>
    <mergeCell ref="L53:M53"/>
    <mergeCell ref="N53:O53"/>
    <mergeCell ref="P53:Q53"/>
    <mergeCell ref="D54:E54"/>
    <mergeCell ref="F54:G54"/>
    <mergeCell ref="H54:I54"/>
    <mergeCell ref="J54:K54"/>
    <mergeCell ref="L54:M54"/>
    <mergeCell ref="N54:O54"/>
    <mergeCell ref="P54:Q54"/>
    <mergeCell ref="D55:E55"/>
    <mergeCell ref="F55:G55"/>
    <mergeCell ref="H55:I55"/>
    <mergeCell ref="J55:K55"/>
    <mergeCell ref="L55:M55"/>
    <mergeCell ref="N55:O55"/>
    <mergeCell ref="P55:Q55"/>
    <mergeCell ref="D56:E56"/>
    <mergeCell ref="F56:G56"/>
    <mergeCell ref="H56:I56"/>
    <mergeCell ref="J56:K56"/>
    <mergeCell ref="L56:M56"/>
    <mergeCell ref="N56:O56"/>
    <mergeCell ref="P56:Q56"/>
    <mergeCell ref="D57:E57"/>
    <mergeCell ref="F57:G57"/>
    <mergeCell ref="H57:I57"/>
    <mergeCell ref="J57:K57"/>
    <mergeCell ref="L57:M57"/>
    <mergeCell ref="N57:O57"/>
    <mergeCell ref="P57:Q57"/>
    <mergeCell ref="D58:E58"/>
    <mergeCell ref="F58:G58"/>
    <mergeCell ref="H58:I58"/>
    <mergeCell ref="J58:K58"/>
    <mergeCell ref="L58:M58"/>
    <mergeCell ref="N58:O58"/>
    <mergeCell ref="P58:Q58"/>
    <mergeCell ref="D59:E59"/>
    <mergeCell ref="F59:G59"/>
    <mergeCell ref="H59:I59"/>
    <mergeCell ref="J59:K59"/>
    <mergeCell ref="L59:M59"/>
    <mergeCell ref="N59:O59"/>
    <mergeCell ref="P59:Q59"/>
    <mergeCell ref="D60:E60"/>
    <mergeCell ref="F60:G60"/>
    <mergeCell ref="H60:I60"/>
    <mergeCell ref="J60:K60"/>
    <mergeCell ref="L60:M60"/>
    <mergeCell ref="N60:O60"/>
    <mergeCell ref="P60:Q60"/>
    <mergeCell ref="D61:E61"/>
    <mergeCell ref="F61:G61"/>
    <mergeCell ref="H61:I61"/>
    <mergeCell ref="J61:K61"/>
    <mergeCell ref="L61:M61"/>
    <mergeCell ref="N61:O61"/>
    <mergeCell ref="P61:Q61"/>
    <mergeCell ref="D62:E62"/>
    <mergeCell ref="F62:G62"/>
    <mergeCell ref="H62:I62"/>
    <mergeCell ref="J62:K62"/>
    <mergeCell ref="L62:M62"/>
    <mergeCell ref="N62:O62"/>
    <mergeCell ref="P62:Q62"/>
    <mergeCell ref="D63:E63"/>
    <mergeCell ref="F63:G63"/>
    <mergeCell ref="H63:I63"/>
    <mergeCell ref="J63:K63"/>
    <mergeCell ref="L63:M63"/>
    <mergeCell ref="N63:O63"/>
    <mergeCell ref="P63:Q63"/>
    <mergeCell ref="D64:E64"/>
    <mergeCell ref="F64:G64"/>
    <mergeCell ref="H64:I64"/>
    <mergeCell ref="J64:K64"/>
    <mergeCell ref="L64:M64"/>
    <mergeCell ref="N64:O64"/>
    <mergeCell ref="P64:Q64"/>
    <mergeCell ref="D65:E65"/>
    <mergeCell ref="F65:G65"/>
    <mergeCell ref="H65:I65"/>
    <mergeCell ref="J65:K65"/>
    <mergeCell ref="L65:M65"/>
    <mergeCell ref="N65:O65"/>
    <mergeCell ref="P65:Q65"/>
    <mergeCell ref="D66:E66"/>
    <mergeCell ref="F66:G66"/>
    <mergeCell ref="H66:I66"/>
    <mergeCell ref="J66:K66"/>
    <mergeCell ref="L66:M66"/>
    <mergeCell ref="N66:O66"/>
    <mergeCell ref="P66:Q66"/>
    <mergeCell ref="D67:E67"/>
    <mergeCell ref="F67:G67"/>
    <mergeCell ref="H67:I67"/>
    <mergeCell ref="J67:K67"/>
    <mergeCell ref="L67:M67"/>
    <mergeCell ref="N67:O67"/>
    <mergeCell ref="P67:Q67"/>
    <mergeCell ref="D68:E68"/>
    <mergeCell ref="F68:G68"/>
    <mergeCell ref="H68:I68"/>
    <mergeCell ref="J68:K68"/>
    <mergeCell ref="L68:M68"/>
    <mergeCell ref="N68:O68"/>
    <mergeCell ref="P68:Q68"/>
    <mergeCell ref="D69:E69"/>
    <mergeCell ref="F69:G69"/>
    <mergeCell ref="H69:I69"/>
    <mergeCell ref="J69:K69"/>
    <mergeCell ref="L69:M69"/>
    <mergeCell ref="N69:O69"/>
    <mergeCell ref="P69:Q69"/>
    <mergeCell ref="D70:E70"/>
    <mergeCell ref="F70:G70"/>
    <mergeCell ref="H70:I70"/>
    <mergeCell ref="J70:K70"/>
    <mergeCell ref="L70:M70"/>
    <mergeCell ref="N70:O70"/>
    <mergeCell ref="P70:Q70"/>
    <mergeCell ref="D71:E71"/>
    <mergeCell ref="F71:G71"/>
    <mergeCell ref="H71:I71"/>
    <mergeCell ref="J71:K71"/>
    <mergeCell ref="L71:M71"/>
    <mergeCell ref="N71:O71"/>
    <mergeCell ref="P71:Q71"/>
    <mergeCell ref="D72:E72"/>
    <mergeCell ref="F72:G72"/>
    <mergeCell ref="H72:I72"/>
    <mergeCell ref="J72:K72"/>
    <mergeCell ref="L72:M72"/>
    <mergeCell ref="N72:O72"/>
    <mergeCell ref="P72:Q72"/>
    <mergeCell ref="D73:E73"/>
    <mergeCell ref="F73:G73"/>
    <mergeCell ref="H73:I73"/>
    <mergeCell ref="J73:K73"/>
    <mergeCell ref="L73:M73"/>
    <mergeCell ref="N73:O73"/>
    <mergeCell ref="P73:Q73"/>
    <mergeCell ref="D74:E74"/>
    <mergeCell ref="F74:G74"/>
    <mergeCell ref="H74:I74"/>
    <mergeCell ref="J74:K74"/>
    <mergeCell ref="L74:M74"/>
    <mergeCell ref="N74:O74"/>
    <mergeCell ref="P74:Q74"/>
    <mergeCell ref="D75:E75"/>
    <mergeCell ref="F75:G75"/>
    <mergeCell ref="H75:I75"/>
    <mergeCell ref="J75:K75"/>
    <mergeCell ref="L75:M75"/>
    <mergeCell ref="N75:O75"/>
    <mergeCell ref="P75:Q75"/>
    <mergeCell ref="D76:E76"/>
    <mergeCell ref="F76:G76"/>
    <mergeCell ref="H76:I76"/>
    <mergeCell ref="J76:K76"/>
    <mergeCell ref="L76:M76"/>
    <mergeCell ref="N76:O76"/>
    <mergeCell ref="P76:Q76"/>
    <mergeCell ref="D77:E77"/>
    <mergeCell ref="F77:G77"/>
    <mergeCell ref="H77:I77"/>
    <mergeCell ref="J77:K77"/>
    <mergeCell ref="L77:M77"/>
    <mergeCell ref="N77:O77"/>
    <mergeCell ref="P77:Q77"/>
    <mergeCell ref="D78:E78"/>
    <mergeCell ref="F78:G78"/>
    <mergeCell ref="H78:I78"/>
    <mergeCell ref="J78:K78"/>
    <mergeCell ref="L78:M78"/>
    <mergeCell ref="N78:O78"/>
    <mergeCell ref="P78:Q78"/>
    <mergeCell ref="D79:E79"/>
    <mergeCell ref="F79:G79"/>
    <mergeCell ref="H79:I79"/>
    <mergeCell ref="J79:K79"/>
    <mergeCell ref="L79:M79"/>
    <mergeCell ref="N79:O79"/>
    <mergeCell ref="P79:Q79"/>
    <mergeCell ref="D80:E80"/>
    <mergeCell ref="F80:G80"/>
    <mergeCell ref="H80:I80"/>
    <mergeCell ref="J80:K80"/>
    <mergeCell ref="L80:M80"/>
    <mergeCell ref="N80:O80"/>
    <mergeCell ref="P80:Q80"/>
    <mergeCell ref="D81:E81"/>
    <mergeCell ref="F81:G81"/>
    <mergeCell ref="H81:I81"/>
    <mergeCell ref="J81:K81"/>
    <mergeCell ref="L81:M81"/>
    <mergeCell ref="N81:O81"/>
    <mergeCell ref="P81:Q81"/>
    <mergeCell ref="D82:E82"/>
    <mergeCell ref="F82:G82"/>
    <mergeCell ref="H82:I82"/>
    <mergeCell ref="J82:K82"/>
    <mergeCell ref="L82:M82"/>
    <mergeCell ref="N82:O82"/>
    <mergeCell ref="P82:Q82"/>
    <mergeCell ref="D83:E83"/>
    <mergeCell ref="F83:G83"/>
    <mergeCell ref="H83:I83"/>
    <mergeCell ref="J83:K83"/>
    <mergeCell ref="L83:M83"/>
    <mergeCell ref="N83:O83"/>
    <mergeCell ref="P83:Q83"/>
    <mergeCell ref="D84:E84"/>
    <mergeCell ref="F84:G84"/>
    <mergeCell ref="H84:I84"/>
    <mergeCell ref="J84:K84"/>
    <mergeCell ref="L84:M84"/>
    <mergeCell ref="N84:O84"/>
    <mergeCell ref="P84:Q84"/>
    <mergeCell ref="D85:E85"/>
    <mergeCell ref="F85:G85"/>
    <mergeCell ref="H85:I85"/>
    <mergeCell ref="J85:K85"/>
    <mergeCell ref="L85:M85"/>
    <mergeCell ref="N85:O85"/>
    <mergeCell ref="P85:Q85"/>
    <mergeCell ref="D86:E86"/>
    <mergeCell ref="F86:G86"/>
    <mergeCell ref="H86:I86"/>
    <mergeCell ref="J86:K86"/>
    <mergeCell ref="L86:M86"/>
    <mergeCell ref="N86:O86"/>
    <mergeCell ref="P86:Q86"/>
    <mergeCell ref="D87:E87"/>
    <mergeCell ref="F87:G87"/>
    <mergeCell ref="H87:I87"/>
    <mergeCell ref="J87:K87"/>
    <mergeCell ref="L87:M87"/>
    <mergeCell ref="N87:O87"/>
    <mergeCell ref="P87:Q87"/>
    <mergeCell ref="D88:E88"/>
    <mergeCell ref="F88:G88"/>
    <mergeCell ref="H88:I88"/>
    <mergeCell ref="J88:K88"/>
    <mergeCell ref="L88:M88"/>
    <mergeCell ref="N88:O88"/>
    <mergeCell ref="P88:Q88"/>
    <mergeCell ref="D89:E89"/>
    <mergeCell ref="F89:G89"/>
    <mergeCell ref="H89:I89"/>
    <mergeCell ref="J89:K89"/>
    <mergeCell ref="L89:M89"/>
    <mergeCell ref="N89:O89"/>
    <mergeCell ref="P89:Q89"/>
    <mergeCell ref="D90:E90"/>
    <mergeCell ref="F90:G90"/>
    <mergeCell ref="H90:I90"/>
    <mergeCell ref="J90:K90"/>
    <mergeCell ref="L90:M90"/>
    <mergeCell ref="N90:O90"/>
    <mergeCell ref="P90:Q90"/>
    <mergeCell ref="D91:E91"/>
    <mergeCell ref="F91:G91"/>
    <mergeCell ref="H91:I91"/>
    <mergeCell ref="J91:K91"/>
    <mergeCell ref="L91:M91"/>
    <mergeCell ref="N91:O91"/>
    <mergeCell ref="P91:Q91"/>
    <mergeCell ref="D92:E92"/>
    <mergeCell ref="F92:G92"/>
    <mergeCell ref="H92:I92"/>
    <mergeCell ref="J92:K92"/>
    <mergeCell ref="L92:M92"/>
    <mergeCell ref="N92:O92"/>
    <mergeCell ref="P92:Q92"/>
    <mergeCell ref="D93:E93"/>
    <mergeCell ref="F93:G93"/>
    <mergeCell ref="H93:I93"/>
    <mergeCell ref="J93:K93"/>
    <mergeCell ref="L93:M93"/>
    <mergeCell ref="N93:O93"/>
    <mergeCell ref="P93:Q93"/>
    <mergeCell ref="D94:E94"/>
    <mergeCell ref="F94:G94"/>
    <mergeCell ref="H94:I94"/>
    <mergeCell ref="J94:K94"/>
    <mergeCell ref="L94:M94"/>
    <mergeCell ref="N94:O94"/>
    <mergeCell ref="P94:Q94"/>
    <mergeCell ref="D95:E95"/>
    <mergeCell ref="F95:G95"/>
    <mergeCell ref="H95:I95"/>
    <mergeCell ref="J95:K95"/>
    <mergeCell ref="L95:M95"/>
    <mergeCell ref="N95:O95"/>
    <mergeCell ref="P95:Q95"/>
    <mergeCell ref="D96:E96"/>
    <mergeCell ref="F96:G96"/>
    <mergeCell ref="H96:I96"/>
    <mergeCell ref="J96:K96"/>
    <mergeCell ref="L96:M96"/>
    <mergeCell ref="N96:O96"/>
    <mergeCell ref="P96:Q96"/>
    <mergeCell ref="D97:E97"/>
    <mergeCell ref="F97:G97"/>
    <mergeCell ref="H97:I97"/>
    <mergeCell ref="J97:K97"/>
    <mergeCell ref="L97:M97"/>
    <mergeCell ref="N97:O97"/>
    <mergeCell ref="P97:Q97"/>
    <mergeCell ref="D98:E98"/>
    <mergeCell ref="F98:G98"/>
    <mergeCell ref="H98:I98"/>
    <mergeCell ref="J98:K98"/>
    <mergeCell ref="L98:M98"/>
    <mergeCell ref="N98:O98"/>
    <mergeCell ref="P98:Q98"/>
    <mergeCell ref="D99:E99"/>
    <mergeCell ref="F99:G99"/>
    <mergeCell ref="H99:I99"/>
    <mergeCell ref="J99:K99"/>
    <mergeCell ref="L99:M99"/>
    <mergeCell ref="N99:O99"/>
    <mergeCell ref="P99:Q99"/>
    <mergeCell ref="D100:E100"/>
    <mergeCell ref="F100:G100"/>
    <mergeCell ref="H100:I100"/>
    <mergeCell ref="J100:K100"/>
    <mergeCell ref="L100:M100"/>
    <mergeCell ref="N100:O100"/>
    <mergeCell ref="P100:Q100"/>
    <mergeCell ref="D101:E101"/>
    <mergeCell ref="F101:G101"/>
    <mergeCell ref="H101:I101"/>
    <mergeCell ref="J101:K101"/>
    <mergeCell ref="L101:M101"/>
    <mergeCell ref="N101:O101"/>
    <mergeCell ref="P101:Q101"/>
    <mergeCell ref="D102:E102"/>
    <mergeCell ref="F102:G102"/>
    <mergeCell ref="H102:I102"/>
    <mergeCell ref="J102:K102"/>
    <mergeCell ref="L102:M102"/>
    <mergeCell ref="N102:O102"/>
    <mergeCell ref="P102:Q102"/>
    <mergeCell ref="D103:E103"/>
    <mergeCell ref="F103:G103"/>
    <mergeCell ref="H103:I103"/>
    <mergeCell ref="J103:K103"/>
    <mergeCell ref="L103:M103"/>
    <mergeCell ref="N103:O103"/>
    <mergeCell ref="P103:Q103"/>
    <mergeCell ref="D104:E104"/>
    <mergeCell ref="F104:G104"/>
    <mergeCell ref="H104:I104"/>
    <mergeCell ref="J104:K104"/>
    <mergeCell ref="L104:M104"/>
    <mergeCell ref="N104:O104"/>
    <mergeCell ref="P104:Q104"/>
    <mergeCell ref="D105:E105"/>
    <mergeCell ref="F105:G105"/>
    <mergeCell ref="H105:I105"/>
    <mergeCell ref="J105:K105"/>
    <mergeCell ref="L105:M105"/>
    <mergeCell ref="N105:O105"/>
    <mergeCell ref="P105:Q105"/>
    <mergeCell ref="D106:E106"/>
    <mergeCell ref="F106:G106"/>
    <mergeCell ref="H106:I106"/>
    <mergeCell ref="J106:K106"/>
    <mergeCell ref="L106:M106"/>
    <mergeCell ref="N106:O106"/>
    <mergeCell ref="P106:Q106"/>
    <mergeCell ref="D107:E107"/>
    <mergeCell ref="F107:G107"/>
    <mergeCell ref="H107:I107"/>
    <mergeCell ref="J107:K107"/>
    <mergeCell ref="L107:M107"/>
    <mergeCell ref="N107:O107"/>
    <mergeCell ref="P107:Q107"/>
    <mergeCell ref="D108:E108"/>
    <mergeCell ref="F108:G108"/>
    <mergeCell ref="H108:I108"/>
    <mergeCell ref="J108:K108"/>
    <mergeCell ref="L108:M108"/>
    <mergeCell ref="N108:O108"/>
    <mergeCell ref="P108:Q108"/>
    <mergeCell ref="D109:E109"/>
    <mergeCell ref="F109:G109"/>
    <mergeCell ref="H109:I109"/>
    <mergeCell ref="J109:K109"/>
    <mergeCell ref="L109:M109"/>
    <mergeCell ref="N109:O109"/>
    <mergeCell ref="P109:Q109"/>
    <mergeCell ref="D110:E110"/>
    <mergeCell ref="F110:G110"/>
    <mergeCell ref="H110:I110"/>
    <mergeCell ref="J110:K110"/>
    <mergeCell ref="L110:M110"/>
    <mergeCell ref="N110:O110"/>
    <mergeCell ref="P110:Q110"/>
    <mergeCell ref="D111:E111"/>
    <mergeCell ref="F111:G111"/>
    <mergeCell ref="H111:I111"/>
    <mergeCell ref="J111:K111"/>
    <mergeCell ref="L111:M111"/>
    <mergeCell ref="N111:O111"/>
    <mergeCell ref="P111:Q111"/>
    <mergeCell ref="D112:E112"/>
    <mergeCell ref="F112:G112"/>
    <mergeCell ref="H112:I112"/>
    <mergeCell ref="J112:K112"/>
    <mergeCell ref="L112:M112"/>
    <mergeCell ref="N112:O112"/>
    <mergeCell ref="P112:Q112"/>
    <mergeCell ref="D113:E113"/>
    <mergeCell ref="F113:G113"/>
    <mergeCell ref="H113:I113"/>
    <mergeCell ref="J113:K113"/>
    <mergeCell ref="L113:M113"/>
    <mergeCell ref="N113:O113"/>
    <mergeCell ref="P113:Q113"/>
    <mergeCell ref="D114:E114"/>
    <mergeCell ref="F114:G114"/>
    <mergeCell ref="H114:I114"/>
    <mergeCell ref="J114:K114"/>
    <mergeCell ref="L114:M114"/>
    <mergeCell ref="N114:O114"/>
    <mergeCell ref="P114:Q114"/>
    <mergeCell ref="D115:E115"/>
    <mergeCell ref="F115:G115"/>
    <mergeCell ref="H115:I115"/>
    <mergeCell ref="J115:K115"/>
    <mergeCell ref="L115:M115"/>
    <mergeCell ref="N115:O115"/>
    <mergeCell ref="P115:Q115"/>
    <mergeCell ref="D116:E116"/>
    <mergeCell ref="F116:G116"/>
    <mergeCell ref="H116:I116"/>
    <mergeCell ref="J116:K116"/>
    <mergeCell ref="L116:M116"/>
    <mergeCell ref="N116:O116"/>
    <mergeCell ref="P116:Q116"/>
    <mergeCell ref="A117:T117"/>
    <mergeCell ref="B118:T1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s>
  <sheetData>
    <row r="1" spans="1:11">
      <c r="A1" s="1" t="s">
        <v>552</v>
      </c>
      <c r="C1" s="2" t="s">
        <v>553</v>
      </c>
      <c r="D1" s="2" t="s">
        <v>2</v>
      </c>
      <c r="F1" s="2" t="s">
        <v>30</v>
      </c>
      <c r="G1" s="2" t="s">
        <v>554</v>
      </c>
      <c r="H1" s="2" t="s">
        <v>555</v>
      </c>
      <c r="I1" s="2" t="s">
        <v>556</v>
      </c>
      <c r="J1" s="2" t="s">
        <v>557</v>
      </c>
      <c r="K1" s="2" t="s">
        <v>31</v>
      </c>
    </row>
    <row r="2" spans="1:11">
      <c r="A2" s="3" t="s">
        <v>558</v>
      </c>
    </row>
    <row r="3" spans="1:11">
      <c r="A3" s="4" t="s">
        <v>559</v>
      </c>
      <c r="D3" s="7" t="n">
        <v>276.1</v>
      </c>
      <c r="E3" s="4" t="s">
        <v>52</v>
      </c>
      <c r="F3" s="7" t="n">
        <v>29.7</v>
      </c>
    </row>
    <row r="4" spans="1:11">
      <c r="A4" s="4" t="s">
        <v>560</v>
      </c>
      <c r="D4" s="8" t="n">
        <v>118.7</v>
      </c>
      <c r="E4" s="4" t="s">
        <v>52</v>
      </c>
      <c r="F4" s="8" t="n">
        <v>13.4</v>
      </c>
    </row>
    <row r="5" spans="1:11">
      <c r="A5" s="4" t="s">
        <v>114</v>
      </c>
      <c r="D5" s="8" t="n">
        <v>413.8</v>
      </c>
      <c r="F5" s="8" t="n">
        <v>298.7</v>
      </c>
      <c r="K5" s="7" t="n">
        <v>296.9</v>
      </c>
    </row>
    <row r="6" spans="1:11">
      <c r="A6" s="4" t="s">
        <v>561</v>
      </c>
      <c r="B6" s="4" t="s">
        <v>72</v>
      </c>
      <c r="D6" s="8" t="n">
        <v>119.2</v>
      </c>
      <c r="E6" s="4" t="s">
        <v>52</v>
      </c>
      <c r="F6" s="8" t="n">
        <v>3.5</v>
      </c>
    </row>
    <row r="7" spans="1:11">
      <c r="A7" s="4" t="s">
        <v>562</v>
      </c>
    </row>
    <row r="8" spans="1:11">
      <c r="A8" s="3" t="s">
        <v>558</v>
      </c>
    </row>
    <row r="9" spans="1:11">
      <c r="A9" s="4" t="s">
        <v>563</v>
      </c>
      <c r="D9" s="7" t="n">
        <v>61.5</v>
      </c>
      <c r="F9" s="7" t="n">
        <v>6.1</v>
      </c>
    </row>
    <row r="10" spans="1:11">
      <c r="A10" s="4" t="s">
        <v>564</v>
      </c>
      <c r="F10" s="4" t="s">
        <v>493</v>
      </c>
    </row>
    <row r="11" spans="1:11">
      <c r="A11" s="4" t="s">
        <v>565</v>
      </c>
    </row>
    <row r="12" spans="1:11">
      <c r="A12" s="3" t="s">
        <v>558</v>
      </c>
    </row>
    <row r="13" spans="1:11">
      <c r="A13" s="4" t="s">
        <v>564</v>
      </c>
      <c r="D13" s="4" t="s">
        <v>566</v>
      </c>
    </row>
    <row r="14" spans="1:11">
      <c r="A14" s="4" t="s">
        <v>567</v>
      </c>
    </row>
    <row r="15" spans="1:11">
      <c r="A15" s="3" t="s">
        <v>558</v>
      </c>
    </row>
    <row r="16" spans="1:11">
      <c r="A16" s="4" t="s">
        <v>564</v>
      </c>
      <c r="D16" s="4" t="s">
        <v>479</v>
      </c>
    </row>
    <row r="17" spans="1:11">
      <c r="A17" s="4" t="s">
        <v>568</v>
      </c>
    </row>
    <row r="18" spans="1:11">
      <c r="A18" s="3" t="s">
        <v>558</v>
      </c>
    </row>
    <row r="19" spans="1:11">
      <c r="A19" s="4" t="s">
        <v>563</v>
      </c>
      <c r="D19" s="7" t="n">
        <v>6.3</v>
      </c>
      <c r="F19" s="7" t="n">
        <v>0.8</v>
      </c>
    </row>
    <row r="20" spans="1:11">
      <c r="A20" s="4" t="s">
        <v>564</v>
      </c>
      <c r="D20" s="4" t="s">
        <v>482</v>
      </c>
      <c r="F20" s="4" t="s">
        <v>482</v>
      </c>
    </row>
    <row r="21" spans="1:11">
      <c r="A21" s="4" t="s">
        <v>569</v>
      </c>
    </row>
    <row r="22" spans="1:11">
      <c r="A22" s="3" t="s">
        <v>558</v>
      </c>
    </row>
    <row r="23" spans="1:11">
      <c r="A23" s="4" t="s">
        <v>570</v>
      </c>
      <c r="D23" s="7" t="n">
        <v>50.9</v>
      </c>
      <c r="F23" s="7" t="n">
        <v>6.5</v>
      </c>
    </row>
    <row r="24" spans="1:11">
      <c r="A24" s="4" t="s">
        <v>571</v>
      </c>
    </row>
    <row r="25" spans="1:11">
      <c r="A25" s="3" t="s">
        <v>558</v>
      </c>
    </row>
    <row r="26" spans="1:11">
      <c r="A26" s="4" t="s">
        <v>572</v>
      </c>
      <c r="C26" s="4" t="s">
        <v>573</v>
      </c>
    </row>
    <row r="27" spans="1:11">
      <c r="A27" s="4" t="s">
        <v>559</v>
      </c>
      <c r="C27" s="7" t="n">
        <v>54.1</v>
      </c>
    </row>
    <row r="28" spans="1:11">
      <c r="A28" s="4" t="s">
        <v>574</v>
      </c>
      <c r="C28" s="8" t="n">
        <v>51.7</v>
      </c>
    </row>
    <row r="29" spans="1:11">
      <c r="A29" s="4" t="s">
        <v>560</v>
      </c>
      <c r="C29" s="8" t="n">
        <v>20.4</v>
      </c>
    </row>
    <row r="30" spans="1:11">
      <c r="A30" s="4" t="s">
        <v>114</v>
      </c>
      <c r="C30" s="8" t="n">
        <v>28.6</v>
      </c>
    </row>
    <row r="31" spans="1:11">
      <c r="A31" s="4" t="s">
        <v>575</v>
      </c>
    </row>
    <row r="32" spans="1:11">
      <c r="A32" s="3" t="s">
        <v>558</v>
      </c>
    </row>
    <row r="33" spans="1:11">
      <c r="A33" s="4" t="s">
        <v>576</v>
      </c>
      <c r="C33" s="8" t="n">
        <v>11.2</v>
      </c>
    </row>
    <row r="34" spans="1:11">
      <c r="A34" s="4" t="s">
        <v>577</v>
      </c>
    </row>
    <row r="35" spans="1:11">
      <c r="A35" s="3" t="s">
        <v>558</v>
      </c>
    </row>
    <row r="36" spans="1:11">
      <c r="A36" s="4" t="s">
        <v>576</v>
      </c>
      <c r="C36" s="8" t="n">
        <v>3.2</v>
      </c>
    </row>
    <row r="37" spans="1:11">
      <c r="A37" s="4" t="s">
        <v>578</v>
      </c>
    </row>
    <row r="38" spans="1:11">
      <c r="A38" s="3" t="s">
        <v>558</v>
      </c>
    </row>
    <row r="39" spans="1:11">
      <c r="A39" s="4" t="s">
        <v>579</v>
      </c>
      <c r="C39" s="6" t="n">
        <v>6</v>
      </c>
    </row>
    <row r="40" spans="1:11">
      <c r="A40" s="4" t="s">
        <v>580</v>
      </c>
    </row>
    <row r="41" spans="1:11">
      <c r="A41" s="3" t="s">
        <v>558</v>
      </c>
    </row>
    <row r="42" spans="1:11">
      <c r="A42" s="4" t="s">
        <v>572</v>
      </c>
      <c r="G42" s="4" t="s">
        <v>573</v>
      </c>
    </row>
    <row r="43" spans="1:11">
      <c r="A43" s="4" t="s">
        <v>581</v>
      </c>
      <c r="F43" s="6" t="n">
        <v>169</v>
      </c>
    </row>
    <row r="44" spans="1:11">
      <c r="A44" s="4" t="s">
        <v>582</v>
      </c>
      <c r="G44" s="6" t="n">
        <v>22</v>
      </c>
    </row>
    <row r="45" spans="1:11">
      <c r="A45" s="4" t="s">
        <v>583</v>
      </c>
      <c r="G45" s="8" t="n">
        <v>13.9</v>
      </c>
    </row>
    <row r="46" spans="1:11">
      <c r="A46" s="4" t="s">
        <v>114</v>
      </c>
      <c r="B46" s="4" t="s">
        <v>284</v>
      </c>
      <c r="G46" s="8" t="n">
        <v>88.40000000000001</v>
      </c>
    </row>
    <row r="47" spans="1:11">
      <c r="A47" s="4" t="s">
        <v>584</v>
      </c>
      <c r="G47" s="8" t="n">
        <v>35.2</v>
      </c>
    </row>
    <row r="48" spans="1:11">
      <c r="A48" s="4" t="s">
        <v>113</v>
      </c>
      <c r="G48" s="8" t="n">
        <v>3.7</v>
      </c>
    </row>
    <row r="49" spans="1:11">
      <c r="A49" s="4" t="s">
        <v>585</v>
      </c>
      <c r="G49" s="8" t="n">
        <v>248.6</v>
      </c>
    </row>
    <row r="50" spans="1:11">
      <c r="A50" s="4" t="s">
        <v>586</v>
      </c>
      <c r="G50" s="8" t="n">
        <v>51.7</v>
      </c>
    </row>
    <row r="51" spans="1:11">
      <c r="A51" s="4" t="s">
        <v>587</v>
      </c>
      <c r="B51" s="4" t="s">
        <v>286</v>
      </c>
      <c r="G51" s="8" t="n">
        <v>196.9</v>
      </c>
    </row>
    <row r="52" spans="1:11">
      <c r="A52" s="4" t="s">
        <v>588</v>
      </c>
      <c r="D52" s="7" t="n">
        <v>1.9</v>
      </c>
    </row>
    <row r="53" spans="1:11">
      <c r="A53" s="4" t="s">
        <v>589</v>
      </c>
    </row>
    <row r="54" spans="1:11">
      <c r="A54" s="3" t="s">
        <v>558</v>
      </c>
    </row>
    <row r="55" spans="1:11">
      <c r="A55" s="4" t="s">
        <v>576</v>
      </c>
      <c r="G55" s="8" t="n">
        <v>43.7</v>
      </c>
    </row>
    <row r="56" spans="1:11">
      <c r="A56" s="4" t="s">
        <v>564</v>
      </c>
      <c r="D56" s="4" t="s">
        <v>479</v>
      </c>
    </row>
    <row r="57" spans="1:11">
      <c r="A57" s="4" t="s">
        <v>590</v>
      </c>
    </row>
    <row r="58" spans="1:11">
      <c r="A58" s="3" t="s">
        <v>558</v>
      </c>
    </row>
    <row r="59" spans="1:11">
      <c r="A59" s="4" t="s">
        <v>576</v>
      </c>
      <c r="G59" s="8" t="n">
        <v>3.1</v>
      </c>
    </row>
    <row r="60" spans="1:11">
      <c r="A60" s="4" t="s">
        <v>564</v>
      </c>
      <c r="D60" s="4" t="s">
        <v>482</v>
      </c>
    </row>
    <row r="61" spans="1:11">
      <c r="A61" s="4" t="s">
        <v>591</v>
      </c>
    </row>
    <row r="62" spans="1:11">
      <c r="A62" s="3" t="s">
        <v>558</v>
      </c>
    </row>
    <row r="63" spans="1:11">
      <c r="A63" s="4" t="s">
        <v>579</v>
      </c>
      <c r="G63" s="7" t="n">
        <v>38.6</v>
      </c>
    </row>
    <row r="64" spans="1:11">
      <c r="A64" s="4" t="s">
        <v>592</v>
      </c>
    </row>
    <row r="65" spans="1:11">
      <c r="A65" s="3" t="s">
        <v>558</v>
      </c>
    </row>
    <row r="66" spans="1:11">
      <c r="A66" s="4" t="s">
        <v>572</v>
      </c>
      <c r="H66" s="4" t="s">
        <v>573</v>
      </c>
    </row>
    <row r="67" spans="1:11">
      <c r="A67" s="4" t="s">
        <v>593</v>
      </c>
    </row>
    <row r="68" spans="1:11">
      <c r="A68" s="3" t="s">
        <v>558</v>
      </c>
    </row>
    <row r="69" spans="1:11">
      <c r="A69" s="4" t="s">
        <v>572</v>
      </c>
      <c r="I69" s="4" t="s">
        <v>573</v>
      </c>
    </row>
    <row r="70" spans="1:11">
      <c r="A70" s="4" t="s">
        <v>594</v>
      </c>
    </row>
    <row r="71" spans="1:11">
      <c r="A71" s="3" t="s">
        <v>558</v>
      </c>
    </row>
    <row r="72" spans="1:11">
      <c r="A72" s="4" t="s">
        <v>572</v>
      </c>
      <c r="J72" s="4" t="s">
        <v>573</v>
      </c>
    </row>
    <row r="73" spans="1:11"/>
    <row r="74" spans="1:11">
      <c r="A74" s="4" t="s">
        <v>52</v>
      </c>
      <c r="B74" s="4" t="s">
        <v>595</v>
      </c>
    </row>
    <row r="75" spans="1:11">
      <c r="A75" s="4" t="s">
        <v>72</v>
      </c>
      <c r="B75" s="4" t="s">
        <v>596</v>
      </c>
    </row>
    <row r="76" spans="1:11">
      <c r="A76" s="4" t="s">
        <v>284</v>
      </c>
      <c r="B76" s="4" t="s">
        <v>597</v>
      </c>
    </row>
    <row r="77" spans="1:11">
      <c r="A77" s="4" t="s">
        <v>286</v>
      </c>
      <c r="B77" s="4" t="s">
        <v>598</v>
      </c>
    </row>
  </sheetData>
  <mergeCells count="7">
    <mergeCell ref="A1:B1"/>
    <mergeCell ref="D1:E1"/>
    <mergeCell ref="A73:J73"/>
    <mergeCell ref="B74:J74"/>
    <mergeCell ref="B75:J75"/>
    <mergeCell ref="B76:J76"/>
    <mergeCell ref="B77:J7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31</v>
      </c>
    </row>
    <row r="3" spans="1:4">
      <c r="A3" s="3" t="s">
        <v>149</v>
      </c>
    </row>
    <row r="4" spans="1:4">
      <c r="A4" s="4" t="s">
        <v>54</v>
      </c>
      <c r="B4" s="6" t="n">
        <v>276</v>
      </c>
      <c r="C4" s="7" t="n">
        <v>241.4</v>
      </c>
      <c r="D4" s="7" t="n">
        <v>245.7</v>
      </c>
    </row>
    <row r="5" spans="1:4">
      <c r="A5" s="4" t="s">
        <v>150</v>
      </c>
      <c r="B5" s="8" t="n">
        <v>1.6</v>
      </c>
      <c r="C5" s="5" t="n">
        <v>14</v>
      </c>
      <c r="D5" s="8" t="n">
        <v>50.8</v>
      </c>
    </row>
    <row r="6" spans="1:4">
      <c r="A6" s="4" t="s">
        <v>48</v>
      </c>
      <c r="B6" s="8" t="n">
        <v>274.4</v>
      </c>
      <c r="C6" s="8" t="n">
        <v>227.4</v>
      </c>
      <c r="D6" s="8" t="n">
        <v>194.9</v>
      </c>
    </row>
    <row r="7" spans="1:4">
      <c r="A7" s="4" t="s">
        <v>151</v>
      </c>
      <c r="B7" s="8" t="n">
        <v>103.9</v>
      </c>
      <c r="C7" s="8" t="n">
        <v>88.90000000000001</v>
      </c>
      <c r="D7" s="8" t="n">
        <v>81.2</v>
      </c>
    </row>
    <row r="8" spans="1:4">
      <c r="A8" s="4" t="s">
        <v>152</v>
      </c>
      <c r="B8" s="8" t="n">
        <v>-4.8</v>
      </c>
      <c r="C8" s="8" t="n">
        <v>20.4</v>
      </c>
      <c r="D8" s="8" t="n">
        <v>-31.1</v>
      </c>
    </row>
    <row r="9" spans="1:4">
      <c r="A9" s="4" t="s">
        <v>153</v>
      </c>
      <c r="B9" s="5" t="n">
        <v>1</v>
      </c>
      <c r="C9" s="5" t="n">
        <v>13</v>
      </c>
      <c r="D9" s="8" t="n">
        <v>0.2</v>
      </c>
    </row>
    <row r="10" spans="1:4">
      <c r="A10" s="4" t="s">
        <v>154</v>
      </c>
      <c r="B10" s="8" t="n">
        <v>62.5</v>
      </c>
      <c r="C10" s="8" t="n">
        <v>43.6</v>
      </c>
      <c r="D10" s="8" t="n">
        <v>48.3</v>
      </c>
    </row>
    <row r="11" spans="1:4">
      <c r="A11" s="4" t="s">
        <v>155</v>
      </c>
      <c r="B11" s="8" t="n">
        <v>20.2</v>
      </c>
      <c r="C11" s="8" t="n">
        <v>11.4</v>
      </c>
      <c r="D11" s="8" t="n">
        <v>-0.8</v>
      </c>
    </row>
    <row r="12" spans="1:4">
      <c r="A12" s="4" t="s">
        <v>156</v>
      </c>
      <c r="B12" s="8" t="n">
        <v>-13.4</v>
      </c>
      <c r="C12" s="5" t="n">
        <v>-7</v>
      </c>
      <c r="D12" s="8" t="n">
        <v>-8.4</v>
      </c>
    </row>
    <row r="13" spans="1:4">
      <c r="A13" s="4" t="s">
        <v>157</v>
      </c>
      <c r="B13" s="8" t="n">
        <v>-4.3</v>
      </c>
      <c r="C13" s="8" t="n">
        <v>-3.7</v>
      </c>
      <c r="D13" s="8" t="n">
        <v>-1.8</v>
      </c>
    </row>
    <row r="14" spans="1:4">
      <c r="A14" s="4" t="s">
        <v>40</v>
      </c>
      <c r="B14" s="5" t="n">
        <v>0</v>
      </c>
      <c r="C14" s="5" t="n">
        <v>0</v>
      </c>
      <c r="D14" s="8" t="n">
        <v>20.2</v>
      </c>
    </row>
    <row r="15" spans="1:4">
      <c r="A15" s="3" t="s">
        <v>158</v>
      </c>
    </row>
    <row r="16" spans="1:4">
      <c r="A16" s="4" t="s">
        <v>159</v>
      </c>
      <c r="B16" s="8" t="n">
        <v>-1.1</v>
      </c>
      <c r="C16" s="8" t="n">
        <v>-12.3</v>
      </c>
      <c r="D16" s="5" t="n">
        <v>-24</v>
      </c>
    </row>
    <row r="17" spans="1:4">
      <c r="A17" s="4" t="s">
        <v>160</v>
      </c>
      <c r="B17" s="8" t="n">
        <v>-48.2</v>
      </c>
      <c r="C17" s="8" t="n">
        <v>-15.2</v>
      </c>
      <c r="D17" s="8" t="n">
        <v>-57.1</v>
      </c>
    </row>
    <row r="18" spans="1:4">
      <c r="A18" s="4" t="s">
        <v>161</v>
      </c>
      <c r="B18" s="8" t="n">
        <v>0.5</v>
      </c>
      <c r="C18" s="8" t="n">
        <v>-3.1</v>
      </c>
      <c r="D18" s="8" t="n">
        <v>-4.3</v>
      </c>
    </row>
    <row r="19" spans="1:4">
      <c r="A19" s="4" t="s">
        <v>162</v>
      </c>
      <c r="B19" s="8" t="n">
        <v>39.2</v>
      </c>
      <c r="C19" s="8" t="n">
        <v>1.1</v>
      </c>
      <c r="D19" s="5" t="n">
        <v>13</v>
      </c>
    </row>
    <row r="20" spans="1:4">
      <c r="A20" s="4" t="s">
        <v>163</v>
      </c>
      <c r="B20" s="8" t="n">
        <v>-20.8</v>
      </c>
      <c r="C20" s="8" t="n">
        <v>-34.2</v>
      </c>
      <c r="D20" s="8" t="n">
        <v>5.7</v>
      </c>
    </row>
    <row r="21" spans="1:4">
      <c r="A21" s="4" t="s">
        <v>164</v>
      </c>
      <c r="B21" s="8" t="n">
        <v>16.6</v>
      </c>
      <c r="C21" s="5" t="n">
        <v>8</v>
      </c>
      <c r="D21" s="8" t="n">
        <v>10.9</v>
      </c>
    </row>
    <row r="22" spans="1:4">
      <c r="A22" s="4" t="s">
        <v>165</v>
      </c>
      <c r="B22" s="8" t="n">
        <v>425.7</v>
      </c>
      <c r="C22" s="8" t="n">
        <v>338.3</v>
      </c>
      <c r="D22" s="8" t="n">
        <v>246.9</v>
      </c>
    </row>
    <row r="23" spans="1:4">
      <c r="A23" s="4" t="s">
        <v>166</v>
      </c>
      <c r="B23" s="8" t="n">
        <v>-3.8</v>
      </c>
      <c r="C23" s="8" t="n">
        <v>-14.8</v>
      </c>
      <c r="D23" s="8" t="n">
        <v>1.3</v>
      </c>
    </row>
    <row r="24" spans="1:4">
      <c r="A24" s="4" t="s">
        <v>167</v>
      </c>
      <c r="B24" s="8" t="n">
        <v>421.9</v>
      </c>
      <c r="C24" s="8" t="n">
        <v>323.5</v>
      </c>
      <c r="D24" s="8" t="n">
        <v>248.2</v>
      </c>
    </row>
    <row r="25" spans="1:4">
      <c r="A25" s="3" t="s">
        <v>168</v>
      </c>
    </row>
    <row r="26" spans="1:4">
      <c r="A26" s="4" t="s">
        <v>169</v>
      </c>
      <c r="B26" s="8" t="n">
        <v>-193.9</v>
      </c>
      <c r="C26" s="8" t="n">
        <v>-132.5</v>
      </c>
      <c r="D26" s="8" t="n">
        <v>-124.8</v>
      </c>
    </row>
    <row r="27" spans="1:4">
      <c r="A27" s="4" t="s">
        <v>170</v>
      </c>
      <c r="B27" s="5" t="n">
        <v>-35</v>
      </c>
      <c r="C27" s="8" t="n">
        <v>-47.6</v>
      </c>
      <c r="D27" s="8" t="n">
        <v>-82.40000000000001</v>
      </c>
    </row>
    <row r="28" spans="1:4">
      <c r="A28" s="4" t="s">
        <v>171</v>
      </c>
      <c r="B28" s="8" t="n">
        <v>10.7</v>
      </c>
      <c r="C28" s="8" t="n">
        <v>119.3</v>
      </c>
      <c r="D28" s="8" t="n">
        <v>11.9</v>
      </c>
    </row>
    <row r="29" spans="1:4">
      <c r="A29" s="4" t="s">
        <v>172</v>
      </c>
      <c r="B29" s="8" t="n">
        <v>1.5</v>
      </c>
      <c r="C29" s="8" t="n">
        <v>2.9</v>
      </c>
      <c r="D29" s="8" t="n">
        <v>-9.1</v>
      </c>
    </row>
    <row r="30" spans="1:4">
      <c r="A30" s="4" t="s">
        <v>173</v>
      </c>
      <c r="B30" s="8" t="n">
        <v>-5.1</v>
      </c>
      <c r="C30" s="8" t="n">
        <v>-0.9</v>
      </c>
      <c r="D30" s="8" t="n">
        <v>-0.2</v>
      </c>
    </row>
    <row r="31" spans="1:4">
      <c r="A31" s="4" t="s">
        <v>174</v>
      </c>
      <c r="B31" s="8" t="n">
        <v>-276.1</v>
      </c>
      <c r="C31" s="8" t="n">
        <v>-29.7</v>
      </c>
      <c r="D31" s="8" t="n">
        <v>-41.5</v>
      </c>
    </row>
    <row r="32" spans="1:4">
      <c r="A32" s="4" t="s">
        <v>175</v>
      </c>
      <c r="B32" s="8" t="n">
        <v>1.9</v>
      </c>
      <c r="C32" s="8" t="n">
        <v>2.4</v>
      </c>
      <c r="D32" s="8" t="n">
        <v>5.8</v>
      </c>
    </row>
    <row r="33" spans="1:4">
      <c r="A33" s="4" t="s">
        <v>176</v>
      </c>
      <c r="B33" s="8" t="n">
        <v>-1.3</v>
      </c>
      <c r="C33" s="5" t="n">
        <v>0</v>
      </c>
      <c r="D33" s="5" t="n">
        <v>0</v>
      </c>
    </row>
    <row r="34" spans="1:4">
      <c r="A34" s="4" t="s">
        <v>177</v>
      </c>
      <c r="B34" s="8" t="n">
        <v>-484.5</v>
      </c>
      <c r="C34" s="8" t="n">
        <v>-84.3</v>
      </c>
      <c r="D34" s="8" t="n">
        <v>-239.9</v>
      </c>
    </row>
    <row r="35" spans="1:4">
      <c r="A35" s="4" t="s">
        <v>178</v>
      </c>
      <c r="B35" s="5" t="n">
        <v>0</v>
      </c>
      <c r="C35" s="8" t="n">
        <v>44.5</v>
      </c>
      <c r="D35" s="8" t="n">
        <v>260.2</v>
      </c>
    </row>
    <row r="36" spans="1:4">
      <c r="A36" s="4" t="s">
        <v>179</v>
      </c>
      <c r="B36" s="8" t="n">
        <v>-484.5</v>
      </c>
      <c r="C36" s="8" t="n">
        <v>-39.8</v>
      </c>
      <c r="D36" s="8" t="n">
        <v>20.3</v>
      </c>
    </row>
    <row r="37" spans="1:4">
      <c r="A37" s="3" t="s">
        <v>180</v>
      </c>
    </row>
    <row r="38" spans="1:4">
      <c r="A38" s="4" t="s">
        <v>181</v>
      </c>
      <c r="B38" s="5" t="n">
        <v>1</v>
      </c>
      <c r="C38" s="8" t="n">
        <v>0.1</v>
      </c>
      <c r="D38" s="8" t="n">
        <v>0.5</v>
      </c>
    </row>
    <row r="39" spans="1:4">
      <c r="A39" s="4" t="s">
        <v>182</v>
      </c>
      <c r="B39" s="8" t="n">
        <v>-3.2</v>
      </c>
      <c r="C39" s="8" t="n">
        <v>-3.4</v>
      </c>
      <c r="D39" s="8" t="n">
        <v>-5.3</v>
      </c>
    </row>
    <row r="40" spans="1:4">
      <c r="A40" s="4" t="s">
        <v>183</v>
      </c>
      <c r="B40" s="8" t="n">
        <v>-120.3</v>
      </c>
      <c r="C40" s="5" t="n">
        <v>-120</v>
      </c>
      <c r="D40" s="5" t="n">
        <v>-20</v>
      </c>
    </row>
    <row r="41" spans="1:4">
      <c r="A41" s="4" t="s">
        <v>184</v>
      </c>
      <c r="B41" s="8" t="n">
        <v>-55.4</v>
      </c>
      <c r="C41" s="8" t="n">
        <v>-48.3</v>
      </c>
      <c r="D41" s="8" t="n">
        <v>-41.7</v>
      </c>
    </row>
    <row r="42" spans="1:4">
      <c r="A42" s="4" t="s">
        <v>185</v>
      </c>
      <c r="B42" s="8" t="n">
        <v>13.4</v>
      </c>
      <c r="C42" s="5" t="n">
        <v>7</v>
      </c>
      <c r="D42" s="8" t="n">
        <v>8.4</v>
      </c>
    </row>
    <row r="43" spans="1:4">
      <c r="A43" s="4" t="s">
        <v>186</v>
      </c>
      <c r="B43" s="8" t="n">
        <v>14.9</v>
      </c>
      <c r="C43" s="8" t="n">
        <v>4.5</v>
      </c>
      <c r="D43" s="8" t="n">
        <v>10.7</v>
      </c>
    </row>
    <row r="44" spans="1:4">
      <c r="A44" s="4" t="s">
        <v>187</v>
      </c>
      <c r="B44" s="8" t="n">
        <v>-20.9</v>
      </c>
      <c r="C44" s="8" t="n">
        <v>-8.699999999999999</v>
      </c>
      <c r="D44" s="5" t="n">
        <v>-11</v>
      </c>
    </row>
    <row r="45" spans="1:4">
      <c r="A45" s="4" t="s">
        <v>164</v>
      </c>
      <c r="B45" s="8" t="n">
        <v>-1.9</v>
      </c>
      <c r="C45" s="5" t="n">
        <v>0</v>
      </c>
      <c r="D45" s="8" t="n">
        <v>-2.3</v>
      </c>
    </row>
    <row r="46" spans="1:4">
      <c r="A46" s="4" t="s">
        <v>188</v>
      </c>
      <c r="B46" s="8" t="n">
        <v>-172.4</v>
      </c>
      <c r="C46" s="8" t="n">
        <v>-168.8</v>
      </c>
      <c r="D46" s="8" t="n">
        <v>-60.7</v>
      </c>
    </row>
    <row r="47" spans="1:4">
      <c r="A47" s="4" t="s">
        <v>189</v>
      </c>
      <c r="B47" s="5" t="n">
        <v>0</v>
      </c>
      <c r="C47" s="8" t="n">
        <v>5.3</v>
      </c>
      <c r="D47" s="5" t="n">
        <v>0</v>
      </c>
    </row>
    <row r="48" spans="1:4">
      <c r="A48" s="4" t="s">
        <v>190</v>
      </c>
      <c r="B48" s="8" t="n">
        <v>-172.4</v>
      </c>
      <c r="C48" s="8" t="n">
        <v>-163.5</v>
      </c>
      <c r="D48" s="8" t="n">
        <v>-60.7</v>
      </c>
    </row>
    <row r="49" spans="1:4">
      <c r="A49" s="4" t="s">
        <v>191</v>
      </c>
      <c r="B49" s="8" t="n">
        <v>0.1</v>
      </c>
      <c r="C49" s="8" t="n">
        <v>-15.6</v>
      </c>
      <c r="D49" s="8" t="n">
        <v>-11.6</v>
      </c>
    </row>
    <row r="50" spans="1:4">
      <c r="A50" s="4" t="s">
        <v>192</v>
      </c>
      <c r="B50" s="8" t="n">
        <v>-234.9</v>
      </c>
      <c r="C50" s="8" t="n">
        <v>104.6</v>
      </c>
      <c r="D50" s="8" t="n">
        <v>196.2</v>
      </c>
    </row>
    <row r="51" spans="1:4">
      <c r="A51" s="4" t="s">
        <v>193</v>
      </c>
      <c r="B51" s="8" t="n">
        <v>657.3</v>
      </c>
      <c r="C51" s="8" t="n">
        <v>552.7</v>
      </c>
      <c r="D51" s="8" t="n">
        <v>356.5</v>
      </c>
    </row>
    <row r="52" spans="1:4">
      <c r="A52" s="4" t="s">
        <v>194</v>
      </c>
      <c r="B52" s="8" t="n">
        <v>422.4</v>
      </c>
      <c r="C52" s="8" t="n">
        <v>657.3</v>
      </c>
      <c r="D52" s="8" t="n">
        <v>552.7</v>
      </c>
    </row>
    <row r="53" spans="1:4">
      <c r="A53" s="3" t="s">
        <v>195</v>
      </c>
    </row>
    <row r="54" spans="1:4">
      <c r="A54" s="4" t="s">
        <v>196</v>
      </c>
      <c r="B54" s="8" t="n">
        <v>30.1</v>
      </c>
      <c r="C54" s="8" t="n">
        <v>28.5</v>
      </c>
      <c r="D54" s="8" t="n">
        <v>31.1</v>
      </c>
    </row>
    <row r="55" spans="1:4">
      <c r="A55" s="4" t="s">
        <v>197</v>
      </c>
      <c r="B55" s="7" t="n">
        <v>32.6</v>
      </c>
      <c r="C55" s="7" t="n">
        <v>32.8</v>
      </c>
      <c r="D55" s="7" t="n">
        <v>4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99</v>
      </c>
      <c r="B1" s="2" t="s">
        <v>210</v>
      </c>
      <c r="R1" s="2" t="s">
        <v>1</v>
      </c>
    </row>
    <row r="2" spans="1:20">
      <c r="B2" s="2" t="s">
        <v>2</v>
      </c>
      <c r="D2" s="2" t="s">
        <v>211</v>
      </c>
      <c r="F2" s="2" t="s">
        <v>212</v>
      </c>
      <c r="H2" s="2" t="s">
        <v>213</v>
      </c>
      <c r="J2" s="2" t="s">
        <v>30</v>
      </c>
      <c r="L2" s="2" t="s">
        <v>214</v>
      </c>
      <c r="N2" s="2" t="s">
        <v>215</v>
      </c>
      <c r="P2" s="2" t="s">
        <v>216</v>
      </c>
      <c r="R2" s="2" t="s">
        <v>2</v>
      </c>
      <c r="S2" s="2" t="s">
        <v>30</v>
      </c>
      <c r="T2" s="2" t="s">
        <v>31</v>
      </c>
    </row>
    <row r="3" spans="1:20">
      <c r="A3" s="3" t="s">
        <v>232</v>
      </c>
    </row>
    <row r="4" spans="1:20">
      <c r="A4" s="4" t="s">
        <v>48</v>
      </c>
      <c r="B4" s="7" t="n">
        <v>17.8</v>
      </c>
      <c r="D4" s="7" t="n">
        <v>85.3</v>
      </c>
      <c r="F4" s="7" t="n">
        <v>108.1</v>
      </c>
      <c r="H4" s="7" t="n">
        <v>63.2</v>
      </c>
      <c r="J4" s="6" t="n">
        <v>-9</v>
      </c>
      <c r="L4" s="7" t="n">
        <v>72.2</v>
      </c>
      <c r="N4" s="7" t="n">
        <v>107.6</v>
      </c>
      <c r="P4" s="7" t="n">
        <v>56.6</v>
      </c>
      <c r="R4" s="7" t="n">
        <v>274.4</v>
      </c>
      <c r="S4" s="7" t="n">
        <v>227.4</v>
      </c>
      <c r="T4" s="7" t="n">
        <v>194.9</v>
      </c>
    </row>
    <row r="5" spans="1:20">
      <c r="A5" s="4" t="s">
        <v>504</v>
      </c>
      <c r="B5" s="8" t="n">
        <v>-0.1</v>
      </c>
      <c r="C5" s="4" t="s">
        <v>52</v>
      </c>
      <c r="D5" s="8" t="n">
        <v>0.1</v>
      </c>
      <c r="E5" s="4" t="s">
        <v>52</v>
      </c>
      <c r="F5" s="5" t="n">
        <v>0</v>
      </c>
      <c r="G5" s="4" t="s">
        <v>52</v>
      </c>
      <c r="H5" s="8" t="n">
        <v>1.6</v>
      </c>
      <c r="I5" s="4" t="s">
        <v>52</v>
      </c>
      <c r="J5" s="8" t="n">
        <v>-0.3</v>
      </c>
      <c r="K5" s="4" t="s">
        <v>52</v>
      </c>
      <c r="L5" s="8" t="n">
        <v>3.7</v>
      </c>
      <c r="M5" s="4" t="s">
        <v>52</v>
      </c>
      <c r="N5" s="8" t="n">
        <v>10.2</v>
      </c>
      <c r="O5" s="4" t="s">
        <v>52</v>
      </c>
      <c r="P5" s="8" t="n">
        <v>0.4</v>
      </c>
      <c r="Q5" s="4" t="s">
        <v>52</v>
      </c>
      <c r="R5" s="8" t="n">
        <v>1.6</v>
      </c>
      <c r="S5" s="5" t="n">
        <v>14</v>
      </c>
      <c r="T5" s="8" t="n">
        <v>50.8</v>
      </c>
    </row>
    <row r="6" spans="1:20">
      <c r="A6" s="4" t="s">
        <v>54</v>
      </c>
      <c r="B6" s="7" t="n">
        <v>17.7</v>
      </c>
      <c r="D6" s="7" t="n">
        <v>85.40000000000001</v>
      </c>
      <c r="F6" s="7" t="n">
        <v>108.1</v>
      </c>
      <c r="H6" s="7" t="n">
        <v>64.8</v>
      </c>
      <c r="J6" s="7" t="n">
        <v>-9.300000000000001</v>
      </c>
      <c r="L6" s="7" t="n">
        <v>75.90000000000001</v>
      </c>
      <c r="N6" s="7" t="n">
        <v>117.8</v>
      </c>
      <c r="P6" s="6" t="n">
        <v>57</v>
      </c>
      <c r="R6" s="6" t="n">
        <v>276</v>
      </c>
      <c r="S6" s="7" t="n">
        <v>241.4</v>
      </c>
      <c r="T6" s="7" t="n">
        <v>245.7</v>
      </c>
    </row>
    <row r="7" spans="1:20">
      <c r="A7" s="4" t="s">
        <v>600</v>
      </c>
      <c r="R7" s="8" t="n">
        <v>91.2</v>
      </c>
      <c r="S7" s="5" t="n">
        <v>93</v>
      </c>
      <c r="T7" s="8" t="n">
        <v>93.59999999999999</v>
      </c>
    </row>
    <row r="8" spans="1:20">
      <c r="A8" s="4" t="s">
        <v>601</v>
      </c>
      <c r="R8" s="8" t="n">
        <v>0.8</v>
      </c>
      <c r="S8" s="8" t="n">
        <v>1.3</v>
      </c>
      <c r="T8" s="8" t="n">
        <v>1.5</v>
      </c>
    </row>
    <row r="9" spans="1:20">
      <c r="A9" s="4" t="s">
        <v>602</v>
      </c>
      <c r="R9" s="5" t="n">
        <v>92</v>
      </c>
      <c r="S9" s="8" t="n">
        <v>94.3</v>
      </c>
      <c r="T9" s="8" t="n">
        <v>95.09999999999999</v>
      </c>
    </row>
    <row r="10" spans="1:20">
      <c r="A10" s="3" t="s">
        <v>603</v>
      </c>
    </row>
    <row r="11" spans="1:20">
      <c r="A11" s="4" t="s">
        <v>604</v>
      </c>
      <c r="B11" s="9" t="n">
        <v>0.2</v>
      </c>
      <c r="D11" s="9" t="n">
        <v>0.9399999999999999</v>
      </c>
      <c r="F11" s="9" t="n">
        <v>1.18</v>
      </c>
      <c r="H11" s="9" t="n">
        <v>0.6899999999999999</v>
      </c>
      <c r="J11" s="9" t="n">
        <v>-0.1</v>
      </c>
      <c r="L11" s="9" t="n">
        <v>0.78</v>
      </c>
      <c r="N11" s="9" t="n">
        <v>1.15</v>
      </c>
      <c r="P11" s="9" t="n">
        <v>0.6</v>
      </c>
      <c r="R11" s="9" t="n">
        <v>3.01</v>
      </c>
      <c r="S11" s="9" t="n">
        <v>2.45</v>
      </c>
      <c r="T11" s="9" t="n">
        <v>2.08</v>
      </c>
    </row>
    <row r="12" spans="1:20">
      <c r="A12" s="4" t="s">
        <v>605</v>
      </c>
      <c r="B12" s="5" t="n">
        <v>0</v>
      </c>
      <c r="C12" s="4" t="s">
        <v>52</v>
      </c>
      <c r="D12" s="5" t="n">
        <v>0</v>
      </c>
      <c r="E12" s="4" t="s">
        <v>52</v>
      </c>
      <c r="F12" s="5" t="n">
        <v>0</v>
      </c>
      <c r="G12" s="4" t="s">
        <v>52</v>
      </c>
      <c r="H12" s="10" t="n">
        <v>0.02</v>
      </c>
      <c r="I12" s="4" t="s">
        <v>52</v>
      </c>
      <c r="J12" s="5" t="n">
        <v>0</v>
      </c>
      <c r="K12" s="4" t="s">
        <v>52</v>
      </c>
      <c r="L12" s="10" t="n">
        <v>0.04</v>
      </c>
      <c r="M12" s="4" t="s">
        <v>52</v>
      </c>
      <c r="N12" s="10" t="n">
        <v>0.11</v>
      </c>
      <c r="O12" s="4" t="s">
        <v>52</v>
      </c>
      <c r="P12" s="10" t="n">
        <v>0.01</v>
      </c>
      <c r="Q12" s="4" t="s">
        <v>52</v>
      </c>
      <c r="R12" s="10" t="n">
        <v>0.02</v>
      </c>
      <c r="S12" s="10" t="n">
        <v>0.15</v>
      </c>
      <c r="T12" s="10" t="n">
        <v>0.55</v>
      </c>
    </row>
    <row r="13" spans="1:20">
      <c r="A13" s="4" t="s">
        <v>58</v>
      </c>
      <c r="B13" s="10" t="n">
        <v>0.2</v>
      </c>
      <c r="D13" s="10" t="n">
        <v>0.9399999999999999</v>
      </c>
      <c r="F13" s="10" t="n">
        <v>1.18</v>
      </c>
      <c r="H13" s="10" t="n">
        <v>0.71</v>
      </c>
      <c r="J13" s="10" t="n">
        <v>-0.1</v>
      </c>
      <c r="L13" s="10" t="n">
        <v>0.82</v>
      </c>
      <c r="N13" s="10" t="n">
        <v>1.26</v>
      </c>
      <c r="P13" s="10" t="n">
        <v>0.61</v>
      </c>
      <c r="R13" s="10" t="n">
        <v>3.03</v>
      </c>
      <c r="S13" s="10" t="n">
        <v>2.6</v>
      </c>
      <c r="T13" s="10" t="n">
        <v>2.63</v>
      </c>
    </row>
    <row r="14" spans="1:20">
      <c r="A14" s="3" t="s">
        <v>606</v>
      </c>
    </row>
    <row r="15" spans="1:20">
      <c r="A15" s="4" t="s">
        <v>607</v>
      </c>
      <c r="B15" s="10" t="n">
        <v>0.19</v>
      </c>
      <c r="D15" s="10" t="n">
        <v>0.93</v>
      </c>
      <c r="F15" s="10" t="n">
        <v>1.17</v>
      </c>
      <c r="H15" s="10" t="n">
        <v>0.68</v>
      </c>
      <c r="J15" s="10" t="n">
        <v>-0.1</v>
      </c>
      <c r="L15" s="10" t="n">
        <v>0.77</v>
      </c>
      <c r="N15" s="10" t="n">
        <v>1.14</v>
      </c>
      <c r="P15" s="10" t="n">
        <v>0.59</v>
      </c>
      <c r="R15" s="10" t="n">
        <v>2.98</v>
      </c>
      <c r="S15" s="10" t="n">
        <v>2.41</v>
      </c>
      <c r="T15" s="10" t="n">
        <v>2.05</v>
      </c>
    </row>
    <row r="16" spans="1:20">
      <c r="A16" s="4" t="s">
        <v>608</v>
      </c>
      <c r="B16" s="5" t="n">
        <v>0</v>
      </c>
      <c r="C16" s="4" t="s">
        <v>52</v>
      </c>
      <c r="D16" s="5" t="n">
        <v>0</v>
      </c>
      <c r="E16" s="4" t="s">
        <v>52</v>
      </c>
      <c r="F16" s="5" t="n">
        <v>0</v>
      </c>
      <c r="G16" s="4" t="s">
        <v>52</v>
      </c>
      <c r="H16" s="10" t="n">
        <v>0.02</v>
      </c>
      <c r="I16" s="4" t="s">
        <v>52</v>
      </c>
      <c r="J16" s="5" t="n">
        <v>0</v>
      </c>
      <c r="K16" s="4" t="s">
        <v>52</v>
      </c>
      <c r="L16" s="10" t="n">
        <v>0.04</v>
      </c>
      <c r="M16" s="4" t="s">
        <v>52</v>
      </c>
      <c r="N16" s="10" t="n">
        <v>0.11</v>
      </c>
      <c r="O16" s="4" t="s">
        <v>52</v>
      </c>
      <c r="P16" s="10" t="n">
        <v>0.01</v>
      </c>
      <c r="Q16" s="4" t="s">
        <v>52</v>
      </c>
      <c r="R16" s="10" t="n">
        <v>0.02</v>
      </c>
      <c r="S16" s="10" t="n">
        <v>0.15</v>
      </c>
      <c r="T16" s="10" t="n">
        <v>0.53</v>
      </c>
    </row>
    <row r="17" spans="1:20">
      <c r="A17" s="4" t="s">
        <v>58</v>
      </c>
      <c r="B17" s="9" t="n">
        <v>0.19</v>
      </c>
      <c r="D17" s="9" t="n">
        <v>0.93</v>
      </c>
      <c r="F17" s="9" t="n">
        <v>1.17</v>
      </c>
      <c r="H17" s="9" t="n">
        <v>0.7</v>
      </c>
      <c r="J17" s="9" t="n">
        <v>-0.1</v>
      </c>
      <c r="L17" s="9" t="n">
        <v>0.8100000000000001</v>
      </c>
      <c r="N17" s="9" t="n">
        <v>1.25</v>
      </c>
      <c r="P17" s="9" t="n">
        <v>0.6</v>
      </c>
      <c r="R17" s="6" t="n">
        <v>3</v>
      </c>
      <c r="S17" s="9" t="n">
        <v>2.56</v>
      </c>
      <c r="T17" s="9" t="n">
        <v>2.58</v>
      </c>
    </row>
    <row r="18" spans="1:20">
      <c r="A18" s="4" t="s">
        <v>609</v>
      </c>
      <c r="R18" s="5" t="n">
        <v>0</v>
      </c>
      <c r="S18" s="5" t="n">
        <v>0</v>
      </c>
      <c r="T18" s="8" t="n">
        <v>0.2</v>
      </c>
    </row>
    <row r="19" spans="1:20"/>
    <row r="20" spans="1:20">
      <c r="A20" s="4" t="s">
        <v>52</v>
      </c>
      <c r="B20" s="4" t="s">
        <v>282</v>
      </c>
    </row>
  </sheetData>
  <mergeCells count="13">
    <mergeCell ref="A1:A2"/>
    <mergeCell ref="B1:Q1"/>
    <mergeCell ref="R1:T1"/>
    <mergeCell ref="B2:C2"/>
    <mergeCell ref="D2:E2"/>
    <mergeCell ref="F2:G2"/>
    <mergeCell ref="H2:I2"/>
    <mergeCell ref="J2:K2"/>
    <mergeCell ref="L2:M2"/>
    <mergeCell ref="N2:O2"/>
    <mergeCell ref="P2:Q2"/>
    <mergeCell ref="A19:T19"/>
    <mergeCell ref="B20:T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610</v>
      </c>
      <c r="B1" s="2" t="s">
        <v>210</v>
      </c>
      <c r="J1" s="2" t="s">
        <v>1</v>
      </c>
    </row>
    <row r="2" spans="1:12">
      <c r="B2" s="2" t="s">
        <v>611</v>
      </c>
      <c r="C2" s="2" t="s">
        <v>612</v>
      </c>
      <c r="D2" s="2" t="s">
        <v>613</v>
      </c>
      <c r="E2" s="2" t="s">
        <v>614</v>
      </c>
      <c r="F2" s="2" t="s">
        <v>615</v>
      </c>
      <c r="G2" s="2" t="s">
        <v>616</v>
      </c>
      <c r="H2" s="2" t="s">
        <v>617</v>
      </c>
      <c r="I2" s="2" t="s">
        <v>618</v>
      </c>
      <c r="J2" s="2" t="s">
        <v>619</v>
      </c>
      <c r="K2" s="2" t="s">
        <v>615</v>
      </c>
      <c r="L2" s="2" t="s">
        <v>620</v>
      </c>
    </row>
    <row r="3" spans="1:12">
      <c r="A3" s="3" t="s">
        <v>621</v>
      </c>
    </row>
    <row r="4" spans="1:12">
      <c r="A4" s="4" t="s">
        <v>622</v>
      </c>
      <c r="J4" s="5" t="n">
        <v>3</v>
      </c>
    </row>
    <row r="5" spans="1:12">
      <c r="A5" s="4" t="s">
        <v>33</v>
      </c>
      <c r="B5" s="6" t="n">
        <v>1083</v>
      </c>
      <c r="C5" s="6" t="n">
        <v>1093</v>
      </c>
      <c r="D5" s="7" t="n">
        <v>1242.2</v>
      </c>
      <c r="E5" s="7" t="n">
        <v>1070.3</v>
      </c>
      <c r="F5" s="7" t="n">
        <v>986.1</v>
      </c>
      <c r="G5" s="7" t="n">
        <v>991.9</v>
      </c>
      <c r="H5" s="6" t="n">
        <v>1142</v>
      </c>
      <c r="I5" s="7" t="n">
        <v>985.7</v>
      </c>
      <c r="J5" s="7" t="n">
        <v>4488.5</v>
      </c>
      <c r="K5" s="7" t="n">
        <v>4105.7</v>
      </c>
      <c r="L5" s="7" t="n">
        <v>3838.7</v>
      </c>
    </row>
    <row r="6" spans="1:12">
      <c r="A6" s="4" t="s">
        <v>623</v>
      </c>
      <c r="J6" s="5" t="n">
        <v>409</v>
      </c>
      <c r="K6" s="8" t="n">
        <v>331.7</v>
      </c>
      <c r="L6" s="8" t="n">
        <v>328.5</v>
      </c>
    </row>
    <row r="7" spans="1:12">
      <c r="A7" s="4" t="s">
        <v>119</v>
      </c>
      <c r="B7" s="8" t="n">
        <v>3284.7</v>
      </c>
      <c r="F7" s="8" t="n">
        <v>3152.5</v>
      </c>
      <c r="J7" s="8" t="n">
        <v>3284.7</v>
      </c>
      <c r="K7" s="8" t="n">
        <v>3152.5</v>
      </c>
    </row>
    <row r="8" spans="1:12">
      <c r="A8" s="4" t="s">
        <v>169</v>
      </c>
      <c r="J8" s="8" t="n">
        <v>193.9</v>
      </c>
      <c r="K8" s="8" t="n">
        <v>132.5</v>
      </c>
      <c r="L8" s="8" t="n">
        <v>124.8</v>
      </c>
    </row>
    <row r="9" spans="1:12">
      <c r="A9" s="4" t="s">
        <v>624</v>
      </c>
      <c r="J9" s="8" t="n">
        <v>139.2</v>
      </c>
      <c r="K9" s="8" t="n">
        <v>125.9</v>
      </c>
      <c r="L9" s="8" t="n">
        <v>119.6</v>
      </c>
    </row>
    <row r="10" spans="1:12">
      <c r="A10" s="4" t="s">
        <v>625</v>
      </c>
    </row>
    <row r="11" spans="1:12">
      <c r="A11" s="3" t="s">
        <v>621</v>
      </c>
    </row>
    <row r="12" spans="1:12">
      <c r="A12" s="4" t="s">
        <v>33</v>
      </c>
      <c r="J12" s="8" t="n">
        <v>3031.5</v>
      </c>
      <c r="K12" s="8" t="n">
        <v>2727.8</v>
      </c>
      <c r="L12" s="5" t="n">
        <v>2400</v>
      </c>
    </row>
    <row r="13" spans="1:12">
      <c r="A13" s="4" t="s">
        <v>315</v>
      </c>
      <c r="B13" s="8" t="n">
        <v>564.5</v>
      </c>
      <c r="F13" s="8" t="n">
        <v>429.3</v>
      </c>
      <c r="J13" s="8" t="n">
        <v>564.5</v>
      </c>
      <c r="K13" s="8" t="n">
        <v>429.3</v>
      </c>
    </row>
    <row r="14" spans="1:12">
      <c r="A14" s="4" t="s">
        <v>626</v>
      </c>
    </row>
    <row r="15" spans="1:12">
      <c r="A15" s="3" t="s">
        <v>621</v>
      </c>
    </row>
    <row r="16" spans="1:12">
      <c r="A16" s="4" t="s">
        <v>33</v>
      </c>
      <c r="J16" s="5" t="n">
        <v>1457</v>
      </c>
      <c r="K16" s="8" t="n">
        <v>1377.9</v>
      </c>
      <c r="L16" s="8" t="n">
        <v>1438.7</v>
      </c>
    </row>
    <row r="17" spans="1:12">
      <c r="A17" s="4" t="s">
        <v>315</v>
      </c>
      <c r="B17" s="8" t="n">
        <v>66.7</v>
      </c>
      <c r="F17" s="8" t="n">
        <v>62.7</v>
      </c>
      <c r="J17" s="8" t="n">
        <v>66.7</v>
      </c>
      <c r="K17" s="8" t="n">
        <v>62.7</v>
      </c>
    </row>
    <row r="18" spans="1:12">
      <c r="A18" s="4" t="s">
        <v>627</v>
      </c>
    </row>
    <row r="19" spans="1:12">
      <c r="A19" s="3" t="s">
        <v>621</v>
      </c>
    </row>
    <row r="20" spans="1:12">
      <c r="A20" s="4" t="s">
        <v>33</v>
      </c>
      <c r="J20" s="5" t="n">
        <v>0</v>
      </c>
      <c r="K20" s="5" t="n">
        <v>0</v>
      </c>
      <c r="L20" s="5" t="n">
        <v>0</v>
      </c>
    </row>
    <row r="21" spans="1:12">
      <c r="A21" s="4" t="s">
        <v>315</v>
      </c>
      <c r="B21" s="8" t="n">
        <v>14.1</v>
      </c>
      <c r="F21" s="8" t="n">
        <v>13.2</v>
      </c>
      <c r="J21" s="8" t="n">
        <v>14.1</v>
      </c>
      <c r="K21" s="8" t="n">
        <v>13.2</v>
      </c>
    </row>
    <row r="22" spans="1:12">
      <c r="A22" s="4" t="s">
        <v>628</v>
      </c>
    </row>
    <row r="23" spans="1:12">
      <c r="A23" s="3" t="s">
        <v>621</v>
      </c>
    </row>
    <row r="24" spans="1:12">
      <c r="A24" s="4" t="s">
        <v>33</v>
      </c>
      <c r="J24" s="8" t="n">
        <v>2441.1</v>
      </c>
      <c r="K24" s="8" t="n">
        <v>2314.3</v>
      </c>
      <c r="L24" s="8" t="n">
        <v>2189.4</v>
      </c>
    </row>
    <row r="25" spans="1:12">
      <c r="A25" s="4" t="s">
        <v>623</v>
      </c>
      <c r="J25" s="5" t="n">
        <v>378</v>
      </c>
      <c r="K25" s="8" t="n">
        <v>350.4</v>
      </c>
      <c r="L25" s="8" t="n">
        <v>309.1</v>
      </c>
    </row>
    <row r="26" spans="1:12">
      <c r="A26" s="4" t="s">
        <v>119</v>
      </c>
      <c r="B26" s="8" t="n">
        <v>1079.5</v>
      </c>
      <c r="F26" s="8" t="n">
        <v>981.8</v>
      </c>
      <c r="J26" s="8" t="n">
        <v>1079.5</v>
      </c>
      <c r="K26" s="8" t="n">
        <v>981.8</v>
      </c>
    </row>
    <row r="27" spans="1:12">
      <c r="A27" s="4" t="s">
        <v>629</v>
      </c>
      <c r="J27" s="8" t="n">
        <v>48.4</v>
      </c>
      <c r="K27" s="8" t="n">
        <v>47.4</v>
      </c>
      <c r="L27" s="8" t="n">
        <v>44.3</v>
      </c>
    </row>
    <row r="28" spans="1:12">
      <c r="A28" s="4" t="s">
        <v>630</v>
      </c>
      <c r="J28" s="8" t="n">
        <v>1.8</v>
      </c>
      <c r="K28" s="8" t="n">
        <v>2.1</v>
      </c>
      <c r="L28" s="8" t="n">
        <v>2.2</v>
      </c>
    </row>
    <row r="29" spans="1:12">
      <c r="A29" s="4" t="s">
        <v>169</v>
      </c>
      <c r="J29" s="8" t="n">
        <v>112.4</v>
      </c>
      <c r="K29" s="8" t="n">
        <v>77.40000000000001</v>
      </c>
      <c r="L29" s="8" t="n">
        <v>57.9</v>
      </c>
    </row>
    <row r="30" spans="1:12">
      <c r="A30" s="4" t="s">
        <v>624</v>
      </c>
      <c r="J30" s="8" t="n">
        <v>85.59999999999999</v>
      </c>
      <c r="K30" s="8" t="n">
        <v>78.90000000000001</v>
      </c>
      <c r="L30" s="8" t="n">
        <v>72.5</v>
      </c>
    </row>
    <row r="31" spans="1:12">
      <c r="A31" s="4" t="s">
        <v>631</v>
      </c>
    </row>
    <row r="32" spans="1:12">
      <c r="A32" s="3" t="s">
        <v>621</v>
      </c>
    </row>
    <row r="33" spans="1:12">
      <c r="A33" s="4" t="s">
        <v>33</v>
      </c>
      <c r="J33" s="8" t="n">
        <v>1369.9</v>
      </c>
      <c r="K33" s="8" t="n">
        <v>1274.6</v>
      </c>
      <c r="L33" s="8" t="n">
        <v>1135.8</v>
      </c>
    </row>
    <row r="34" spans="1:12">
      <c r="A34" s="4" t="s">
        <v>623</v>
      </c>
      <c r="J34" s="8" t="n">
        <v>60.8</v>
      </c>
      <c r="K34" s="8" t="n">
        <v>37.6</v>
      </c>
      <c r="L34" s="8" t="n">
        <v>17.2</v>
      </c>
    </row>
    <row r="35" spans="1:12">
      <c r="A35" s="4" t="s">
        <v>119</v>
      </c>
      <c r="B35" s="8" t="n">
        <v>425.2</v>
      </c>
      <c r="F35" s="8" t="n">
        <v>379.7</v>
      </c>
      <c r="J35" s="8" t="n">
        <v>425.2</v>
      </c>
      <c r="K35" s="8" t="n">
        <v>379.7</v>
      </c>
    </row>
    <row r="36" spans="1:12">
      <c r="A36" s="4" t="s">
        <v>629</v>
      </c>
      <c r="J36" s="8" t="n">
        <v>29.3</v>
      </c>
      <c r="K36" s="8" t="n">
        <v>26.6</v>
      </c>
      <c r="L36" s="8" t="n">
        <v>24.9</v>
      </c>
    </row>
    <row r="37" spans="1:12">
      <c r="A37" s="4" t="s">
        <v>630</v>
      </c>
      <c r="J37" s="8" t="n">
        <v>0.8</v>
      </c>
      <c r="K37" s="8" t="n">
        <v>0.7</v>
      </c>
      <c r="L37" s="8" t="n">
        <v>0.7</v>
      </c>
    </row>
    <row r="38" spans="1:12">
      <c r="A38" s="4" t="s">
        <v>169</v>
      </c>
      <c r="J38" s="8" t="n">
        <v>44.5</v>
      </c>
      <c r="K38" s="8" t="n">
        <v>37.7</v>
      </c>
      <c r="L38" s="8" t="n">
        <v>46.6</v>
      </c>
    </row>
    <row r="39" spans="1:12">
      <c r="A39" s="4" t="s">
        <v>624</v>
      </c>
      <c r="J39" s="8" t="n">
        <v>20.2</v>
      </c>
      <c r="K39" s="8" t="n">
        <v>22.3</v>
      </c>
      <c r="L39" s="8" t="n">
        <v>23.8</v>
      </c>
    </row>
    <row r="40" spans="1:12">
      <c r="A40" s="4" t="s">
        <v>632</v>
      </c>
    </row>
    <row r="41" spans="1:12">
      <c r="A41" s="3" t="s">
        <v>621</v>
      </c>
    </row>
    <row r="42" spans="1:12">
      <c r="A42" s="4" t="s">
        <v>33</v>
      </c>
      <c r="J42" s="8" t="n">
        <v>3508.1</v>
      </c>
      <c r="K42" s="8" t="n">
        <v>3311.1</v>
      </c>
      <c r="L42" s="8" t="n">
        <v>3069.4</v>
      </c>
    </row>
    <row r="43" spans="1:12">
      <c r="A43" s="4" t="s">
        <v>623</v>
      </c>
      <c r="J43" s="8" t="n">
        <v>438.8</v>
      </c>
      <c r="K43" s="5" t="n">
        <v>388</v>
      </c>
      <c r="L43" s="8" t="n">
        <v>326.3</v>
      </c>
    </row>
    <row r="44" spans="1:12">
      <c r="A44" s="4" t="s">
        <v>119</v>
      </c>
      <c r="B44" s="8" t="n">
        <v>1504.7</v>
      </c>
      <c r="F44" s="8" t="n">
        <v>1361.5</v>
      </c>
      <c r="J44" s="8" t="n">
        <v>1504.7</v>
      </c>
      <c r="K44" s="8" t="n">
        <v>1361.5</v>
      </c>
    </row>
    <row r="45" spans="1:12">
      <c r="A45" s="4" t="s">
        <v>633</v>
      </c>
    </row>
    <row r="46" spans="1:12">
      <c r="A46" s="3" t="s">
        <v>621</v>
      </c>
    </row>
    <row r="47" spans="1:12">
      <c r="A47" s="4" t="s">
        <v>33</v>
      </c>
      <c r="J47" s="8" t="n">
        <v>980.4</v>
      </c>
      <c r="K47" s="8" t="n">
        <v>794.6</v>
      </c>
      <c r="L47" s="8" t="n">
        <v>769.3</v>
      </c>
    </row>
    <row r="48" spans="1:12">
      <c r="A48" s="4" t="s">
        <v>623</v>
      </c>
      <c r="J48" s="8" t="n">
        <v>117.3</v>
      </c>
      <c r="K48" s="8" t="n">
        <v>116.5</v>
      </c>
      <c r="L48" s="8" t="n">
        <v>115.3</v>
      </c>
    </row>
    <row r="49" spans="1:12">
      <c r="A49" s="4" t="s">
        <v>119</v>
      </c>
      <c r="B49" s="8" t="n">
        <v>947.5</v>
      </c>
      <c r="F49" s="8" t="n">
        <v>625.1</v>
      </c>
      <c r="J49" s="8" t="n">
        <v>947.5</v>
      </c>
      <c r="K49" s="8" t="n">
        <v>625.1</v>
      </c>
    </row>
    <row r="50" spans="1:12">
      <c r="A50" s="4" t="s">
        <v>629</v>
      </c>
      <c r="J50" s="8" t="n">
        <v>15.9</v>
      </c>
      <c r="K50" s="8" t="n">
        <v>9.1</v>
      </c>
      <c r="L50" s="8" t="n">
        <v>6.9</v>
      </c>
    </row>
    <row r="51" spans="1:12">
      <c r="A51" s="4" t="s">
        <v>630</v>
      </c>
      <c r="J51" s="8" t="n">
        <v>4.2</v>
      </c>
      <c r="K51" s="8" t="n">
        <v>0.2</v>
      </c>
      <c r="L51" s="5" t="n">
        <v>0</v>
      </c>
    </row>
    <row r="52" spans="1:12">
      <c r="A52" s="4" t="s">
        <v>169</v>
      </c>
      <c r="J52" s="8" t="n">
        <v>35.7</v>
      </c>
      <c r="K52" s="8" t="n">
        <v>16.9</v>
      </c>
      <c r="L52" s="8" t="n">
        <v>19.6</v>
      </c>
    </row>
    <row r="53" spans="1:12">
      <c r="A53" s="4" t="s">
        <v>624</v>
      </c>
      <c r="J53" s="8" t="n">
        <v>33.4</v>
      </c>
      <c r="K53" s="8" t="n">
        <v>24.7</v>
      </c>
      <c r="L53" s="8" t="n">
        <v>23.3</v>
      </c>
    </row>
    <row r="54" spans="1:12">
      <c r="A54" s="4" t="s">
        <v>634</v>
      </c>
    </row>
    <row r="55" spans="1:12">
      <c r="A55" s="3" t="s">
        <v>621</v>
      </c>
    </row>
    <row r="56" spans="1:12">
      <c r="A56" s="4" t="s">
        <v>33</v>
      </c>
      <c r="J56" s="5" t="n">
        <v>0</v>
      </c>
      <c r="K56" s="5" t="n">
        <v>0</v>
      </c>
      <c r="L56" s="5" t="n">
        <v>0</v>
      </c>
    </row>
    <row r="57" spans="1:12">
      <c r="A57" s="4" t="s">
        <v>623</v>
      </c>
      <c r="J57" s="8" t="n">
        <v>-69.8</v>
      </c>
      <c r="K57" s="5" t="n">
        <v>-94</v>
      </c>
      <c r="L57" s="8" t="n">
        <v>-42.7</v>
      </c>
    </row>
    <row r="58" spans="1:12">
      <c r="A58" s="4" t="s">
        <v>119</v>
      </c>
      <c r="B58" s="5" t="n">
        <v>0</v>
      </c>
      <c r="F58" s="5" t="n">
        <v>0</v>
      </c>
      <c r="J58" s="5" t="n">
        <v>0</v>
      </c>
      <c r="K58" s="5" t="n">
        <v>0</v>
      </c>
    </row>
    <row r="59" spans="1:12">
      <c r="A59" s="4" t="s">
        <v>627</v>
      </c>
    </row>
    <row r="60" spans="1:12">
      <c r="A60" s="3" t="s">
        <v>621</v>
      </c>
    </row>
    <row r="61" spans="1:12">
      <c r="A61" s="4" t="s">
        <v>33</v>
      </c>
      <c r="J61" s="5" t="n">
        <v>0</v>
      </c>
      <c r="K61" s="5" t="n">
        <v>0</v>
      </c>
      <c r="L61" s="5" t="n">
        <v>0</v>
      </c>
    </row>
    <row r="62" spans="1:12">
      <c r="A62" s="4" t="s">
        <v>623</v>
      </c>
      <c r="J62" s="8" t="n">
        <v>-77.3</v>
      </c>
      <c r="K62" s="8" t="n">
        <v>-78.8</v>
      </c>
      <c r="L62" s="8" t="n">
        <v>-70.40000000000001</v>
      </c>
    </row>
    <row r="63" spans="1:12">
      <c r="A63" s="4" t="s">
        <v>119</v>
      </c>
      <c r="B63" s="8" t="n">
        <v>832.5</v>
      </c>
      <c r="F63" s="8" t="n">
        <v>1165.9</v>
      </c>
      <c r="J63" s="8" t="n">
        <v>832.5</v>
      </c>
      <c r="K63" s="8" t="n">
        <v>1165.9</v>
      </c>
    </row>
    <row r="64" spans="1:12">
      <c r="A64" s="4" t="s">
        <v>629</v>
      </c>
      <c r="J64" s="8" t="n">
        <v>3.5</v>
      </c>
      <c r="K64" s="8" t="n">
        <v>2.8</v>
      </c>
      <c r="L64" s="8" t="n">
        <v>2.2</v>
      </c>
    </row>
    <row r="65" spans="1:12">
      <c r="A65" s="4" t="s">
        <v>630</v>
      </c>
      <c r="J65" s="5" t="n">
        <v>0</v>
      </c>
      <c r="K65" s="5" t="n">
        <v>0</v>
      </c>
      <c r="L65" s="5" t="n">
        <v>0</v>
      </c>
    </row>
    <row r="66" spans="1:12">
      <c r="A66" s="4" t="s">
        <v>169</v>
      </c>
      <c r="J66" s="8" t="n">
        <v>1.3</v>
      </c>
      <c r="K66" s="8" t="n">
        <v>0.5</v>
      </c>
      <c r="L66" s="8" t="n">
        <v>0.7</v>
      </c>
    </row>
    <row r="67" spans="1:12">
      <c r="A67" s="4" t="s">
        <v>624</v>
      </c>
      <c r="J67" s="5" t="n">
        <v>0</v>
      </c>
      <c r="K67" s="5" t="n">
        <v>0</v>
      </c>
      <c r="L67" s="5" t="n">
        <v>0</v>
      </c>
    </row>
    <row r="68" spans="1:12">
      <c r="A68" s="4" t="s">
        <v>635</v>
      </c>
    </row>
    <row r="69" spans="1:12">
      <c r="A69" s="3" t="s">
        <v>621</v>
      </c>
    </row>
    <row r="70" spans="1:12">
      <c r="A70" s="4" t="s">
        <v>33</v>
      </c>
      <c r="J70" s="8" t="n">
        <v>4488.5</v>
      </c>
      <c r="K70" s="8" t="n">
        <v>4105.7</v>
      </c>
      <c r="L70" s="8" t="n">
        <v>3838.7</v>
      </c>
    </row>
    <row r="71" spans="1:12">
      <c r="A71" s="4" t="s">
        <v>623</v>
      </c>
      <c r="J71" s="5" t="n">
        <v>409</v>
      </c>
      <c r="K71" s="8" t="n">
        <v>331.7</v>
      </c>
      <c r="L71" s="8" t="n">
        <v>328.5</v>
      </c>
    </row>
    <row r="72" spans="1:12">
      <c r="A72" s="4" t="s">
        <v>119</v>
      </c>
      <c r="B72" s="8" t="n">
        <v>3284.7</v>
      </c>
      <c r="F72" s="8" t="n">
        <v>3152.5</v>
      </c>
      <c r="J72" s="8" t="n">
        <v>3284.7</v>
      </c>
      <c r="K72" s="8" t="n">
        <v>3152.5</v>
      </c>
    </row>
    <row r="73" spans="1:12">
      <c r="A73" s="4" t="s">
        <v>629</v>
      </c>
      <c r="J73" s="8" t="n">
        <v>97.09999999999999</v>
      </c>
      <c r="K73" s="8" t="n">
        <v>85.90000000000001</v>
      </c>
      <c r="L73" s="8" t="n">
        <v>78.3</v>
      </c>
    </row>
    <row r="74" spans="1:12">
      <c r="A74" s="4" t="s">
        <v>630</v>
      </c>
      <c r="J74" s="8" t="n">
        <v>6.8</v>
      </c>
      <c r="K74" s="5" t="n">
        <v>3</v>
      </c>
      <c r="L74" s="8" t="n">
        <v>2.9</v>
      </c>
    </row>
    <row r="75" spans="1:12">
      <c r="A75" s="4" t="s">
        <v>169</v>
      </c>
      <c r="J75" s="8" t="n">
        <v>193.9</v>
      </c>
      <c r="K75" s="8" t="n">
        <v>132.5</v>
      </c>
      <c r="L75" s="8" t="n">
        <v>124.8</v>
      </c>
    </row>
    <row r="76" spans="1:12">
      <c r="A76" s="4" t="s">
        <v>624</v>
      </c>
      <c r="J76" s="8" t="n">
        <v>139.2</v>
      </c>
      <c r="K76" s="8" t="n">
        <v>125.9</v>
      </c>
      <c r="L76" s="8" t="n">
        <v>119.6</v>
      </c>
    </row>
    <row r="77" spans="1:12">
      <c r="A77" s="4" t="s">
        <v>315</v>
      </c>
      <c r="B77" s="8" t="n">
        <v>645.3</v>
      </c>
      <c r="F77" s="8" t="n">
        <v>505.2</v>
      </c>
      <c r="J77" s="8" t="n">
        <v>645.3</v>
      </c>
      <c r="K77" s="8" t="n">
        <v>505.2</v>
      </c>
    </row>
    <row r="78" spans="1:12">
      <c r="A78" s="4" t="s">
        <v>636</v>
      </c>
    </row>
    <row r="79" spans="1:12">
      <c r="A79" s="3" t="s">
        <v>621</v>
      </c>
    </row>
    <row r="80" spans="1:12">
      <c r="A80" s="4" t="s">
        <v>33</v>
      </c>
      <c r="J80" s="8" t="n">
        <v>-302.9</v>
      </c>
      <c r="K80" s="8" t="n">
        <v>-277.8</v>
      </c>
      <c r="L80" s="8" t="n">
        <v>-255.8</v>
      </c>
    </row>
    <row r="81" spans="1:12">
      <c r="A81" s="4" t="s">
        <v>623</v>
      </c>
      <c r="J81" s="5" t="n">
        <v>0</v>
      </c>
      <c r="K81" s="5" t="n">
        <v>0</v>
      </c>
      <c r="L81" s="6" t="n">
        <v>0</v>
      </c>
    </row>
    <row r="82" spans="1:12">
      <c r="A82" s="4" t="s">
        <v>119</v>
      </c>
      <c r="B82" s="6" t="n">
        <v>0</v>
      </c>
      <c r="F82" s="6" t="n">
        <v>0</v>
      </c>
      <c r="J82" s="6" t="n">
        <v>0</v>
      </c>
      <c r="K82" s="6"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638</v>
      </c>
    </row>
    <row r="3" spans="1:3">
      <c r="A3" s="4" t="s">
        <v>639</v>
      </c>
      <c r="B3" s="7" t="n">
        <v>18.9</v>
      </c>
      <c r="C3" s="7" t="n">
        <v>270.2</v>
      </c>
    </row>
    <row r="4" spans="1:3">
      <c r="A4" s="4" t="s">
        <v>94</v>
      </c>
      <c r="B4" s="8" t="n">
        <v>35.8</v>
      </c>
      <c r="C4" s="8" t="n">
        <v>11.5</v>
      </c>
    </row>
    <row r="5" spans="1:3">
      <c r="A5" s="4" t="s">
        <v>96</v>
      </c>
      <c r="B5" s="8" t="n">
        <v>11.2</v>
      </c>
      <c r="C5" s="8" t="n">
        <v>12.7</v>
      </c>
    </row>
    <row r="6" spans="1:3">
      <c r="A6" s="4" t="s">
        <v>328</v>
      </c>
      <c r="B6" s="8" t="n">
        <v>11.2</v>
      </c>
      <c r="C6" s="8" t="n">
        <v>13.5</v>
      </c>
    </row>
    <row r="7" spans="1:3">
      <c r="A7" s="4" t="s">
        <v>119</v>
      </c>
      <c r="B7" s="8" t="n">
        <v>77.09999999999999</v>
      </c>
      <c r="C7" s="8" t="n">
        <v>307.9</v>
      </c>
    </row>
    <row r="8" spans="1:3">
      <c r="A8" s="3" t="s">
        <v>640</v>
      </c>
    </row>
    <row r="9" spans="1:3">
      <c r="A9" s="4" t="s">
        <v>328</v>
      </c>
      <c r="B9" s="8" t="n">
        <v>4.8</v>
      </c>
      <c r="C9" s="8" t="n">
        <v>5.6</v>
      </c>
    </row>
    <row r="10" spans="1:3">
      <c r="A10" s="4" t="s">
        <v>128</v>
      </c>
      <c r="B10" s="8" t="n">
        <v>32.3</v>
      </c>
      <c r="C10" s="8" t="n">
        <v>38.4</v>
      </c>
    </row>
    <row r="11" spans="1:3">
      <c r="A11" s="4" t="s">
        <v>641</v>
      </c>
      <c r="B11" s="8" t="n">
        <v>37.1</v>
      </c>
      <c r="C11" s="5" t="n">
        <v>44</v>
      </c>
    </row>
    <row r="12" spans="1:3">
      <c r="A12" s="4" t="s">
        <v>642</v>
      </c>
      <c r="B12" s="8" t="n">
        <v>11.6</v>
      </c>
      <c r="C12" s="8" t="n">
        <v>11.3</v>
      </c>
    </row>
    <row r="13" spans="1:3">
      <c r="A13" s="4" t="s">
        <v>641</v>
      </c>
      <c r="B13" s="8" t="n">
        <v>48.7</v>
      </c>
      <c r="C13" s="8" t="n">
        <v>55.3</v>
      </c>
    </row>
    <row r="14" spans="1:3">
      <c r="A14" s="4" t="s">
        <v>643</v>
      </c>
    </row>
    <row r="15" spans="1:3">
      <c r="A15" s="3" t="s">
        <v>638</v>
      </c>
    </row>
    <row r="16" spans="1:3">
      <c r="A16" s="4" t="s">
        <v>639</v>
      </c>
      <c r="B16" s="8" t="n">
        <v>4.6</v>
      </c>
      <c r="C16" s="8" t="n">
        <v>131.3</v>
      </c>
    </row>
    <row r="17" spans="1:3">
      <c r="A17" s="4" t="s">
        <v>94</v>
      </c>
      <c r="B17" s="8" t="n">
        <v>0.8</v>
      </c>
      <c r="C17" s="8" t="n">
        <v>0.8</v>
      </c>
    </row>
    <row r="18" spans="1:3">
      <c r="A18" s="4" t="s">
        <v>96</v>
      </c>
      <c r="B18" s="8" t="n">
        <v>11.2</v>
      </c>
      <c r="C18" s="8" t="n">
        <v>12.7</v>
      </c>
    </row>
    <row r="19" spans="1:3">
      <c r="A19" s="4" t="s">
        <v>328</v>
      </c>
      <c r="B19" s="5" t="n">
        <v>0</v>
      </c>
      <c r="C19" s="5" t="n">
        <v>0</v>
      </c>
    </row>
    <row r="20" spans="1:3">
      <c r="A20" s="4" t="s">
        <v>119</v>
      </c>
      <c r="B20" s="8" t="n">
        <v>16.6</v>
      </c>
      <c r="C20" s="8" t="n">
        <v>144.8</v>
      </c>
    </row>
    <row r="21" spans="1:3">
      <c r="A21" s="3" t="s">
        <v>640</v>
      </c>
    </row>
    <row r="22" spans="1:3">
      <c r="A22" s="4" t="s">
        <v>328</v>
      </c>
      <c r="B22" s="5" t="n">
        <v>0</v>
      </c>
      <c r="C22" s="5" t="n">
        <v>0</v>
      </c>
    </row>
    <row r="23" spans="1:3">
      <c r="A23" s="4" t="s">
        <v>128</v>
      </c>
      <c r="B23" s="8" t="n">
        <v>4.2</v>
      </c>
      <c r="C23" s="8" t="n">
        <v>3.8</v>
      </c>
    </row>
    <row r="24" spans="1:3">
      <c r="A24" s="4" t="s">
        <v>641</v>
      </c>
      <c r="B24" s="8" t="n">
        <v>4.2</v>
      </c>
      <c r="C24" s="8" t="n">
        <v>3.8</v>
      </c>
    </row>
    <row r="25" spans="1:3">
      <c r="A25" s="4" t="s">
        <v>644</v>
      </c>
    </row>
    <row r="26" spans="1:3">
      <c r="A26" s="3" t="s">
        <v>638</v>
      </c>
    </row>
    <row r="27" spans="1:3">
      <c r="A27" s="4" t="s">
        <v>639</v>
      </c>
      <c r="B27" s="8" t="n">
        <v>14.3</v>
      </c>
      <c r="C27" s="8" t="n">
        <v>138.9</v>
      </c>
    </row>
    <row r="28" spans="1:3">
      <c r="A28" s="4" t="s">
        <v>94</v>
      </c>
      <c r="B28" s="5" t="n">
        <v>35</v>
      </c>
      <c r="C28" s="8" t="n">
        <v>10.7</v>
      </c>
    </row>
    <row r="29" spans="1:3">
      <c r="A29" s="4" t="s">
        <v>96</v>
      </c>
      <c r="B29" s="5" t="n">
        <v>0</v>
      </c>
      <c r="C29" s="5" t="n">
        <v>0</v>
      </c>
    </row>
    <row r="30" spans="1:3">
      <c r="A30" s="4" t="s">
        <v>328</v>
      </c>
      <c r="B30" s="8" t="n">
        <v>11.2</v>
      </c>
      <c r="C30" s="8" t="n">
        <v>13.5</v>
      </c>
    </row>
    <row r="31" spans="1:3">
      <c r="A31" s="4" t="s">
        <v>119</v>
      </c>
      <c r="B31" s="8" t="n">
        <v>60.5</v>
      </c>
      <c r="C31" s="8" t="n">
        <v>163.1</v>
      </c>
    </row>
    <row r="32" spans="1:3">
      <c r="A32" s="3" t="s">
        <v>640</v>
      </c>
    </row>
    <row r="33" spans="1:3">
      <c r="A33" s="4" t="s">
        <v>328</v>
      </c>
      <c r="B33" s="8" t="n">
        <v>4.8</v>
      </c>
      <c r="C33" s="8" t="n">
        <v>5.6</v>
      </c>
    </row>
    <row r="34" spans="1:3">
      <c r="A34" s="4" t="s">
        <v>128</v>
      </c>
      <c r="B34" s="8" t="n">
        <v>28.1</v>
      </c>
      <c r="C34" s="8" t="n">
        <v>34.6</v>
      </c>
    </row>
    <row r="35" spans="1:3">
      <c r="A35" s="4" t="s">
        <v>641</v>
      </c>
      <c r="B35" s="7" t="n">
        <v>32.9</v>
      </c>
      <c r="C35" s="7" t="n">
        <v>4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5</v>
      </c>
      <c r="B1" s="2" t="s">
        <v>2</v>
      </c>
      <c r="C1" s="2" t="s">
        <v>30</v>
      </c>
    </row>
    <row r="2" spans="1:3">
      <c r="A2" s="3" t="s">
        <v>646</v>
      </c>
    </row>
    <row r="3" spans="1:3">
      <c r="A3" s="4" t="s">
        <v>647</v>
      </c>
      <c r="B3" s="6" t="n">
        <v>22</v>
      </c>
      <c r="C3" s="7" t="n">
        <v>22.5</v>
      </c>
    </row>
    <row r="4" spans="1:3">
      <c r="A4" s="4" t="s">
        <v>648</v>
      </c>
      <c r="B4" s="5" t="n">
        <v>29</v>
      </c>
      <c r="C4" s="8" t="n">
        <v>23.7</v>
      </c>
    </row>
    <row r="5" spans="1:3">
      <c r="A5" s="4" t="s">
        <v>199</v>
      </c>
      <c r="B5" s="5" t="n">
        <v>51</v>
      </c>
      <c r="C5" s="8" t="n">
        <v>46.2</v>
      </c>
    </row>
    <row r="6" spans="1:3">
      <c r="A6" s="3" t="s">
        <v>649</v>
      </c>
    </row>
    <row r="7" spans="1:3">
      <c r="A7" s="4" t="s">
        <v>647</v>
      </c>
      <c r="B7" s="8" t="n">
        <v>6.2</v>
      </c>
      <c r="C7" s="5" t="n">
        <v>8</v>
      </c>
    </row>
    <row r="8" spans="1:3">
      <c r="A8" s="4" t="s">
        <v>648</v>
      </c>
      <c r="B8" s="8" t="n">
        <v>0.6</v>
      </c>
      <c r="C8" s="8" t="n">
        <v>1.7</v>
      </c>
    </row>
    <row r="9" spans="1:3">
      <c r="A9" s="4" t="s">
        <v>650</v>
      </c>
      <c r="B9" s="8" t="n">
        <v>-0.1</v>
      </c>
      <c r="C9" s="8" t="n">
        <v>-0.2</v>
      </c>
    </row>
    <row r="10" spans="1:3">
      <c r="A10" s="4" t="s">
        <v>199</v>
      </c>
      <c r="B10" s="8" t="n">
        <v>6.7</v>
      </c>
      <c r="C10" s="8" t="n">
        <v>9.5</v>
      </c>
    </row>
    <row r="11" spans="1:3">
      <c r="A11" s="4" t="s">
        <v>651</v>
      </c>
      <c r="B11" s="7" t="n">
        <v>57.7</v>
      </c>
      <c r="C11" s="7" t="n">
        <v>5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652</v>
      </c>
      <c r="B1" s="2" t="s">
        <v>210</v>
      </c>
      <c r="C1" s="2" t="s">
        <v>1</v>
      </c>
    </row>
    <row r="2" spans="1:5">
      <c r="B2" s="2" t="s">
        <v>31</v>
      </c>
      <c r="C2" s="2" t="s">
        <v>2</v>
      </c>
      <c r="D2" s="2" t="s">
        <v>30</v>
      </c>
      <c r="E2" s="2" t="s">
        <v>31</v>
      </c>
    </row>
    <row r="3" spans="1:5">
      <c r="A3" s="3" t="s">
        <v>653</v>
      </c>
    </row>
    <row r="4" spans="1:5">
      <c r="A4" s="4" t="s">
        <v>654</v>
      </c>
      <c r="C4" s="7" t="n">
        <v>35.8</v>
      </c>
      <c r="D4" s="7" t="n">
        <v>11.5</v>
      </c>
    </row>
    <row r="5" spans="1:5">
      <c r="A5" s="4" t="s">
        <v>655</v>
      </c>
      <c r="C5" s="8" t="n">
        <v>35.8</v>
      </c>
      <c r="D5" s="8" t="n">
        <v>11.5</v>
      </c>
    </row>
    <row r="6" spans="1:5">
      <c r="A6" s="4" t="s">
        <v>656</v>
      </c>
      <c r="C6" s="8" t="n">
        <v>10.7</v>
      </c>
      <c r="D6" s="8" t="n">
        <v>109.8</v>
      </c>
    </row>
    <row r="7" spans="1:5">
      <c r="A7" s="4" t="s">
        <v>657</v>
      </c>
      <c r="C7" s="5" t="n">
        <v>0</v>
      </c>
      <c r="D7" s="8" t="n">
        <v>9.5</v>
      </c>
    </row>
    <row r="8" spans="1:5">
      <c r="A8" s="4" t="s">
        <v>40</v>
      </c>
      <c r="C8" s="5" t="n">
        <v>0</v>
      </c>
      <c r="D8" s="5" t="n">
        <v>0</v>
      </c>
      <c r="E8" s="7" t="n">
        <v>20.2</v>
      </c>
    </row>
    <row r="9" spans="1:5">
      <c r="A9" s="4" t="s">
        <v>658</v>
      </c>
      <c r="C9" s="5" t="n">
        <v>0</v>
      </c>
      <c r="D9" s="5" t="n">
        <v>0</v>
      </c>
      <c r="E9" s="6" t="n">
        <v>0</v>
      </c>
    </row>
    <row r="10" spans="1:5">
      <c r="A10" s="4" t="s">
        <v>659</v>
      </c>
    </row>
    <row r="11" spans="1:5">
      <c r="A11" s="3" t="s">
        <v>653</v>
      </c>
    </row>
    <row r="12" spans="1:5">
      <c r="A12" s="4" t="s">
        <v>660</v>
      </c>
      <c r="B12" s="4" t="s">
        <v>661</v>
      </c>
      <c r="E12" s="4" t="s">
        <v>661</v>
      </c>
    </row>
    <row r="13" spans="1:5">
      <c r="A13" s="4" t="s">
        <v>40</v>
      </c>
      <c r="B13" s="7" t="n">
        <v>20.2</v>
      </c>
    </row>
    <row r="14" spans="1:5">
      <c r="A14" s="4" t="s">
        <v>662</v>
      </c>
      <c r="B14" s="7" t="n">
        <v>1.1</v>
      </c>
      <c r="E14" s="7" t="n">
        <v>1.1</v>
      </c>
    </row>
    <row r="15" spans="1:5">
      <c r="A15" s="4" t="s">
        <v>663</v>
      </c>
    </row>
    <row r="16" spans="1:5">
      <c r="A16" s="3" t="s">
        <v>653</v>
      </c>
    </row>
    <row r="17" spans="1:5">
      <c r="A17" s="4" t="s">
        <v>654</v>
      </c>
      <c r="C17" s="5" t="n">
        <v>0</v>
      </c>
      <c r="D17" s="8" t="n">
        <v>2.5</v>
      </c>
    </row>
    <row r="18" spans="1:5">
      <c r="A18" s="4" t="s">
        <v>655</v>
      </c>
      <c r="C18" s="5" t="n">
        <v>0</v>
      </c>
      <c r="D18" s="8" t="n">
        <v>2.5</v>
      </c>
    </row>
    <row r="19" spans="1:5">
      <c r="A19" s="4" t="s">
        <v>664</v>
      </c>
    </row>
    <row r="20" spans="1:5">
      <c r="A20" s="3" t="s">
        <v>653</v>
      </c>
    </row>
    <row r="21" spans="1:5">
      <c r="A21" s="4" t="s">
        <v>654</v>
      </c>
      <c r="C21" s="5" t="n">
        <v>0</v>
      </c>
      <c r="D21" s="8" t="n">
        <v>8.199999999999999</v>
      </c>
    </row>
    <row r="22" spans="1:5">
      <c r="A22" s="4" t="s">
        <v>655</v>
      </c>
      <c r="C22" s="5" t="n">
        <v>0</v>
      </c>
      <c r="D22" s="8" t="n">
        <v>8.199999999999999</v>
      </c>
    </row>
    <row r="23" spans="1:5">
      <c r="A23" s="4" t="s">
        <v>665</v>
      </c>
    </row>
    <row r="24" spans="1:5">
      <c r="A24" s="3" t="s">
        <v>653</v>
      </c>
    </row>
    <row r="25" spans="1:5">
      <c r="A25" s="4" t="s">
        <v>654</v>
      </c>
      <c r="C25" s="5" t="n">
        <v>35</v>
      </c>
      <c r="D25" s="5" t="n">
        <v>0</v>
      </c>
    </row>
    <row r="26" spans="1:5">
      <c r="A26" s="4" t="s">
        <v>655</v>
      </c>
      <c r="C26" s="5" t="n">
        <v>35</v>
      </c>
      <c r="D26" s="5" t="n">
        <v>0</v>
      </c>
    </row>
    <row r="27" spans="1:5">
      <c r="A27" s="4" t="s">
        <v>666</v>
      </c>
    </row>
    <row r="28" spans="1:5">
      <c r="A28" s="3" t="s">
        <v>653</v>
      </c>
    </row>
    <row r="29" spans="1:5">
      <c r="A29" s="4" t="s">
        <v>654</v>
      </c>
      <c r="C29" s="8" t="n">
        <v>0.8</v>
      </c>
      <c r="D29" s="8" t="n">
        <v>0.8</v>
      </c>
    </row>
    <row r="30" spans="1:5">
      <c r="A30" s="4" t="s">
        <v>655</v>
      </c>
      <c r="C30" s="7" t="n">
        <v>0.8</v>
      </c>
      <c r="D30" s="7" t="n">
        <v>0.8</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667</v>
      </c>
      <c r="C1" s="2" t="s">
        <v>1</v>
      </c>
    </row>
    <row r="2" spans="1:5">
      <c r="C2" s="2" t="s">
        <v>2</v>
      </c>
      <c r="D2" s="2" t="s">
        <v>30</v>
      </c>
      <c r="E2" s="2" t="s">
        <v>31</v>
      </c>
    </row>
    <row r="3" spans="1:5">
      <c r="A3" s="3" t="s">
        <v>668</v>
      </c>
    </row>
    <row r="4" spans="1:5">
      <c r="A4" s="4" t="s">
        <v>669</v>
      </c>
      <c r="C4" s="7" t="n">
        <v>4.3</v>
      </c>
      <c r="D4" s="7" t="n">
        <v>3.7</v>
      </c>
      <c r="E4" s="7" t="n">
        <v>1.8</v>
      </c>
    </row>
    <row r="5" spans="1:5">
      <c r="A5" s="4" t="s">
        <v>670</v>
      </c>
    </row>
    <row r="6" spans="1:5">
      <c r="A6" s="3" t="s">
        <v>668</v>
      </c>
    </row>
    <row r="7" spans="1:5">
      <c r="A7" s="4" t="s">
        <v>671</v>
      </c>
      <c r="C7" s="8" t="n">
        <v>16.9</v>
      </c>
      <c r="D7" s="5" t="n">
        <v>14</v>
      </c>
    </row>
    <row r="8" spans="1:5">
      <c r="A8" s="4" t="s">
        <v>672</v>
      </c>
      <c r="B8" s="4" t="s">
        <v>52</v>
      </c>
      <c r="C8" s="8" t="n">
        <v>36.8</v>
      </c>
      <c r="D8" s="8" t="n">
        <v>36.8</v>
      </c>
    </row>
    <row r="9" spans="1:5">
      <c r="A9" s="4" t="s">
        <v>673</v>
      </c>
      <c r="B9" s="4" t="s">
        <v>72</v>
      </c>
      <c r="C9" s="8" t="n">
        <v>1.2</v>
      </c>
      <c r="D9" s="8" t="n">
        <v>1.4</v>
      </c>
    </row>
    <row r="10" spans="1:5">
      <c r="A10" s="4" t="s">
        <v>674</v>
      </c>
      <c r="C10" s="8" t="n">
        <v>52.5</v>
      </c>
      <c r="D10" s="8" t="n">
        <v>49.4</v>
      </c>
    </row>
    <row r="11" spans="1:5">
      <c r="A11" s="4" t="s">
        <v>669</v>
      </c>
      <c r="C11" s="7" t="n">
        <v>4.8</v>
      </c>
      <c r="D11" s="8" t="n">
        <v>4.6</v>
      </c>
      <c r="E11" s="6" t="n">
        <v>6</v>
      </c>
    </row>
    <row r="12" spans="1:5">
      <c r="A12" s="4" t="s">
        <v>675</v>
      </c>
      <c r="C12" s="4" t="s">
        <v>458</v>
      </c>
    </row>
    <row r="13" spans="1:5">
      <c r="A13" s="4" t="s">
        <v>676</v>
      </c>
      <c r="C13" s="4" t="s">
        <v>677</v>
      </c>
    </row>
    <row r="14" spans="1:5">
      <c r="A14" s="4" t="s">
        <v>678</v>
      </c>
      <c r="C14" s="6" t="n">
        <v>1000</v>
      </c>
    </row>
    <row r="15" spans="1:5">
      <c r="A15" s="4" t="s">
        <v>679</v>
      </c>
      <c r="C15" s="7" t="n">
        <v>16.9</v>
      </c>
      <c r="D15" s="6" t="n">
        <v>14</v>
      </c>
    </row>
    <row r="16" spans="1:5"/>
    <row r="17" spans="1:5">
      <c r="A17" s="4" t="s">
        <v>52</v>
      </c>
      <c r="B17" s="4" t="s">
        <v>680</v>
      </c>
    </row>
    <row r="18" spans="1:5">
      <c r="A18" s="4" t="s">
        <v>72</v>
      </c>
      <c r="B18" s="4" t="s">
        <v>681</v>
      </c>
    </row>
  </sheetData>
  <mergeCells count="5">
    <mergeCell ref="A1:B2"/>
    <mergeCell ref="C1:E1"/>
    <mergeCell ref="A16:D16"/>
    <mergeCell ref="B17:D17"/>
    <mergeCell ref="B18:D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4"/>
    <col customWidth="1" max="5" min="5" width="14"/>
  </cols>
  <sheetData>
    <row r="1" spans="1:5">
      <c r="A1" s="1" t="s">
        <v>682</v>
      </c>
      <c r="C1" s="2" t="s">
        <v>1</v>
      </c>
    </row>
    <row r="2" spans="1:5">
      <c r="C2" s="2" t="s">
        <v>2</v>
      </c>
      <c r="E2" s="2" t="s">
        <v>30</v>
      </c>
    </row>
    <row r="3" spans="1:5">
      <c r="A3" s="3" t="s">
        <v>683</v>
      </c>
    </row>
    <row r="4" spans="1:5">
      <c r="A4" s="4" t="s">
        <v>684</v>
      </c>
      <c r="C4" s="7" t="n">
        <v>298.7</v>
      </c>
      <c r="E4" s="7" t="n">
        <v>296.9</v>
      </c>
    </row>
    <row r="5" spans="1:5">
      <c r="A5" s="4" t="s">
        <v>228</v>
      </c>
      <c r="B5" s="4" t="s">
        <v>72</v>
      </c>
      <c r="C5" s="8" t="n">
        <v>119.2</v>
      </c>
      <c r="D5" s="4" t="s">
        <v>52</v>
      </c>
      <c r="E5" s="8" t="n">
        <v>3.5</v>
      </c>
    </row>
    <row r="6" spans="1:5">
      <c r="A6" s="4" t="s">
        <v>685</v>
      </c>
      <c r="C6" s="5" t="n">
        <v>0</v>
      </c>
      <c r="E6" s="5" t="n">
        <v>0</v>
      </c>
    </row>
    <row r="7" spans="1:5">
      <c r="A7" s="4" t="s">
        <v>686</v>
      </c>
      <c r="C7" s="8" t="n">
        <v>-4.1</v>
      </c>
      <c r="E7" s="8" t="n">
        <v>-1.7</v>
      </c>
    </row>
    <row r="8" spans="1:5">
      <c r="A8" s="4" t="s">
        <v>687</v>
      </c>
      <c r="C8" s="8" t="n">
        <v>413.8</v>
      </c>
      <c r="E8" s="8" t="n">
        <v>298.7</v>
      </c>
    </row>
    <row r="9" spans="1:5">
      <c r="A9" s="4" t="s">
        <v>688</v>
      </c>
      <c r="C9" s="5" t="n">
        <v>0</v>
      </c>
      <c r="E9" s="5" t="n">
        <v>0</v>
      </c>
    </row>
    <row r="10" spans="1:5">
      <c r="A10" s="4" t="s">
        <v>628</v>
      </c>
    </row>
    <row r="11" spans="1:5">
      <c r="A11" s="3" t="s">
        <v>683</v>
      </c>
    </row>
    <row r="12" spans="1:5">
      <c r="A12" s="4" t="s">
        <v>684</v>
      </c>
      <c r="C12" s="8" t="n">
        <v>26.2</v>
      </c>
      <c r="E12" s="5" t="n">
        <v>28</v>
      </c>
    </row>
    <row r="13" spans="1:5">
      <c r="A13" s="4" t="s">
        <v>228</v>
      </c>
      <c r="C13" s="5" t="n">
        <v>0</v>
      </c>
      <c r="E13" s="5" t="n">
        <v>0</v>
      </c>
    </row>
    <row r="14" spans="1:5">
      <c r="A14" s="4" t="s">
        <v>685</v>
      </c>
      <c r="C14" s="5" t="n">
        <v>0</v>
      </c>
      <c r="E14" s="5" t="n">
        <v>0</v>
      </c>
    </row>
    <row r="15" spans="1:5">
      <c r="A15" s="4" t="s">
        <v>686</v>
      </c>
      <c r="C15" s="8" t="n">
        <v>-1.1</v>
      </c>
      <c r="E15" s="8" t="n">
        <v>-1.8</v>
      </c>
    </row>
    <row r="16" spans="1:5">
      <c r="A16" s="4" t="s">
        <v>687</v>
      </c>
      <c r="C16" s="8" t="n">
        <v>25.1</v>
      </c>
      <c r="E16" s="8" t="n">
        <v>26.2</v>
      </c>
    </row>
    <row r="17" spans="1:5">
      <c r="A17" s="4" t="s">
        <v>631</v>
      </c>
    </row>
    <row r="18" spans="1:5">
      <c r="A18" s="3" t="s">
        <v>683</v>
      </c>
    </row>
    <row r="19" spans="1:5">
      <c r="A19" s="4" t="s">
        <v>684</v>
      </c>
      <c r="C19" s="5" t="n">
        <v>0</v>
      </c>
    </row>
    <row r="20" spans="1:5">
      <c r="A20" s="4" t="s">
        <v>228</v>
      </c>
      <c r="C20" s="8" t="n">
        <v>2.2</v>
      </c>
    </row>
    <row r="21" spans="1:5">
      <c r="A21" s="4" t="s">
        <v>685</v>
      </c>
      <c r="C21" s="5" t="n">
        <v>0</v>
      </c>
    </row>
    <row r="22" spans="1:5">
      <c r="A22" s="4" t="s">
        <v>686</v>
      </c>
      <c r="C22" s="5" t="n">
        <v>0</v>
      </c>
    </row>
    <row r="23" spans="1:5">
      <c r="A23" s="4" t="s">
        <v>687</v>
      </c>
      <c r="C23" s="8" t="n">
        <v>2.2</v>
      </c>
      <c r="E23" s="5" t="n">
        <v>0</v>
      </c>
    </row>
    <row r="24" spans="1:5">
      <c r="A24" s="4" t="s">
        <v>633</v>
      </c>
    </row>
    <row r="25" spans="1:5">
      <c r="A25" s="3" t="s">
        <v>683</v>
      </c>
    </row>
    <row r="26" spans="1:5">
      <c r="A26" s="4" t="s">
        <v>684</v>
      </c>
      <c r="C26" s="8" t="n">
        <v>272.5</v>
      </c>
      <c r="E26" s="8" t="n">
        <v>268.9</v>
      </c>
    </row>
    <row r="27" spans="1:5">
      <c r="A27" s="4" t="s">
        <v>228</v>
      </c>
      <c r="C27" s="5" t="n">
        <v>117</v>
      </c>
      <c r="E27" s="8" t="n">
        <v>3.5</v>
      </c>
    </row>
    <row r="28" spans="1:5">
      <c r="A28" s="4" t="s">
        <v>685</v>
      </c>
      <c r="C28" s="5" t="n">
        <v>0</v>
      </c>
      <c r="E28" s="5" t="n">
        <v>0</v>
      </c>
    </row>
    <row r="29" spans="1:5">
      <c r="A29" s="4" t="s">
        <v>686</v>
      </c>
      <c r="C29" s="5" t="n">
        <v>-3</v>
      </c>
      <c r="E29" s="8" t="n">
        <v>0.1</v>
      </c>
    </row>
    <row r="30" spans="1:5">
      <c r="A30" s="4" t="s">
        <v>687</v>
      </c>
      <c r="C30" s="7" t="n">
        <v>386.5</v>
      </c>
      <c r="E30" s="7" t="n">
        <v>272.5</v>
      </c>
    </row>
    <row r="31" spans="1:5"/>
    <row r="32" spans="1:5">
      <c r="A32" s="4" t="s">
        <v>52</v>
      </c>
      <c r="B32" s="4" t="s">
        <v>595</v>
      </c>
    </row>
    <row r="33" spans="1:5">
      <c r="A33" s="4" t="s">
        <v>72</v>
      </c>
      <c r="B33" s="4" t="s">
        <v>596</v>
      </c>
    </row>
  </sheetData>
  <mergeCells count="6">
    <mergeCell ref="A1:B2"/>
    <mergeCell ref="C1:E1"/>
    <mergeCell ref="C2:D2"/>
    <mergeCell ref="A31:D31"/>
    <mergeCell ref="B32:D32"/>
    <mergeCell ref="B33:D3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9</v>
      </c>
      <c r="B1" s="2" t="s">
        <v>1</v>
      </c>
    </row>
    <row r="2" spans="1:4">
      <c r="B2" s="2" t="s">
        <v>2</v>
      </c>
      <c r="C2" s="2" t="s">
        <v>30</v>
      </c>
      <c r="D2" s="2" t="s">
        <v>31</v>
      </c>
    </row>
    <row r="3" spans="1:4">
      <c r="A3" s="3" t="s">
        <v>690</v>
      </c>
    </row>
    <row r="4" spans="1:4">
      <c r="A4" s="4" t="s">
        <v>691</v>
      </c>
      <c r="B4" s="7" t="n">
        <v>410.6</v>
      </c>
      <c r="C4" s="7" t="n">
        <v>294.4</v>
      </c>
    </row>
    <row r="5" spans="1:4">
      <c r="A5" s="4" t="s">
        <v>692</v>
      </c>
      <c r="B5" s="8" t="n">
        <v>-245.8</v>
      </c>
      <c r="C5" s="8" t="n">
        <v>-239.3</v>
      </c>
    </row>
    <row r="6" spans="1:4">
      <c r="A6" s="4" t="s">
        <v>693</v>
      </c>
      <c r="B6" s="8" t="n">
        <v>6.8</v>
      </c>
      <c r="C6" s="5" t="n">
        <v>3</v>
      </c>
      <c r="D6" s="7" t="n">
        <v>2.9</v>
      </c>
    </row>
    <row r="7" spans="1:4">
      <c r="A7" s="3" t="s">
        <v>694</v>
      </c>
    </row>
    <row r="8" spans="1:4">
      <c r="A8" s="5" t="n">
        <v>2017</v>
      </c>
      <c r="B8" s="8" t="n">
        <v>8.199999999999999</v>
      </c>
    </row>
    <row r="9" spans="1:4">
      <c r="A9" s="5" t="n">
        <v>2018</v>
      </c>
      <c r="B9" s="8" t="n">
        <v>8.199999999999999</v>
      </c>
    </row>
    <row r="10" spans="1:4">
      <c r="A10" s="5" t="n">
        <v>2019</v>
      </c>
      <c r="B10" s="8" t="n">
        <v>7.6</v>
      </c>
    </row>
    <row r="11" spans="1:4">
      <c r="A11" s="5" t="n">
        <v>2020</v>
      </c>
      <c r="B11" s="8" t="n">
        <v>7.2</v>
      </c>
    </row>
    <row r="12" spans="1:4">
      <c r="A12" s="5" t="n">
        <v>2021</v>
      </c>
      <c r="B12" s="8" t="n">
        <v>6.3</v>
      </c>
    </row>
    <row r="13" spans="1:4">
      <c r="A13" s="4" t="s">
        <v>562</v>
      </c>
    </row>
    <row r="14" spans="1:4">
      <c r="A14" s="3" t="s">
        <v>690</v>
      </c>
    </row>
    <row r="15" spans="1:4">
      <c r="A15" s="4" t="s">
        <v>691</v>
      </c>
      <c r="B15" s="8" t="n">
        <v>300.1</v>
      </c>
      <c r="C15" s="8" t="n">
        <v>240.4</v>
      </c>
    </row>
    <row r="16" spans="1:4">
      <c r="A16" s="4" t="s">
        <v>692</v>
      </c>
      <c r="B16" s="8" t="n">
        <v>-231.1</v>
      </c>
      <c r="C16" s="8" t="n">
        <v>-225.9</v>
      </c>
    </row>
    <row r="17" spans="1:4">
      <c r="A17" s="4" t="s">
        <v>569</v>
      </c>
    </row>
    <row r="18" spans="1:4">
      <c r="A18" s="3" t="s">
        <v>690</v>
      </c>
    </row>
    <row r="19" spans="1:4">
      <c r="A19" s="4" t="s">
        <v>691</v>
      </c>
      <c r="B19" s="8" t="n">
        <v>88.09999999999999</v>
      </c>
      <c r="C19" s="8" t="n">
        <v>37.7</v>
      </c>
    </row>
    <row r="20" spans="1:4">
      <c r="A20" s="4" t="s">
        <v>692</v>
      </c>
      <c r="B20" s="5" t="n">
        <v>0</v>
      </c>
      <c r="C20" s="5" t="n">
        <v>0</v>
      </c>
    </row>
    <row r="21" spans="1:4">
      <c r="A21" s="4" t="s">
        <v>695</v>
      </c>
    </row>
    <row r="22" spans="1:4">
      <c r="A22" s="3" t="s">
        <v>690</v>
      </c>
    </row>
    <row r="23" spans="1:4">
      <c r="A23" s="4" t="s">
        <v>691</v>
      </c>
      <c r="B23" s="8" t="n">
        <v>22.4</v>
      </c>
      <c r="C23" s="8" t="n">
        <v>16.3</v>
      </c>
    </row>
    <row r="24" spans="1:4">
      <c r="A24" s="4" t="s">
        <v>692</v>
      </c>
      <c r="B24" s="7" t="n">
        <v>-14.7</v>
      </c>
      <c r="C24" s="7" t="n">
        <v>-1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31</v>
      </c>
    </row>
    <row r="3" spans="1:4">
      <c r="A3" s="3" t="s">
        <v>697</v>
      </c>
    </row>
    <row r="4" spans="1:4">
      <c r="A4" s="4" t="s">
        <v>625</v>
      </c>
      <c r="B4" s="6" t="n">
        <v>308</v>
      </c>
      <c r="C4" s="6" t="n">
        <v>261</v>
      </c>
      <c r="D4" s="7" t="n">
        <v>242.9</v>
      </c>
    </row>
    <row r="5" spans="1:4">
      <c r="A5" s="4" t="s">
        <v>698</v>
      </c>
      <c r="B5" s="8" t="n">
        <v>81.7</v>
      </c>
      <c r="C5" s="8" t="n">
        <v>54.2</v>
      </c>
      <c r="D5" s="5" t="n">
        <v>45</v>
      </c>
    </row>
    <row r="6" spans="1:4">
      <c r="A6" s="4" t="s">
        <v>46</v>
      </c>
      <c r="B6" s="8" t="n">
        <v>389.7</v>
      </c>
      <c r="C6" s="8" t="n">
        <v>315.2</v>
      </c>
      <c r="D6" s="8" t="n">
        <v>287.9</v>
      </c>
    </row>
    <row r="7" spans="1:4">
      <c r="A7" s="3" t="s">
        <v>699</v>
      </c>
    </row>
    <row r="8" spans="1:4">
      <c r="A8" s="4" t="s">
        <v>700</v>
      </c>
      <c r="B8" s="5" t="n">
        <v>25</v>
      </c>
      <c r="C8" s="8" t="n">
        <v>24.7</v>
      </c>
      <c r="D8" s="8" t="n">
        <v>18.2</v>
      </c>
    </row>
    <row r="9" spans="1:4">
      <c r="A9" s="4" t="s">
        <v>701</v>
      </c>
      <c r="B9" s="8" t="n">
        <v>4.6</v>
      </c>
      <c r="C9" s="8" t="n">
        <v>2.5</v>
      </c>
      <c r="D9" s="8" t="n">
        <v>2.6</v>
      </c>
    </row>
    <row r="10" spans="1:4">
      <c r="A10" s="4" t="s">
        <v>698</v>
      </c>
      <c r="B10" s="8" t="n">
        <v>23.2</v>
      </c>
      <c r="C10" s="5" t="n">
        <v>17</v>
      </c>
      <c r="D10" s="8" t="n">
        <v>23.9</v>
      </c>
    </row>
    <row r="11" spans="1:4">
      <c r="A11" s="4" t="s">
        <v>702</v>
      </c>
      <c r="B11" s="8" t="n">
        <v>52.8</v>
      </c>
      <c r="C11" s="8" t="n">
        <v>44.2</v>
      </c>
      <c r="D11" s="8" t="n">
        <v>44.7</v>
      </c>
    </row>
    <row r="12" spans="1:4">
      <c r="A12" s="3" t="s">
        <v>703</v>
      </c>
    </row>
    <row r="13" spans="1:4">
      <c r="A13" s="4" t="s">
        <v>700</v>
      </c>
      <c r="B13" s="8" t="n">
        <v>56.1</v>
      </c>
      <c r="C13" s="8" t="n">
        <v>40.7</v>
      </c>
      <c r="D13" s="8" t="n">
        <v>42.4</v>
      </c>
    </row>
    <row r="14" spans="1:4">
      <c r="A14" s="4" t="s">
        <v>701</v>
      </c>
      <c r="B14" s="8" t="n">
        <v>6.6</v>
      </c>
      <c r="C14" s="8" t="n">
        <v>3.2</v>
      </c>
      <c r="D14" s="8" t="n">
        <v>5.7</v>
      </c>
    </row>
    <row r="15" spans="1:4">
      <c r="A15" s="4" t="s">
        <v>698</v>
      </c>
      <c r="B15" s="8" t="n">
        <v>-0.2</v>
      </c>
      <c r="C15" s="8" t="n">
        <v>-0.3</v>
      </c>
      <c r="D15" s="8" t="n">
        <v>0.2</v>
      </c>
    </row>
    <row r="16" spans="1:4">
      <c r="A16" s="4" t="s">
        <v>704</v>
      </c>
      <c r="B16" s="8" t="n">
        <v>62.5</v>
      </c>
      <c r="C16" s="8" t="n">
        <v>43.6</v>
      </c>
      <c r="D16" s="8" t="n">
        <v>48.3</v>
      </c>
    </row>
    <row r="17" spans="1:4">
      <c r="A17" s="4" t="s">
        <v>47</v>
      </c>
      <c r="B17" s="8" t="n">
        <v>115.3</v>
      </c>
      <c r="C17" s="8" t="n">
        <v>87.8</v>
      </c>
      <c r="D17" s="6" t="n">
        <v>93</v>
      </c>
    </row>
    <row r="18" spans="1:4">
      <c r="A18" s="3" t="s">
        <v>705</v>
      </c>
    </row>
    <row r="19" spans="1:4">
      <c r="A19" s="4" t="s">
        <v>706</v>
      </c>
      <c r="B19" s="8" t="n">
        <v>86.2</v>
      </c>
      <c r="C19" s="8" t="n">
        <v>110.6</v>
      </c>
    </row>
    <row r="20" spans="1:4">
      <c r="A20" s="4" t="s">
        <v>707</v>
      </c>
      <c r="B20" s="8" t="n">
        <v>71.7</v>
      </c>
      <c r="C20" s="8" t="n">
        <v>61.5</v>
      </c>
    </row>
    <row r="21" spans="1:4">
      <c r="A21" s="4" t="s">
        <v>708</v>
      </c>
      <c r="B21" s="8" t="n">
        <v>47.3</v>
      </c>
      <c r="C21" s="5" t="n">
        <v>57</v>
      </c>
    </row>
    <row r="22" spans="1:4">
      <c r="A22" s="4" t="s">
        <v>709</v>
      </c>
      <c r="B22" s="8" t="n">
        <v>41.9</v>
      </c>
      <c r="C22" s="8" t="n">
        <v>39.4</v>
      </c>
    </row>
    <row r="23" spans="1:4">
      <c r="A23" s="4" t="s">
        <v>710</v>
      </c>
      <c r="B23" s="5" t="n">
        <v>32</v>
      </c>
      <c r="C23" s="8" t="n">
        <v>26.8</v>
      </c>
    </row>
    <row r="24" spans="1:4">
      <c r="A24" s="4" t="s">
        <v>711</v>
      </c>
      <c r="B24" s="8" t="n">
        <v>23.2</v>
      </c>
      <c r="C24" s="8" t="n">
        <v>23.1</v>
      </c>
    </row>
    <row r="25" spans="1:4">
      <c r="A25" s="4" t="s">
        <v>712</v>
      </c>
      <c r="B25" s="8" t="n">
        <v>23.2</v>
      </c>
      <c r="C25" s="8" t="n">
        <v>26.4</v>
      </c>
    </row>
    <row r="26" spans="1:4">
      <c r="A26" s="4" t="s">
        <v>713</v>
      </c>
      <c r="B26" s="8" t="n">
        <v>22.2</v>
      </c>
      <c r="C26" s="5" t="n">
        <v>24</v>
      </c>
    </row>
    <row r="27" spans="1:4">
      <c r="A27" s="4" t="s">
        <v>714</v>
      </c>
      <c r="B27" s="8" t="n">
        <v>21.7</v>
      </c>
      <c r="C27" s="8" t="n">
        <v>29.3</v>
      </c>
    </row>
    <row r="28" spans="1:4">
      <c r="A28" s="4" t="s">
        <v>715</v>
      </c>
      <c r="B28" s="8" t="n">
        <v>20.2</v>
      </c>
      <c r="C28" s="8" t="n">
        <v>21.3</v>
      </c>
    </row>
    <row r="29" spans="1:4">
      <c r="A29" s="4" t="s">
        <v>151</v>
      </c>
      <c r="B29" s="5" t="n">
        <v>0</v>
      </c>
      <c r="C29" s="5" t="n">
        <v>35</v>
      </c>
    </row>
    <row r="30" spans="1:4">
      <c r="A30" s="4" t="s">
        <v>128</v>
      </c>
      <c r="B30" s="8" t="n">
        <v>82.90000000000001</v>
      </c>
      <c r="C30" s="5" t="n">
        <v>78</v>
      </c>
    </row>
    <row r="31" spans="1:4">
      <c r="A31" s="4" t="s">
        <v>716</v>
      </c>
      <c r="B31" s="8" t="n">
        <v>472.5</v>
      </c>
      <c r="C31" s="8" t="n">
        <v>532.4</v>
      </c>
    </row>
    <row r="32" spans="1:4">
      <c r="A32" s="4" t="s">
        <v>717</v>
      </c>
      <c r="B32" s="8" t="n">
        <v>-78.09999999999999</v>
      </c>
      <c r="C32" s="8" t="n">
        <v>-70.59999999999999</v>
      </c>
    </row>
    <row r="33" spans="1:4">
      <c r="A33" s="4" t="s">
        <v>718</v>
      </c>
      <c r="B33" s="8" t="n">
        <v>394.4</v>
      </c>
      <c r="C33" s="8" t="n">
        <v>461.8</v>
      </c>
    </row>
    <row r="34" spans="1:4">
      <c r="A34" s="3" t="s">
        <v>719</v>
      </c>
    </row>
    <row r="35" spans="1:4">
      <c r="A35" s="4" t="s">
        <v>151</v>
      </c>
      <c r="B35" s="8" t="n">
        <v>-45.5</v>
      </c>
      <c r="C35" s="5" t="n">
        <v>0</v>
      </c>
    </row>
    <row r="36" spans="1:4">
      <c r="A36" s="4" t="s">
        <v>720</v>
      </c>
      <c r="B36" s="8" t="n">
        <v>-34.9</v>
      </c>
      <c r="C36" s="8" t="n">
        <v>-38.6</v>
      </c>
    </row>
    <row r="37" spans="1:4">
      <c r="A37" s="4" t="s">
        <v>128</v>
      </c>
      <c r="B37" s="8" t="n">
        <v>-8.699999999999999</v>
      </c>
      <c r="C37" s="8" t="n">
        <v>-15.3</v>
      </c>
    </row>
    <row r="38" spans="1:4">
      <c r="A38" s="4" t="s">
        <v>721</v>
      </c>
      <c r="B38" s="8" t="n">
        <v>-89.09999999999999</v>
      </c>
      <c r="C38" s="8" t="n">
        <v>-53.9</v>
      </c>
    </row>
    <row r="39" spans="1:4">
      <c r="A39" s="4" t="s">
        <v>722</v>
      </c>
      <c r="B39" s="8" t="n">
        <v>305.3</v>
      </c>
      <c r="C39" s="8" t="n">
        <v>407.9</v>
      </c>
    </row>
    <row r="40" spans="1:4">
      <c r="A40" s="4" t="s">
        <v>723</v>
      </c>
      <c r="B40" s="7" t="n">
        <v>286.7</v>
      </c>
      <c r="C40" s="7" t="n">
        <v>21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4</v>
      </c>
      <c r="B1" s="2" t="s">
        <v>210</v>
      </c>
    </row>
    <row r="2" spans="1:4">
      <c r="B2" s="2" t="s">
        <v>725</v>
      </c>
      <c r="C2" s="2" t="s">
        <v>2</v>
      </c>
      <c r="D2" s="2" t="s">
        <v>30</v>
      </c>
    </row>
    <row r="3" spans="1:4">
      <c r="A3" s="3" t="s">
        <v>726</v>
      </c>
    </row>
    <row r="4" spans="1:4">
      <c r="A4" s="4" t="s">
        <v>727</v>
      </c>
      <c r="C4" s="7" t="n">
        <v>71.8</v>
      </c>
    </row>
    <row r="5" spans="1:4">
      <c r="A5" s="4" t="s">
        <v>728</v>
      </c>
      <c r="C5" s="8" t="n">
        <v>71.7</v>
      </c>
      <c r="D5" s="7" t="n">
        <v>61.5</v>
      </c>
    </row>
    <row r="6" spans="1:4">
      <c r="A6" s="4" t="s">
        <v>729</v>
      </c>
      <c r="C6" s="8" t="n">
        <v>51.6</v>
      </c>
    </row>
    <row r="7" spans="1:4">
      <c r="A7" s="4" t="s">
        <v>730</v>
      </c>
      <c r="C7" s="8" t="n">
        <v>20.2</v>
      </c>
    </row>
    <row r="8" spans="1:4">
      <c r="A8" s="3" t="s">
        <v>731</v>
      </c>
    </row>
    <row r="9" spans="1:4">
      <c r="A9" s="4" t="s">
        <v>732</v>
      </c>
      <c r="B9" s="7" t="n">
        <v>9.5</v>
      </c>
    </row>
    <row r="10" spans="1:4">
      <c r="A10" s="4" t="s">
        <v>733</v>
      </c>
      <c r="C10" s="8" t="n">
        <v>78.09999999999999</v>
      </c>
      <c r="D10" s="7" t="n">
        <v>70.59999999999999</v>
      </c>
    </row>
    <row r="11" spans="1:4">
      <c r="A11" s="4" t="s">
        <v>734</v>
      </c>
    </row>
    <row r="12" spans="1:4">
      <c r="A12" s="3" t="s">
        <v>726</v>
      </c>
    </row>
    <row r="13" spans="1:4">
      <c r="A13" s="4" t="s">
        <v>728</v>
      </c>
      <c r="C13" s="8" t="n">
        <v>20.3</v>
      </c>
    </row>
    <row r="14" spans="1:4">
      <c r="A14" s="4" t="s">
        <v>735</v>
      </c>
    </row>
    <row r="15" spans="1:4">
      <c r="A15" s="3" t="s">
        <v>726</v>
      </c>
    </row>
    <row r="16" spans="1:4">
      <c r="A16" s="4" t="s">
        <v>728</v>
      </c>
      <c r="C16" s="8" t="n">
        <v>4.2</v>
      </c>
    </row>
    <row r="17" spans="1:4">
      <c r="A17" s="4" t="s">
        <v>736</v>
      </c>
    </row>
    <row r="18" spans="1:4">
      <c r="A18" s="3" t="s">
        <v>726</v>
      </c>
    </row>
    <row r="19" spans="1:4">
      <c r="A19" s="4" t="s">
        <v>728</v>
      </c>
      <c r="C19" s="8" t="n">
        <v>47.3</v>
      </c>
    </row>
    <row r="20" spans="1:4">
      <c r="A20" s="4" t="s">
        <v>625</v>
      </c>
    </row>
    <row r="21" spans="1:4">
      <c r="A21" s="3" t="s">
        <v>731</v>
      </c>
    </row>
    <row r="22" spans="1:4">
      <c r="A22" s="4" t="s">
        <v>733</v>
      </c>
      <c r="C22" s="8" t="n">
        <v>58.1</v>
      </c>
    </row>
    <row r="23" spans="1:4">
      <c r="A23" s="4" t="s">
        <v>734</v>
      </c>
    </row>
    <row r="24" spans="1:4">
      <c r="A24" s="3" t="s">
        <v>731</v>
      </c>
    </row>
    <row r="25" spans="1:4">
      <c r="A25" s="4" t="s">
        <v>733</v>
      </c>
      <c r="C25" s="6" t="n">
        <v>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8"/>
    <col customWidth="1" max="6" min="6" width="15"/>
    <col customWidth="1" max="7" min="7" width="46"/>
  </cols>
  <sheetData>
    <row r="1" spans="1:7">
      <c r="A1" s="1" t="s">
        <v>198</v>
      </c>
      <c r="B1" s="2" t="s">
        <v>199</v>
      </c>
      <c r="C1" s="2" t="s">
        <v>200</v>
      </c>
      <c r="D1" s="2" t="s">
        <v>131</v>
      </c>
      <c r="E1" s="2" t="s">
        <v>132</v>
      </c>
      <c r="F1" s="2" t="s">
        <v>201</v>
      </c>
      <c r="G1" s="2" t="s">
        <v>202</v>
      </c>
    </row>
    <row r="2" spans="1:7">
      <c r="A2" s="4" t="s">
        <v>203</v>
      </c>
      <c r="B2" s="7" t="n">
        <v>1038.4</v>
      </c>
      <c r="C2" s="7" t="n">
        <v>76.90000000000001</v>
      </c>
      <c r="D2" s="6" t="n">
        <v>393</v>
      </c>
      <c r="E2" s="7" t="n">
        <v>1263.3</v>
      </c>
      <c r="F2" s="7" t="n">
        <v>-293.3</v>
      </c>
      <c r="G2" s="7" t="n">
        <v>-401.5</v>
      </c>
    </row>
    <row r="3" spans="1:7">
      <c r="A3" s="4" t="s">
        <v>54</v>
      </c>
      <c r="B3" s="8" t="n">
        <v>245.7</v>
      </c>
      <c r="C3" s="5" t="n">
        <v>0</v>
      </c>
      <c r="D3" s="5" t="n">
        <v>0</v>
      </c>
      <c r="E3" s="8" t="n">
        <v>245.7</v>
      </c>
      <c r="F3" s="5" t="n">
        <v>0</v>
      </c>
      <c r="G3" s="5" t="n">
        <v>0</v>
      </c>
    </row>
    <row r="4" spans="1:7">
      <c r="A4" s="4" t="s">
        <v>83</v>
      </c>
      <c r="B4" s="5" t="n">
        <v>-79</v>
      </c>
      <c r="C4" s="5" t="n">
        <v>0</v>
      </c>
      <c r="D4" s="5" t="n">
        <v>0</v>
      </c>
      <c r="E4" s="5" t="n">
        <v>0</v>
      </c>
      <c r="F4" s="5" t="n">
        <v>0</v>
      </c>
      <c r="G4" s="5" t="n">
        <v>-79</v>
      </c>
    </row>
    <row r="5" spans="1:7">
      <c r="A5" s="4" t="s">
        <v>204</v>
      </c>
      <c r="B5" s="8" t="n">
        <v>-41.7</v>
      </c>
      <c r="C5" s="5" t="n">
        <v>0</v>
      </c>
      <c r="D5" s="5" t="n">
        <v>0</v>
      </c>
      <c r="E5" s="8" t="n">
        <v>-41.7</v>
      </c>
      <c r="F5" s="5" t="n">
        <v>0</v>
      </c>
      <c r="G5" s="5" t="n">
        <v>0</v>
      </c>
    </row>
    <row r="6" spans="1:7">
      <c r="A6" s="4" t="s">
        <v>205</v>
      </c>
      <c r="B6" s="8" t="n">
        <v>28.1</v>
      </c>
      <c r="C6" s="5" t="n">
        <v>0</v>
      </c>
      <c r="D6" s="5" t="n">
        <v>2</v>
      </c>
      <c r="E6" s="5" t="n">
        <v>0</v>
      </c>
      <c r="F6" s="8" t="n">
        <v>26.1</v>
      </c>
      <c r="G6" s="5" t="n">
        <v>0</v>
      </c>
    </row>
    <row r="7" spans="1:7">
      <c r="A7" s="4" t="s">
        <v>183</v>
      </c>
      <c r="B7" s="5" t="n">
        <v>-20</v>
      </c>
      <c r="C7" s="5" t="n">
        <v>0</v>
      </c>
      <c r="D7" s="5" t="n">
        <v>0</v>
      </c>
      <c r="E7" s="5" t="n">
        <v>0</v>
      </c>
      <c r="F7" s="5" t="n">
        <v>-20</v>
      </c>
      <c r="G7" s="5" t="n">
        <v>0</v>
      </c>
    </row>
    <row r="8" spans="1:7">
      <c r="A8" s="4" t="s">
        <v>206</v>
      </c>
      <c r="B8" s="8" t="n">
        <v>1171.5</v>
      </c>
      <c r="C8" s="8" t="n">
        <v>76.90000000000001</v>
      </c>
      <c r="D8" s="5" t="n">
        <v>395</v>
      </c>
      <c r="E8" s="8" t="n">
        <v>1467.3</v>
      </c>
      <c r="F8" s="8" t="n">
        <v>-287.2</v>
      </c>
      <c r="G8" s="8" t="n">
        <v>-480.5</v>
      </c>
    </row>
    <row r="9" spans="1:7">
      <c r="A9" s="4" t="s">
        <v>54</v>
      </c>
      <c r="B9" s="8" t="n">
        <v>241.4</v>
      </c>
      <c r="C9" s="5" t="n">
        <v>0</v>
      </c>
      <c r="D9" s="5" t="n">
        <v>0</v>
      </c>
      <c r="E9" s="8" t="n">
        <v>241.4</v>
      </c>
      <c r="F9" s="5" t="n">
        <v>0</v>
      </c>
      <c r="G9" s="5" t="n">
        <v>0</v>
      </c>
    </row>
    <row r="10" spans="1:7">
      <c r="A10" s="4" t="s">
        <v>83</v>
      </c>
      <c r="B10" s="8" t="n">
        <v>6.4</v>
      </c>
      <c r="C10" s="5" t="n">
        <v>0</v>
      </c>
      <c r="D10" s="5" t="n">
        <v>0</v>
      </c>
      <c r="E10" s="5" t="n">
        <v>0</v>
      </c>
      <c r="F10" s="5" t="n">
        <v>0</v>
      </c>
      <c r="G10" s="8" t="n">
        <v>6.4</v>
      </c>
    </row>
    <row r="11" spans="1:7">
      <c r="A11" s="4" t="s">
        <v>204</v>
      </c>
      <c r="B11" s="8" t="n">
        <v>-48.3</v>
      </c>
      <c r="C11" s="5" t="n">
        <v>0</v>
      </c>
      <c r="D11" s="5" t="n">
        <v>0</v>
      </c>
      <c r="E11" s="8" t="n">
        <v>-48.3</v>
      </c>
      <c r="F11" s="5" t="n">
        <v>0</v>
      </c>
      <c r="G11" s="5" t="n">
        <v>0</v>
      </c>
    </row>
    <row r="12" spans="1:7">
      <c r="A12" s="4" t="s">
        <v>205</v>
      </c>
      <c r="B12" s="8" t="n">
        <v>30.3</v>
      </c>
      <c r="C12" s="5" t="n">
        <v>0</v>
      </c>
      <c r="D12" s="5" t="n">
        <v>13</v>
      </c>
      <c r="E12" s="5" t="n">
        <v>0</v>
      </c>
      <c r="F12" s="8" t="n">
        <v>17.3</v>
      </c>
      <c r="G12" s="5" t="n">
        <v>0</v>
      </c>
    </row>
    <row r="13" spans="1:7">
      <c r="A13" s="4" t="s">
        <v>183</v>
      </c>
      <c r="B13" s="5" t="n">
        <v>-120</v>
      </c>
      <c r="C13" s="5" t="n">
        <v>0</v>
      </c>
      <c r="D13" s="5" t="n">
        <v>0</v>
      </c>
      <c r="E13" s="5" t="n">
        <v>0</v>
      </c>
      <c r="F13" s="5" t="n">
        <v>-120</v>
      </c>
      <c r="G13" s="5" t="n">
        <v>0</v>
      </c>
    </row>
    <row r="14" spans="1:7">
      <c r="A14" s="4" t="s">
        <v>207</v>
      </c>
      <c r="B14" s="8" t="n">
        <v>1281.3</v>
      </c>
      <c r="C14" s="8" t="n">
        <v>76.90000000000001</v>
      </c>
      <c r="D14" s="5" t="n">
        <v>408</v>
      </c>
      <c r="E14" s="8" t="n">
        <v>1660.4</v>
      </c>
      <c r="F14" s="8" t="n">
        <v>-389.9</v>
      </c>
      <c r="G14" s="8" t="n">
        <v>-474.1</v>
      </c>
    </row>
    <row r="15" spans="1:7">
      <c r="A15" s="4" t="s">
        <v>54</v>
      </c>
      <c r="B15" s="5" t="n">
        <v>276</v>
      </c>
      <c r="C15" s="5" t="n">
        <v>0</v>
      </c>
      <c r="D15" s="5" t="n">
        <v>0</v>
      </c>
      <c r="E15" s="5" t="n">
        <v>276</v>
      </c>
      <c r="F15" s="5" t="n">
        <v>0</v>
      </c>
      <c r="G15" s="5" t="n">
        <v>0</v>
      </c>
    </row>
    <row r="16" spans="1:7">
      <c r="A16" s="4" t="s">
        <v>83</v>
      </c>
      <c r="B16" s="8" t="n">
        <v>39.5</v>
      </c>
      <c r="C16" s="5" t="n">
        <v>0</v>
      </c>
      <c r="D16" s="5" t="n">
        <v>0</v>
      </c>
      <c r="E16" s="5" t="n">
        <v>0</v>
      </c>
      <c r="F16" s="5" t="n">
        <v>0</v>
      </c>
      <c r="G16" s="8" t="n">
        <v>39.5</v>
      </c>
    </row>
    <row r="17" spans="1:7">
      <c r="A17" s="4" t="s">
        <v>204</v>
      </c>
      <c r="B17" s="8" t="n">
        <v>-55.4</v>
      </c>
      <c r="C17" s="5" t="n">
        <v>0</v>
      </c>
      <c r="D17" s="5" t="n">
        <v>0</v>
      </c>
      <c r="E17" s="8" t="n">
        <v>-55.4</v>
      </c>
      <c r="F17" s="5" t="n">
        <v>0</v>
      </c>
      <c r="G17" s="5" t="n">
        <v>0</v>
      </c>
    </row>
    <row r="18" spans="1:7">
      <c r="A18" s="4" t="s">
        <v>205</v>
      </c>
      <c r="B18" s="5" t="n">
        <v>19</v>
      </c>
      <c r="C18" s="5" t="n">
        <v>0</v>
      </c>
      <c r="D18" s="5" t="n">
        <v>-26</v>
      </c>
      <c r="E18" s="5" t="n">
        <v>0</v>
      </c>
      <c r="F18" s="5" t="n">
        <v>45</v>
      </c>
      <c r="G18" s="5" t="n">
        <v>0</v>
      </c>
    </row>
    <row r="19" spans="1:7">
      <c r="A19" s="4" t="s">
        <v>183</v>
      </c>
      <c r="B19" s="8" t="n">
        <v>-120.3</v>
      </c>
      <c r="C19" s="5" t="n">
        <v>0</v>
      </c>
      <c r="D19" s="5" t="n">
        <v>0</v>
      </c>
      <c r="E19" s="5" t="n">
        <v>0</v>
      </c>
      <c r="F19" s="8" t="n">
        <v>-120.3</v>
      </c>
      <c r="G19" s="5" t="n">
        <v>0</v>
      </c>
    </row>
    <row r="20" spans="1:7">
      <c r="A20" s="4" t="s">
        <v>208</v>
      </c>
      <c r="B20" s="7" t="n">
        <v>1440.1</v>
      </c>
      <c r="C20" s="7" t="n">
        <v>76.90000000000001</v>
      </c>
      <c r="D20" s="6" t="n">
        <v>382</v>
      </c>
      <c r="E20" s="6" t="n">
        <v>1881</v>
      </c>
      <c r="F20" s="7" t="n">
        <v>-465.2</v>
      </c>
      <c r="G20" s="7" t="n">
        <v>-43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31</v>
      </c>
    </row>
    <row r="3" spans="1:4">
      <c r="A3" s="3" t="s">
        <v>738</v>
      </c>
    </row>
    <row r="4" spans="1:4">
      <c r="A4" s="4" t="s">
        <v>739</v>
      </c>
      <c r="B4" s="7" t="n">
        <v>4.7</v>
      </c>
      <c r="C4" s="7" t="n">
        <v>4.8</v>
      </c>
      <c r="D4" s="6" t="n">
        <v>6</v>
      </c>
    </row>
    <row r="5" spans="1:4">
      <c r="A5" s="4" t="s">
        <v>740</v>
      </c>
      <c r="B5" s="8" t="n">
        <v>0.3</v>
      </c>
      <c r="C5" s="8" t="n">
        <v>0.4</v>
      </c>
      <c r="D5" s="8" t="n">
        <v>0.5</v>
      </c>
    </row>
    <row r="6" spans="1:4">
      <c r="A6" s="4" t="s">
        <v>741</v>
      </c>
      <c r="B6" s="8" t="n">
        <v>-0.4</v>
      </c>
      <c r="C6" s="8" t="n">
        <v>-0.1</v>
      </c>
      <c r="D6" s="8" t="n">
        <v>-0.4</v>
      </c>
    </row>
    <row r="7" spans="1:4">
      <c r="A7" s="4" t="s">
        <v>742</v>
      </c>
      <c r="B7" s="8" t="n">
        <v>0.5</v>
      </c>
      <c r="C7" s="8" t="n">
        <v>0.5</v>
      </c>
      <c r="D7" s="8" t="n">
        <v>0.7</v>
      </c>
    </row>
    <row r="8" spans="1:4">
      <c r="A8" s="4" t="s">
        <v>743</v>
      </c>
      <c r="B8" s="5" t="n">
        <v>0</v>
      </c>
      <c r="C8" s="8" t="n">
        <v>-0.6</v>
      </c>
      <c r="D8" s="8" t="n">
        <v>-0.7</v>
      </c>
    </row>
    <row r="9" spans="1:4">
      <c r="A9" s="4" t="s">
        <v>744</v>
      </c>
      <c r="B9" s="8" t="n">
        <v>-1.7</v>
      </c>
      <c r="C9" s="5" t="n">
        <v>0</v>
      </c>
      <c r="D9" s="8" t="n">
        <v>-1.2</v>
      </c>
    </row>
    <row r="10" spans="1:4">
      <c r="A10" s="4" t="s">
        <v>128</v>
      </c>
      <c r="B10" s="5" t="n">
        <v>0</v>
      </c>
      <c r="C10" s="8" t="n">
        <v>-0.3</v>
      </c>
      <c r="D10" s="8" t="n">
        <v>-0.1</v>
      </c>
    </row>
    <row r="11" spans="1:4">
      <c r="A11" s="4" t="s">
        <v>745</v>
      </c>
      <c r="B11" s="8" t="n">
        <v>3.4</v>
      </c>
      <c r="C11" s="8" t="n">
        <v>4.7</v>
      </c>
      <c r="D11" s="8" t="n">
        <v>4.8</v>
      </c>
    </row>
    <row r="12" spans="1:4">
      <c r="A12" s="4" t="s">
        <v>746</v>
      </c>
      <c r="B12" s="8" t="n">
        <v>3.5</v>
      </c>
      <c r="C12" s="8" t="n">
        <v>4.8</v>
      </c>
      <c r="D12" s="7" t="n">
        <v>5.1</v>
      </c>
    </row>
    <row r="13" spans="1:4">
      <c r="A13" s="4" t="s">
        <v>747</v>
      </c>
      <c r="B13" s="8" t="n">
        <v>1.1</v>
      </c>
    </row>
    <row r="14" spans="1:4">
      <c r="A14" s="3" t="s">
        <v>748</v>
      </c>
    </row>
    <row r="15" spans="1:4">
      <c r="A15" s="4" t="s">
        <v>749</v>
      </c>
      <c r="B15" s="8" t="n">
        <v>49.5</v>
      </c>
    </row>
    <row r="16" spans="1:4">
      <c r="A16" s="4" t="s">
        <v>708</v>
      </c>
      <c r="B16" s="8" t="n">
        <v>47.3</v>
      </c>
      <c r="C16" s="6" t="n">
        <v>57</v>
      </c>
    </row>
    <row r="17" spans="1:4">
      <c r="A17" s="4" t="s">
        <v>750</v>
      </c>
      <c r="B17" s="8" t="n">
        <v>49.3</v>
      </c>
    </row>
    <row r="18" spans="1:4">
      <c r="A18" s="4" t="s">
        <v>751</v>
      </c>
      <c r="B18" s="8" t="n">
        <v>0.2</v>
      </c>
    </row>
    <row r="19" spans="1:4">
      <c r="A19" s="4" t="s">
        <v>752</v>
      </c>
    </row>
    <row r="20" spans="1:4">
      <c r="A20" s="3" t="s">
        <v>748</v>
      </c>
    </row>
    <row r="21" spans="1:4">
      <c r="A21" s="4" t="s">
        <v>708</v>
      </c>
      <c r="B21" s="8" t="n">
        <v>11.1</v>
      </c>
    </row>
    <row r="22" spans="1:4">
      <c r="A22" s="4" t="s">
        <v>753</v>
      </c>
    </row>
    <row r="23" spans="1:4">
      <c r="A23" s="3" t="s">
        <v>748</v>
      </c>
    </row>
    <row r="24" spans="1:4">
      <c r="A24" s="4" t="s">
        <v>708</v>
      </c>
      <c r="B24" s="7" t="n">
        <v>3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31</v>
      </c>
    </row>
    <row r="3" spans="1:4">
      <c r="A3" s="3" t="s">
        <v>755</v>
      </c>
    </row>
    <row r="4" spans="1:4">
      <c r="A4" s="4" t="s">
        <v>756</v>
      </c>
      <c r="B4" s="7" t="n">
        <v>136.4</v>
      </c>
      <c r="C4" s="7" t="n">
        <v>110.3</v>
      </c>
      <c r="D4" s="7" t="n">
        <v>100.7</v>
      </c>
    </row>
    <row r="5" spans="1:4">
      <c r="A5" s="4" t="s">
        <v>757</v>
      </c>
      <c r="B5" s="8" t="n">
        <v>8.300000000000001</v>
      </c>
      <c r="C5" s="8" t="n">
        <v>7.3</v>
      </c>
      <c r="D5" s="8" t="n">
        <v>6.4</v>
      </c>
    </row>
    <row r="6" spans="1:4">
      <c r="A6" s="4" t="s">
        <v>758</v>
      </c>
      <c r="B6" s="8" t="n">
        <v>3.4</v>
      </c>
      <c r="C6" s="8" t="n">
        <v>5.3</v>
      </c>
      <c r="D6" s="8" t="n">
        <v>-7.6</v>
      </c>
    </row>
    <row r="7" spans="1:4">
      <c r="A7" s="4" t="s">
        <v>759</v>
      </c>
      <c r="B7" s="8" t="n">
        <v>-6.3</v>
      </c>
      <c r="C7" s="8" t="n">
        <v>-9.199999999999999</v>
      </c>
      <c r="D7" s="8" t="n">
        <v>-8.800000000000001</v>
      </c>
    </row>
    <row r="8" spans="1:4">
      <c r="A8" s="4" t="s">
        <v>40</v>
      </c>
      <c r="B8" s="5" t="n">
        <v>0</v>
      </c>
      <c r="C8" s="5" t="n">
        <v>0</v>
      </c>
      <c r="D8" s="5" t="n">
        <v>4</v>
      </c>
    </row>
    <row r="9" spans="1:4">
      <c r="A9" s="4" t="s">
        <v>760</v>
      </c>
      <c r="B9" s="8" t="n">
        <v>-0.2</v>
      </c>
      <c r="C9" s="8" t="n">
        <v>-4.2</v>
      </c>
      <c r="D9" s="8" t="n">
        <v>-1.4</v>
      </c>
    </row>
    <row r="10" spans="1:4">
      <c r="A10" s="4" t="s">
        <v>761</v>
      </c>
      <c r="B10" s="8" t="n">
        <v>-10.2</v>
      </c>
      <c r="C10" s="8" t="n">
        <v>-8.9</v>
      </c>
      <c r="D10" s="8" t="n">
        <v>-7.6</v>
      </c>
    </row>
    <row r="11" spans="1:4">
      <c r="A11" s="4" t="s">
        <v>762</v>
      </c>
      <c r="B11" s="8" t="n">
        <v>-20.6</v>
      </c>
      <c r="C11" s="8" t="n">
        <v>-6.7</v>
      </c>
      <c r="D11" s="8" t="n">
        <v>5.2</v>
      </c>
    </row>
    <row r="12" spans="1:4">
      <c r="A12" s="4" t="s">
        <v>763</v>
      </c>
      <c r="B12" s="8" t="n">
        <v>-1.1</v>
      </c>
      <c r="C12" s="8" t="n">
        <v>-11.4</v>
      </c>
      <c r="D12" s="8" t="n">
        <v>-5.5</v>
      </c>
    </row>
    <row r="13" spans="1:4">
      <c r="A13" s="4" t="s">
        <v>764</v>
      </c>
      <c r="B13" s="8" t="n">
        <v>-1.4</v>
      </c>
      <c r="C13" s="8" t="n">
        <v>0.6</v>
      </c>
      <c r="D13" s="8" t="n">
        <v>-0.3</v>
      </c>
    </row>
    <row r="14" spans="1:4">
      <c r="A14" s="4" t="s">
        <v>765</v>
      </c>
      <c r="B14" s="8" t="n">
        <v>1.5</v>
      </c>
      <c r="C14" s="5" t="n">
        <v>3</v>
      </c>
      <c r="D14" s="8" t="n">
        <v>3.5</v>
      </c>
    </row>
    <row r="15" spans="1:4">
      <c r="A15" s="4" t="s">
        <v>766</v>
      </c>
      <c r="B15" s="8" t="n">
        <v>5.4</v>
      </c>
      <c r="C15" s="5" t="n">
        <v>0</v>
      </c>
      <c r="D15" s="5" t="n">
        <v>0</v>
      </c>
    </row>
    <row r="16" spans="1:4">
      <c r="A16" s="4" t="s">
        <v>128</v>
      </c>
      <c r="B16" s="8" t="n">
        <v>0.1</v>
      </c>
      <c r="C16" s="8" t="n">
        <v>1.7</v>
      </c>
      <c r="D16" s="8" t="n">
        <v>4.4</v>
      </c>
    </row>
    <row r="17" spans="1:4">
      <c r="A17" s="4" t="s">
        <v>47</v>
      </c>
      <c r="B17" s="7" t="n">
        <v>115.3</v>
      </c>
      <c r="C17" s="7" t="n">
        <v>87.8</v>
      </c>
      <c r="D17" s="6" t="n">
        <v>93</v>
      </c>
    </row>
    <row r="18" spans="1:4">
      <c r="A18" s="4" t="s">
        <v>767</v>
      </c>
      <c r="B18" s="4" t="s">
        <v>768</v>
      </c>
      <c r="C18" s="4" t="s">
        <v>769</v>
      </c>
      <c r="D18" s="4" t="s">
        <v>770</v>
      </c>
    </row>
    <row r="19" spans="1:4">
      <c r="A19" s="4" t="s">
        <v>771</v>
      </c>
      <c r="B19" s="4" t="s">
        <v>772</v>
      </c>
      <c r="C19" s="4" t="s">
        <v>772</v>
      </c>
      <c r="D19" s="4" t="s">
        <v>772</v>
      </c>
    </row>
    <row r="20" spans="1:4">
      <c r="A20" s="3" t="s">
        <v>773</v>
      </c>
    </row>
    <row r="21" spans="1:4">
      <c r="A21" s="4" t="s">
        <v>774</v>
      </c>
      <c r="B21" s="7" t="n">
        <v>115.3</v>
      </c>
      <c r="C21" s="7" t="n">
        <v>87.8</v>
      </c>
      <c r="D21" s="6" t="n">
        <v>93</v>
      </c>
    </row>
    <row r="22" spans="1:4">
      <c r="A22" s="4" t="s">
        <v>221</v>
      </c>
      <c r="B22" s="5" t="n">
        <v>1</v>
      </c>
      <c r="C22" s="8" t="n">
        <v>0.3</v>
      </c>
      <c r="D22" s="5" t="n">
        <v>11</v>
      </c>
    </row>
    <row r="23" spans="1:4">
      <c r="A23" s="4" t="s">
        <v>775</v>
      </c>
      <c r="B23" s="7" t="n">
        <v>116.3</v>
      </c>
      <c r="C23" s="7" t="n">
        <v>88.09999999999999</v>
      </c>
      <c r="D23" s="6" t="n">
        <v>1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31</v>
      </c>
    </row>
    <row r="3" spans="1:4">
      <c r="A3" s="3" t="s">
        <v>777</v>
      </c>
    </row>
    <row r="4" spans="1:4">
      <c r="A4" s="4" t="s">
        <v>778</v>
      </c>
      <c r="B4" s="7" t="n">
        <v>31.5</v>
      </c>
      <c r="C4" s="7" t="n">
        <v>30.7</v>
      </c>
    </row>
    <row r="5" spans="1:4">
      <c r="A5" s="4" t="s">
        <v>779</v>
      </c>
      <c r="B5" s="8" t="n">
        <v>39.6</v>
      </c>
      <c r="C5" s="8" t="n">
        <v>36.8</v>
      </c>
    </row>
    <row r="6" spans="1:4">
      <c r="A6" s="4" t="s">
        <v>780</v>
      </c>
      <c r="B6" s="8" t="n">
        <v>1.2</v>
      </c>
      <c r="C6" s="8" t="n">
        <v>1.1</v>
      </c>
    </row>
    <row r="7" spans="1:4">
      <c r="A7" s="4" t="s">
        <v>781</v>
      </c>
      <c r="B7" s="5" t="n">
        <v>22</v>
      </c>
      <c r="C7" s="8" t="n">
        <v>22.5</v>
      </c>
    </row>
    <row r="8" spans="1:4">
      <c r="A8" s="4" t="s">
        <v>472</v>
      </c>
      <c r="B8" s="5" t="n">
        <v>29</v>
      </c>
      <c r="C8" s="8" t="n">
        <v>23.7</v>
      </c>
    </row>
    <row r="9" spans="1:4">
      <c r="A9" s="4" t="s">
        <v>782</v>
      </c>
      <c r="B9" s="8" t="n">
        <v>59.9</v>
      </c>
      <c r="C9" s="8" t="n">
        <v>57.9</v>
      </c>
    </row>
    <row r="10" spans="1:4">
      <c r="A10" s="4" t="s">
        <v>783</v>
      </c>
      <c r="B10" s="8" t="n">
        <v>59.9</v>
      </c>
      <c r="C10" s="8" t="n">
        <v>57.9</v>
      </c>
    </row>
    <row r="11" spans="1:4">
      <c r="A11" s="4" t="s">
        <v>784</v>
      </c>
      <c r="B11" s="8" t="n">
        <v>1.1</v>
      </c>
      <c r="C11" s="8" t="n">
        <v>1.1</v>
      </c>
    </row>
    <row r="12" spans="1:4">
      <c r="A12" s="4" t="s">
        <v>785</v>
      </c>
      <c r="B12" s="8" t="n">
        <v>6.5</v>
      </c>
    </row>
    <row r="13" spans="1:4">
      <c r="A13" s="4" t="s">
        <v>786</v>
      </c>
      <c r="B13" s="8" t="n">
        <v>12.1</v>
      </c>
    </row>
    <row r="14" spans="1:4">
      <c r="A14" s="4" t="s">
        <v>787</v>
      </c>
      <c r="B14" s="8" t="n">
        <v>11.2</v>
      </c>
      <c r="C14" s="8" t="n">
        <v>12.7</v>
      </c>
    </row>
    <row r="15" spans="1:4">
      <c r="A15" s="4" t="s">
        <v>172</v>
      </c>
      <c r="B15" s="8" t="n">
        <v>1.5</v>
      </c>
      <c r="C15" s="8" t="n">
        <v>2.9</v>
      </c>
      <c r="D15" s="7" t="n">
        <v>-9.1</v>
      </c>
    </row>
    <row r="16" spans="1:4">
      <c r="A16" s="3" t="s">
        <v>788</v>
      </c>
    </row>
    <row r="17" spans="1:4">
      <c r="A17" s="4" t="s">
        <v>789</v>
      </c>
      <c r="B17" s="8" t="n">
        <v>106.3</v>
      </c>
      <c r="C17" s="8" t="n">
        <v>110.6</v>
      </c>
    </row>
    <row r="18" spans="1:4">
      <c r="A18" s="4" t="s">
        <v>790</v>
      </c>
      <c r="B18" s="8" t="n">
        <v>-67.3</v>
      </c>
      <c r="C18" s="8" t="n">
        <v>-59.1</v>
      </c>
    </row>
    <row r="19" spans="1:4">
      <c r="A19" s="4" t="s">
        <v>791</v>
      </c>
      <c r="B19" s="8" t="n">
        <v>74.90000000000001</v>
      </c>
      <c r="C19" s="8" t="n">
        <v>67.8</v>
      </c>
    </row>
    <row r="20" spans="1:4">
      <c r="A20" s="4" t="s">
        <v>792</v>
      </c>
      <c r="B20" s="8" t="n">
        <v>-10.4</v>
      </c>
      <c r="C20" s="8" t="n">
        <v>-9.6</v>
      </c>
    </row>
    <row r="21" spans="1:4">
      <c r="A21" s="4" t="s">
        <v>135</v>
      </c>
      <c r="B21" s="8" t="n">
        <v>-0.3</v>
      </c>
      <c r="C21" s="8" t="n">
        <v>-3.4</v>
      </c>
    </row>
    <row r="22" spans="1:4">
      <c r="A22" s="4" t="s">
        <v>228</v>
      </c>
      <c r="B22" s="8" t="n">
        <v>7.1</v>
      </c>
      <c r="C22" s="5" t="n">
        <v>0</v>
      </c>
    </row>
    <row r="23" spans="1:4">
      <c r="A23" s="4" t="s">
        <v>128</v>
      </c>
      <c r="B23" s="8" t="n">
        <v>2.3</v>
      </c>
      <c r="C23" s="5" t="n">
        <v>0</v>
      </c>
    </row>
    <row r="24" spans="1:4">
      <c r="A24" s="4" t="s">
        <v>793</v>
      </c>
      <c r="B24" s="8" t="n">
        <v>112.6</v>
      </c>
      <c r="C24" s="8" t="n">
        <v>106.3</v>
      </c>
      <c r="D24" s="8" t="n">
        <v>110.6</v>
      </c>
    </row>
    <row r="25" spans="1:4">
      <c r="A25" s="3" t="s">
        <v>794</v>
      </c>
    </row>
    <row r="26" spans="1:4">
      <c r="A26" s="4" t="s">
        <v>789</v>
      </c>
      <c r="B26" s="8" t="n">
        <v>78.3</v>
      </c>
      <c r="C26" s="8" t="n">
        <v>72.5</v>
      </c>
    </row>
    <row r="27" spans="1:4">
      <c r="A27" s="4" t="s">
        <v>795</v>
      </c>
      <c r="B27" s="5" t="n">
        <v>55</v>
      </c>
      <c r="C27" s="8" t="n">
        <v>45.5</v>
      </c>
    </row>
    <row r="28" spans="1:4">
      <c r="A28" s="4" t="s">
        <v>796</v>
      </c>
      <c r="B28" s="5" t="n">
        <v>-42</v>
      </c>
      <c r="C28" s="8" t="n">
        <v>-38.3</v>
      </c>
    </row>
    <row r="29" spans="1:4">
      <c r="A29" s="4" t="s">
        <v>135</v>
      </c>
      <c r="B29" s="8" t="n">
        <v>-0.7</v>
      </c>
      <c r="C29" s="8" t="n">
        <v>-1.4</v>
      </c>
    </row>
    <row r="30" spans="1:4">
      <c r="A30" s="4" t="s">
        <v>793</v>
      </c>
      <c r="B30" s="8" t="n">
        <v>90.59999999999999</v>
      </c>
      <c r="C30" s="8" t="n">
        <v>78.3</v>
      </c>
      <c r="D30" s="8" t="n">
        <v>72.5</v>
      </c>
    </row>
    <row r="31" spans="1:4">
      <c r="A31" s="4" t="s">
        <v>797</v>
      </c>
      <c r="B31" s="5" t="n">
        <v>35</v>
      </c>
      <c r="C31" s="5" t="n">
        <v>40</v>
      </c>
    </row>
    <row r="32" spans="1:4">
      <c r="A32" s="4" t="s">
        <v>798</v>
      </c>
      <c r="B32" s="8" t="n">
        <v>0.7</v>
      </c>
      <c r="C32" s="7" t="n">
        <v>1.4</v>
      </c>
      <c r="D32" s="6" t="n">
        <v>1</v>
      </c>
    </row>
    <row r="33" spans="1:4">
      <c r="A33" s="4" t="s">
        <v>799</v>
      </c>
    </row>
    <row r="34" spans="1:4">
      <c r="A34" s="3" t="s">
        <v>794</v>
      </c>
    </row>
    <row r="35" spans="1:4">
      <c r="A35" s="4" t="s">
        <v>800</v>
      </c>
      <c r="B35" s="5" t="n">
        <v>35</v>
      </c>
    </row>
    <row r="36" spans="1:4">
      <c r="A36" s="4" t="s">
        <v>801</v>
      </c>
    </row>
    <row r="37" spans="1:4">
      <c r="A37" s="3" t="s">
        <v>794</v>
      </c>
    </row>
    <row r="38" spans="1:4">
      <c r="A38" s="4" t="s">
        <v>800</v>
      </c>
      <c r="B38" s="7" t="n">
        <v>5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2</v>
      </c>
      <c r="C1" s="2" t="s">
        <v>1</v>
      </c>
    </row>
    <row r="2" spans="1:5">
      <c r="C2" s="2" t="s">
        <v>2</v>
      </c>
      <c r="D2" s="2" t="s">
        <v>30</v>
      </c>
      <c r="E2" s="2" t="s">
        <v>31</v>
      </c>
    </row>
    <row r="3" spans="1:5">
      <c r="A3" s="3" t="s">
        <v>803</v>
      </c>
    </row>
    <row r="4" spans="1:5">
      <c r="A4" s="4" t="s">
        <v>804</v>
      </c>
      <c r="C4" s="7" t="n">
        <v>-5.9</v>
      </c>
    </row>
    <row r="5" spans="1:5">
      <c r="A5" s="4" t="s">
        <v>805</v>
      </c>
      <c r="B5" s="4" t="s">
        <v>52</v>
      </c>
      <c r="C5" s="8" t="n">
        <v>2.1</v>
      </c>
      <c r="D5" s="7" t="n">
        <v>8.4</v>
      </c>
      <c r="E5" s="7" t="n">
        <v>4.4</v>
      </c>
    </row>
    <row r="6" spans="1:5">
      <c r="A6" s="4" t="s">
        <v>806</v>
      </c>
      <c r="B6" s="4" t="s">
        <v>72</v>
      </c>
      <c r="C6" s="8" t="n">
        <v>-1.8</v>
      </c>
      <c r="D6" s="8" t="n">
        <v>-8.800000000000001</v>
      </c>
      <c r="E6" s="8" t="n">
        <v>1.4</v>
      </c>
    </row>
    <row r="7" spans="1:5">
      <c r="A7" s="4" t="s">
        <v>807</v>
      </c>
      <c r="C7" s="8" t="n">
        <v>-5.6</v>
      </c>
      <c r="D7" s="8" t="n">
        <v>-5.9</v>
      </c>
    </row>
    <row r="8" spans="1:5">
      <c r="A8" s="4" t="s">
        <v>808</v>
      </c>
    </row>
    <row r="9" spans="1:5">
      <c r="A9" s="3" t="s">
        <v>809</v>
      </c>
    </row>
    <row r="10" spans="1:5">
      <c r="A10" s="4" t="s">
        <v>810</v>
      </c>
      <c r="C10" s="8" t="n">
        <v>0.4</v>
      </c>
      <c r="D10" s="8" t="n">
        <v>1.2</v>
      </c>
    </row>
    <row r="11" spans="1:5">
      <c r="A11" s="4" t="s">
        <v>811</v>
      </c>
      <c r="C11" s="8" t="n">
        <v>2.9</v>
      </c>
      <c r="D11" s="5" t="n">
        <v>12</v>
      </c>
    </row>
    <row r="12" spans="1:5">
      <c r="A12" s="4" t="s">
        <v>812</v>
      </c>
      <c r="C12" s="8" t="n">
        <v>-2.2</v>
      </c>
      <c r="D12" s="8" t="n">
        <v>-12.8</v>
      </c>
    </row>
    <row r="13" spans="1:5">
      <c r="A13" s="4" t="s">
        <v>813</v>
      </c>
      <c r="C13" s="8" t="n">
        <v>1.1</v>
      </c>
      <c r="D13" s="8" t="n">
        <v>0.4</v>
      </c>
      <c r="E13" s="8" t="n">
        <v>1.2</v>
      </c>
    </row>
    <row r="14" spans="1:5">
      <c r="A14" s="3" t="s">
        <v>803</v>
      </c>
    </row>
    <row r="15" spans="1:5">
      <c r="A15" s="4" t="s">
        <v>804</v>
      </c>
      <c r="C15" s="8" t="n">
        <v>-5.9</v>
      </c>
      <c r="D15" s="8" t="n">
        <v>-5.5</v>
      </c>
    </row>
    <row r="16" spans="1:5">
      <c r="A16" s="4" t="s">
        <v>805</v>
      </c>
      <c r="C16" s="8" t="n">
        <v>2.1</v>
      </c>
      <c r="D16" s="8" t="n">
        <v>8.4</v>
      </c>
    </row>
    <row r="17" spans="1:5">
      <c r="A17" s="4" t="s">
        <v>806</v>
      </c>
      <c r="C17" s="8" t="n">
        <v>-1.8</v>
      </c>
      <c r="D17" s="8" t="n">
        <v>-8.800000000000001</v>
      </c>
    </row>
    <row r="18" spans="1:5">
      <c r="A18" s="4" t="s">
        <v>807</v>
      </c>
      <c r="C18" s="7" t="n">
        <v>-5.6</v>
      </c>
      <c r="D18" s="7" t="n">
        <v>-5.9</v>
      </c>
      <c r="E18" s="7" t="n">
        <v>-5.5</v>
      </c>
    </row>
    <row r="19" spans="1:5"/>
    <row r="20" spans="1:5">
      <c r="A20" s="4" t="s">
        <v>52</v>
      </c>
      <c r="B20" s="4" t="s">
        <v>89</v>
      </c>
    </row>
    <row r="21" spans="1:5">
      <c r="A21" s="4" t="s">
        <v>72</v>
      </c>
      <c r="B21" s="4" t="s">
        <v>90</v>
      </c>
    </row>
  </sheetData>
  <mergeCells count="5">
    <mergeCell ref="A1:B2"/>
    <mergeCell ref="C1:E1"/>
    <mergeCell ref="A19:D19"/>
    <mergeCell ref="B20:D20"/>
    <mergeCell ref="B21:D2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0</v>
      </c>
    </row>
    <row r="3" spans="1:3">
      <c r="A3" s="4" t="s">
        <v>815</v>
      </c>
    </row>
    <row r="4" spans="1:3">
      <c r="A4" s="3" t="s">
        <v>816</v>
      </c>
    </row>
    <row r="5" spans="1:3">
      <c r="A5" s="4" t="s">
        <v>817</v>
      </c>
      <c r="B5" s="4" t="s">
        <v>818</v>
      </c>
      <c r="C5" s="4" t="s">
        <v>818</v>
      </c>
    </row>
    <row r="6" spans="1:3">
      <c r="A6" s="4" t="s">
        <v>819</v>
      </c>
    </row>
    <row r="7" spans="1:3">
      <c r="A7" s="3" t="s">
        <v>816</v>
      </c>
    </row>
    <row r="8" spans="1:3">
      <c r="A8" s="4" t="s">
        <v>817</v>
      </c>
      <c r="B8" s="4" t="s">
        <v>820</v>
      </c>
      <c r="C8" s="4" t="s">
        <v>820</v>
      </c>
    </row>
    <row r="9" spans="1:3">
      <c r="A9" s="4" t="s">
        <v>821</v>
      </c>
    </row>
    <row r="10" spans="1:3">
      <c r="A10" s="3" t="s">
        <v>816</v>
      </c>
    </row>
    <row r="11" spans="1:3">
      <c r="A11" s="4" t="s">
        <v>822</v>
      </c>
      <c r="B11" s="6" t="n">
        <v>263700000</v>
      </c>
      <c r="C11" s="6" t="n">
        <v>273500000</v>
      </c>
    </row>
    <row r="12" spans="1:3">
      <c r="A12" s="4" t="s">
        <v>823</v>
      </c>
    </row>
    <row r="13" spans="1:3">
      <c r="A13" s="3" t="s">
        <v>816</v>
      </c>
    </row>
    <row r="14" spans="1:3">
      <c r="A14" s="4" t="s">
        <v>822</v>
      </c>
      <c r="B14" s="5" t="n">
        <v>30400000</v>
      </c>
      <c r="C14" s="5" t="n">
        <v>51000000</v>
      </c>
    </row>
    <row r="15" spans="1:3">
      <c r="A15" s="4" t="s">
        <v>824</v>
      </c>
    </row>
    <row r="16" spans="1:3">
      <c r="A16" s="3" t="s">
        <v>816</v>
      </c>
    </row>
    <row r="17" spans="1:3">
      <c r="A17" s="4" t="s">
        <v>825</v>
      </c>
      <c r="B17" s="5" t="n">
        <v>5400000</v>
      </c>
    </row>
    <row r="18" spans="1:3">
      <c r="A18" s="4" t="s">
        <v>826</v>
      </c>
    </row>
    <row r="19" spans="1:3">
      <c r="A19" s="3" t="s">
        <v>816</v>
      </c>
    </row>
    <row r="20" spans="1:3">
      <c r="A20" s="4" t="s">
        <v>822</v>
      </c>
      <c r="B20" s="5" t="n">
        <v>200000000</v>
      </c>
      <c r="C20" s="5" t="n">
        <v>200000000</v>
      </c>
    </row>
    <row r="21" spans="1:3">
      <c r="A21" s="4" t="s">
        <v>827</v>
      </c>
    </row>
    <row r="22" spans="1:3">
      <c r="A22" s="3" t="s">
        <v>816</v>
      </c>
    </row>
    <row r="23" spans="1:3">
      <c r="A23" s="4" t="s">
        <v>822</v>
      </c>
      <c r="B23" s="5" t="n">
        <v>150000000</v>
      </c>
      <c r="C23" s="5" t="n">
        <v>150000000</v>
      </c>
    </row>
    <row r="24" spans="1:3">
      <c r="A24" s="4" t="s">
        <v>828</v>
      </c>
    </row>
    <row r="25" spans="1:3">
      <c r="A25" s="3" t="s">
        <v>816</v>
      </c>
    </row>
    <row r="26" spans="1:3">
      <c r="A26" s="4" t="s">
        <v>822</v>
      </c>
      <c r="B26" s="5" t="n">
        <v>50000000</v>
      </c>
      <c r="C26" s="5" t="n">
        <v>50000000</v>
      </c>
    </row>
    <row r="27" spans="1:3">
      <c r="A27" s="4" t="s">
        <v>829</v>
      </c>
    </row>
    <row r="28" spans="1:3">
      <c r="A28" s="3" t="s">
        <v>816</v>
      </c>
    </row>
    <row r="29" spans="1:3">
      <c r="A29" s="4" t="s">
        <v>822</v>
      </c>
      <c r="B29" s="5" t="n">
        <v>0</v>
      </c>
      <c r="C29" s="5" t="n">
        <v>0</v>
      </c>
    </row>
    <row r="30" spans="1:3">
      <c r="A30" s="4" t="s">
        <v>825</v>
      </c>
      <c r="B30" s="5" t="n">
        <v>1100000</v>
      </c>
    </row>
    <row r="31" spans="1:3">
      <c r="A31" s="4" t="s">
        <v>830</v>
      </c>
      <c r="B31" s="5" t="n">
        <v>4500000</v>
      </c>
      <c r="C31" s="5" t="n">
        <v>5100000</v>
      </c>
    </row>
    <row r="32" spans="1:3">
      <c r="A32" s="4" t="s">
        <v>831</v>
      </c>
    </row>
    <row r="33" spans="1:3">
      <c r="A33" s="3" t="s">
        <v>816</v>
      </c>
    </row>
    <row r="34" spans="1:3">
      <c r="A34" s="4" t="s">
        <v>822</v>
      </c>
      <c r="B34" s="6" t="n">
        <v>0</v>
      </c>
      <c r="C34" s="6" t="n">
        <v>10800000</v>
      </c>
    </row>
    <row r="35" spans="1:3">
      <c r="A35" s="4" t="s">
        <v>799</v>
      </c>
    </row>
    <row r="36" spans="1:3">
      <c r="A36" s="3" t="s">
        <v>816</v>
      </c>
    </row>
    <row r="37" spans="1:3">
      <c r="A37" s="4" t="s">
        <v>832</v>
      </c>
      <c r="B37" s="4" t="s">
        <v>833</v>
      </c>
    </row>
    <row r="38" spans="1:3">
      <c r="A38" s="4" t="s">
        <v>801</v>
      </c>
    </row>
    <row r="39" spans="1:3">
      <c r="A39" s="3" t="s">
        <v>816</v>
      </c>
    </row>
    <row r="40" spans="1:3">
      <c r="A40" s="4" t="s">
        <v>832</v>
      </c>
      <c r="B40" s="4" t="s">
        <v>8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0</v>
      </c>
    </row>
    <row r="2" spans="1:3">
      <c r="A2" s="4" t="s">
        <v>836</v>
      </c>
    </row>
    <row r="3" spans="1:3">
      <c r="A3" s="3" t="s">
        <v>837</v>
      </c>
    </row>
    <row r="4" spans="1:3">
      <c r="A4" s="4" t="s">
        <v>838</v>
      </c>
      <c r="B4" s="7" t="n">
        <v>1.2</v>
      </c>
      <c r="C4" s="7" t="n">
        <v>1.5</v>
      </c>
    </row>
    <row r="5" spans="1:3">
      <c r="A5" s="4" t="s">
        <v>839</v>
      </c>
      <c r="B5" s="8" t="n">
        <v>0.3</v>
      </c>
      <c r="C5" s="8" t="n">
        <v>2.4</v>
      </c>
    </row>
    <row r="6" spans="1:3">
      <c r="A6" s="4" t="s">
        <v>840</v>
      </c>
    </row>
    <row r="7" spans="1:3">
      <c r="A7" s="3" t="s">
        <v>837</v>
      </c>
    </row>
    <row r="8" spans="1:3">
      <c r="A8" s="4" t="s">
        <v>838</v>
      </c>
      <c r="B8" s="8" t="n">
        <v>1.2</v>
      </c>
      <c r="C8" s="8" t="n">
        <v>1.5</v>
      </c>
    </row>
    <row r="9" spans="1:3">
      <c r="A9" s="4" t="s">
        <v>841</v>
      </c>
    </row>
    <row r="10" spans="1:3">
      <c r="A10" s="3" t="s">
        <v>837</v>
      </c>
    </row>
    <row r="11" spans="1:3">
      <c r="A11" s="4" t="s">
        <v>839</v>
      </c>
      <c r="B11" s="8" t="n">
        <v>0.3</v>
      </c>
      <c r="C11" s="8" t="n">
        <v>0.2</v>
      </c>
    </row>
    <row r="12" spans="1:3">
      <c r="A12" s="4" t="s">
        <v>842</v>
      </c>
    </row>
    <row r="13" spans="1:3">
      <c r="A13" s="3" t="s">
        <v>837</v>
      </c>
    </row>
    <row r="14" spans="1:3">
      <c r="A14" s="4" t="s">
        <v>838</v>
      </c>
      <c r="B14" s="5" t="n">
        <v>0</v>
      </c>
      <c r="C14" s="5" t="n">
        <v>0</v>
      </c>
    </row>
    <row r="15" spans="1:3">
      <c r="A15" s="4" t="s">
        <v>843</v>
      </c>
    </row>
    <row r="16" spans="1:3">
      <c r="A16" s="3" t="s">
        <v>837</v>
      </c>
    </row>
    <row r="17" spans="1:3">
      <c r="A17" s="4" t="s">
        <v>839</v>
      </c>
      <c r="B17" s="5" t="n">
        <v>0</v>
      </c>
      <c r="C17" s="8" t="n">
        <v>2.2</v>
      </c>
    </row>
    <row r="18" spans="1:3">
      <c r="A18" s="4" t="s">
        <v>844</v>
      </c>
    </row>
    <row r="19" spans="1:3">
      <c r="A19" s="3" t="s">
        <v>837</v>
      </c>
    </row>
    <row r="20" spans="1:3">
      <c r="A20" s="4" t="s">
        <v>838</v>
      </c>
      <c r="B20" s="8" t="n">
        <v>7.2</v>
      </c>
      <c r="C20" s="8" t="n">
        <v>5.9</v>
      </c>
    </row>
    <row r="21" spans="1:3">
      <c r="A21" s="4" t="s">
        <v>839</v>
      </c>
      <c r="B21" s="8" t="n">
        <v>2.6</v>
      </c>
      <c r="C21" s="8" t="n">
        <v>1.8</v>
      </c>
    </row>
    <row r="22" spans="1:3">
      <c r="A22" s="4" t="s">
        <v>845</v>
      </c>
    </row>
    <row r="23" spans="1:3">
      <c r="A23" s="3" t="s">
        <v>837</v>
      </c>
    </row>
    <row r="24" spans="1:3">
      <c r="A24" s="4" t="s">
        <v>838</v>
      </c>
      <c r="B24" s="8" t="n">
        <v>7.2</v>
      </c>
      <c r="C24" s="8" t="n">
        <v>5.9</v>
      </c>
    </row>
    <row r="25" spans="1:3">
      <c r="A25" s="4" t="s">
        <v>846</v>
      </c>
    </row>
    <row r="26" spans="1:3">
      <c r="A26" s="3" t="s">
        <v>837</v>
      </c>
    </row>
    <row r="27" spans="1:3">
      <c r="A27" s="4" t="s">
        <v>839</v>
      </c>
      <c r="B27" s="8" t="n">
        <v>2.6</v>
      </c>
      <c r="C27" s="8" t="n">
        <v>1.3</v>
      </c>
    </row>
    <row r="28" spans="1:3">
      <c r="A28" s="4" t="s">
        <v>847</v>
      </c>
    </row>
    <row r="29" spans="1:3">
      <c r="A29" s="3" t="s">
        <v>837</v>
      </c>
    </row>
    <row r="30" spans="1:3">
      <c r="A30" s="4" t="s">
        <v>838</v>
      </c>
      <c r="B30" s="5" t="n">
        <v>0</v>
      </c>
      <c r="C30" s="5" t="n">
        <v>0</v>
      </c>
    </row>
    <row r="31" spans="1:3">
      <c r="A31" s="4" t="s">
        <v>848</v>
      </c>
    </row>
    <row r="32" spans="1:3">
      <c r="A32" s="3" t="s">
        <v>837</v>
      </c>
    </row>
    <row r="33" spans="1:3">
      <c r="A33" s="4" t="s">
        <v>839</v>
      </c>
      <c r="B33" s="5" t="n">
        <v>0</v>
      </c>
      <c r="C33" s="8" t="n">
        <v>0.5</v>
      </c>
    </row>
    <row r="34" spans="1:3">
      <c r="A34" s="4" t="s">
        <v>849</v>
      </c>
    </row>
    <row r="35" spans="1:3">
      <c r="A35" s="3" t="s">
        <v>837</v>
      </c>
    </row>
    <row r="36" spans="1:3">
      <c r="A36" s="4" t="s">
        <v>838</v>
      </c>
      <c r="B36" s="8" t="n">
        <v>2.8</v>
      </c>
      <c r="C36" s="8" t="n">
        <v>6.1</v>
      </c>
    </row>
    <row r="37" spans="1:3">
      <c r="A37" s="4" t="s">
        <v>839</v>
      </c>
      <c r="B37" s="8" t="n">
        <v>1.9</v>
      </c>
      <c r="C37" s="8" t="n">
        <v>1.4</v>
      </c>
    </row>
    <row r="38" spans="1:3">
      <c r="A38" s="4" t="s">
        <v>850</v>
      </c>
    </row>
    <row r="39" spans="1:3">
      <c r="A39" s="3" t="s">
        <v>837</v>
      </c>
    </row>
    <row r="40" spans="1:3">
      <c r="A40" s="4" t="s">
        <v>838</v>
      </c>
      <c r="B40" s="8" t="n">
        <v>2.1</v>
      </c>
      <c r="C40" s="8" t="n">
        <v>2.1</v>
      </c>
    </row>
    <row r="41" spans="1:3">
      <c r="A41" s="4" t="s">
        <v>851</v>
      </c>
    </row>
    <row r="42" spans="1:3">
      <c r="A42" s="3" t="s">
        <v>837</v>
      </c>
    </row>
    <row r="43" spans="1:3">
      <c r="A43" s="4" t="s">
        <v>839</v>
      </c>
      <c r="B43" s="8" t="n">
        <v>1.7</v>
      </c>
      <c r="C43" s="8" t="n">
        <v>1.4</v>
      </c>
    </row>
    <row r="44" spans="1:3">
      <c r="A44" s="4" t="s">
        <v>852</v>
      </c>
    </row>
    <row r="45" spans="1:3">
      <c r="A45" s="3" t="s">
        <v>837</v>
      </c>
    </row>
    <row r="46" spans="1:3">
      <c r="A46" s="4" t="s">
        <v>838</v>
      </c>
      <c r="B46" s="8" t="n">
        <v>0.7</v>
      </c>
      <c r="C46" s="5" t="n">
        <v>4</v>
      </c>
    </row>
    <row r="47" spans="1:3">
      <c r="A47" s="4" t="s">
        <v>853</v>
      </c>
    </row>
    <row r="48" spans="1:3">
      <c r="A48" s="3" t="s">
        <v>837</v>
      </c>
    </row>
    <row r="49" spans="1:3">
      <c r="A49" s="4" t="s">
        <v>839</v>
      </c>
      <c r="B49" s="7" t="n">
        <v>0.2</v>
      </c>
      <c r="C49"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0</v>
      </c>
    </row>
    <row r="3" spans="1:3">
      <c r="A3" s="4" t="s">
        <v>836</v>
      </c>
    </row>
    <row r="4" spans="1:3">
      <c r="A4" s="3" t="s">
        <v>855</v>
      </c>
    </row>
    <row r="5" spans="1:3">
      <c r="A5" s="4" t="s">
        <v>856</v>
      </c>
      <c r="B5" s="7" t="n">
        <v>-3.4</v>
      </c>
      <c r="C5" s="7" t="n">
        <v>2.5</v>
      </c>
    </row>
    <row r="6" spans="1:3">
      <c r="A6" s="4" t="s">
        <v>857</v>
      </c>
    </row>
    <row r="7" spans="1:3">
      <c r="A7" s="3" t="s">
        <v>855</v>
      </c>
    </row>
    <row r="8" spans="1:3">
      <c r="A8" s="4" t="s">
        <v>856</v>
      </c>
      <c r="B8" s="8" t="n">
        <v>-5.7</v>
      </c>
      <c r="C8" s="8" t="n">
        <v>8.699999999999999</v>
      </c>
    </row>
    <row r="9" spans="1:3">
      <c r="A9" s="4" t="s">
        <v>858</v>
      </c>
    </row>
    <row r="10" spans="1:3">
      <c r="A10" s="3" t="s">
        <v>855</v>
      </c>
    </row>
    <row r="11" spans="1:3">
      <c r="A11" s="4" t="s">
        <v>856</v>
      </c>
      <c r="B11" s="5" t="n">
        <v>2</v>
      </c>
      <c r="C11" s="8" t="n">
        <v>-0.3</v>
      </c>
    </row>
    <row r="12" spans="1:3">
      <c r="A12" s="4" t="s">
        <v>859</v>
      </c>
    </row>
    <row r="13" spans="1:3">
      <c r="A13" s="3" t="s">
        <v>855</v>
      </c>
    </row>
    <row r="14" spans="1:3">
      <c r="A14" s="4" t="s">
        <v>856</v>
      </c>
      <c r="B14" s="8" t="n">
        <v>0.3</v>
      </c>
      <c r="C14" s="8" t="n">
        <v>-5.9</v>
      </c>
    </row>
    <row r="15" spans="1:3">
      <c r="A15" s="4" t="s">
        <v>844</v>
      </c>
    </row>
    <row r="16" spans="1:3">
      <c r="A16" s="3" t="s">
        <v>855</v>
      </c>
    </row>
    <row r="17" spans="1:3">
      <c r="A17" s="4" t="s">
        <v>860</v>
      </c>
      <c r="B17" s="8" t="n">
        <v>2.9</v>
      </c>
      <c r="C17" s="5" t="n">
        <v>12</v>
      </c>
    </row>
    <row r="18" spans="1:3">
      <c r="A18" s="4" t="s">
        <v>861</v>
      </c>
      <c r="B18" s="8" t="n">
        <v>2.2</v>
      </c>
      <c r="C18" s="5" t="n">
        <v>13</v>
      </c>
    </row>
    <row r="19" spans="1:3">
      <c r="A19" s="4" t="s">
        <v>862</v>
      </c>
    </row>
    <row r="20" spans="1:3">
      <c r="A20" s="3" t="s">
        <v>855</v>
      </c>
    </row>
    <row r="21" spans="1:3">
      <c r="A21" s="4" t="s">
        <v>860</v>
      </c>
      <c r="B21" s="5" t="n">
        <v>0</v>
      </c>
      <c r="C21" s="5" t="n">
        <v>0</v>
      </c>
    </row>
    <row r="22" spans="1:3">
      <c r="A22" s="4" t="s">
        <v>863</v>
      </c>
    </row>
    <row r="23" spans="1:3">
      <c r="A23" s="3" t="s">
        <v>855</v>
      </c>
    </row>
    <row r="24" spans="1:3">
      <c r="A24" s="4" t="s">
        <v>861</v>
      </c>
      <c r="B24" s="8" t="n">
        <v>-0.6</v>
      </c>
      <c r="C24" s="8" t="n">
        <v>-0.1</v>
      </c>
    </row>
    <row r="25" spans="1:3">
      <c r="A25" s="4" t="s">
        <v>864</v>
      </c>
    </row>
    <row r="26" spans="1:3">
      <c r="A26" s="3" t="s">
        <v>855</v>
      </c>
    </row>
    <row r="27" spans="1:3">
      <c r="A27" s="4" t="s">
        <v>860</v>
      </c>
      <c r="B27" s="8" t="n">
        <v>2.9</v>
      </c>
      <c r="C27" s="8" t="n">
        <v>12.9</v>
      </c>
    </row>
    <row r="28" spans="1:3">
      <c r="A28" s="4" t="s">
        <v>865</v>
      </c>
    </row>
    <row r="29" spans="1:3">
      <c r="A29" s="3" t="s">
        <v>855</v>
      </c>
    </row>
    <row r="30" spans="1:3">
      <c r="A30" s="4" t="s">
        <v>861</v>
      </c>
      <c r="B30" s="8" t="n">
        <v>3.3</v>
      </c>
      <c r="C30" s="8" t="n">
        <v>12.2</v>
      </c>
    </row>
    <row r="31" spans="1:3">
      <c r="A31" s="4" t="s">
        <v>866</v>
      </c>
    </row>
    <row r="32" spans="1:3">
      <c r="A32" s="3" t="s">
        <v>855</v>
      </c>
    </row>
    <row r="33" spans="1:3">
      <c r="A33" s="4" t="s">
        <v>860</v>
      </c>
      <c r="B33" s="5" t="n">
        <v>0</v>
      </c>
      <c r="C33" s="8" t="n">
        <v>-0.9</v>
      </c>
    </row>
    <row r="34" spans="1:3">
      <c r="A34" s="4" t="s">
        <v>867</v>
      </c>
    </row>
    <row r="35" spans="1:3">
      <c r="A35" s="3" t="s">
        <v>855</v>
      </c>
    </row>
    <row r="36" spans="1:3">
      <c r="A36" s="4" t="s">
        <v>861</v>
      </c>
      <c r="B36" s="8" t="n">
        <v>-0.5</v>
      </c>
      <c r="C36" s="8" t="n">
        <v>0.9</v>
      </c>
    </row>
    <row r="37" spans="1:3">
      <c r="A37" s="4" t="s">
        <v>868</v>
      </c>
    </row>
    <row r="38" spans="1:3">
      <c r="A38" s="3" t="s">
        <v>855</v>
      </c>
    </row>
    <row r="39" spans="1:3">
      <c r="A39" s="4" t="s">
        <v>856</v>
      </c>
      <c r="B39" s="7" t="n">
        <v>2.9</v>
      </c>
      <c r="C39" s="7" t="n">
        <v>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0</v>
      </c>
    </row>
    <row r="2" spans="1:3">
      <c r="A2" s="3" t="s">
        <v>258</v>
      </c>
    </row>
    <row r="3" spans="1:3">
      <c r="A3" s="4" t="s">
        <v>870</v>
      </c>
      <c r="B3" s="7" t="n">
        <v>498.5</v>
      </c>
      <c r="C3" s="7" t="n">
        <v>454.7</v>
      </c>
    </row>
    <row r="4" spans="1:3">
      <c r="A4" s="4" t="s">
        <v>871</v>
      </c>
      <c r="B4" s="7" t="n">
        <v>444.6</v>
      </c>
      <c r="C4" s="7" t="n">
        <v>44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72</v>
      </c>
      <c r="B1" s="2" t="s">
        <v>2</v>
      </c>
      <c r="C1" s="2" t="s">
        <v>30</v>
      </c>
    </row>
    <row r="2" spans="1:3">
      <c r="A2" s="3" t="s">
        <v>260</v>
      </c>
    </row>
    <row r="3" spans="1:3">
      <c r="A3" s="4" t="s">
        <v>873</v>
      </c>
      <c r="B3" s="6" t="n">
        <v>146</v>
      </c>
      <c r="C3" s="7" t="n">
        <v>162.7</v>
      </c>
    </row>
    <row r="4" spans="1:3">
      <c r="A4" s="4" t="s">
        <v>709</v>
      </c>
      <c r="B4" s="8" t="n">
        <v>112.6</v>
      </c>
      <c r="C4" s="8" t="n">
        <v>106.3</v>
      </c>
    </row>
    <row r="5" spans="1:3">
      <c r="A5" s="4" t="s">
        <v>710</v>
      </c>
      <c r="B5" s="8" t="n">
        <v>104.4</v>
      </c>
      <c r="C5" s="8" t="n">
        <v>87.40000000000001</v>
      </c>
    </row>
    <row r="6" spans="1:3">
      <c r="A6" s="4" t="s">
        <v>874</v>
      </c>
      <c r="B6" s="8" t="n">
        <v>64.2</v>
      </c>
      <c r="C6" s="8" t="n">
        <v>57.2</v>
      </c>
    </row>
    <row r="7" spans="1:3">
      <c r="A7" s="4" t="s">
        <v>875</v>
      </c>
      <c r="B7" s="8" t="n">
        <v>21.5</v>
      </c>
      <c r="C7" s="8" t="n">
        <v>26.6</v>
      </c>
    </row>
    <row r="8" spans="1:3">
      <c r="A8" s="4" t="s">
        <v>876</v>
      </c>
      <c r="B8" s="8" t="n">
        <v>24.3</v>
      </c>
      <c r="C8" s="8" t="n">
        <v>24.7</v>
      </c>
    </row>
    <row r="9" spans="1:3">
      <c r="A9" s="4" t="s">
        <v>877</v>
      </c>
      <c r="B9" s="8" t="n">
        <v>23.7</v>
      </c>
      <c r="C9" s="8" t="n">
        <v>25.4</v>
      </c>
    </row>
    <row r="10" spans="1:3">
      <c r="A10" s="4" t="s">
        <v>878</v>
      </c>
      <c r="B10" s="8" t="n">
        <v>8.4</v>
      </c>
      <c r="C10" s="8" t="n">
        <v>8.4</v>
      </c>
    </row>
    <row r="11" spans="1:3">
      <c r="A11" s="4" t="s">
        <v>879</v>
      </c>
      <c r="B11" s="5" t="n">
        <v>7</v>
      </c>
      <c r="C11" s="8" t="n">
        <v>7.2</v>
      </c>
    </row>
    <row r="12" spans="1:3">
      <c r="A12" s="4" t="s">
        <v>328</v>
      </c>
      <c r="B12" s="8" t="n">
        <v>4.6</v>
      </c>
      <c r="C12" s="8" t="n">
        <v>5.6</v>
      </c>
    </row>
    <row r="13" spans="1:3">
      <c r="A13" s="4" t="s">
        <v>128</v>
      </c>
      <c r="B13" s="8" t="n">
        <v>49.6</v>
      </c>
      <c r="C13" s="8" t="n">
        <v>51.5</v>
      </c>
    </row>
    <row r="14" spans="1:3">
      <c r="A14" s="4" t="s">
        <v>880</v>
      </c>
      <c r="B14" s="7" t="n">
        <v>566.3</v>
      </c>
      <c r="C14" s="6" t="n">
        <v>5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1</v>
      </c>
      <c r="C1" s="2" t="s">
        <v>1</v>
      </c>
    </row>
    <row r="2" spans="1:4">
      <c r="C2" s="2" t="s">
        <v>2</v>
      </c>
      <c r="D2" s="2" t="s">
        <v>30</v>
      </c>
    </row>
    <row r="3" spans="1:4">
      <c r="A3" s="3" t="s">
        <v>882</v>
      </c>
    </row>
    <row r="4" spans="1:4">
      <c r="A4" s="4" t="s">
        <v>883</v>
      </c>
      <c r="C4" s="7" t="n">
        <v>442.4</v>
      </c>
      <c r="D4" s="7" t="n">
        <v>448.5</v>
      </c>
    </row>
    <row r="5" spans="1:4">
      <c r="A5" s="4" t="s">
        <v>884</v>
      </c>
      <c r="C5" s="8" t="n">
        <v>-5.9</v>
      </c>
      <c r="D5" s="5" t="n">
        <v>-6</v>
      </c>
    </row>
    <row r="6" spans="1:4">
      <c r="A6" s="4" t="s">
        <v>885</v>
      </c>
      <c r="C6" s="8" t="n">
        <v>436.5</v>
      </c>
      <c r="D6" s="8" t="n">
        <v>442.5</v>
      </c>
    </row>
    <row r="7" spans="1:4">
      <c r="A7" s="4" t="s">
        <v>886</v>
      </c>
      <c r="C7" s="5" t="n">
        <v>0</v>
      </c>
      <c r="D7" s="5" t="n">
        <v>0</v>
      </c>
    </row>
    <row r="8" spans="1:4">
      <c r="A8" s="3" t="s">
        <v>887</v>
      </c>
    </row>
    <row r="9" spans="1:4">
      <c r="A9" s="5" t="n">
        <v>2017</v>
      </c>
      <c r="C9" s="8" t="n">
        <v>5.9</v>
      </c>
    </row>
    <row r="10" spans="1:4">
      <c r="A10" s="5" t="n">
        <v>2018</v>
      </c>
      <c r="C10" s="8" t="n">
        <v>5.7</v>
      </c>
    </row>
    <row r="11" spans="1:4">
      <c r="A11" s="5" t="n">
        <v>2019</v>
      </c>
      <c r="C11" s="8" t="n">
        <v>5.7</v>
      </c>
    </row>
    <row r="12" spans="1:4">
      <c r="A12" s="5" t="n">
        <v>2020</v>
      </c>
      <c r="C12" s="8" t="n">
        <v>5.8</v>
      </c>
    </row>
    <row r="13" spans="1:4">
      <c r="A13" s="5" t="n">
        <v>2021</v>
      </c>
      <c r="C13" s="8" t="n">
        <v>152.4</v>
      </c>
    </row>
    <row r="14" spans="1:4">
      <c r="A14" s="4" t="s">
        <v>888</v>
      </c>
      <c r="C14" s="8" t="n">
        <v>266.9</v>
      </c>
    </row>
    <row r="15" spans="1:4">
      <c r="A15" s="4" t="s">
        <v>883</v>
      </c>
      <c r="C15" s="8" t="n">
        <v>442.4</v>
      </c>
      <c r="D15" s="8" t="n">
        <v>448.5</v>
      </c>
    </row>
    <row r="16" spans="1:4">
      <c r="A16" s="3" t="s">
        <v>889</v>
      </c>
    </row>
    <row r="17" spans="1:4">
      <c r="A17" s="4" t="s">
        <v>890</v>
      </c>
      <c r="C17" s="7" t="n">
        <v>6.5</v>
      </c>
    </row>
    <row r="18" spans="1:4">
      <c r="A18" s="4" t="s">
        <v>799</v>
      </c>
    </row>
    <row r="19" spans="1:4">
      <c r="A19" s="3" t="s">
        <v>889</v>
      </c>
    </row>
    <row r="20" spans="1:4">
      <c r="A20" s="4" t="s">
        <v>891</v>
      </c>
      <c r="C20" s="5" t="n">
        <v>3</v>
      </c>
    </row>
    <row r="21" spans="1:4">
      <c r="A21" s="4" t="s">
        <v>801</v>
      </c>
    </row>
    <row r="22" spans="1:4">
      <c r="A22" s="3" t="s">
        <v>889</v>
      </c>
    </row>
    <row r="23" spans="1:4">
      <c r="A23" s="4" t="s">
        <v>892</v>
      </c>
      <c r="C23" s="10" t="n">
        <v>3.5</v>
      </c>
    </row>
    <row r="24" spans="1:4">
      <c r="A24" s="4" t="s">
        <v>893</v>
      </c>
    </row>
    <row r="25" spans="1:4">
      <c r="A25" s="3" t="s">
        <v>889</v>
      </c>
    </row>
    <row r="26" spans="1:4">
      <c r="A26" s="4" t="s">
        <v>894</v>
      </c>
      <c r="C26" s="6" t="n">
        <v>300</v>
      </c>
    </row>
    <row r="27" spans="1:4">
      <c r="A27" s="4" t="s">
        <v>895</v>
      </c>
      <c r="C27" s="8" t="n">
        <v>295.7</v>
      </c>
    </row>
    <row r="28" spans="1:4">
      <c r="A28" s="4" t="s">
        <v>896</v>
      </c>
      <c r="C28" s="6" t="n">
        <v>100</v>
      </c>
    </row>
    <row r="29" spans="1:4">
      <c r="A29" s="4" t="s">
        <v>897</v>
      </c>
      <c r="C29" s="4" t="s">
        <v>898</v>
      </c>
    </row>
    <row r="30" spans="1:4">
      <c r="A30" s="4" t="s">
        <v>899</v>
      </c>
    </row>
    <row r="31" spans="1:4">
      <c r="A31" s="3" t="s">
        <v>889</v>
      </c>
    </row>
    <row r="32" spans="1:4">
      <c r="A32" s="4" t="s">
        <v>897</v>
      </c>
      <c r="C32" s="4" t="s">
        <v>900</v>
      </c>
    </row>
    <row r="33" spans="1:4">
      <c r="A33" s="4" t="s">
        <v>901</v>
      </c>
    </row>
    <row r="34" spans="1:4">
      <c r="A34" s="3" t="s">
        <v>889</v>
      </c>
    </row>
    <row r="35" spans="1:4">
      <c r="A35" s="4" t="s">
        <v>897</v>
      </c>
      <c r="C35" s="4" t="s">
        <v>902</v>
      </c>
    </row>
    <row r="36" spans="1:4">
      <c r="A36" s="4" t="s">
        <v>903</v>
      </c>
    </row>
    <row r="37" spans="1:4">
      <c r="A37" s="3" t="s">
        <v>889</v>
      </c>
    </row>
    <row r="38" spans="1:4">
      <c r="A38" s="4" t="s">
        <v>904</v>
      </c>
      <c r="C38" s="4" t="s">
        <v>905</v>
      </c>
    </row>
    <row r="39" spans="1:4">
      <c r="A39" s="4" t="s">
        <v>906</v>
      </c>
    </row>
    <row r="40" spans="1:4">
      <c r="A40" s="3" t="s">
        <v>889</v>
      </c>
    </row>
    <row r="41" spans="1:4">
      <c r="A41" s="4" t="s">
        <v>904</v>
      </c>
      <c r="C41" s="4" t="s">
        <v>907</v>
      </c>
    </row>
    <row r="42" spans="1:4">
      <c r="A42" s="4" t="s">
        <v>908</v>
      </c>
    </row>
    <row r="43" spans="1:4">
      <c r="A43" s="3" t="s">
        <v>889</v>
      </c>
    </row>
    <row r="44" spans="1:4">
      <c r="A44" s="4" t="s">
        <v>904</v>
      </c>
      <c r="C44" s="4" t="s">
        <v>909</v>
      </c>
    </row>
    <row r="45" spans="1:4">
      <c r="A45" s="4" t="s">
        <v>910</v>
      </c>
    </row>
    <row r="46" spans="1:4">
      <c r="A46" s="3" t="s">
        <v>889</v>
      </c>
    </row>
    <row r="47" spans="1:4">
      <c r="A47" s="4" t="s">
        <v>904</v>
      </c>
      <c r="C47" s="4" t="s">
        <v>911</v>
      </c>
    </row>
    <row r="48" spans="1:4">
      <c r="A48" s="4" t="s">
        <v>912</v>
      </c>
    </row>
    <row r="49" spans="1:4">
      <c r="A49" s="3" t="s">
        <v>889</v>
      </c>
    </row>
    <row r="50" spans="1:4">
      <c r="A50" s="4" t="s">
        <v>904</v>
      </c>
      <c r="C50" s="4" t="s">
        <v>913</v>
      </c>
    </row>
    <row r="51" spans="1:4">
      <c r="A51" s="4" t="s">
        <v>914</v>
      </c>
    </row>
    <row r="52" spans="1:4">
      <c r="A52" s="3" t="s">
        <v>889</v>
      </c>
    </row>
    <row r="53" spans="1:4">
      <c r="A53" s="4" t="s">
        <v>904</v>
      </c>
      <c r="C53" s="4" t="s">
        <v>915</v>
      </c>
    </row>
    <row r="54" spans="1:4">
      <c r="A54" s="4" t="s">
        <v>916</v>
      </c>
    </row>
    <row r="55" spans="1:4">
      <c r="A55" s="3" t="s">
        <v>889</v>
      </c>
    </row>
    <row r="56" spans="1:4">
      <c r="A56" s="4" t="s">
        <v>890</v>
      </c>
      <c r="C56" s="7" t="n">
        <v>4.3</v>
      </c>
    </row>
    <row r="57" spans="1:4">
      <c r="A57" s="4" t="s">
        <v>917</v>
      </c>
    </row>
    <row r="58" spans="1:4">
      <c r="A58" s="3" t="s">
        <v>882</v>
      </c>
    </row>
    <row r="59" spans="1:4">
      <c r="A59" s="4" t="s">
        <v>883</v>
      </c>
      <c r="C59" s="7" t="n">
        <v>162.3</v>
      </c>
      <c r="D59" s="8" t="n">
        <v>162.2</v>
      </c>
    </row>
    <row r="60" spans="1:4">
      <c r="A60" s="4" t="s">
        <v>817</v>
      </c>
      <c r="C60" s="4" t="s">
        <v>918</v>
      </c>
    </row>
    <row r="61" spans="1:4">
      <c r="A61" s="4" t="s">
        <v>919</v>
      </c>
      <c r="C61" s="5" t="n">
        <v>2027</v>
      </c>
    </row>
    <row r="62" spans="1:4">
      <c r="A62" s="4" t="s">
        <v>920</v>
      </c>
      <c r="C62" s="7" t="n">
        <v>0.4</v>
      </c>
      <c r="D62" s="8" t="n">
        <v>0.4</v>
      </c>
    </row>
    <row r="63" spans="1:4">
      <c r="A63" s="4" t="s">
        <v>921</v>
      </c>
      <c r="C63" s="8" t="n">
        <v>0.5</v>
      </c>
      <c r="D63" s="8" t="n">
        <v>0.6</v>
      </c>
    </row>
    <row r="64" spans="1:4">
      <c r="A64" s="3" t="s">
        <v>887</v>
      </c>
    </row>
    <row r="65" spans="1:4">
      <c r="A65" s="4" t="s">
        <v>883</v>
      </c>
      <c r="C65" s="7" t="n">
        <v>162.3</v>
      </c>
      <c r="D65" s="8" t="n">
        <v>162.2</v>
      </c>
    </row>
    <row r="66" spans="1:4">
      <c r="A66" s="4" t="s">
        <v>815</v>
      </c>
    </row>
    <row r="67" spans="1:4">
      <c r="A67" s="3" t="s">
        <v>922</v>
      </c>
    </row>
    <row r="68" spans="1:4">
      <c r="A68" s="4" t="s">
        <v>923</v>
      </c>
      <c r="C68" s="4" t="s">
        <v>924</v>
      </c>
    </row>
    <row r="69" spans="1:4">
      <c r="A69" s="3" t="s">
        <v>882</v>
      </c>
    </row>
    <row r="70" spans="1:4">
      <c r="A70" s="4" t="s">
        <v>883</v>
      </c>
      <c r="B70" s="4" t="s">
        <v>52</v>
      </c>
      <c r="C70" s="7" t="n">
        <v>147.8</v>
      </c>
      <c r="D70" s="7" t="n">
        <v>149.6</v>
      </c>
    </row>
    <row r="71" spans="1:4">
      <c r="A71" s="4" t="s">
        <v>817</v>
      </c>
      <c r="C71" s="4" t="s">
        <v>818</v>
      </c>
      <c r="D71" s="4" t="s">
        <v>818</v>
      </c>
    </row>
    <row r="72" spans="1:4">
      <c r="A72" s="4" t="s">
        <v>919</v>
      </c>
      <c r="C72" s="5" t="n">
        <v>2021</v>
      </c>
    </row>
    <row r="73" spans="1:4">
      <c r="A73" s="4" t="s">
        <v>921</v>
      </c>
      <c r="C73" s="7" t="n">
        <v>1.9</v>
      </c>
      <c r="D73" s="7" t="n">
        <v>2.3</v>
      </c>
    </row>
    <row r="74" spans="1:4">
      <c r="A74" s="3" t="s">
        <v>887</v>
      </c>
    </row>
    <row r="75" spans="1:4">
      <c r="A75" s="4" t="s">
        <v>883</v>
      </c>
      <c r="B75" s="4" t="s">
        <v>52</v>
      </c>
      <c r="C75" s="8" t="n">
        <v>147.8</v>
      </c>
      <c r="D75" s="8" t="n">
        <v>149.6</v>
      </c>
    </row>
    <row r="76" spans="1:4">
      <c r="A76" s="4" t="s">
        <v>819</v>
      </c>
    </row>
    <row r="77" spans="1:4">
      <c r="A77" s="3" t="s">
        <v>882</v>
      </c>
    </row>
    <row r="78" spans="1:4">
      <c r="A78" s="4" t="s">
        <v>883</v>
      </c>
      <c r="B78" s="4" t="s">
        <v>52</v>
      </c>
      <c r="C78" s="7" t="n">
        <v>103.4</v>
      </c>
      <c r="D78" s="7" t="n">
        <v>104.7</v>
      </c>
    </row>
    <row r="79" spans="1:4">
      <c r="A79" s="4" t="s">
        <v>817</v>
      </c>
      <c r="C79" s="4" t="s">
        <v>820</v>
      </c>
      <c r="D79" s="4" t="s">
        <v>820</v>
      </c>
    </row>
    <row r="80" spans="1:4">
      <c r="A80" s="4" t="s">
        <v>919</v>
      </c>
      <c r="C80" s="5" t="n">
        <v>2023</v>
      </c>
    </row>
    <row r="81" spans="1:4">
      <c r="A81" s="4" t="s">
        <v>920</v>
      </c>
      <c r="C81" s="7" t="n">
        <v>0.2</v>
      </c>
      <c r="D81" s="7" t="n">
        <v>0.2</v>
      </c>
    </row>
    <row r="82" spans="1:4">
      <c r="A82" s="4" t="s">
        <v>921</v>
      </c>
      <c r="C82" s="8" t="n">
        <v>0.2</v>
      </c>
      <c r="D82" s="8" t="n">
        <v>0.3</v>
      </c>
    </row>
    <row r="83" spans="1:4">
      <c r="A83" s="3" t="s">
        <v>887</v>
      </c>
    </row>
    <row r="84" spans="1:4">
      <c r="A84" s="4" t="s">
        <v>883</v>
      </c>
      <c r="B84" s="4" t="s">
        <v>52</v>
      </c>
      <c r="C84" s="8" t="n">
        <v>103.4</v>
      </c>
      <c r="D84" s="8" t="n">
        <v>104.7</v>
      </c>
    </row>
    <row r="85" spans="1:4">
      <c r="A85" s="4" t="s">
        <v>925</v>
      </c>
    </row>
    <row r="86" spans="1:4">
      <c r="A86" s="3" t="s">
        <v>882</v>
      </c>
    </row>
    <row r="87" spans="1:4">
      <c r="A87" s="4" t="s">
        <v>883</v>
      </c>
      <c r="C87" s="7" t="n">
        <v>23.8</v>
      </c>
      <c r="D87" s="8" t="n">
        <v>28.1</v>
      </c>
    </row>
    <row r="88" spans="1:4">
      <c r="A88" s="4" t="s">
        <v>817</v>
      </c>
      <c r="C88" s="4" t="s">
        <v>926</v>
      </c>
    </row>
    <row r="89" spans="1:4">
      <c r="A89" s="4" t="s">
        <v>919</v>
      </c>
      <c r="C89" s="5" t="n">
        <v>2021</v>
      </c>
    </row>
    <row r="90" spans="1:4">
      <c r="A90" s="4" t="s">
        <v>920</v>
      </c>
      <c r="C90" s="7" t="n">
        <v>3.8</v>
      </c>
      <c r="D90" s="8" t="n">
        <v>4.5</v>
      </c>
    </row>
    <row r="91" spans="1:4">
      <c r="A91" s="4" t="s">
        <v>921</v>
      </c>
      <c r="C91" s="8" t="n">
        <v>0.1</v>
      </c>
      <c r="D91" s="8" t="n">
        <v>0.1</v>
      </c>
    </row>
    <row r="92" spans="1:4">
      <c r="A92" s="3" t="s">
        <v>887</v>
      </c>
    </row>
    <row r="93" spans="1:4">
      <c r="A93" s="4" t="s">
        <v>883</v>
      </c>
      <c r="C93" s="8" t="n">
        <v>23.8</v>
      </c>
      <c r="D93" s="8" t="n">
        <v>28.1</v>
      </c>
    </row>
    <row r="94" spans="1:4">
      <c r="A94" s="3" t="s">
        <v>889</v>
      </c>
    </row>
    <row r="95" spans="1:4">
      <c r="A95" s="4" t="s">
        <v>927</v>
      </c>
      <c r="C95" s="7" t="n">
        <v>2.1</v>
      </c>
      <c r="D95" s="6" t="n">
        <v>2</v>
      </c>
    </row>
    <row r="96" spans="1:4">
      <c r="A96" s="4" t="s">
        <v>928</v>
      </c>
      <c r="C96" s="4" t="s">
        <v>929</v>
      </c>
      <c r="D96" s="4" t="s">
        <v>930</v>
      </c>
    </row>
    <row r="97" spans="1:4">
      <c r="A97" s="4" t="s">
        <v>931</v>
      </c>
    </row>
    <row r="98" spans="1:4">
      <c r="A98" s="3" t="s">
        <v>889</v>
      </c>
    </row>
    <row r="99" spans="1:4">
      <c r="A99" s="4" t="s">
        <v>928</v>
      </c>
      <c r="C99" s="4" t="s">
        <v>929</v>
      </c>
    </row>
    <row r="100" spans="1:4">
      <c r="A100" s="4" t="s">
        <v>932</v>
      </c>
    </row>
    <row r="101" spans="1:4">
      <c r="A101" s="3" t="s">
        <v>882</v>
      </c>
    </row>
    <row r="102" spans="1:4">
      <c r="A102" s="4" t="s">
        <v>883</v>
      </c>
      <c r="C102" s="7" t="n">
        <v>5.1</v>
      </c>
      <c r="D102" s="7" t="n">
        <v>3.9</v>
      </c>
    </row>
    <row r="103" spans="1:4">
      <c r="A103" s="4" t="s">
        <v>817</v>
      </c>
      <c r="C103" s="4" t="s">
        <v>933</v>
      </c>
    </row>
    <row r="104" spans="1:4">
      <c r="A104" s="4" t="s">
        <v>919</v>
      </c>
      <c r="C104" s="5" t="n">
        <v>2027</v>
      </c>
    </row>
    <row r="105" spans="1:4">
      <c r="A105" s="3" t="s">
        <v>887</v>
      </c>
    </row>
    <row r="106" spans="1:4">
      <c r="A106" s="4" t="s">
        <v>883</v>
      </c>
      <c r="C106" s="7" t="n">
        <v>5.1</v>
      </c>
      <c r="D106" s="7" t="n">
        <v>3.9</v>
      </c>
    </row>
    <row r="107" spans="1:4"/>
    <row r="108" spans="1:4">
      <c r="A108" s="4" t="s">
        <v>52</v>
      </c>
      <c r="B108" s="4" t="s">
        <v>934</v>
      </c>
    </row>
  </sheetData>
  <mergeCells count="4">
    <mergeCell ref="A1:B2"/>
    <mergeCell ref="C1:D1"/>
    <mergeCell ref="A107:C107"/>
    <mergeCell ref="B108:C10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9</v>
      </c>
      <c r="B1" s="2" t="s">
        <v>210</v>
      </c>
      <c r="J1" s="2" t="s">
        <v>1</v>
      </c>
    </row>
    <row r="2" spans="1:12">
      <c r="B2" s="2" t="s">
        <v>2</v>
      </c>
      <c r="C2" s="2" t="s">
        <v>211</v>
      </c>
      <c r="D2" s="2" t="s">
        <v>212</v>
      </c>
      <c r="E2" s="2" t="s">
        <v>213</v>
      </c>
      <c r="F2" s="2" t="s">
        <v>30</v>
      </c>
      <c r="G2" s="2" t="s">
        <v>214</v>
      </c>
      <c r="H2" s="2" t="s">
        <v>215</v>
      </c>
      <c r="I2" s="2" t="s">
        <v>216</v>
      </c>
      <c r="J2" s="2" t="s">
        <v>2</v>
      </c>
      <c r="K2" s="2" t="s">
        <v>30</v>
      </c>
      <c r="L2" s="2" t="s">
        <v>31</v>
      </c>
    </row>
    <row r="3" spans="1:12">
      <c r="A3" s="3" t="s">
        <v>217</v>
      </c>
    </row>
    <row r="4" spans="1:12">
      <c r="A4" s="4" t="s">
        <v>65</v>
      </c>
      <c r="B4" s="11" t="n">
        <v>0.165</v>
      </c>
      <c r="C4" s="9" t="n">
        <v>0.15</v>
      </c>
      <c r="D4" s="9" t="n">
        <v>0.15</v>
      </c>
      <c r="E4" s="9" t="n">
        <v>0.15</v>
      </c>
      <c r="F4" s="9" t="n">
        <v>0.15</v>
      </c>
      <c r="G4" s="11" t="n">
        <v>0.125</v>
      </c>
      <c r="H4" s="11" t="n">
        <v>0.125</v>
      </c>
      <c r="I4" s="11" t="n">
        <v>0.125</v>
      </c>
      <c r="J4" s="11" t="n">
        <v>0.615</v>
      </c>
      <c r="K4" s="11" t="n">
        <v>0.525</v>
      </c>
      <c r="L4" s="9" t="n">
        <v>0.45</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35</v>
      </c>
      <c r="B1" s="2" t="s">
        <v>210</v>
      </c>
      <c r="R1" s="2" t="s">
        <v>1</v>
      </c>
    </row>
    <row r="2" spans="1:20">
      <c r="B2" s="2" t="s">
        <v>2</v>
      </c>
      <c r="C2" s="2" t="s">
        <v>52</v>
      </c>
      <c r="D2" s="2" t="s">
        <v>211</v>
      </c>
      <c r="E2" s="2" t="s">
        <v>52</v>
      </c>
      <c r="F2" s="2" t="s">
        <v>212</v>
      </c>
      <c r="G2" s="2" t="s">
        <v>52</v>
      </c>
      <c r="H2" s="2" t="s">
        <v>213</v>
      </c>
      <c r="I2" s="2" t="s">
        <v>52</v>
      </c>
      <c r="J2" s="2" t="s">
        <v>30</v>
      </c>
      <c r="K2" s="2" t="s">
        <v>52</v>
      </c>
      <c r="L2" s="2" t="s">
        <v>214</v>
      </c>
      <c r="M2" s="2" t="s">
        <v>52</v>
      </c>
      <c r="N2" s="2" t="s">
        <v>215</v>
      </c>
      <c r="O2" s="2" t="s">
        <v>52</v>
      </c>
      <c r="P2" s="2" t="s">
        <v>216</v>
      </c>
      <c r="Q2" s="2" t="s">
        <v>52</v>
      </c>
      <c r="R2" s="2" t="s">
        <v>2</v>
      </c>
      <c r="S2" s="2" t="s">
        <v>30</v>
      </c>
      <c r="T2" s="2" t="s">
        <v>31</v>
      </c>
    </row>
    <row r="3" spans="1:20">
      <c r="A3" s="3" t="s">
        <v>936</v>
      </c>
    </row>
    <row r="4" spans="1:20">
      <c r="A4" s="4" t="s">
        <v>937</v>
      </c>
      <c r="R4" s="7" t="n">
        <v>46.3</v>
      </c>
      <c r="S4" s="7" t="n">
        <v>46.3</v>
      </c>
      <c r="T4" s="7" t="n">
        <v>38.9</v>
      </c>
    </row>
    <row r="5" spans="1:20">
      <c r="A5" s="4" t="s">
        <v>938</v>
      </c>
      <c r="B5" s="7" t="n">
        <v>55.1</v>
      </c>
      <c r="D5" s="6" t="n">
        <v>0</v>
      </c>
      <c r="F5" s="6" t="n">
        <v>0</v>
      </c>
      <c r="H5" s="6" t="n">
        <v>0</v>
      </c>
      <c r="J5" s="7" t="n">
        <v>82.3</v>
      </c>
      <c r="L5" s="6" t="n">
        <v>0</v>
      </c>
      <c r="N5" s="6" t="n">
        <v>0</v>
      </c>
      <c r="P5" s="6" t="n">
        <v>0</v>
      </c>
      <c r="R5" s="8" t="n">
        <v>55.1</v>
      </c>
      <c r="S5" s="8" t="n">
        <v>82.3</v>
      </c>
      <c r="T5" s="8" t="n">
        <v>27.9</v>
      </c>
    </row>
    <row r="6" spans="1:20">
      <c r="A6" s="4" t="s">
        <v>939</v>
      </c>
    </row>
    <row r="7" spans="1:20">
      <c r="A7" s="3" t="s">
        <v>936</v>
      </c>
    </row>
    <row r="8" spans="1:20">
      <c r="A8" s="4" t="s">
        <v>940</v>
      </c>
      <c r="R8" s="8" t="n">
        <v>125.2</v>
      </c>
      <c r="S8" s="8" t="n">
        <v>191.8</v>
      </c>
      <c r="T8" s="8" t="n">
        <v>71.90000000000001</v>
      </c>
    </row>
    <row r="9" spans="1:20">
      <c r="A9" s="4" t="s">
        <v>941</v>
      </c>
      <c r="S9" s="8" t="n">
        <v>61.7</v>
      </c>
      <c r="T9" s="8" t="n">
        <v>80.7</v>
      </c>
    </row>
    <row r="10" spans="1:20">
      <c r="A10" s="4" t="s">
        <v>942</v>
      </c>
      <c r="R10" s="8" t="n">
        <v>-125.2</v>
      </c>
      <c r="S10" s="8" t="n">
        <v>-130.1</v>
      </c>
    </row>
    <row r="11" spans="1:20">
      <c r="A11" s="4" t="s">
        <v>938</v>
      </c>
      <c r="R11" s="7" t="n">
        <v>55.1</v>
      </c>
      <c r="S11" s="7" t="n">
        <v>82.3</v>
      </c>
      <c r="T11" s="7" t="n">
        <v>27.9</v>
      </c>
    </row>
    <row r="12" spans="1:20"/>
    <row r="13" spans="1:20">
      <c r="A13" s="4" t="s">
        <v>52</v>
      </c>
      <c r="B13" s="4" t="s">
        <v>285</v>
      </c>
    </row>
  </sheetData>
  <mergeCells count="7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43</v>
      </c>
      <c r="B1" s="2" t="s">
        <v>210</v>
      </c>
      <c r="R1" s="2" t="s">
        <v>1</v>
      </c>
    </row>
    <row r="2" spans="1:20">
      <c r="B2" s="2" t="s">
        <v>2</v>
      </c>
      <c r="D2" s="2" t="s">
        <v>211</v>
      </c>
      <c r="E2" s="2" t="s">
        <v>52</v>
      </c>
      <c r="F2" s="2" t="s">
        <v>212</v>
      </c>
      <c r="G2" s="2" t="s">
        <v>52</v>
      </c>
      <c r="H2" s="2" t="s">
        <v>213</v>
      </c>
      <c r="I2" s="2" t="s">
        <v>52</v>
      </c>
      <c r="J2" s="2" t="s">
        <v>30</v>
      </c>
      <c r="L2" s="2" t="s">
        <v>214</v>
      </c>
      <c r="M2" s="2" t="s">
        <v>52</v>
      </c>
      <c r="N2" s="2" t="s">
        <v>215</v>
      </c>
      <c r="O2" s="2" t="s">
        <v>52</v>
      </c>
      <c r="P2" s="2" t="s">
        <v>216</v>
      </c>
      <c r="Q2" s="2" t="s">
        <v>52</v>
      </c>
      <c r="R2" s="2" t="s">
        <v>2</v>
      </c>
      <c r="S2" s="2" t="s">
        <v>30</v>
      </c>
      <c r="T2" s="2" t="s">
        <v>31</v>
      </c>
    </row>
    <row r="3" spans="1:20">
      <c r="A3" s="3" t="s">
        <v>936</v>
      </c>
    </row>
    <row r="4" spans="1:20">
      <c r="A4" s="4" t="s">
        <v>938</v>
      </c>
      <c r="B4" s="7" t="n">
        <v>55.1</v>
      </c>
      <c r="C4" s="4" t="s">
        <v>52</v>
      </c>
      <c r="D4" s="6" t="n">
        <v>0</v>
      </c>
      <c r="F4" s="6" t="n">
        <v>0</v>
      </c>
      <c r="H4" s="6" t="n">
        <v>0</v>
      </c>
      <c r="J4" s="7" t="n">
        <v>82.3</v>
      </c>
      <c r="K4" s="4" t="s">
        <v>52</v>
      </c>
      <c r="L4" s="6" t="n">
        <v>0</v>
      </c>
      <c r="N4" s="6" t="n">
        <v>0</v>
      </c>
      <c r="P4" s="6" t="n">
        <v>0</v>
      </c>
      <c r="R4" s="7" t="n">
        <v>55.1</v>
      </c>
      <c r="S4" s="7" t="n">
        <v>82.3</v>
      </c>
      <c r="T4" s="7" t="n">
        <v>27.9</v>
      </c>
    </row>
    <row r="5" spans="1:20">
      <c r="A5" s="4" t="s">
        <v>944</v>
      </c>
      <c r="R5" s="8" t="n">
        <v>5.6</v>
      </c>
    </row>
    <row r="6" spans="1:20">
      <c r="A6" s="4" t="s">
        <v>939</v>
      </c>
    </row>
    <row r="7" spans="1:20">
      <c r="A7" s="3" t="s">
        <v>936</v>
      </c>
    </row>
    <row r="8" spans="1:20">
      <c r="A8" s="4" t="s">
        <v>945</v>
      </c>
      <c r="R8" s="8" t="n">
        <v>35.8</v>
      </c>
      <c r="S8" s="8" t="n">
        <v>47.9</v>
      </c>
      <c r="T8" s="8" t="n">
        <v>58.6</v>
      </c>
    </row>
    <row r="9" spans="1:20">
      <c r="A9" s="4" t="s">
        <v>946</v>
      </c>
      <c r="R9" s="8" t="n">
        <v>-38.5</v>
      </c>
      <c r="S9" s="8" t="n">
        <v>-55.7</v>
      </c>
      <c r="T9" s="8" t="n">
        <v>-58.8</v>
      </c>
    </row>
    <row r="10" spans="1:20">
      <c r="A10" s="4" t="s">
        <v>947</v>
      </c>
      <c r="R10" s="5" t="n">
        <v>0</v>
      </c>
      <c r="S10" s="5" t="n">
        <v>0</v>
      </c>
      <c r="T10" s="5" t="n">
        <v>0</v>
      </c>
    </row>
    <row r="11" spans="1:20">
      <c r="A11" s="4" t="s">
        <v>948</v>
      </c>
      <c r="R11" s="8" t="n">
        <v>17.4</v>
      </c>
      <c r="S11" s="8" t="n">
        <v>19.5</v>
      </c>
      <c r="T11" s="5" t="n">
        <v>15</v>
      </c>
    </row>
    <row r="12" spans="1:20">
      <c r="A12" s="4" t="s">
        <v>938</v>
      </c>
      <c r="R12" s="8" t="n">
        <v>55.1</v>
      </c>
      <c r="S12" s="8" t="n">
        <v>82.3</v>
      </c>
      <c r="T12" s="8" t="n">
        <v>27.9</v>
      </c>
    </row>
    <row r="13" spans="1:20">
      <c r="A13" s="4" t="s">
        <v>949</v>
      </c>
      <c r="R13" s="7" t="n">
        <v>69.8</v>
      </c>
      <c r="S13" s="6" t="n">
        <v>94</v>
      </c>
      <c r="T13" s="7" t="n">
        <v>42.7</v>
      </c>
    </row>
    <row r="14" spans="1:20">
      <c r="A14" s="4" t="s">
        <v>950</v>
      </c>
      <c r="R14" s="4" t="s">
        <v>951</v>
      </c>
      <c r="S14" s="4" t="s">
        <v>952</v>
      </c>
      <c r="T14" s="4" t="s">
        <v>953</v>
      </c>
    </row>
    <row r="15" spans="1:20">
      <c r="A15" s="4" t="s">
        <v>954</v>
      </c>
      <c r="B15" s="4" t="s">
        <v>955</v>
      </c>
      <c r="J15" s="4" t="s">
        <v>956</v>
      </c>
      <c r="R15" s="4" t="s">
        <v>955</v>
      </c>
      <c r="S15" s="4" t="s">
        <v>956</v>
      </c>
    </row>
    <row r="16" spans="1:20">
      <c r="A16" s="4" t="s">
        <v>957</v>
      </c>
      <c r="R16" s="7" t="n">
        <v>8.199999999999999</v>
      </c>
    </row>
    <row r="17" spans="1:20">
      <c r="A17" s="4" t="s">
        <v>958</v>
      </c>
      <c r="R17" s="4" t="s">
        <v>959</v>
      </c>
      <c r="S17" s="4" t="s">
        <v>960</v>
      </c>
      <c r="T17" s="4" t="s">
        <v>961</v>
      </c>
    </row>
    <row r="18" spans="1:20">
      <c r="A18" s="4" t="s">
        <v>962</v>
      </c>
    </row>
    <row r="19" spans="1:20">
      <c r="A19" s="3" t="s">
        <v>936</v>
      </c>
    </row>
    <row r="20" spans="1:20">
      <c r="A20" s="4" t="s">
        <v>945</v>
      </c>
      <c r="R20" s="7" t="n">
        <v>1.4</v>
      </c>
      <c r="S20" s="7" t="n">
        <v>1.8</v>
      </c>
      <c r="T20" s="6" t="n">
        <v>2</v>
      </c>
    </row>
    <row r="21" spans="1:20">
      <c r="A21" s="4" t="s">
        <v>946</v>
      </c>
      <c r="R21" s="5" t="n">
        <v>0</v>
      </c>
      <c r="S21" s="5" t="n">
        <v>0</v>
      </c>
      <c r="T21" s="5" t="n">
        <v>0</v>
      </c>
    </row>
    <row r="22" spans="1:20">
      <c r="A22" s="4" t="s">
        <v>947</v>
      </c>
      <c r="R22" s="8" t="n">
        <v>-0.7</v>
      </c>
      <c r="S22" s="8" t="n">
        <v>-0.7</v>
      </c>
      <c r="T22" s="8" t="n">
        <v>-0.9</v>
      </c>
    </row>
    <row r="23" spans="1:20">
      <c r="A23" s="4" t="s">
        <v>948</v>
      </c>
      <c r="R23" s="5" t="n">
        <v>0</v>
      </c>
      <c r="S23" s="8" t="n">
        <v>1.3</v>
      </c>
      <c r="T23" s="5" t="n">
        <v>0</v>
      </c>
    </row>
    <row r="24" spans="1:20">
      <c r="A24" s="4" t="s">
        <v>938</v>
      </c>
      <c r="R24" s="5" t="n">
        <v>0</v>
      </c>
      <c r="S24" s="5" t="n">
        <v>0</v>
      </c>
      <c r="T24" s="5" t="n">
        <v>0</v>
      </c>
    </row>
    <row r="25" spans="1:20">
      <c r="A25" s="4" t="s">
        <v>949</v>
      </c>
      <c r="R25" s="7" t="n">
        <v>0.7</v>
      </c>
      <c r="S25" s="7" t="n">
        <v>2.4</v>
      </c>
      <c r="T25" s="7" t="n">
        <v>1.1</v>
      </c>
    </row>
    <row r="26" spans="1:20">
      <c r="A26" s="4" t="s">
        <v>950</v>
      </c>
      <c r="R26" s="4" t="s">
        <v>963</v>
      </c>
      <c r="S26" s="4" t="s">
        <v>964</v>
      </c>
      <c r="T26" s="4" t="s">
        <v>956</v>
      </c>
    </row>
    <row r="27" spans="1:20">
      <c r="A27" s="4" t="s">
        <v>954</v>
      </c>
      <c r="B27" s="4" t="s">
        <v>965</v>
      </c>
      <c r="J27" s="4" t="s">
        <v>966</v>
      </c>
      <c r="R27" s="4" t="s">
        <v>965</v>
      </c>
      <c r="S27" s="4" t="s">
        <v>966</v>
      </c>
    </row>
    <row r="28" spans="1:20">
      <c r="A28" s="4" t="s">
        <v>957</v>
      </c>
      <c r="R28" s="7" t="n">
        <v>0.4</v>
      </c>
    </row>
    <row r="29" spans="1:20"/>
    <row r="30" spans="1:20">
      <c r="A30" s="4" t="s">
        <v>52</v>
      </c>
      <c r="B30" s="4" t="s">
        <v>285</v>
      </c>
    </row>
  </sheetData>
  <mergeCells count="163">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A29:T29"/>
    <mergeCell ref="B30:T3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67</v>
      </c>
      <c r="C1" s="2" t="s">
        <v>1</v>
      </c>
    </row>
    <row r="2" spans="1:7">
      <c r="C2" s="2" t="s">
        <v>2</v>
      </c>
      <c r="E2" s="2" t="s">
        <v>30</v>
      </c>
      <c r="G2" s="2" t="s">
        <v>31</v>
      </c>
    </row>
    <row r="3" spans="1:7">
      <c r="A3" s="3" t="s">
        <v>968</v>
      </c>
    </row>
    <row r="4" spans="1:7">
      <c r="A4" s="4" t="s">
        <v>969</v>
      </c>
      <c r="B4" s="4" t="s">
        <v>52</v>
      </c>
      <c r="C4" s="7" t="n">
        <v>736.4</v>
      </c>
    </row>
    <row r="5" spans="1:7">
      <c r="A5" s="4" t="s">
        <v>970</v>
      </c>
      <c r="C5" s="7" t="n">
        <v>687.9</v>
      </c>
      <c r="D5" s="4" t="s">
        <v>72</v>
      </c>
      <c r="E5" s="7" t="n">
        <v>736.4</v>
      </c>
      <c r="F5" s="4" t="s">
        <v>52</v>
      </c>
    </row>
    <row r="6" spans="1:7">
      <c r="A6" s="3" t="s">
        <v>971</v>
      </c>
    </row>
    <row r="7" spans="1:7">
      <c r="A7" s="4" t="s">
        <v>972</v>
      </c>
      <c r="B7" s="4" t="s">
        <v>284</v>
      </c>
      <c r="C7" s="4" t="s">
        <v>973</v>
      </c>
      <c r="E7" s="4" t="s">
        <v>974</v>
      </c>
    </row>
    <row r="8" spans="1:7">
      <c r="A8" s="4" t="s">
        <v>975</v>
      </c>
      <c r="C8" s="7" t="n">
        <v>34.5</v>
      </c>
      <c r="E8" s="7" t="n">
        <v>36.7</v>
      </c>
    </row>
    <row r="9" spans="1:7">
      <c r="A9" s="4" t="s">
        <v>939</v>
      </c>
    </row>
    <row r="10" spans="1:7">
      <c r="A10" s="3" t="s">
        <v>976</v>
      </c>
    </row>
    <row r="11" spans="1:7">
      <c r="A11" s="4" t="s">
        <v>977</v>
      </c>
      <c r="C11" s="8" t="n">
        <v>1035.5</v>
      </c>
      <c r="E11" s="8" t="n">
        <v>1315.4</v>
      </c>
    </row>
    <row r="12" spans="1:7">
      <c r="A12" s="4" t="s">
        <v>945</v>
      </c>
      <c r="C12" s="8" t="n">
        <v>35.8</v>
      </c>
      <c r="E12" s="8" t="n">
        <v>47.9</v>
      </c>
      <c r="G12" s="7" t="n">
        <v>58.6</v>
      </c>
    </row>
    <row r="13" spans="1:7">
      <c r="A13" s="4" t="s">
        <v>978</v>
      </c>
      <c r="C13" s="5" t="n">
        <v>0</v>
      </c>
      <c r="E13" s="5" t="n">
        <v>0</v>
      </c>
    </row>
    <row r="14" spans="1:7">
      <c r="A14" s="4" t="s">
        <v>979</v>
      </c>
      <c r="C14" s="5" t="n">
        <v>49</v>
      </c>
      <c r="E14" s="8" t="n">
        <v>-56.8</v>
      </c>
    </row>
    <row r="15" spans="1:7">
      <c r="A15" s="4" t="s">
        <v>980</v>
      </c>
      <c r="C15" s="8" t="n">
        <v>-73.59999999999999</v>
      </c>
      <c r="E15" s="8" t="n">
        <v>-79.2</v>
      </c>
    </row>
    <row r="16" spans="1:7">
      <c r="A16" s="4" t="s">
        <v>940</v>
      </c>
      <c r="C16" s="8" t="n">
        <v>-125.2</v>
      </c>
      <c r="E16" s="8" t="n">
        <v>-191.8</v>
      </c>
    </row>
    <row r="17" spans="1:7">
      <c r="A17" s="4" t="s">
        <v>981</v>
      </c>
      <c r="C17" s="8" t="n">
        <v>921.5</v>
      </c>
      <c r="E17" s="8" t="n">
        <v>1035.5</v>
      </c>
      <c r="G17" s="8" t="n">
        <v>1315.4</v>
      </c>
    </row>
    <row r="18" spans="1:7">
      <c r="A18" s="3" t="s">
        <v>968</v>
      </c>
    </row>
    <row r="19" spans="1:7">
      <c r="A19" s="4" t="s">
        <v>969</v>
      </c>
      <c r="C19" s="8" t="n">
        <v>736.4</v>
      </c>
      <c r="E19" s="8" t="n">
        <v>965.9</v>
      </c>
    </row>
    <row r="20" spans="1:7">
      <c r="A20" s="4" t="s">
        <v>982</v>
      </c>
      <c r="C20" s="8" t="n">
        <v>75.7</v>
      </c>
      <c r="E20" s="8" t="n">
        <v>-32.1</v>
      </c>
    </row>
    <row r="21" spans="1:7">
      <c r="A21" s="4" t="s">
        <v>983</v>
      </c>
      <c r="C21" s="8" t="n">
        <v>74.59999999999999</v>
      </c>
      <c r="E21" s="8" t="n">
        <v>73.59999999999999</v>
      </c>
    </row>
    <row r="22" spans="1:7">
      <c r="A22" s="4" t="s">
        <v>978</v>
      </c>
      <c r="C22" s="5" t="n">
        <v>0</v>
      </c>
      <c r="E22" s="5" t="n">
        <v>0</v>
      </c>
    </row>
    <row r="23" spans="1:7">
      <c r="A23" s="4" t="s">
        <v>980</v>
      </c>
      <c r="C23" s="8" t="n">
        <v>-73.59999999999999</v>
      </c>
      <c r="E23" s="8" t="n">
        <v>-79.2</v>
      </c>
    </row>
    <row r="24" spans="1:7">
      <c r="A24" s="4" t="s">
        <v>940</v>
      </c>
      <c r="C24" s="8" t="n">
        <v>-125.2</v>
      </c>
      <c r="E24" s="8" t="n">
        <v>-191.8</v>
      </c>
      <c r="G24" s="8" t="n">
        <v>-71.90000000000001</v>
      </c>
    </row>
    <row r="25" spans="1:7">
      <c r="A25" s="4" t="s">
        <v>970</v>
      </c>
      <c r="C25" s="8" t="n">
        <v>687.9</v>
      </c>
      <c r="E25" s="8" t="n">
        <v>736.4</v>
      </c>
      <c r="G25" s="8" t="n">
        <v>965.9</v>
      </c>
    </row>
    <row r="26" spans="1:7">
      <c r="A26" s="3" t="s">
        <v>971</v>
      </c>
    </row>
    <row r="27" spans="1:7">
      <c r="A27" s="4" t="s">
        <v>984</v>
      </c>
      <c r="C27" s="8" t="n">
        <v>10.5</v>
      </c>
      <c r="E27" s="8" t="n">
        <v>3.8</v>
      </c>
    </row>
    <row r="28" spans="1:7">
      <c r="A28" s="4" t="s">
        <v>985</v>
      </c>
      <c r="C28" s="8" t="n">
        <v>223.1</v>
      </c>
      <c r="E28" s="8" t="n">
        <v>295.3</v>
      </c>
    </row>
    <row r="29" spans="1:7">
      <c r="A29" s="4" t="s">
        <v>986</v>
      </c>
      <c r="C29" s="8" t="n">
        <v>233.6</v>
      </c>
      <c r="E29" s="8" t="n">
        <v>299.1</v>
      </c>
    </row>
    <row r="30" spans="1:7">
      <c r="A30" s="4" t="s">
        <v>987</v>
      </c>
      <c r="C30" s="8" t="n">
        <v>-233.6</v>
      </c>
      <c r="E30" s="8" t="n">
        <v>-299.1</v>
      </c>
    </row>
    <row r="31" spans="1:7">
      <c r="A31" s="4" t="s">
        <v>962</v>
      </c>
    </row>
    <row r="32" spans="1:7">
      <c r="A32" s="3" t="s">
        <v>976</v>
      </c>
    </row>
    <row r="33" spans="1:7">
      <c r="A33" s="4" t="s">
        <v>977</v>
      </c>
      <c r="C33" s="8" t="n">
        <v>43.5</v>
      </c>
      <c r="E33" s="8" t="n">
        <v>49.5</v>
      </c>
    </row>
    <row r="34" spans="1:7">
      <c r="A34" s="4" t="s">
        <v>945</v>
      </c>
      <c r="C34" s="8" t="n">
        <v>1.4</v>
      </c>
      <c r="E34" s="8" t="n">
        <v>1.8</v>
      </c>
      <c r="G34" s="5" t="n">
        <v>2</v>
      </c>
    </row>
    <row r="35" spans="1:7">
      <c r="A35" s="4" t="s">
        <v>978</v>
      </c>
      <c r="C35" s="8" t="n">
        <v>0.5</v>
      </c>
      <c r="E35" s="8" t="n">
        <v>0.7</v>
      </c>
    </row>
    <row r="36" spans="1:7">
      <c r="A36" s="4" t="s">
        <v>979</v>
      </c>
      <c r="C36" s="8" t="n">
        <v>-0.9</v>
      </c>
      <c r="E36" s="8" t="n">
        <v>-4.1</v>
      </c>
    </row>
    <row r="37" spans="1:7">
      <c r="A37" s="4" t="s">
        <v>980</v>
      </c>
      <c r="C37" s="8" t="n">
        <v>-3.9</v>
      </c>
      <c r="E37" s="8" t="n">
        <v>-4.4</v>
      </c>
    </row>
    <row r="38" spans="1:7">
      <c r="A38" s="4" t="s">
        <v>940</v>
      </c>
      <c r="C38" s="5" t="n">
        <v>0</v>
      </c>
      <c r="E38" s="5" t="n">
        <v>0</v>
      </c>
    </row>
    <row r="39" spans="1:7">
      <c r="A39" s="4" t="s">
        <v>981</v>
      </c>
      <c r="C39" s="8" t="n">
        <v>40.6</v>
      </c>
      <c r="E39" s="8" t="n">
        <v>43.5</v>
      </c>
      <c r="G39" s="8" t="n">
        <v>49.5</v>
      </c>
    </row>
    <row r="40" spans="1:7">
      <c r="A40" s="3" t="s">
        <v>968</v>
      </c>
    </row>
    <row r="41" spans="1:7">
      <c r="A41" s="4" t="s">
        <v>969</v>
      </c>
      <c r="C41" s="5" t="n">
        <v>0</v>
      </c>
      <c r="E41" s="5" t="n">
        <v>0</v>
      </c>
    </row>
    <row r="42" spans="1:7">
      <c r="A42" s="4" t="s">
        <v>982</v>
      </c>
      <c r="C42" s="5" t="n">
        <v>0</v>
      </c>
      <c r="E42" s="5" t="n">
        <v>0</v>
      </c>
    </row>
    <row r="43" spans="1:7">
      <c r="A43" s="4" t="s">
        <v>983</v>
      </c>
      <c r="C43" s="8" t="n">
        <v>3.4</v>
      </c>
      <c r="E43" s="8" t="n">
        <v>3.7</v>
      </c>
    </row>
    <row r="44" spans="1:7">
      <c r="A44" s="4" t="s">
        <v>978</v>
      </c>
      <c r="C44" s="8" t="n">
        <v>0.5</v>
      </c>
      <c r="E44" s="8" t="n">
        <v>0.7</v>
      </c>
    </row>
    <row r="45" spans="1:7">
      <c r="A45" s="4" t="s">
        <v>980</v>
      </c>
      <c r="C45" s="8" t="n">
        <v>-3.9</v>
      </c>
      <c r="E45" s="8" t="n">
        <v>-4.4</v>
      </c>
    </row>
    <row r="46" spans="1:7">
      <c r="A46" s="4" t="s">
        <v>940</v>
      </c>
      <c r="C46" s="5" t="n">
        <v>0</v>
      </c>
      <c r="E46" s="5" t="n">
        <v>0</v>
      </c>
    </row>
    <row r="47" spans="1:7">
      <c r="A47" s="4" t="s">
        <v>970</v>
      </c>
      <c r="C47" s="5" t="n">
        <v>0</v>
      </c>
      <c r="E47" s="5" t="n">
        <v>0</v>
      </c>
      <c r="G47" s="6" t="n">
        <v>0</v>
      </c>
    </row>
    <row r="48" spans="1:7">
      <c r="A48" s="3" t="s">
        <v>971</v>
      </c>
    </row>
    <row r="49" spans="1:7">
      <c r="A49" s="4" t="s">
        <v>984</v>
      </c>
      <c r="C49" s="8" t="n">
        <v>4.1</v>
      </c>
      <c r="E49" s="8" t="n">
        <v>4.4</v>
      </c>
    </row>
    <row r="50" spans="1:7">
      <c r="A50" s="4" t="s">
        <v>985</v>
      </c>
      <c r="C50" s="8" t="n">
        <v>36.5</v>
      </c>
      <c r="E50" s="8" t="n">
        <v>39.1</v>
      </c>
    </row>
    <row r="51" spans="1:7">
      <c r="A51" s="4" t="s">
        <v>986</v>
      </c>
      <c r="C51" s="8" t="n">
        <v>40.6</v>
      </c>
      <c r="E51" s="8" t="n">
        <v>43.5</v>
      </c>
    </row>
    <row r="52" spans="1:7">
      <c r="A52" s="4" t="s">
        <v>987</v>
      </c>
      <c r="C52" s="7" t="n">
        <v>-40.6</v>
      </c>
      <c r="E52" s="7" t="n">
        <v>-43.5</v>
      </c>
    </row>
    <row r="53" spans="1:7"/>
    <row r="54" spans="1:7">
      <c r="A54" s="4" t="s">
        <v>52</v>
      </c>
      <c r="B54" s="4" t="s">
        <v>988</v>
      </c>
    </row>
    <row r="55" spans="1:7">
      <c r="A55" s="4" t="s">
        <v>72</v>
      </c>
      <c r="B55" s="4" t="s">
        <v>989</v>
      </c>
    </row>
    <row r="56" spans="1:7">
      <c r="A56" s="4" t="s">
        <v>284</v>
      </c>
      <c r="B56" s="4" t="s">
        <v>990</v>
      </c>
    </row>
  </sheetData>
  <mergeCells count="8">
    <mergeCell ref="A1:B2"/>
    <mergeCell ref="C1:G1"/>
    <mergeCell ref="C2:D2"/>
    <mergeCell ref="E2:F2"/>
    <mergeCell ref="A53:F53"/>
    <mergeCell ref="B54:F54"/>
    <mergeCell ref="B55:F55"/>
    <mergeCell ref="B56:F5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0</v>
      </c>
    </row>
    <row r="3" spans="1:3">
      <c r="A3" s="3" t="s">
        <v>992</v>
      </c>
    </row>
    <row r="4" spans="1:3">
      <c r="A4" s="4" t="s">
        <v>993</v>
      </c>
      <c r="B4" s="4" t="s">
        <v>994</v>
      </c>
    </row>
    <row r="5" spans="1:3">
      <c r="A5" s="4" t="s">
        <v>939</v>
      </c>
    </row>
    <row r="6" spans="1:3">
      <c r="A6" s="3" t="s">
        <v>995</v>
      </c>
    </row>
    <row r="7" spans="1:3">
      <c r="A7" s="4" t="s">
        <v>996</v>
      </c>
      <c r="B7" s="6" t="n">
        <v>0</v>
      </c>
      <c r="C7" s="6" t="n">
        <v>0</v>
      </c>
    </row>
    <row r="8" spans="1:3">
      <c r="A8" s="4" t="s">
        <v>997</v>
      </c>
      <c r="B8" s="5" t="n">
        <v>0</v>
      </c>
      <c r="C8" s="5" t="n">
        <v>0</v>
      </c>
    </row>
    <row r="9" spans="1:3">
      <c r="A9" s="4" t="s">
        <v>998</v>
      </c>
      <c r="B9" s="5" t="n">
        <v>0</v>
      </c>
      <c r="C9" s="5" t="n">
        <v>0</v>
      </c>
    </row>
    <row r="10" spans="1:3">
      <c r="A10" s="3" t="s">
        <v>992</v>
      </c>
    </row>
    <row r="11" spans="1:3">
      <c r="A11" s="4" t="s">
        <v>996</v>
      </c>
      <c r="B11" s="8" t="n">
        <v>457.8</v>
      </c>
      <c r="C11" s="8" t="n">
        <v>528.6</v>
      </c>
    </row>
    <row r="12" spans="1:3">
      <c r="A12" s="4" t="s">
        <v>999</v>
      </c>
      <c r="B12" s="8" t="n">
        <v>11.8</v>
      </c>
      <c r="C12" s="5" t="n">
        <v>31</v>
      </c>
    </row>
    <row r="13" spans="1:3">
      <c r="A13" s="4" t="s">
        <v>997</v>
      </c>
      <c r="B13" s="8" t="n">
        <v>-72.5</v>
      </c>
      <c r="C13" s="8" t="n">
        <v>-101.8</v>
      </c>
    </row>
    <row r="14" spans="1:3">
      <c r="A14" s="4" t="s">
        <v>998</v>
      </c>
      <c r="B14" s="8" t="n">
        <v>397.1</v>
      </c>
      <c r="C14" s="8" t="n">
        <v>457.8</v>
      </c>
    </row>
    <row r="15" spans="1:3">
      <c r="A15" s="4" t="s">
        <v>199</v>
      </c>
      <c r="B15" s="8" t="n">
        <v>397.1</v>
      </c>
      <c r="C15" s="8" t="n">
        <v>457.8</v>
      </c>
    </row>
    <row r="16" spans="1:3">
      <c r="A16" s="4" t="s">
        <v>1000</v>
      </c>
      <c r="B16" s="8" t="n">
        <v>14.4</v>
      </c>
    </row>
    <row r="17" spans="1:3">
      <c r="A17" s="4" t="s">
        <v>962</v>
      </c>
    </row>
    <row r="18" spans="1:3">
      <c r="A18" s="3" t="s">
        <v>995</v>
      </c>
    </row>
    <row r="19" spans="1:3">
      <c r="A19" s="4" t="s">
        <v>996</v>
      </c>
      <c r="B19" s="8" t="n">
        <v>-10.9</v>
      </c>
      <c r="C19" s="8" t="n">
        <v>-11.6</v>
      </c>
    </row>
    <row r="20" spans="1:3">
      <c r="A20" s="4" t="s">
        <v>997</v>
      </c>
      <c r="B20" s="8" t="n">
        <v>0.7</v>
      </c>
      <c r="C20" s="8" t="n">
        <v>0.7</v>
      </c>
    </row>
    <row r="21" spans="1:3">
      <c r="A21" s="4" t="s">
        <v>998</v>
      </c>
      <c r="B21" s="8" t="n">
        <v>-10.2</v>
      </c>
      <c r="C21" s="8" t="n">
        <v>-10.9</v>
      </c>
    </row>
    <row r="22" spans="1:3">
      <c r="A22" s="3" t="s">
        <v>992</v>
      </c>
    </row>
    <row r="23" spans="1:3">
      <c r="A23" s="4" t="s">
        <v>996</v>
      </c>
      <c r="B23" s="8" t="n">
        <v>1.9</v>
      </c>
      <c r="C23" s="8" t="n">
        <v>7.3</v>
      </c>
    </row>
    <row r="24" spans="1:3">
      <c r="A24" s="4" t="s">
        <v>999</v>
      </c>
      <c r="B24" s="8" t="n">
        <v>-0.9</v>
      </c>
      <c r="C24" s="8" t="n">
        <v>-4.1</v>
      </c>
    </row>
    <row r="25" spans="1:3">
      <c r="A25" s="4" t="s">
        <v>997</v>
      </c>
      <c r="B25" s="5" t="n">
        <v>0</v>
      </c>
      <c r="C25" s="8" t="n">
        <v>-1.3</v>
      </c>
    </row>
    <row r="26" spans="1:3">
      <c r="A26" s="4" t="s">
        <v>998</v>
      </c>
      <c r="B26" s="5" t="n">
        <v>1</v>
      </c>
      <c r="C26" s="8" t="n">
        <v>1.9</v>
      </c>
    </row>
    <row r="27" spans="1:3">
      <c r="A27" s="4" t="s">
        <v>199</v>
      </c>
      <c r="B27" s="8" t="n">
        <v>-9.199999999999999</v>
      </c>
      <c r="C27" s="6" t="n">
        <v>-9</v>
      </c>
    </row>
    <row r="28" spans="1:3">
      <c r="A28" s="4" t="s">
        <v>1000</v>
      </c>
      <c r="B28" s="5" t="n">
        <v>0</v>
      </c>
    </row>
    <row r="29" spans="1:3">
      <c r="A29" s="4" t="s">
        <v>1001</v>
      </c>
      <c r="B29" s="7" t="n">
        <v>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31</v>
      </c>
    </row>
    <row r="3" spans="1:4">
      <c r="A3" s="3" t="s">
        <v>1003</v>
      </c>
    </row>
    <row r="4" spans="1:4">
      <c r="A4" s="4" t="s">
        <v>1004</v>
      </c>
      <c r="B4" s="4" t="s">
        <v>1005</v>
      </c>
      <c r="C4" s="4" t="s">
        <v>1006</v>
      </c>
    </row>
    <row r="5" spans="1:4">
      <c r="A5" s="4" t="s">
        <v>1007</v>
      </c>
      <c r="B5" s="4" t="s">
        <v>1008</v>
      </c>
      <c r="C5" s="4" t="s">
        <v>1008</v>
      </c>
    </row>
    <row r="6" spans="1:4">
      <c r="A6" s="4" t="s">
        <v>1009</v>
      </c>
      <c r="B6" s="5" t="n">
        <v>2037</v>
      </c>
      <c r="C6" s="5" t="n">
        <v>2037</v>
      </c>
    </row>
    <row r="7" spans="1:4">
      <c r="A7" s="3" t="s">
        <v>1010</v>
      </c>
    </row>
    <row r="8" spans="1:4">
      <c r="A8" s="4" t="s">
        <v>199</v>
      </c>
      <c r="B8" s="4" t="s">
        <v>573</v>
      </c>
      <c r="C8" s="4" t="s">
        <v>573</v>
      </c>
    </row>
    <row r="9" spans="1:4">
      <c r="A9" s="3" t="s">
        <v>1011</v>
      </c>
    </row>
    <row r="10" spans="1:4">
      <c r="A10" s="4" t="s">
        <v>199</v>
      </c>
      <c r="B10" s="4" t="s">
        <v>573</v>
      </c>
    </row>
    <row r="11" spans="1:4">
      <c r="A11" s="4" t="s">
        <v>939</v>
      </c>
    </row>
    <row r="12" spans="1:4">
      <c r="A12" s="3" t="s">
        <v>1012</v>
      </c>
    </row>
    <row r="13" spans="1:4">
      <c r="A13" s="4" t="s">
        <v>1013</v>
      </c>
      <c r="B13" s="4" t="s">
        <v>955</v>
      </c>
      <c r="C13" s="4" t="s">
        <v>956</v>
      </c>
    </row>
    <row r="14" spans="1:4">
      <c r="A14" s="3" t="s">
        <v>1014</v>
      </c>
    </row>
    <row r="15" spans="1:4">
      <c r="A15" s="4" t="s">
        <v>1013</v>
      </c>
      <c r="B15" s="4" t="s">
        <v>951</v>
      </c>
      <c r="C15" s="4" t="s">
        <v>952</v>
      </c>
      <c r="D15" s="4" t="s">
        <v>953</v>
      </c>
    </row>
    <row r="16" spans="1:4">
      <c r="A16" s="4" t="s">
        <v>1015</v>
      </c>
      <c r="B16" s="4" t="s">
        <v>959</v>
      </c>
      <c r="C16" s="4" t="s">
        <v>960</v>
      </c>
      <c r="D16" s="4" t="s">
        <v>961</v>
      </c>
    </row>
    <row r="17" spans="1:4">
      <c r="A17" s="4" t="s">
        <v>962</v>
      </c>
    </row>
    <row r="18" spans="1:4">
      <c r="A18" s="3" t="s">
        <v>1012</v>
      </c>
    </row>
    <row r="19" spans="1:4">
      <c r="A19" s="4" t="s">
        <v>1013</v>
      </c>
      <c r="B19" s="4" t="s">
        <v>965</v>
      </c>
      <c r="C19" s="4" t="s">
        <v>966</v>
      </c>
    </row>
    <row r="20" spans="1:4">
      <c r="A20" s="3" t="s">
        <v>1014</v>
      </c>
    </row>
    <row r="21" spans="1:4">
      <c r="A21" s="4" t="s">
        <v>1013</v>
      </c>
      <c r="B21" s="4" t="s">
        <v>963</v>
      </c>
      <c r="C21" s="4" t="s">
        <v>964</v>
      </c>
      <c r="D21" s="4" t="s">
        <v>956</v>
      </c>
    </row>
    <row r="22" spans="1:4">
      <c r="A22" s="4" t="s">
        <v>1016</v>
      </c>
    </row>
    <row r="23" spans="1:4">
      <c r="A23" s="3" t="s">
        <v>1010</v>
      </c>
    </row>
    <row r="24" spans="1:4">
      <c r="A24" s="4" t="s">
        <v>199</v>
      </c>
      <c r="B24" s="4" t="s">
        <v>1017</v>
      </c>
      <c r="C24" s="4" t="s">
        <v>1018</v>
      </c>
    </row>
    <row r="25" spans="1:4">
      <c r="A25" s="3" t="s">
        <v>1011</v>
      </c>
    </row>
    <row r="26" spans="1:4">
      <c r="A26" s="4" t="s">
        <v>199</v>
      </c>
      <c r="B26" s="4" t="s">
        <v>1018</v>
      </c>
    </row>
    <row r="27" spans="1:4">
      <c r="A27" s="4" t="s">
        <v>1019</v>
      </c>
    </row>
    <row r="28" spans="1:4">
      <c r="A28" s="3" t="s">
        <v>1010</v>
      </c>
    </row>
    <row r="29" spans="1:4">
      <c r="A29" s="4" t="s">
        <v>199</v>
      </c>
      <c r="B29" s="4" t="s">
        <v>1020</v>
      </c>
      <c r="C29" s="4" t="s">
        <v>1020</v>
      </c>
    </row>
    <row r="30" spans="1:4">
      <c r="A30" s="3" t="s">
        <v>1011</v>
      </c>
    </row>
    <row r="31" spans="1:4">
      <c r="A31" s="4" t="s">
        <v>199</v>
      </c>
      <c r="B31" s="4" t="s">
        <v>1020</v>
      </c>
    </row>
    <row r="32" spans="1:4">
      <c r="A32" s="4" t="s">
        <v>1021</v>
      </c>
    </row>
    <row r="33" spans="1:4">
      <c r="A33" s="3" t="s">
        <v>1010</v>
      </c>
    </row>
    <row r="34" spans="1:4">
      <c r="A34" s="4" t="s">
        <v>199</v>
      </c>
      <c r="B34" s="4" t="s">
        <v>1022</v>
      </c>
      <c r="C34" s="4" t="s">
        <v>1023</v>
      </c>
    </row>
    <row r="35" spans="1:4">
      <c r="A35" s="3" t="s">
        <v>1011</v>
      </c>
    </row>
    <row r="36" spans="1:4">
      <c r="A36" s="4" t="s">
        <v>199</v>
      </c>
      <c r="B36" s="4" t="s">
        <v>1024</v>
      </c>
    </row>
    <row r="37" spans="1:4">
      <c r="A37" s="4" t="s">
        <v>1025</v>
      </c>
    </row>
    <row r="38" spans="1:4">
      <c r="A38" s="3" t="s">
        <v>1010</v>
      </c>
    </row>
    <row r="39" spans="1:4">
      <c r="A39" s="4" t="s">
        <v>199</v>
      </c>
      <c r="B39" s="4" t="s">
        <v>1020</v>
      </c>
      <c r="C39" s="4" t="s">
        <v>1020</v>
      </c>
    </row>
    <row r="40" spans="1:4">
      <c r="A40" s="3" t="s">
        <v>1011</v>
      </c>
    </row>
    <row r="41" spans="1:4">
      <c r="A41" s="4" t="s">
        <v>199</v>
      </c>
      <c r="B41" s="4" t="s">
        <v>9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9"/>
    <col customWidth="1" max="5" min="5" width="14"/>
    <col customWidth="1" max="6" min="6" width="9"/>
  </cols>
  <sheetData>
    <row r="1" spans="1:6">
      <c r="A1" s="1" t="s">
        <v>1026</v>
      </c>
      <c r="C1" s="2" t="s">
        <v>2</v>
      </c>
      <c r="E1" s="2" t="s">
        <v>30</v>
      </c>
    </row>
    <row r="2" spans="1:6">
      <c r="A2" s="3" t="s">
        <v>936</v>
      </c>
    </row>
    <row r="3" spans="1:6">
      <c r="A3" s="4" t="s">
        <v>1027</v>
      </c>
      <c r="C3" s="7" t="n">
        <v>687.9</v>
      </c>
      <c r="D3" s="4" t="s">
        <v>52</v>
      </c>
      <c r="E3" s="7" t="n">
        <v>736.4</v>
      </c>
      <c r="F3" s="4" t="s">
        <v>72</v>
      </c>
    </row>
    <row r="4" spans="1:6">
      <c r="A4" s="4" t="s">
        <v>643</v>
      </c>
    </row>
    <row r="5" spans="1:6">
      <c r="A5" s="3" t="s">
        <v>936</v>
      </c>
    </row>
    <row r="6" spans="1:6">
      <c r="A6" s="4" t="s">
        <v>1027</v>
      </c>
      <c r="C6" s="8" t="n">
        <v>1.5</v>
      </c>
      <c r="D6" s="4" t="s">
        <v>52</v>
      </c>
      <c r="E6" s="8" t="n">
        <v>0.5</v>
      </c>
      <c r="F6" s="4" t="s">
        <v>72</v>
      </c>
    </row>
    <row r="7" spans="1:6">
      <c r="A7" s="4" t="s">
        <v>644</v>
      </c>
    </row>
    <row r="8" spans="1:6">
      <c r="A8" s="3" t="s">
        <v>936</v>
      </c>
    </row>
    <row r="9" spans="1:6">
      <c r="A9" s="4" t="s">
        <v>1027</v>
      </c>
      <c r="C9" s="8" t="n">
        <v>532.5</v>
      </c>
      <c r="D9" s="4" t="s">
        <v>52</v>
      </c>
      <c r="E9" s="8" t="n">
        <v>539.6</v>
      </c>
      <c r="F9" s="4" t="s">
        <v>72</v>
      </c>
    </row>
    <row r="10" spans="1:6">
      <c r="A10" s="4" t="s">
        <v>1028</v>
      </c>
    </row>
    <row r="11" spans="1:6">
      <c r="A11" s="3" t="s">
        <v>936</v>
      </c>
    </row>
    <row r="12" spans="1:6">
      <c r="A12" s="4" t="s">
        <v>1027</v>
      </c>
      <c r="C12" s="8" t="n">
        <v>1.9</v>
      </c>
      <c r="D12" s="4" t="s">
        <v>52</v>
      </c>
      <c r="E12" s="8" t="n">
        <v>0.5</v>
      </c>
      <c r="F12" s="4" t="s">
        <v>72</v>
      </c>
    </row>
    <row r="13" spans="1:6">
      <c r="A13" s="4" t="s">
        <v>1029</v>
      </c>
    </row>
    <row r="14" spans="1:6">
      <c r="A14" s="3" t="s">
        <v>936</v>
      </c>
    </row>
    <row r="15" spans="1:6">
      <c r="A15" s="4" t="s">
        <v>1027</v>
      </c>
      <c r="C15" s="5" t="n">
        <v>0</v>
      </c>
      <c r="D15" s="4" t="s">
        <v>52</v>
      </c>
      <c r="E15" s="5" t="n">
        <v>0</v>
      </c>
      <c r="F15" s="4" t="s">
        <v>72</v>
      </c>
    </row>
    <row r="16" spans="1:6">
      <c r="A16" s="4" t="s">
        <v>1030</v>
      </c>
    </row>
    <row r="17" spans="1:6">
      <c r="A17" s="3" t="s">
        <v>936</v>
      </c>
    </row>
    <row r="18" spans="1:6">
      <c r="A18" s="4" t="s">
        <v>1027</v>
      </c>
      <c r="C18" s="5" t="n">
        <v>0</v>
      </c>
      <c r="D18" s="4" t="s">
        <v>1031</v>
      </c>
      <c r="E18" s="5" t="n">
        <v>0</v>
      </c>
      <c r="F18" s="4" t="s">
        <v>1032</v>
      </c>
    </row>
    <row r="19" spans="1:6">
      <c r="A19" s="4" t="s">
        <v>1033</v>
      </c>
    </row>
    <row r="20" spans="1:6">
      <c r="A20" s="3" t="s">
        <v>936</v>
      </c>
    </row>
    <row r="21" spans="1:6">
      <c r="A21" s="4" t="s">
        <v>1027</v>
      </c>
      <c r="C21" s="8" t="n">
        <v>141.5</v>
      </c>
      <c r="D21" s="4" t="s">
        <v>1031</v>
      </c>
      <c r="E21" s="8" t="n">
        <v>124.8</v>
      </c>
      <c r="F21" s="4" t="s">
        <v>1032</v>
      </c>
    </row>
    <row r="22" spans="1:6">
      <c r="A22" s="4" t="s">
        <v>1034</v>
      </c>
    </row>
    <row r="23" spans="1:6">
      <c r="A23" s="3" t="s">
        <v>936</v>
      </c>
    </row>
    <row r="24" spans="1:6">
      <c r="A24" s="4" t="s">
        <v>1027</v>
      </c>
      <c r="C24" s="5" t="n">
        <v>0</v>
      </c>
      <c r="D24" s="4" t="s">
        <v>1035</v>
      </c>
      <c r="E24" s="5" t="n">
        <v>0</v>
      </c>
      <c r="F24" s="4" t="s">
        <v>1036</v>
      </c>
    </row>
    <row r="25" spans="1:6">
      <c r="A25" s="4" t="s">
        <v>1037</v>
      </c>
    </row>
    <row r="26" spans="1:6">
      <c r="A26" s="3" t="s">
        <v>936</v>
      </c>
    </row>
    <row r="27" spans="1:6">
      <c r="A27" s="4" t="s">
        <v>1027</v>
      </c>
      <c r="C27" s="8" t="n">
        <v>382.1</v>
      </c>
      <c r="D27" s="4" t="s">
        <v>1035</v>
      </c>
      <c r="E27" s="8" t="n">
        <v>415.8</v>
      </c>
      <c r="F27" s="4" t="s">
        <v>1036</v>
      </c>
    </row>
    <row r="28" spans="1:6">
      <c r="A28" s="4" t="s">
        <v>1038</v>
      </c>
    </row>
    <row r="29" spans="1:6">
      <c r="A29" s="3" t="s">
        <v>936</v>
      </c>
    </row>
    <row r="30" spans="1:6">
      <c r="A30" s="4" t="s">
        <v>1027</v>
      </c>
      <c r="C30" s="8" t="n">
        <v>-0.4</v>
      </c>
      <c r="D30" s="4" t="s">
        <v>1039</v>
      </c>
      <c r="E30" s="5" t="n">
        <v>0</v>
      </c>
      <c r="F30" s="4" t="s">
        <v>1040</v>
      </c>
    </row>
    <row r="31" spans="1:6">
      <c r="A31" s="4" t="s">
        <v>1041</v>
      </c>
    </row>
    <row r="32" spans="1:6">
      <c r="A32" s="3" t="s">
        <v>936</v>
      </c>
    </row>
    <row r="33" spans="1:6">
      <c r="A33" s="4" t="s">
        <v>1027</v>
      </c>
      <c r="C33" s="8" t="n">
        <v>8.9</v>
      </c>
      <c r="D33" s="4" t="s">
        <v>1039</v>
      </c>
      <c r="E33" s="5" t="n">
        <v>-1</v>
      </c>
      <c r="F33" s="4" t="s">
        <v>1040</v>
      </c>
    </row>
    <row r="34" spans="1:6">
      <c r="A34" s="4" t="s">
        <v>1042</v>
      </c>
    </row>
    <row r="35" spans="1:6">
      <c r="A35" s="3" t="s">
        <v>936</v>
      </c>
    </row>
    <row r="36" spans="1:6">
      <c r="A36" s="4" t="s">
        <v>1027</v>
      </c>
      <c r="B36" s="4" t="s">
        <v>1043</v>
      </c>
      <c r="E36" s="8" t="n">
        <v>-17.3</v>
      </c>
    </row>
    <row r="37" spans="1:6">
      <c r="A37" s="4" t="s">
        <v>1044</v>
      </c>
    </row>
    <row r="38" spans="1:6">
      <c r="A38" s="3" t="s">
        <v>936</v>
      </c>
    </row>
    <row r="39" spans="1:6">
      <c r="A39" s="4" t="s">
        <v>1027</v>
      </c>
      <c r="C39" s="5" t="n">
        <v>534</v>
      </c>
      <c r="D39" s="4" t="s">
        <v>52</v>
      </c>
      <c r="E39" s="8" t="n">
        <v>540.1</v>
      </c>
      <c r="F39" s="4" t="s">
        <v>72</v>
      </c>
    </row>
    <row r="40" spans="1:6">
      <c r="A40" s="4" t="s">
        <v>1045</v>
      </c>
    </row>
    <row r="41" spans="1:6">
      <c r="A41" s="3" t="s">
        <v>936</v>
      </c>
    </row>
    <row r="42" spans="1:6">
      <c r="A42" s="4" t="s">
        <v>1027</v>
      </c>
      <c r="C42" s="8" t="n">
        <v>1.9</v>
      </c>
      <c r="D42" s="4" t="s">
        <v>52</v>
      </c>
      <c r="E42" s="8" t="n">
        <v>0.5</v>
      </c>
      <c r="F42" s="4" t="s">
        <v>72</v>
      </c>
    </row>
    <row r="43" spans="1:6">
      <c r="A43" s="4" t="s">
        <v>1046</v>
      </c>
    </row>
    <row r="44" spans="1:6">
      <c r="A44" s="3" t="s">
        <v>936</v>
      </c>
    </row>
    <row r="45" spans="1:6">
      <c r="A45" s="4" t="s">
        <v>1027</v>
      </c>
      <c r="C45" s="8" t="n">
        <v>141.5</v>
      </c>
      <c r="D45" s="4" t="s">
        <v>1031</v>
      </c>
      <c r="E45" s="8" t="n">
        <v>124.8</v>
      </c>
      <c r="F45" s="4" t="s">
        <v>1032</v>
      </c>
    </row>
    <row r="46" spans="1:6">
      <c r="A46" s="4" t="s">
        <v>1047</v>
      </c>
    </row>
    <row r="47" spans="1:6">
      <c r="A47" s="3" t="s">
        <v>936</v>
      </c>
    </row>
    <row r="48" spans="1:6">
      <c r="A48" s="4" t="s">
        <v>1027</v>
      </c>
      <c r="C48" s="8" t="n">
        <v>382.1</v>
      </c>
      <c r="D48" s="4" t="s">
        <v>1035</v>
      </c>
      <c r="E48" s="8" t="n">
        <v>415.8</v>
      </c>
      <c r="F48" s="4" t="s">
        <v>1036</v>
      </c>
    </row>
    <row r="49" spans="1:6">
      <c r="A49" s="4" t="s">
        <v>1048</v>
      </c>
    </row>
    <row r="50" spans="1:6">
      <c r="A50" s="3" t="s">
        <v>936</v>
      </c>
    </row>
    <row r="51" spans="1:6">
      <c r="A51" s="4" t="s">
        <v>1027</v>
      </c>
      <c r="C51" s="8" t="n">
        <v>8.5</v>
      </c>
      <c r="D51" s="4" t="s">
        <v>1039</v>
      </c>
      <c r="E51" s="5" t="n">
        <v>-1</v>
      </c>
      <c r="F51" s="4" t="s">
        <v>1040</v>
      </c>
    </row>
    <row r="52" spans="1:6">
      <c r="A52" s="4" t="s">
        <v>1049</v>
      </c>
    </row>
    <row r="53" spans="1:6">
      <c r="A53" s="3" t="s">
        <v>936</v>
      </c>
    </row>
    <row r="54" spans="1:6">
      <c r="A54" s="4" t="s">
        <v>1027</v>
      </c>
      <c r="B54" s="4" t="s">
        <v>1050</v>
      </c>
      <c r="C54" s="8" t="n">
        <v>-58.6</v>
      </c>
    </row>
    <row r="55" spans="1:6">
      <c r="A55" s="4" t="s">
        <v>1051</v>
      </c>
    </row>
    <row r="56" spans="1:6">
      <c r="A56" s="3" t="s">
        <v>936</v>
      </c>
    </row>
    <row r="57" spans="1:6">
      <c r="A57" s="4" t="s">
        <v>1027</v>
      </c>
      <c r="C57" s="8" t="n">
        <v>212.5</v>
      </c>
      <c r="D57" s="4" t="s">
        <v>52</v>
      </c>
      <c r="E57" s="8" t="n">
        <v>213.6</v>
      </c>
      <c r="F57" s="4" t="s">
        <v>72</v>
      </c>
    </row>
    <row r="58" spans="1:6">
      <c r="A58" s="4" t="s">
        <v>1052</v>
      </c>
    </row>
    <row r="59" spans="1:6">
      <c r="A59" s="3" t="s">
        <v>936</v>
      </c>
    </row>
    <row r="60" spans="1:6">
      <c r="A60" s="4" t="s">
        <v>1027</v>
      </c>
      <c r="C60" s="8" t="n">
        <v>46.8</v>
      </c>
      <c r="D60" s="4" t="s">
        <v>52</v>
      </c>
      <c r="E60" s="8" t="n">
        <v>26.2</v>
      </c>
      <c r="F60" s="4" t="s">
        <v>72</v>
      </c>
    </row>
    <row r="61" spans="1:6">
      <c r="A61" s="4" t="s">
        <v>1053</v>
      </c>
    </row>
    <row r="62" spans="1:6">
      <c r="A62" s="3" t="s">
        <v>936</v>
      </c>
    </row>
    <row r="63" spans="1:6">
      <c r="A63" s="4" t="s">
        <v>1027</v>
      </c>
      <c r="C63" s="8" t="n">
        <v>132.8</v>
      </c>
      <c r="D63" s="4" t="s">
        <v>1054</v>
      </c>
      <c r="E63" s="8" t="n">
        <v>129.1</v>
      </c>
      <c r="F63" s="4" t="s">
        <v>1055</v>
      </c>
    </row>
    <row r="64" spans="1:6">
      <c r="A64" s="4" t="s">
        <v>1056</v>
      </c>
    </row>
    <row r="65" spans="1:6">
      <c r="A65" s="3" t="s">
        <v>936</v>
      </c>
    </row>
    <row r="66" spans="1:6">
      <c r="A66" s="4" t="s">
        <v>1027</v>
      </c>
      <c r="C66" s="8" t="n">
        <v>17.6</v>
      </c>
      <c r="D66" s="4" t="s">
        <v>1054</v>
      </c>
      <c r="E66" s="5" t="n">
        <v>21</v>
      </c>
      <c r="F66" s="4" t="s">
        <v>1055</v>
      </c>
    </row>
    <row r="67" spans="1:6">
      <c r="A67" s="4" t="s">
        <v>1057</v>
      </c>
    </row>
    <row r="68" spans="1:6">
      <c r="A68" s="3" t="s">
        <v>936</v>
      </c>
    </row>
    <row r="69" spans="1:6">
      <c r="A69" s="4" t="s">
        <v>1027</v>
      </c>
      <c r="C69" s="7" t="n">
        <v>15.3</v>
      </c>
      <c r="D69" s="4" t="s">
        <v>1058</v>
      </c>
      <c r="E69" s="7" t="n">
        <v>37.3</v>
      </c>
      <c r="F69" s="4" t="s">
        <v>1059</v>
      </c>
    </row>
    <row r="70" spans="1:6"/>
    <row r="71" spans="1:6">
      <c r="A71" s="4" t="s">
        <v>52</v>
      </c>
      <c r="B71" s="4" t="s">
        <v>989</v>
      </c>
    </row>
    <row r="72" spans="1:6">
      <c r="A72" s="4" t="s">
        <v>72</v>
      </c>
      <c r="B72" s="4" t="s">
        <v>988</v>
      </c>
    </row>
    <row r="73" spans="1:6">
      <c r="A73" s="4" t="s">
        <v>284</v>
      </c>
      <c r="B73" s="4" t="s">
        <v>1060</v>
      </c>
    </row>
    <row r="74" spans="1:6">
      <c r="A74" s="4" t="s">
        <v>286</v>
      </c>
      <c r="B74" s="4" t="s">
        <v>1060</v>
      </c>
    </row>
    <row r="75" spans="1:6">
      <c r="A75" s="4" t="s">
        <v>1061</v>
      </c>
      <c r="B75" s="4" t="s">
        <v>1062</v>
      </c>
    </row>
    <row r="76" spans="1:6">
      <c r="A76" s="4" t="s">
        <v>1063</v>
      </c>
      <c r="B76" s="4" t="s">
        <v>1062</v>
      </c>
    </row>
    <row r="77" spans="1:6">
      <c r="A77" s="4" t="s">
        <v>1064</v>
      </c>
      <c r="B77" s="4" t="s">
        <v>1065</v>
      </c>
    </row>
    <row r="78" spans="1:6">
      <c r="A78" s="4" t="s">
        <v>1066</v>
      </c>
      <c r="B78" s="4" t="s">
        <v>1067</v>
      </c>
    </row>
    <row r="79" spans="1:6">
      <c r="A79" s="4" t="s">
        <v>1068</v>
      </c>
      <c r="B79" s="4" t="s">
        <v>1069</v>
      </c>
    </row>
    <row r="80" spans="1:6">
      <c r="A80" s="4" t="s">
        <v>1070</v>
      </c>
      <c r="B80" s="4" t="s">
        <v>1069</v>
      </c>
    </row>
    <row r="81" spans="1:6">
      <c r="A81" s="4" t="s">
        <v>1071</v>
      </c>
      <c r="B81" s="4" t="s">
        <v>1072</v>
      </c>
    </row>
    <row r="82" spans="1:6">
      <c r="A82" s="4" t="s">
        <v>1073</v>
      </c>
      <c r="B82" s="4" t="s">
        <v>1074</v>
      </c>
    </row>
    <row r="83" spans="1:6">
      <c r="A83" s="4" t="s">
        <v>1075</v>
      </c>
      <c r="B83" s="4" t="s">
        <v>1076</v>
      </c>
    </row>
    <row r="84" spans="1:6">
      <c r="A84" s="4" t="s">
        <v>1077</v>
      </c>
      <c r="B84" s="4" t="s">
        <v>1078</v>
      </c>
    </row>
  </sheetData>
  <mergeCells count="18">
    <mergeCell ref="A1:B1"/>
    <mergeCell ref="C1:D1"/>
    <mergeCell ref="E1:F1"/>
    <mergeCell ref="A70:E70"/>
    <mergeCell ref="B71:E71"/>
    <mergeCell ref="B72:E72"/>
    <mergeCell ref="B73:E73"/>
    <mergeCell ref="B74:E74"/>
    <mergeCell ref="B75:E75"/>
    <mergeCell ref="B76:E76"/>
    <mergeCell ref="B77:E77"/>
    <mergeCell ref="B78:E78"/>
    <mergeCell ref="B79:E79"/>
    <mergeCell ref="B80:E80"/>
    <mergeCell ref="B81:E81"/>
    <mergeCell ref="B82:E82"/>
    <mergeCell ref="B83:E83"/>
    <mergeCell ref="B84:E8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9</v>
      </c>
      <c r="C1" s="2" t="s">
        <v>1</v>
      </c>
    </row>
    <row r="2" spans="1:5">
      <c r="C2" s="2" t="s">
        <v>2</v>
      </c>
      <c r="D2" s="2" t="s">
        <v>30</v>
      </c>
      <c r="E2" s="2" t="s">
        <v>31</v>
      </c>
    </row>
    <row r="3" spans="1:5">
      <c r="A3" s="3" t="s">
        <v>1080</v>
      </c>
    </row>
    <row r="4" spans="1:5">
      <c r="A4" s="4" t="s">
        <v>1081</v>
      </c>
      <c r="C4" s="6" t="n">
        <v>70</v>
      </c>
    </row>
    <row r="5" spans="1:5">
      <c r="A5" s="4" t="s">
        <v>1082</v>
      </c>
      <c r="C5" s="8" t="n">
        <v>3.8</v>
      </c>
    </row>
    <row r="6" spans="1:5">
      <c r="A6" s="4" t="s">
        <v>939</v>
      </c>
    </row>
    <row r="7" spans="1:5">
      <c r="A7" s="3" t="s">
        <v>936</v>
      </c>
    </row>
    <row r="8" spans="1:5">
      <c r="A8" s="4" t="s">
        <v>1083</v>
      </c>
      <c r="C8" s="8" t="n">
        <v>125.2</v>
      </c>
      <c r="D8" s="7" t="n">
        <v>191.8</v>
      </c>
      <c r="E8" s="7" t="n">
        <v>71.90000000000001</v>
      </c>
    </row>
    <row r="9" spans="1:5">
      <c r="A9" s="4" t="s">
        <v>1084</v>
      </c>
      <c r="C9" s="8" t="n">
        <v>921.5</v>
      </c>
      <c r="D9" s="8" t="n">
        <v>1035.5</v>
      </c>
    </row>
    <row r="10" spans="1:5">
      <c r="A10" s="3" t="s">
        <v>1080</v>
      </c>
    </row>
    <row r="11" spans="1:5">
      <c r="A11" s="4" t="s">
        <v>1085</v>
      </c>
      <c r="B11" s="4" t="s">
        <v>52</v>
      </c>
      <c r="C11" s="8" t="n">
        <v>73.8</v>
      </c>
    </row>
    <row r="12" spans="1:5">
      <c r="A12" s="5" t="n">
        <v>2017</v>
      </c>
      <c r="B12" s="4" t="s">
        <v>72</v>
      </c>
      <c r="C12" s="8" t="n">
        <v>158.7</v>
      </c>
    </row>
    <row r="13" spans="1:5">
      <c r="A13" s="5" t="n">
        <v>2018</v>
      </c>
      <c r="C13" s="8" t="n">
        <v>56.8</v>
      </c>
    </row>
    <row r="14" spans="1:5">
      <c r="A14" s="5" t="n">
        <v>2019</v>
      </c>
      <c r="C14" s="8" t="n">
        <v>56.9</v>
      </c>
    </row>
    <row r="15" spans="1:5">
      <c r="A15" s="5" t="n">
        <v>2020</v>
      </c>
      <c r="C15" s="8" t="n">
        <v>56.6</v>
      </c>
    </row>
    <row r="16" spans="1:5">
      <c r="A16" s="5" t="n">
        <v>2021</v>
      </c>
      <c r="C16" s="5" t="n">
        <v>56</v>
      </c>
    </row>
    <row r="17" spans="1:5">
      <c r="A17" s="4" t="s">
        <v>1086</v>
      </c>
      <c r="C17" s="5" t="n">
        <v>270</v>
      </c>
    </row>
    <row r="18" spans="1:5">
      <c r="A18" s="4" t="s">
        <v>962</v>
      </c>
    </row>
    <row r="19" spans="1:5">
      <c r="A19" s="3" t="s">
        <v>936</v>
      </c>
    </row>
    <row r="20" spans="1:5">
      <c r="A20" s="4" t="s">
        <v>1083</v>
      </c>
      <c r="C20" s="5" t="n">
        <v>0</v>
      </c>
      <c r="D20" s="6" t="n">
        <v>0</v>
      </c>
    </row>
    <row r="21" spans="1:5">
      <c r="A21" s="3" t="s">
        <v>1080</v>
      </c>
    </row>
    <row r="22" spans="1:5">
      <c r="A22" s="4" t="s">
        <v>1085</v>
      </c>
      <c r="C22" s="8" t="n">
        <v>4.1</v>
      </c>
    </row>
    <row r="23" spans="1:5">
      <c r="A23" s="5" t="n">
        <v>2017</v>
      </c>
      <c r="C23" s="8" t="n">
        <v>4.1</v>
      </c>
    </row>
    <row r="24" spans="1:5">
      <c r="A24" s="5" t="n">
        <v>2018</v>
      </c>
      <c r="C24" s="8" t="n">
        <v>3.9</v>
      </c>
    </row>
    <row r="25" spans="1:5">
      <c r="A25" s="5" t="n">
        <v>2019</v>
      </c>
      <c r="C25" s="8" t="n">
        <v>3.7</v>
      </c>
    </row>
    <row r="26" spans="1:5">
      <c r="A26" s="5" t="n">
        <v>2020</v>
      </c>
      <c r="C26" s="8" t="n">
        <v>3.4</v>
      </c>
    </row>
    <row r="27" spans="1:5">
      <c r="A27" s="5" t="n">
        <v>2021</v>
      </c>
      <c r="C27" s="8" t="n">
        <v>3.1</v>
      </c>
    </row>
    <row r="28" spans="1:5">
      <c r="A28" s="4" t="s">
        <v>1086</v>
      </c>
      <c r="C28" s="7" t="n">
        <v>13.2</v>
      </c>
    </row>
    <row r="29" spans="1:5"/>
    <row r="30" spans="1:5">
      <c r="A30" s="4" t="s">
        <v>52</v>
      </c>
      <c r="B30" s="4" t="s">
        <v>1087</v>
      </c>
    </row>
    <row r="31" spans="1:5">
      <c r="A31" s="4" t="s">
        <v>72</v>
      </c>
      <c r="B31" s="4" t="s">
        <v>1088</v>
      </c>
    </row>
  </sheetData>
  <mergeCells count="5">
    <mergeCell ref="A1:B2"/>
    <mergeCell ref="C1:E1"/>
    <mergeCell ref="A29:D29"/>
    <mergeCell ref="B30:D30"/>
    <mergeCell ref="B31:D3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89</v>
      </c>
      <c r="B1" s="2" t="s">
        <v>1</v>
      </c>
    </row>
    <row r="2" spans="1:4">
      <c r="B2" s="2" t="s">
        <v>2</v>
      </c>
      <c r="C2" s="2" t="s">
        <v>30</v>
      </c>
      <c r="D2" s="2" t="s">
        <v>31</v>
      </c>
    </row>
    <row r="3" spans="1:4">
      <c r="A3" s="3" t="s">
        <v>1090</v>
      </c>
    </row>
    <row r="4" spans="1:4">
      <c r="A4" s="4" t="s">
        <v>1091</v>
      </c>
      <c r="B4" s="5" t="n">
        <v>5000</v>
      </c>
    </row>
    <row r="5" spans="1:4">
      <c r="A5" s="4" t="s">
        <v>1092</v>
      </c>
      <c r="B5" s="5" t="n">
        <v>5500</v>
      </c>
    </row>
    <row r="6" spans="1:4">
      <c r="A6" s="4" t="s">
        <v>1093</v>
      </c>
    </row>
    <row r="7" spans="1:4">
      <c r="A7" s="3" t="s">
        <v>1090</v>
      </c>
    </row>
    <row r="8" spans="1:4">
      <c r="A8" s="4" t="s">
        <v>1094</v>
      </c>
      <c r="B8" s="4" t="s">
        <v>477</v>
      </c>
    </row>
    <row r="9" spans="1:4">
      <c r="A9" s="4" t="s">
        <v>1095</v>
      </c>
      <c r="B9" s="4" t="s">
        <v>1096</v>
      </c>
    </row>
    <row r="10" spans="1:4">
      <c r="A10" s="4" t="s">
        <v>1097</v>
      </c>
      <c r="B10" s="4" t="s">
        <v>1098</v>
      </c>
    </row>
    <row r="11" spans="1:4">
      <c r="A11" s="4" t="s">
        <v>1099</v>
      </c>
      <c r="B11" s="6" t="n">
        <v>10800</v>
      </c>
      <c r="C11" s="6" t="n">
        <v>13600</v>
      </c>
      <c r="D11" s="6" t="n">
        <v>10500</v>
      </c>
    </row>
    <row r="12" spans="1:4">
      <c r="A12" s="4" t="s">
        <v>1100</v>
      </c>
      <c r="B12" s="5" t="n">
        <v>4100</v>
      </c>
      <c r="C12" s="5" t="n">
        <v>5200</v>
      </c>
      <c r="D12" s="5" t="n">
        <v>4000</v>
      </c>
    </row>
    <row r="13" spans="1:4">
      <c r="A13" s="4" t="s">
        <v>1101</v>
      </c>
      <c r="B13" s="6" t="n">
        <v>13800</v>
      </c>
      <c r="C13" s="6" t="n">
        <v>20400</v>
      </c>
      <c r="D13" s="6" t="n">
        <v>14100</v>
      </c>
    </row>
    <row r="14" spans="1:4">
      <c r="A14" s="4" t="s">
        <v>1102</v>
      </c>
      <c r="B14" s="9" t="n">
        <v>43.35</v>
      </c>
      <c r="C14" s="9" t="n">
        <v>44.46</v>
      </c>
    </row>
    <row r="15" spans="1:4">
      <c r="A15" s="4" t="s">
        <v>1103</v>
      </c>
      <c r="B15" s="10" t="n">
        <v>40.01</v>
      </c>
      <c r="C15" s="9" t="n">
        <v>53.77</v>
      </c>
      <c r="D15" s="9" t="n">
        <v>40.41</v>
      </c>
    </row>
    <row r="16" spans="1:4">
      <c r="A16" s="4" t="s">
        <v>1104</v>
      </c>
      <c r="B16" s="10" t="n">
        <v>42.11</v>
      </c>
    </row>
    <row r="17" spans="1:4">
      <c r="A17" s="4" t="s">
        <v>1105</v>
      </c>
      <c r="B17" s="9" t="n">
        <v>40.48</v>
      </c>
    </row>
    <row r="18" spans="1:4">
      <c r="A18" s="3" t="s">
        <v>1106</v>
      </c>
    </row>
    <row r="19" spans="1:4">
      <c r="A19" s="4" t="s">
        <v>1107</v>
      </c>
      <c r="B19" s="5" t="n">
        <v>322</v>
      </c>
    </row>
    <row r="20" spans="1:4">
      <c r="A20" s="4" t="s">
        <v>1108</v>
      </c>
      <c r="B20" s="5" t="n">
        <v>332</v>
      </c>
    </row>
    <row r="21" spans="1:4">
      <c r="A21" s="4" t="s">
        <v>1109</v>
      </c>
      <c r="B21" s="5" t="n">
        <v>-22</v>
      </c>
    </row>
    <row r="22" spans="1:4">
      <c r="A22" s="4" t="s">
        <v>1110</v>
      </c>
      <c r="B22" s="5" t="n">
        <v>-253</v>
      </c>
    </row>
    <row r="23" spans="1:4">
      <c r="A23" s="4" t="s">
        <v>1111</v>
      </c>
      <c r="B23" s="5" t="n">
        <v>379</v>
      </c>
      <c r="C23" s="5" t="n">
        <v>322</v>
      </c>
    </row>
    <row r="24" spans="1:4">
      <c r="A24" s="4" t="s">
        <v>1112</v>
      </c>
      <c r="B24" s="6" t="n">
        <v>6500</v>
      </c>
    </row>
    <row r="25" spans="1:4">
      <c r="A25" s="4" t="s">
        <v>1113</v>
      </c>
      <c r="B25" s="4" t="s">
        <v>1114</v>
      </c>
    </row>
    <row r="26" spans="1:4">
      <c r="A26" s="4" t="s">
        <v>1115</v>
      </c>
    </row>
    <row r="27" spans="1:4">
      <c r="A27" s="3" t="s">
        <v>1090</v>
      </c>
    </row>
    <row r="28" spans="1:4">
      <c r="A28" s="4" t="s">
        <v>1116</v>
      </c>
      <c r="B28" s="5" t="n">
        <v>70</v>
      </c>
    </row>
    <row r="29" spans="1:4">
      <c r="A29" s="4" t="s">
        <v>1117</v>
      </c>
    </row>
    <row r="30" spans="1:4">
      <c r="A30" s="3" t="s">
        <v>1090</v>
      </c>
    </row>
    <row r="31" spans="1:4">
      <c r="A31" s="4" t="s">
        <v>1097</v>
      </c>
      <c r="B31" s="4" t="s">
        <v>1098</v>
      </c>
    </row>
    <row r="32" spans="1:4">
      <c r="A32" s="4" t="s">
        <v>1099</v>
      </c>
      <c r="B32" s="6" t="n">
        <v>0</v>
      </c>
      <c r="C32" s="6" t="n">
        <v>300</v>
      </c>
      <c r="D32" s="6" t="n">
        <v>1300</v>
      </c>
    </row>
    <row r="33" spans="1:4">
      <c r="A33" s="3" t="s">
        <v>1118</v>
      </c>
    </row>
    <row r="34" spans="1:4">
      <c r="A34" s="4" t="s">
        <v>1119</v>
      </c>
      <c r="B34" s="5" t="n">
        <v>2234</v>
      </c>
      <c r="C34" s="5" t="n">
        <v>2705</v>
      </c>
      <c r="D34" s="5" t="n">
        <v>3825</v>
      </c>
    </row>
    <row r="35" spans="1:4">
      <c r="A35" s="4" t="s">
        <v>1120</v>
      </c>
      <c r="B35" s="5" t="n">
        <v>-1252</v>
      </c>
      <c r="C35" s="5" t="n">
        <v>-464</v>
      </c>
      <c r="D35" s="5" t="n">
        <v>-1084</v>
      </c>
    </row>
    <row r="36" spans="1:4">
      <c r="A36" s="4" t="s">
        <v>1109</v>
      </c>
      <c r="B36" s="5" t="n">
        <v>-4</v>
      </c>
      <c r="C36" s="5" t="n">
        <v>-7</v>
      </c>
      <c r="D36" s="5" t="n">
        <v>-36</v>
      </c>
    </row>
    <row r="37" spans="1:4">
      <c r="A37" s="4" t="s">
        <v>1121</v>
      </c>
      <c r="B37" s="5" t="n">
        <v>978</v>
      </c>
      <c r="C37" s="5" t="n">
        <v>2234</v>
      </c>
      <c r="D37" s="5" t="n">
        <v>2705</v>
      </c>
    </row>
    <row r="38" spans="1:4">
      <c r="A38" s="4" t="s">
        <v>1122</v>
      </c>
      <c r="B38" s="5" t="n">
        <v>978</v>
      </c>
      <c r="C38" s="5" t="n">
        <v>2151</v>
      </c>
      <c r="D38" s="5" t="n">
        <v>2294</v>
      </c>
    </row>
    <row r="39" spans="1:4">
      <c r="A39" s="4" t="s">
        <v>1123</v>
      </c>
      <c r="B39" s="5" t="n">
        <v>978</v>
      </c>
      <c r="C39" s="5" t="n">
        <v>2234</v>
      </c>
      <c r="D39" s="5" t="n">
        <v>2705</v>
      </c>
    </row>
    <row r="40" spans="1:4">
      <c r="A40" s="3" t="s">
        <v>1124</v>
      </c>
    </row>
    <row r="41" spans="1:4">
      <c r="A41" s="4" t="s">
        <v>1119</v>
      </c>
      <c r="B41" s="9" t="n">
        <v>15.78</v>
      </c>
      <c r="C41" s="9" t="n">
        <v>16.91</v>
      </c>
      <c r="D41" s="9" t="n">
        <v>19.09</v>
      </c>
    </row>
    <row r="42" spans="1:4">
      <c r="A42" s="4" t="s">
        <v>1120</v>
      </c>
      <c r="B42" s="10" t="n">
        <v>16.76</v>
      </c>
      <c r="C42" s="10" t="n">
        <v>22.15</v>
      </c>
      <c r="D42" s="10" t="n">
        <v>24.02</v>
      </c>
    </row>
    <row r="43" spans="1:4">
      <c r="A43" s="4" t="s">
        <v>1109</v>
      </c>
      <c r="B43" s="10" t="n">
        <v>38.42</v>
      </c>
      <c r="C43" s="10" t="n">
        <v>29.99</v>
      </c>
      <c r="D43" s="10" t="n">
        <v>35.1</v>
      </c>
    </row>
    <row r="44" spans="1:4">
      <c r="A44" s="4" t="s">
        <v>1121</v>
      </c>
      <c r="B44" s="10" t="n">
        <v>14.43</v>
      </c>
      <c r="C44" s="10" t="n">
        <v>15.78</v>
      </c>
      <c r="D44" s="10" t="n">
        <v>16.91</v>
      </c>
    </row>
    <row r="45" spans="1:4">
      <c r="A45" s="4" t="s">
        <v>1122</v>
      </c>
      <c r="B45" s="10" t="n">
        <v>14.43</v>
      </c>
      <c r="C45" s="10" t="n">
        <v>15.47</v>
      </c>
      <c r="D45" s="10" t="n">
        <v>16.03</v>
      </c>
    </row>
    <row r="46" spans="1:4">
      <c r="A46" s="4" t="s">
        <v>1123</v>
      </c>
      <c r="B46" s="9" t="n">
        <v>14.43</v>
      </c>
      <c r="C46" s="9" t="n">
        <v>15.78</v>
      </c>
      <c r="D46" s="9" t="n">
        <v>16.91</v>
      </c>
    </row>
    <row r="47" spans="1:4">
      <c r="A47" s="3" t="s">
        <v>1125</v>
      </c>
    </row>
    <row r="48" spans="1:4">
      <c r="A48" s="4" t="s">
        <v>1121</v>
      </c>
      <c r="B48" s="4" t="s">
        <v>1126</v>
      </c>
    </row>
    <row r="49" spans="1:4">
      <c r="A49" s="4" t="s">
        <v>1122</v>
      </c>
      <c r="B49" s="4" t="s">
        <v>1126</v>
      </c>
    </row>
    <row r="50" spans="1:4">
      <c r="A50" s="4" t="s">
        <v>1123</v>
      </c>
      <c r="B50" s="4" t="s">
        <v>1126</v>
      </c>
    </row>
    <row r="51" spans="1:4">
      <c r="A51" s="3" t="s">
        <v>1127</v>
      </c>
    </row>
    <row r="52" spans="1:4">
      <c r="A52" s="4" t="s">
        <v>1120</v>
      </c>
      <c r="B52" s="6" t="n">
        <v>32096</v>
      </c>
      <c r="C52" s="6" t="n">
        <v>14615</v>
      </c>
      <c r="D52" s="6" t="n">
        <v>23611</v>
      </c>
    </row>
    <row r="53" spans="1:4">
      <c r="A53" s="4" t="s">
        <v>1121</v>
      </c>
      <c r="B53" s="5" t="n">
        <v>39228</v>
      </c>
      <c r="C53" s="5" t="n">
        <v>77580</v>
      </c>
      <c r="D53" s="5" t="n">
        <v>92908</v>
      </c>
    </row>
    <row r="54" spans="1:4">
      <c r="A54" s="4" t="s">
        <v>1122</v>
      </c>
      <c r="B54" s="5" t="n">
        <v>39228</v>
      </c>
      <c r="C54" s="5" t="n">
        <v>75372</v>
      </c>
      <c r="D54" s="5" t="n">
        <v>80809</v>
      </c>
    </row>
    <row r="55" spans="1:4">
      <c r="A55" s="4" t="s">
        <v>1123</v>
      </c>
      <c r="B55" s="6" t="n">
        <v>39288</v>
      </c>
      <c r="C55" s="5" t="n">
        <v>77580</v>
      </c>
      <c r="D55" s="5" t="n">
        <v>92908</v>
      </c>
    </row>
    <row r="56" spans="1:4">
      <c r="A56" s="4" t="s">
        <v>1128</v>
      </c>
    </row>
    <row r="57" spans="1:4">
      <c r="A57" s="3" t="s">
        <v>1090</v>
      </c>
    </row>
    <row r="58" spans="1:4">
      <c r="A58" s="4" t="s">
        <v>1116</v>
      </c>
      <c r="B58" s="5" t="n">
        <v>70</v>
      </c>
    </row>
    <row r="59" spans="1:4">
      <c r="A59" s="4" t="s">
        <v>1129</v>
      </c>
    </row>
    <row r="60" spans="1:4">
      <c r="A60" s="3" t="s">
        <v>1090</v>
      </c>
    </row>
    <row r="61" spans="1:4">
      <c r="A61" s="4" t="s">
        <v>1099</v>
      </c>
      <c r="B61" s="6" t="n">
        <v>6100</v>
      </c>
      <c r="C61" s="5" t="n">
        <v>8000</v>
      </c>
      <c r="D61" s="5" t="n">
        <v>6500</v>
      </c>
    </row>
    <row r="62" spans="1:4">
      <c r="A62" s="4" t="s">
        <v>1100</v>
      </c>
      <c r="B62" s="5" t="n">
        <v>2300</v>
      </c>
      <c r="C62" s="5" t="n">
        <v>3000</v>
      </c>
      <c r="D62" s="5" t="n">
        <v>2500</v>
      </c>
    </row>
    <row r="63" spans="1:4">
      <c r="A63" s="4" t="s">
        <v>1101</v>
      </c>
      <c r="B63" s="6" t="n">
        <v>9100</v>
      </c>
      <c r="C63" s="6" t="n">
        <v>7500</v>
      </c>
      <c r="D63" s="6" t="n">
        <v>7400</v>
      </c>
    </row>
    <row r="64" spans="1:4">
      <c r="A64" s="4" t="s">
        <v>1102</v>
      </c>
      <c r="B64" s="9" t="n">
        <v>43.91</v>
      </c>
      <c r="C64" s="9" t="n">
        <v>49.39</v>
      </c>
    </row>
    <row r="65" spans="1:4">
      <c r="A65" s="4" t="s">
        <v>1103</v>
      </c>
      <c r="B65" s="10" t="n">
        <v>37.99</v>
      </c>
    </row>
    <row r="66" spans="1:4">
      <c r="A66" s="4" t="s">
        <v>1104</v>
      </c>
      <c r="B66" s="10" t="n">
        <v>38.49</v>
      </c>
    </row>
    <row r="67" spans="1:4">
      <c r="A67" s="4" t="s">
        <v>1105</v>
      </c>
      <c r="B67" s="9" t="n">
        <v>38.15</v>
      </c>
    </row>
    <row r="68" spans="1:4">
      <c r="A68" s="3" t="s">
        <v>1106</v>
      </c>
    </row>
    <row r="69" spans="1:4">
      <c r="A69" s="4" t="s">
        <v>1107</v>
      </c>
      <c r="B69" s="5" t="n">
        <v>50</v>
      </c>
    </row>
    <row r="70" spans="1:4">
      <c r="A70" s="4" t="s">
        <v>1108</v>
      </c>
      <c r="B70" s="5" t="n">
        <v>217</v>
      </c>
    </row>
    <row r="71" spans="1:4">
      <c r="A71" s="4" t="s">
        <v>1109</v>
      </c>
      <c r="B71" s="5" t="n">
        <v>-9</v>
      </c>
    </row>
    <row r="72" spans="1:4">
      <c r="A72" s="4" t="s">
        <v>1110</v>
      </c>
      <c r="B72" s="5" t="n">
        <v>-167</v>
      </c>
    </row>
    <row r="73" spans="1:4">
      <c r="A73" s="4" t="s">
        <v>1111</v>
      </c>
      <c r="B73" s="5" t="n">
        <v>91</v>
      </c>
      <c r="C73" s="5" t="n">
        <v>50</v>
      </c>
    </row>
    <row r="74" spans="1:4">
      <c r="A74" s="4" t="s">
        <v>1112</v>
      </c>
      <c r="B74" s="6" t="n">
        <v>2200</v>
      </c>
    </row>
    <row r="75" spans="1:4">
      <c r="A75" s="4" t="s">
        <v>1113</v>
      </c>
      <c r="B75" s="4" t="s">
        <v>11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31</v>
      </c>
      <c r="B1" s="2" t="s">
        <v>1</v>
      </c>
    </row>
    <row r="2" spans="1:4">
      <c r="B2" s="2" t="s">
        <v>2</v>
      </c>
      <c r="C2" s="2" t="s">
        <v>30</v>
      </c>
      <c r="D2" s="2" t="s">
        <v>31</v>
      </c>
    </row>
    <row r="3" spans="1:4">
      <c r="A3" s="3" t="s">
        <v>1132</v>
      </c>
    </row>
    <row r="4" spans="1:4">
      <c r="A4" s="4" t="s">
        <v>1133</v>
      </c>
      <c r="B4" s="4" t="s">
        <v>1134</v>
      </c>
    </row>
    <row r="5" spans="1:4">
      <c r="A5" s="4" t="s">
        <v>1135</v>
      </c>
      <c r="B5" s="4" t="s">
        <v>1096</v>
      </c>
    </row>
    <row r="6" spans="1:4">
      <c r="A6" s="4" t="s">
        <v>1097</v>
      </c>
      <c r="B6" s="4" t="s">
        <v>1098</v>
      </c>
    </row>
    <row r="7" spans="1:4">
      <c r="A7" s="4" t="s">
        <v>1099</v>
      </c>
      <c r="B7" s="6" t="n">
        <v>0</v>
      </c>
      <c r="C7" s="7" t="n">
        <v>0.3</v>
      </c>
      <c r="D7" s="7" t="n">
        <v>1.3</v>
      </c>
    </row>
    <row r="8" spans="1:4">
      <c r="A8" s="4" t="s">
        <v>1136</v>
      </c>
    </row>
    <row r="9" spans="1:4">
      <c r="A9" s="3" t="s">
        <v>1132</v>
      </c>
    </row>
    <row r="10" spans="1:4">
      <c r="A10" s="4" t="s">
        <v>1137</v>
      </c>
      <c r="B10" s="9" t="n">
        <v>3.37</v>
      </c>
    </row>
    <row r="11" spans="1:4">
      <c r="A11" s="4" t="s">
        <v>1138</v>
      </c>
      <c r="B11" s="9" t="n">
        <v>5.99</v>
      </c>
    </row>
    <row r="12" spans="1:4">
      <c r="A12" s="4" t="s">
        <v>1139</v>
      </c>
      <c r="B12" s="5" t="n">
        <v>237</v>
      </c>
    </row>
    <row r="13" spans="1:4">
      <c r="A13" s="4" t="s">
        <v>1140</v>
      </c>
      <c r="B13" s="4" t="s">
        <v>1141</v>
      </c>
    </row>
    <row r="14" spans="1:4">
      <c r="A14" s="4" t="s">
        <v>1142</v>
      </c>
      <c r="B14" s="9" t="n">
        <v>5.24</v>
      </c>
    </row>
    <row r="15" spans="1:4">
      <c r="A15" s="4" t="s">
        <v>1143</v>
      </c>
      <c r="B15" s="5" t="n">
        <v>237</v>
      </c>
    </row>
    <row r="16" spans="1:4">
      <c r="A16" s="4" t="s">
        <v>1144</v>
      </c>
      <c r="B16" s="4" t="s">
        <v>1141</v>
      </c>
    </row>
    <row r="17" spans="1:4">
      <c r="A17" s="4" t="s">
        <v>1145</v>
      </c>
      <c r="B17" s="9" t="n">
        <v>5.24</v>
      </c>
    </row>
    <row r="18" spans="1:4">
      <c r="A18" s="4" t="s">
        <v>1146</v>
      </c>
    </row>
    <row r="19" spans="1:4">
      <c r="A19" s="3" t="s">
        <v>1132</v>
      </c>
    </row>
    <row r="20" spans="1:4">
      <c r="A20" s="4" t="s">
        <v>1137</v>
      </c>
      <c r="B20" s="5" t="n">
        <v>6</v>
      </c>
    </row>
    <row r="21" spans="1:4">
      <c r="A21" s="4" t="s">
        <v>1138</v>
      </c>
      <c r="B21" s="9" t="n">
        <v>19.9</v>
      </c>
    </row>
    <row r="22" spans="1:4">
      <c r="A22" s="4" t="s">
        <v>1139</v>
      </c>
      <c r="B22" s="5" t="n">
        <v>379</v>
      </c>
    </row>
    <row r="23" spans="1:4">
      <c r="A23" s="4" t="s">
        <v>1140</v>
      </c>
      <c r="B23" s="4" t="s">
        <v>1147</v>
      </c>
    </row>
    <row r="24" spans="1:4">
      <c r="A24" s="4" t="s">
        <v>1142</v>
      </c>
      <c r="B24" s="9" t="n">
        <v>12.54</v>
      </c>
    </row>
    <row r="25" spans="1:4">
      <c r="A25" s="4" t="s">
        <v>1143</v>
      </c>
      <c r="B25" s="5" t="n">
        <v>379</v>
      </c>
    </row>
    <row r="26" spans="1:4">
      <c r="A26" s="4" t="s">
        <v>1144</v>
      </c>
      <c r="B26" s="4" t="s">
        <v>1147</v>
      </c>
    </row>
    <row r="27" spans="1:4">
      <c r="A27" s="4" t="s">
        <v>1145</v>
      </c>
      <c r="B27" s="9" t="n">
        <v>12.54</v>
      </c>
    </row>
    <row r="28" spans="1:4">
      <c r="A28" s="4" t="s">
        <v>1148</v>
      </c>
    </row>
    <row r="29" spans="1:4">
      <c r="A29" s="3" t="s">
        <v>1132</v>
      </c>
    </row>
    <row r="30" spans="1:4">
      <c r="A30" s="4" t="s">
        <v>1137</v>
      </c>
      <c r="B30" s="10" t="n">
        <v>19.91</v>
      </c>
    </row>
    <row r="31" spans="1:4">
      <c r="A31" s="4" t="s">
        <v>1138</v>
      </c>
      <c r="B31" s="9" t="n">
        <v>39.56</v>
      </c>
    </row>
    <row r="32" spans="1:4">
      <c r="A32" s="4" t="s">
        <v>1139</v>
      </c>
      <c r="B32" s="5" t="n">
        <v>362</v>
      </c>
    </row>
    <row r="33" spans="1:4">
      <c r="A33" s="4" t="s">
        <v>1140</v>
      </c>
      <c r="B33" s="4" t="s">
        <v>1096</v>
      </c>
    </row>
    <row r="34" spans="1:4">
      <c r="A34" s="4" t="s">
        <v>1142</v>
      </c>
      <c r="B34" s="9" t="n">
        <v>22.45</v>
      </c>
    </row>
    <row r="35" spans="1:4">
      <c r="A35" s="4" t="s">
        <v>1143</v>
      </c>
      <c r="B35" s="5" t="n">
        <v>362</v>
      </c>
    </row>
    <row r="36" spans="1:4">
      <c r="A36" s="4" t="s">
        <v>1144</v>
      </c>
      <c r="B36" s="4" t="s">
        <v>1096</v>
      </c>
    </row>
    <row r="37" spans="1:4">
      <c r="A37" s="4" t="s">
        <v>1145</v>
      </c>
      <c r="B37" s="9" t="n">
        <v>22.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149</v>
      </c>
      <c r="B1" s="2" t="s">
        <v>1</v>
      </c>
    </row>
    <row r="2" spans="1:4">
      <c r="B2" s="2" t="s">
        <v>2</v>
      </c>
      <c r="C2" s="2" t="s">
        <v>30</v>
      </c>
      <c r="D2" s="2" t="s">
        <v>31</v>
      </c>
    </row>
    <row r="3" spans="1:4">
      <c r="A3" s="3" t="s">
        <v>1150</v>
      </c>
    </row>
    <row r="4" spans="1:4">
      <c r="A4" s="4" t="s">
        <v>185</v>
      </c>
      <c r="B4" s="7" t="n">
        <v>13.4</v>
      </c>
      <c r="C4" s="6" t="n">
        <v>7</v>
      </c>
      <c r="D4" s="7" t="n">
        <v>8.4</v>
      </c>
    </row>
    <row r="5" spans="1:4">
      <c r="A5" s="4" t="s">
        <v>1151</v>
      </c>
      <c r="B5" s="4" t="s">
        <v>468</v>
      </c>
    </row>
    <row r="6" spans="1:4">
      <c r="A6" s="4" t="s">
        <v>1129</v>
      </c>
    </row>
    <row r="7" spans="1:4">
      <c r="A7" s="3" t="s">
        <v>1090</v>
      </c>
    </row>
    <row r="8" spans="1:4">
      <c r="A8" s="4" t="s">
        <v>1152</v>
      </c>
      <c r="B8" s="4" t="s">
        <v>1153</v>
      </c>
      <c r="C8" s="4" t="s">
        <v>1153</v>
      </c>
      <c r="D8" s="4" t="s">
        <v>1153</v>
      </c>
    </row>
    <row r="9" spans="1:4">
      <c r="A9" s="4" t="s">
        <v>1099</v>
      </c>
      <c r="B9" s="7" t="n">
        <v>6.1</v>
      </c>
      <c r="C9" s="6" t="n">
        <v>8</v>
      </c>
      <c r="D9" s="7" t="n">
        <v>6.5</v>
      </c>
    </row>
    <row r="10" spans="1:4">
      <c r="A10" s="4" t="s">
        <v>1100</v>
      </c>
      <c r="B10" s="8" t="n">
        <v>2.3</v>
      </c>
      <c r="C10" s="5" t="n">
        <v>3</v>
      </c>
      <c r="D10" s="8" t="n">
        <v>2.5</v>
      </c>
    </row>
    <row r="11" spans="1:4">
      <c r="A11" s="4" t="s">
        <v>1101</v>
      </c>
      <c r="B11" s="7" t="n">
        <v>9.1</v>
      </c>
      <c r="C11" s="7" t="n">
        <v>7.5</v>
      </c>
      <c r="D11" s="7" t="n">
        <v>7.4</v>
      </c>
    </row>
    <row r="12" spans="1:4">
      <c r="A12" s="3" t="s">
        <v>1150</v>
      </c>
    </row>
    <row r="13" spans="1:4">
      <c r="A13" s="4" t="s">
        <v>1107</v>
      </c>
      <c r="B13" s="5" t="n">
        <v>50000</v>
      </c>
    </row>
    <row r="14" spans="1:4">
      <c r="A14" s="4" t="s">
        <v>1154</v>
      </c>
      <c r="B14" s="5" t="n">
        <v>217000</v>
      </c>
    </row>
    <row r="15" spans="1:4">
      <c r="A15" s="4" t="s">
        <v>1109</v>
      </c>
      <c r="B15" s="5" t="n">
        <v>-9000</v>
      </c>
    </row>
    <row r="16" spans="1:4">
      <c r="A16" s="4" t="s">
        <v>1110</v>
      </c>
      <c r="B16" s="5" t="n">
        <v>-167000</v>
      </c>
    </row>
    <row r="17" spans="1:4">
      <c r="A17" s="4" t="s">
        <v>1111</v>
      </c>
      <c r="B17" s="5" t="n">
        <v>91000</v>
      </c>
      <c r="C17" s="5" t="n">
        <v>50000</v>
      </c>
    </row>
    <row r="18" spans="1:4">
      <c r="A18" s="4" t="s">
        <v>1102</v>
      </c>
      <c r="B18" s="9" t="n">
        <v>43.91</v>
      </c>
      <c r="C18" s="9" t="n">
        <v>49.39</v>
      </c>
    </row>
    <row r="19" spans="1:4">
      <c r="A19" s="4" t="s">
        <v>1103</v>
      </c>
      <c r="B19" s="10" t="n">
        <v>37.99</v>
      </c>
    </row>
    <row r="20" spans="1:4">
      <c r="A20" s="4" t="s">
        <v>1104</v>
      </c>
      <c r="B20" s="10" t="n">
        <v>38.49</v>
      </c>
    </row>
    <row r="21" spans="1:4">
      <c r="A21" s="4" t="s">
        <v>1105</v>
      </c>
      <c r="B21" s="9" t="n">
        <v>38.15</v>
      </c>
    </row>
    <row r="22" spans="1:4">
      <c r="A22" s="4" t="s">
        <v>1112</v>
      </c>
      <c r="B22" s="7" t="n">
        <v>2.2</v>
      </c>
    </row>
    <row r="23" spans="1:4">
      <c r="A23" s="4" t="s">
        <v>1113</v>
      </c>
      <c r="B23" s="4" t="s">
        <v>1130</v>
      </c>
    </row>
    <row r="24" spans="1:4">
      <c r="A24" s="4" t="s">
        <v>1155</v>
      </c>
    </row>
    <row r="25" spans="1:4">
      <c r="A25" s="3" t="s">
        <v>1090</v>
      </c>
    </row>
    <row r="26" spans="1:4">
      <c r="A26" s="4" t="s">
        <v>1156</v>
      </c>
      <c r="B26" s="9" t="n">
        <v>37.76</v>
      </c>
      <c r="C26" s="9" t="n">
        <v>52.39</v>
      </c>
      <c r="D26" s="9" t="n">
        <v>40.44</v>
      </c>
    </row>
    <row r="27" spans="1:4">
      <c r="A27" s="3" t="s">
        <v>1150</v>
      </c>
    </row>
    <row r="28" spans="1:4">
      <c r="A28" s="4" t="s">
        <v>1154</v>
      </c>
      <c r="B28" s="5" t="n">
        <v>37430</v>
      </c>
      <c r="C28" s="5" t="n">
        <v>22990</v>
      </c>
      <c r="D28" s="5" t="n">
        <v>24600</v>
      </c>
    </row>
    <row r="29" spans="1:4">
      <c r="A29" s="4" t="s">
        <v>1157</v>
      </c>
    </row>
    <row r="30" spans="1:4">
      <c r="A30" s="3" t="s">
        <v>1090</v>
      </c>
    </row>
    <row r="31" spans="1:4">
      <c r="A31" s="4" t="s">
        <v>1156</v>
      </c>
      <c r="B31" s="9" t="n">
        <v>38.54</v>
      </c>
      <c r="C31" s="9" t="n">
        <v>56.17</v>
      </c>
      <c r="D31" s="9" t="n">
        <v>41.38</v>
      </c>
    </row>
    <row r="32" spans="1:4">
      <c r="A32" s="4" t="s">
        <v>1158</v>
      </c>
      <c r="B32" s="4" t="s">
        <v>1159</v>
      </c>
      <c r="C32" s="4" t="s">
        <v>907</v>
      </c>
      <c r="D32" s="4" t="s">
        <v>1160</v>
      </c>
    </row>
    <row r="33" spans="1:4">
      <c r="A33" s="4" t="s">
        <v>1161</v>
      </c>
      <c r="B33" s="4" t="s">
        <v>907</v>
      </c>
      <c r="C33" s="4" t="s">
        <v>915</v>
      </c>
      <c r="D33" s="4" t="s">
        <v>907</v>
      </c>
    </row>
    <row r="34" spans="1:4">
      <c r="A34" s="4" t="s">
        <v>1162</v>
      </c>
      <c r="B34" s="4" t="s">
        <v>1163</v>
      </c>
      <c r="C34" s="4" t="s">
        <v>1164</v>
      </c>
      <c r="D34" s="4" t="s">
        <v>11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6</v>
      </c>
      <c r="C1" s="2" t="s">
        <v>210</v>
      </c>
      <c r="K1" s="2" t="s">
        <v>1</v>
      </c>
    </row>
    <row r="2" spans="1:13">
      <c r="C2" s="2" t="s">
        <v>2</v>
      </c>
      <c r="D2" s="2" t="s">
        <v>211</v>
      </c>
      <c r="E2" s="2" t="s">
        <v>212</v>
      </c>
      <c r="F2" s="2" t="s">
        <v>213</v>
      </c>
      <c r="G2" s="2" t="s">
        <v>30</v>
      </c>
      <c r="H2" s="2" t="s">
        <v>214</v>
      </c>
      <c r="I2" s="2" t="s">
        <v>215</v>
      </c>
      <c r="J2" s="2" t="s">
        <v>216</v>
      </c>
      <c r="K2" s="2" t="s">
        <v>2</v>
      </c>
      <c r="L2" s="2" t="s">
        <v>30</v>
      </c>
      <c r="M2" s="2" t="s">
        <v>31</v>
      </c>
    </row>
    <row r="3" spans="1:13">
      <c r="A3" s="3" t="s">
        <v>1167</v>
      </c>
    </row>
    <row r="4" spans="1:13">
      <c r="A4" s="4" t="s">
        <v>1168</v>
      </c>
      <c r="B4" s="4" t="s">
        <v>52</v>
      </c>
      <c r="K4" s="6" t="n">
        <v>0</v>
      </c>
      <c r="L4" s="7" t="n">
        <v>12.8</v>
      </c>
      <c r="M4" s="7" t="n">
        <v>52.6</v>
      </c>
    </row>
    <row r="5" spans="1:13">
      <c r="A5" s="4" t="s">
        <v>34</v>
      </c>
      <c r="K5" s="8" t="n">
        <v>-3263.4</v>
      </c>
      <c r="L5" s="8" t="n">
        <v>-2991.1</v>
      </c>
      <c r="M5" s="8" t="n">
        <v>-2801.9</v>
      </c>
    </row>
    <row r="6" spans="1:13">
      <c r="A6" s="4" t="s">
        <v>1169</v>
      </c>
      <c r="K6" s="8" t="n">
        <v>389.7</v>
      </c>
      <c r="L6" s="8" t="n">
        <v>315.2</v>
      </c>
      <c r="M6" s="8" t="n">
        <v>287.9</v>
      </c>
    </row>
    <row r="7" spans="1:13">
      <c r="A7" s="4" t="s">
        <v>1170</v>
      </c>
      <c r="K7" s="8" t="n">
        <v>-115.3</v>
      </c>
      <c r="L7" s="8" t="n">
        <v>-87.8</v>
      </c>
      <c r="M7" s="5" t="n">
        <v>-93</v>
      </c>
    </row>
    <row r="8" spans="1:13">
      <c r="A8" s="4" t="s">
        <v>1171</v>
      </c>
      <c r="C8" s="7" t="n">
        <v>17.8</v>
      </c>
      <c r="D8" s="7" t="n">
        <v>85.3</v>
      </c>
      <c r="E8" s="7" t="n">
        <v>108.1</v>
      </c>
      <c r="F8" s="7" t="n">
        <v>63.2</v>
      </c>
      <c r="G8" s="6" t="n">
        <v>-9</v>
      </c>
      <c r="H8" s="7" t="n">
        <v>72.2</v>
      </c>
      <c r="I8" s="7" t="n">
        <v>107.6</v>
      </c>
      <c r="J8" s="7" t="n">
        <v>56.6</v>
      </c>
      <c r="K8" s="8" t="n">
        <v>274.4</v>
      </c>
      <c r="L8" s="8" t="n">
        <v>227.4</v>
      </c>
      <c r="M8" s="8" t="n">
        <v>194.9</v>
      </c>
    </row>
    <row r="9" spans="1:13">
      <c r="A9" s="4" t="s">
        <v>1172</v>
      </c>
    </row>
    <row r="10" spans="1:13">
      <c r="A10" s="3" t="s">
        <v>1167</v>
      </c>
    </row>
    <row r="11" spans="1:13">
      <c r="A11" s="4" t="s">
        <v>1168</v>
      </c>
      <c r="K11" s="5" t="n">
        <v>0</v>
      </c>
      <c r="L11" s="5" t="n">
        <v>0</v>
      </c>
      <c r="M11" s="8" t="n">
        <v>-1.2</v>
      </c>
    </row>
    <row r="12" spans="1:13">
      <c r="A12" s="4" t="s">
        <v>1169</v>
      </c>
      <c r="K12" s="5" t="n">
        <v>0</v>
      </c>
      <c r="L12" s="5" t="n">
        <v>0</v>
      </c>
      <c r="M12" s="8" t="n">
        <v>-1.2</v>
      </c>
    </row>
    <row r="13" spans="1:13">
      <c r="A13" s="4" t="s">
        <v>1170</v>
      </c>
      <c r="K13" s="5" t="n">
        <v>0</v>
      </c>
      <c r="L13" s="5" t="n">
        <v>0</v>
      </c>
      <c r="M13" s="8" t="n">
        <v>0.5</v>
      </c>
    </row>
    <row r="14" spans="1:13">
      <c r="A14" s="4" t="s">
        <v>1171</v>
      </c>
      <c r="K14" s="5" t="n">
        <v>0</v>
      </c>
      <c r="L14" s="5" t="n">
        <v>0</v>
      </c>
      <c r="M14" s="8" t="n">
        <v>-0.7</v>
      </c>
    </row>
    <row r="15" spans="1:13">
      <c r="A15" s="4" t="s">
        <v>1173</v>
      </c>
    </row>
    <row r="16" spans="1:13">
      <c r="A16" s="3" t="s">
        <v>1167</v>
      </c>
    </row>
    <row r="17" spans="1:13">
      <c r="A17" s="4" t="s">
        <v>136</v>
      </c>
      <c r="B17" s="4" t="s">
        <v>72</v>
      </c>
      <c r="K17" s="8" t="n">
        <v>0.7</v>
      </c>
      <c r="L17" s="8" t="n">
        <v>1.3</v>
      </c>
      <c r="M17" s="8" t="n">
        <v>2.2</v>
      </c>
    </row>
    <row r="18" spans="1:13">
      <c r="A18" s="4" t="s">
        <v>137</v>
      </c>
      <c r="B18" s="4" t="s">
        <v>72</v>
      </c>
      <c r="K18" s="8" t="n">
        <v>-73.09999999999999</v>
      </c>
      <c r="L18" s="8" t="n">
        <v>-103.8</v>
      </c>
      <c r="M18" s="8" t="n">
        <v>-43.3</v>
      </c>
    </row>
    <row r="19" spans="1:13">
      <c r="A19" s="4" t="s">
        <v>1169</v>
      </c>
      <c r="K19" s="8" t="n">
        <v>-72.40000000000001</v>
      </c>
      <c r="L19" s="8" t="n">
        <v>-102.5</v>
      </c>
      <c r="M19" s="8" t="n">
        <v>-41.1</v>
      </c>
    </row>
    <row r="20" spans="1:13">
      <c r="A20" s="4" t="s">
        <v>1170</v>
      </c>
      <c r="K20" s="8" t="n">
        <v>27.5</v>
      </c>
      <c r="L20" s="8" t="n">
        <v>39.7</v>
      </c>
      <c r="M20" s="8" t="n">
        <v>16.7</v>
      </c>
    </row>
    <row r="21" spans="1:13">
      <c r="A21" s="4" t="s">
        <v>1171</v>
      </c>
      <c r="K21" s="8" t="n">
        <v>-44.9</v>
      </c>
      <c r="L21" s="8" t="n">
        <v>-62.8</v>
      </c>
      <c r="M21" s="8" t="n">
        <v>-24.4</v>
      </c>
    </row>
    <row r="22" spans="1:13">
      <c r="A22" s="4" t="s">
        <v>1174</v>
      </c>
    </row>
    <row r="23" spans="1:13">
      <c r="A23" s="3" t="s">
        <v>1167</v>
      </c>
    </row>
    <row r="24" spans="1:13">
      <c r="A24" s="4" t="s">
        <v>1169</v>
      </c>
      <c r="K24" s="8" t="n">
        <v>2.2</v>
      </c>
      <c r="L24" s="8" t="n">
        <v>12.8</v>
      </c>
      <c r="M24" s="8" t="n">
        <v>-2.2</v>
      </c>
    </row>
    <row r="25" spans="1:13">
      <c r="A25" s="4" t="s">
        <v>1170</v>
      </c>
      <c r="K25" s="8" t="n">
        <v>-0.4</v>
      </c>
      <c r="L25" s="5" t="n">
        <v>-4</v>
      </c>
      <c r="M25" s="8" t="n">
        <v>0.8</v>
      </c>
    </row>
    <row r="26" spans="1:13">
      <c r="A26" s="4" t="s">
        <v>1171</v>
      </c>
      <c r="K26" s="8" t="n">
        <v>1.8</v>
      </c>
      <c r="L26" s="8" t="n">
        <v>8.800000000000001</v>
      </c>
      <c r="M26" s="8" t="n">
        <v>-1.4</v>
      </c>
    </row>
    <row r="27" spans="1:13">
      <c r="A27" s="4" t="s">
        <v>1175</v>
      </c>
    </row>
    <row r="28" spans="1:13">
      <c r="A28" s="3" t="s">
        <v>1167</v>
      </c>
    </row>
    <row r="29" spans="1:13">
      <c r="A29" s="4" t="s">
        <v>44</v>
      </c>
      <c r="K29" s="8" t="n">
        <v>-0.6</v>
      </c>
      <c r="L29" s="8" t="n">
        <v>-0.1</v>
      </c>
      <c r="M29" s="8" t="n">
        <v>-0.1</v>
      </c>
    </row>
    <row r="30" spans="1:13">
      <c r="A30" s="4" t="s">
        <v>1176</v>
      </c>
    </row>
    <row r="31" spans="1:13">
      <c r="A31" s="3" t="s">
        <v>1167</v>
      </c>
    </row>
    <row r="32" spans="1:13">
      <c r="A32" s="4" t="s">
        <v>34</v>
      </c>
      <c r="K32" s="8" t="n">
        <v>3.3</v>
      </c>
      <c r="L32" s="8" t="n">
        <v>12.2</v>
      </c>
      <c r="M32" s="8" t="n">
        <v>-0.2</v>
      </c>
    </row>
    <row r="33" spans="1:13">
      <c r="A33" s="4" t="s">
        <v>1177</v>
      </c>
    </row>
    <row r="34" spans="1:13">
      <c r="A34" s="3" t="s">
        <v>1167</v>
      </c>
    </row>
    <row r="35" spans="1:13">
      <c r="A35" s="4" t="s">
        <v>34</v>
      </c>
      <c r="K35" s="7" t="n">
        <v>-0.5</v>
      </c>
      <c r="L35" s="7" t="n">
        <v>0.7</v>
      </c>
      <c r="M35" s="7" t="n">
        <v>-1.9</v>
      </c>
    </row>
    <row r="36" spans="1:13"/>
    <row r="37" spans="1:13">
      <c r="A37" s="4" t="s">
        <v>52</v>
      </c>
      <c r="B37" s="4" t="s">
        <v>66</v>
      </c>
    </row>
    <row r="38" spans="1:13">
      <c r="A38" s="4" t="s">
        <v>72</v>
      </c>
      <c r="B38" s="4" t="s">
        <v>1178</v>
      </c>
    </row>
  </sheetData>
  <mergeCells count="6">
    <mergeCell ref="A1:B2"/>
    <mergeCell ref="C1:J1"/>
    <mergeCell ref="K1:M1"/>
    <mergeCell ref="A36:L36"/>
    <mergeCell ref="B37:L37"/>
    <mergeCell ref="B38:L3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179</v>
      </c>
      <c r="B1" s="2" t="s">
        <v>1</v>
      </c>
    </row>
    <row r="2" spans="1:4">
      <c r="B2" s="2" t="s">
        <v>2</v>
      </c>
      <c r="C2" s="2" t="s">
        <v>30</v>
      </c>
      <c r="D2" s="2" t="s">
        <v>31</v>
      </c>
    </row>
    <row r="3" spans="1:4">
      <c r="A3" s="3" t="s">
        <v>1180</v>
      </c>
    </row>
    <row r="4" spans="1:4">
      <c r="A4" s="4" t="s">
        <v>739</v>
      </c>
      <c r="B4" s="5" t="n">
        <v>11725000</v>
      </c>
      <c r="C4" s="5" t="n">
        <v>9844000</v>
      </c>
      <c r="D4" s="5" t="n">
        <v>10129000</v>
      </c>
    </row>
    <row r="5" spans="1:4">
      <c r="A5" s="4" t="s">
        <v>205</v>
      </c>
      <c r="B5" s="5" t="n">
        <v>-1199000</v>
      </c>
      <c r="C5" s="5" t="n">
        <v>-458000</v>
      </c>
      <c r="D5" s="5" t="n">
        <v>-697000</v>
      </c>
    </row>
    <row r="6" spans="1:4">
      <c r="A6" s="4" t="s">
        <v>1181</v>
      </c>
      <c r="B6" s="5" t="n">
        <v>2695000</v>
      </c>
      <c r="C6" s="5" t="n">
        <v>2339000</v>
      </c>
      <c r="D6" s="5" t="n">
        <v>412000</v>
      </c>
    </row>
    <row r="7" spans="1:4">
      <c r="A7" s="4" t="s">
        <v>745</v>
      </c>
      <c r="B7" s="5" t="n">
        <v>13221000</v>
      </c>
      <c r="C7" s="5" t="n">
        <v>11725000</v>
      </c>
      <c r="D7" s="5" t="n">
        <v>9844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2</v>
      </c>
      <c r="B1" s="2" t="s">
        <v>1</v>
      </c>
    </row>
    <row r="2" spans="1:4">
      <c r="B2" s="2" t="s">
        <v>2</v>
      </c>
      <c r="C2" s="2" t="s">
        <v>30</v>
      </c>
      <c r="D2" s="2" t="s">
        <v>31</v>
      </c>
    </row>
    <row r="3" spans="1:4">
      <c r="A3" s="3" t="s">
        <v>1183</v>
      </c>
    </row>
    <row r="4" spans="1:4">
      <c r="A4" s="4" t="s">
        <v>1184</v>
      </c>
      <c r="B4" s="7" t="n">
        <v>37.2</v>
      </c>
      <c r="C4" s="7" t="n">
        <v>31.6</v>
      </c>
      <c r="D4" s="7" t="n">
        <v>27.8</v>
      </c>
    </row>
    <row r="5" spans="1:4">
      <c r="A5" s="4" t="s">
        <v>1185</v>
      </c>
      <c r="B5" s="5" t="n">
        <v>2</v>
      </c>
      <c r="C5" s="8" t="n">
        <v>2.8</v>
      </c>
      <c r="D5" s="8" t="n">
        <v>1.9</v>
      </c>
    </row>
    <row r="6" spans="1:4">
      <c r="A6" s="4" t="s">
        <v>1186</v>
      </c>
      <c r="B6" s="8" t="n">
        <v>-0.2</v>
      </c>
      <c r="C6" s="8" t="n">
        <v>-0.3</v>
      </c>
      <c r="D6" s="8" t="n">
        <v>-0.2</v>
      </c>
    </row>
    <row r="7" spans="1:4">
      <c r="A7" s="4" t="s">
        <v>1187</v>
      </c>
      <c r="B7" s="5" t="n">
        <v>39</v>
      </c>
      <c r="C7" s="7" t="n">
        <v>34.1</v>
      </c>
      <c r="D7" s="7" t="n">
        <v>29.5</v>
      </c>
    </row>
    <row r="8" spans="1:4">
      <c r="A8" s="3" t="s">
        <v>1188</v>
      </c>
    </row>
    <row r="9" spans="1:4">
      <c r="A9" s="5" t="n">
        <v>2017</v>
      </c>
      <c r="B9" s="8" t="n">
        <v>37.6</v>
      </c>
    </row>
    <row r="10" spans="1:4">
      <c r="A10" s="5" t="n">
        <v>2018</v>
      </c>
      <c r="B10" s="8" t="n">
        <v>31.5</v>
      </c>
    </row>
    <row r="11" spans="1:4">
      <c r="A11" s="5" t="n">
        <v>2019</v>
      </c>
      <c r="B11" s="8" t="n">
        <v>24.5</v>
      </c>
    </row>
    <row r="12" spans="1:4">
      <c r="A12" s="5" t="n">
        <v>2020</v>
      </c>
      <c r="B12" s="5" t="n">
        <v>14</v>
      </c>
    </row>
    <row r="13" spans="1:4">
      <c r="A13" s="5" t="n">
        <v>2021</v>
      </c>
      <c r="B13" s="8" t="n">
        <v>10.5</v>
      </c>
    </row>
    <row r="14" spans="1:4">
      <c r="A14" s="4" t="s">
        <v>888</v>
      </c>
      <c r="B14" s="8" t="n">
        <v>33.2</v>
      </c>
    </row>
    <row r="15" spans="1:4">
      <c r="A15" s="4" t="s">
        <v>1189</v>
      </c>
      <c r="B15" s="8" t="n">
        <v>151.3</v>
      </c>
    </row>
    <row r="16" spans="1:4">
      <c r="A16" s="4" t="s">
        <v>1190</v>
      </c>
      <c r="B16" s="7" t="n">
        <v>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191</v>
      </c>
      <c r="C1" s="2" t="s">
        <v>210</v>
      </c>
      <c r="S1" s="2" t="s">
        <v>1</v>
      </c>
    </row>
    <row r="2" spans="1:21">
      <c r="C2" s="2" t="s">
        <v>2</v>
      </c>
      <c r="E2" s="2" t="s">
        <v>211</v>
      </c>
      <c r="G2" s="2" t="s">
        <v>212</v>
      </c>
      <c r="I2" s="2" t="s">
        <v>213</v>
      </c>
      <c r="K2" s="2" t="s">
        <v>30</v>
      </c>
      <c r="M2" s="2" t="s">
        <v>214</v>
      </c>
      <c r="O2" s="2" t="s">
        <v>215</v>
      </c>
      <c r="Q2" s="2" t="s">
        <v>216</v>
      </c>
      <c r="S2" s="2" t="s">
        <v>2</v>
      </c>
      <c r="T2" s="2" t="s">
        <v>30</v>
      </c>
      <c r="U2" s="2" t="s">
        <v>31</v>
      </c>
    </row>
    <row r="3" spans="1:21">
      <c r="A3" s="3" t="s">
        <v>279</v>
      </c>
    </row>
    <row r="4" spans="1:21">
      <c r="A4" s="4" t="s">
        <v>33</v>
      </c>
      <c r="C4" s="6" t="n">
        <v>1083</v>
      </c>
      <c r="E4" s="6" t="n">
        <v>1093</v>
      </c>
      <c r="G4" s="7" t="n">
        <v>1242.2</v>
      </c>
      <c r="I4" s="7" t="n">
        <v>1070.3</v>
      </c>
      <c r="K4" s="7" t="n">
        <v>986.1</v>
      </c>
      <c r="M4" s="7" t="n">
        <v>991.9</v>
      </c>
      <c r="O4" s="6" t="n">
        <v>1142</v>
      </c>
      <c r="Q4" s="7" t="n">
        <v>985.7</v>
      </c>
      <c r="S4" s="7" t="n">
        <v>4488.5</v>
      </c>
      <c r="T4" s="7" t="n">
        <v>4105.7</v>
      </c>
      <c r="U4" s="7" t="n">
        <v>3838.7</v>
      </c>
    </row>
    <row r="5" spans="1:21">
      <c r="A5" s="4" t="s">
        <v>1192</v>
      </c>
      <c r="B5" s="4" t="s">
        <v>52</v>
      </c>
      <c r="C5" s="5" t="n">
        <v>280</v>
      </c>
      <c r="E5" s="8" t="n">
        <v>309.7</v>
      </c>
      <c r="G5" s="8" t="n">
        <v>353.3</v>
      </c>
      <c r="I5" s="8" t="n">
        <v>282.1</v>
      </c>
      <c r="K5" s="8" t="n">
        <v>249.7</v>
      </c>
      <c r="M5" s="8" t="n">
        <v>281.7</v>
      </c>
      <c r="O5" s="8" t="n">
        <v>324.4</v>
      </c>
      <c r="Q5" s="8" t="n">
        <v>258.8</v>
      </c>
      <c r="S5" s="8" t="n">
        <v>1225.1</v>
      </c>
      <c r="T5" s="8" t="n">
        <v>1114.6</v>
      </c>
    </row>
    <row r="6" spans="1:21">
      <c r="A6" s="4" t="s">
        <v>37</v>
      </c>
      <c r="C6" s="8" t="n">
        <v>55.1</v>
      </c>
      <c r="D6" s="4" t="s">
        <v>72</v>
      </c>
      <c r="E6" s="5" t="n">
        <v>0</v>
      </c>
      <c r="F6" s="4" t="s">
        <v>72</v>
      </c>
      <c r="G6" s="5" t="n">
        <v>0</v>
      </c>
      <c r="H6" s="4" t="s">
        <v>72</v>
      </c>
      <c r="I6" s="5" t="n">
        <v>0</v>
      </c>
      <c r="J6" s="4" t="s">
        <v>72</v>
      </c>
      <c r="K6" s="8" t="n">
        <v>82.3</v>
      </c>
      <c r="L6" s="4" t="s">
        <v>72</v>
      </c>
      <c r="M6" s="5" t="n">
        <v>0</v>
      </c>
      <c r="N6" s="4" t="s">
        <v>72</v>
      </c>
      <c r="O6" s="5" t="n">
        <v>0</v>
      </c>
      <c r="P6" s="4" t="s">
        <v>72</v>
      </c>
      <c r="Q6" s="5" t="n">
        <v>0</v>
      </c>
      <c r="R6" s="4" t="s">
        <v>72</v>
      </c>
      <c r="S6" s="8" t="n">
        <v>55.1</v>
      </c>
      <c r="T6" s="8" t="n">
        <v>82.3</v>
      </c>
      <c r="U6" s="8" t="n">
        <v>27.9</v>
      </c>
    </row>
    <row r="7" spans="1:21">
      <c r="A7" s="4" t="s">
        <v>38</v>
      </c>
      <c r="C7" s="8" t="n">
        <v>6.8</v>
      </c>
      <c r="D7" s="4" t="s">
        <v>284</v>
      </c>
      <c r="E7" s="8" t="n">
        <v>2.4</v>
      </c>
      <c r="F7" s="4" t="s">
        <v>284</v>
      </c>
      <c r="G7" s="8" t="n">
        <v>2.6</v>
      </c>
      <c r="H7" s="4" t="s">
        <v>284</v>
      </c>
      <c r="I7" s="8" t="n">
        <v>3.8</v>
      </c>
      <c r="J7" s="4" t="s">
        <v>284</v>
      </c>
      <c r="K7" s="8" t="n">
        <v>12.4</v>
      </c>
      <c r="L7" s="4" t="s">
        <v>284</v>
      </c>
      <c r="M7" s="5" t="n">
        <v>0</v>
      </c>
      <c r="N7" s="4" t="s">
        <v>284</v>
      </c>
      <c r="O7" s="5" t="n">
        <v>0</v>
      </c>
      <c r="P7" s="4" t="s">
        <v>284</v>
      </c>
      <c r="Q7" s="5" t="n">
        <v>0</v>
      </c>
      <c r="R7" s="4" t="s">
        <v>284</v>
      </c>
      <c r="S7" s="8" t="n">
        <v>15.6</v>
      </c>
      <c r="T7" s="8" t="n">
        <v>12.4</v>
      </c>
      <c r="U7" s="8" t="n">
        <v>4.2</v>
      </c>
    </row>
    <row r="8" spans="1:21">
      <c r="A8" s="4" t="s">
        <v>48</v>
      </c>
      <c r="C8" s="8" t="n">
        <v>17.8</v>
      </c>
      <c r="E8" s="8" t="n">
        <v>85.3</v>
      </c>
      <c r="G8" s="8" t="n">
        <v>108.1</v>
      </c>
      <c r="I8" s="8" t="n">
        <v>63.2</v>
      </c>
      <c r="K8" s="5" t="n">
        <v>-9</v>
      </c>
      <c r="M8" s="8" t="n">
        <v>72.2</v>
      </c>
      <c r="O8" s="8" t="n">
        <v>107.6</v>
      </c>
      <c r="Q8" s="8" t="n">
        <v>56.6</v>
      </c>
      <c r="S8" s="8" t="n">
        <v>274.4</v>
      </c>
      <c r="T8" s="8" t="n">
        <v>227.4</v>
      </c>
      <c r="U8" s="8" t="n">
        <v>194.9</v>
      </c>
    </row>
    <row r="9" spans="1:21">
      <c r="A9" s="4" t="s">
        <v>504</v>
      </c>
      <c r="C9" s="8" t="n">
        <v>-0.1</v>
      </c>
      <c r="D9" s="4" t="s">
        <v>286</v>
      </c>
      <c r="E9" s="8" t="n">
        <v>0.1</v>
      </c>
      <c r="F9" s="4" t="s">
        <v>286</v>
      </c>
      <c r="G9" s="5" t="n">
        <v>0</v>
      </c>
      <c r="H9" s="4" t="s">
        <v>286</v>
      </c>
      <c r="I9" s="8" t="n">
        <v>1.6</v>
      </c>
      <c r="J9" s="4" t="s">
        <v>286</v>
      </c>
      <c r="K9" s="8" t="n">
        <v>-0.3</v>
      </c>
      <c r="L9" s="4" t="s">
        <v>286</v>
      </c>
      <c r="M9" s="8" t="n">
        <v>3.7</v>
      </c>
      <c r="N9" s="4" t="s">
        <v>286</v>
      </c>
      <c r="O9" s="8" t="n">
        <v>10.2</v>
      </c>
      <c r="P9" s="4" t="s">
        <v>286</v>
      </c>
      <c r="Q9" s="8" t="n">
        <v>0.4</v>
      </c>
      <c r="R9" s="4" t="s">
        <v>286</v>
      </c>
      <c r="S9" s="8" t="n">
        <v>1.6</v>
      </c>
      <c r="T9" s="5" t="n">
        <v>14</v>
      </c>
      <c r="U9" s="8" t="n">
        <v>50.8</v>
      </c>
    </row>
    <row r="10" spans="1:21">
      <c r="A10" s="4" t="s">
        <v>54</v>
      </c>
      <c r="C10" s="7" t="n">
        <v>17.7</v>
      </c>
      <c r="E10" s="7" t="n">
        <v>85.40000000000001</v>
      </c>
      <c r="G10" s="7" t="n">
        <v>108.1</v>
      </c>
      <c r="I10" s="7" t="n">
        <v>64.8</v>
      </c>
      <c r="K10" s="7" t="n">
        <v>-9.300000000000001</v>
      </c>
      <c r="M10" s="7" t="n">
        <v>75.90000000000001</v>
      </c>
      <c r="O10" s="7" t="n">
        <v>117.8</v>
      </c>
      <c r="Q10" s="6" t="n">
        <v>57</v>
      </c>
      <c r="S10" s="6" t="n">
        <v>276</v>
      </c>
      <c r="T10" s="7" t="n">
        <v>241.4</v>
      </c>
      <c r="U10" s="7" t="n">
        <v>245.7</v>
      </c>
    </row>
    <row r="11" spans="1:21">
      <c r="A11" s="3" t="s">
        <v>603</v>
      </c>
    </row>
    <row r="12" spans="1:21">
      <c r="A12" s="4" t="s">
        <v>56</v>
      </c>
      <c r="C12" s="9" t="n">
        <v>0.2</v>
      </c>
      <c r="E12" s="9" t="n">
        <v>0.9399999999999999</v>
      </c>
      <c r="G12" s="9" t="n">
        <v>1.18</v>
      </c>
      <c r="I12" s="9" t="n">
        <v>0.6899999999999999</v>
      </c>
      <c r="K12" s="9" t="n">
        <v>-0.1</v>
      </c>
      <c r="M12" s="9" t="n">
        <v>0.78</v>
      </c>
      <c r="O12" s="9" t="n">
        <v>1.15</v>
      </c>
      <c r="Q12" s="9" t="n">
        <v>0.6</v>
      </c>
      <c r="S12" s="9" t="n">
        <v>3.01</v>
      </c>
      <c r="T12" s="9" t="n">
        <v>2.45</v>
      </c>
      <c r="U12" s="9" t="n">
        <v>2.08</v>
      </c>
    </row>
    <row r="13" spans="1:21">
      <c r="A13" s="4" t="s">
        <v>1193</v>
      </c>
      <c r="C13" s="5" t="n">
        <v>0</v>
      </c>
      <c r="D13" s="4" t="s">
        <v>286</v>
      </c>
      <c r="E13" s="5" t="n">
        <v>0</v>
      </c>
      <c r="F13" s="4" t="s">
        <v>286</v>
      </c>
      <c r="G13" s="5" t="n">
        <v>0</v>
      </c>
      <c r="H13" s="4" t="s">
        <v>286</v>
      </c>
      <c r="I13" s="10" t="n">
        <v>0.02</v>
      </c>
      <c r="J13" s="4" t="s">
        <v>286</v>
      </c>
      <c r="K13" s="5" t="n">
        <v>0</v>
      </c>
      <c r="L13" s="4" t="s">
        <v>286</v>
      </c>
      <c r="M13" s="10" t="n">
        <v>0.04</v>
      </c>
      <c r="N13" s="4" t="s">
        <v>286</v>
      </c>
      <c r="O13" s="10" t="n">
        <v>0.11</v>
      </c>
      <c r="P13" s="4" t="s">
        <v>286</v>
      </c>
      <c r="Q13" s="10" t="n">
        <v>0.01</v>
      </c>
      <c r="R13" s="4" t="s">
        <v>286</v>
      </c>
      <c r="S13" s="10" t="n">
        <v>0.02</v>
      </c>
      <c r="T13" s="10" t="n">
        <v>0.15</v>
      </c>
      <c r="U13" s="10" t="n">
        <v>0.55</v>
      </c>
    </row>
    <row r="14" spans="1:21">
      <c r="A14" s="4" t="s">
        <v>58</v>
      </c>
      <c r="C14" s="10" t="n">
        <v>0.2</v>
      </c>
      <c r="E14" s="10" t="n">
        <v>0.9399999999999999</v>
      </c>
      <c r="G14" s="10" t="n">
        <v>1.18</v>
      </c>
      <c r="I14" s="10" t="n">
        <v>0.71</v>
      </c>
      <c r="K14" s="10" t="n">
        <v>-0.1</v>
      </c>
      <c r="M14" s="10" t="n">
        <v>0.82</v>
      </c>
      <c r="O14" s="10" t="n">
        <v>1.26</v>
      </c>
      <c r="Q14" s="10" t="n">
        <v>0.61</v>
      </c>
      <c r="S14" s="10" t="n">
        <v>3.03</v>
      </c>
      <c r="T14" s="10" t="n">
        <v>2.6</v>
      </c>
      <c r="U14" s="10" t="n">
        <v>2.63</v>
      </c>
    </row>
    <row r="15" spans="1:21">
      <c r="A15" s="3" t="s">
        <v>606</v>
      </c>
    </row>
    <row r="16" spans="1:21">
      <c r="A16" s="4" t="s">
        <v>1194</v>
      </c>
      <c r="C16" s="10" t="n">
        <v>0.19</v>
      </c>
      <c r="E16" s="10" t="n">
        <v>0.93</v>
      </c>
      <c r="G16" s="10" t="n">
        <v>1.17</v>
      </c>
      <c r="I16" s="10" t="n">
        <v>0.68</v>
      </c>
      <c r="K16" s="10" t="n">
        <v>-0.1</v>
      </c>
      <c r="M16" s="10" t="n">
        <v>0.77</v>
      </c>
      <c r="O16" s="10" t="n">
        <v>1.14</v>
      </c>
      <c r="Q16" s="10" t="n">
        <v>0.59</v>
      </c>
      <c r="S16" s="10" t="n">
        <v>2.98</v>
      </c>
      <c r="T16" s="10" t="n">
        <v>2.41</v>
      </c>
      <c r="U16" s="10" t="n">
        <v>2.05</v>
      </c>
    </row>
    <row r="17" spans="1:21">
      <c r="A17" s="4" t="s">
        <v>1195</v>
      </c>
      <c r="C17" s="5" t="n">
        <v>0</v>
      </c>
      <c r="D17" s="4" t="s">
        <v>286</v>
      </c>
      <c r="E17" s="5" t="n">
        <v>0</v>
      </c>
      <c r="F17" s="4" t="s">
        <v>286</v>
      </c>
      <c r="G17" s="5" t="n">
        <v>0</v>
      </c>
      <c r="H17" s="4" t="s">
        <v>286</v>
      </c>
      <c r="I17" s="10" t="n">
        <v>0.02</v>
      </c>
      <c r="J17" s="4" t="s">
        <v>286</v>
      </c>
      <c r="K17" s="5" t="n">
        <v>0</v>
      </c>
      <c r="L17" s="4" t="s">
        <v>286</v>
      </c>
      <c r="M17" s="10" t="n">
        <v>0.04</v>
      </c>
      <c r="N17" s="4" t="s">
        <v>286</v>
      </c>
      <c r="O17" s="10" t="n">
        <v>0.11</v>
      </c>
      <c r="P17" s="4" t="s">
        <v>286</v>
      </c>
      <c r="Q17" s="10" t="n">
        <v>0.01</v>
      </c>
      <c r="R17" s="4" t="s">
        <v>286</v>
      </c>
      <c r="S17" s="10" t="n">
        <v>0.02</v>
      </c>
      <c r="T17" s="10" t="n">
        <v>0.15</v>
      </c>
      <c r="U17" s="10" t="n">
        <v>0.53</v>
      </c>
    </row>
    <row r="18" spans="1:21">
      <c r="A18" s="4" t="s">
        <v>58</v>
      </c>
      <c r="C18" s="10" t="n">
        <v>0.19</v>
      </c>
      <c r="E18" s="10" t="n">
        <v>0.93</v>
      </c>
      <c r="G18" s="10" t="n">
        <v>1.17</v>
      </c>
      <c r="I18" s="10" t="n">
        <v>0.7</v>
      </c>
      <c r="K18" s="10" t="n">
        <v>-0.1</v>
      </c>
      <c r="M18" s="10" t="n">
        <v>0.8100000000000001</v>
      </c>
      <c r="O18" s="10" t="n">
        <v>1.25</v>
      </c>
      <c r="Q18" s="10" t="n">
        <v>0.6</v>
      </c>
      <c r="S18" s="5" t="n">
        <v>3</v>
      </c>
      <c r="T18" s="10" t="n">
        <v>2.56</v>
      </c>
      <c r="U18" s="10" t="n">
        <v>2.58</v>
      </c>
    </row>
    <row r="19" spans="1:21">
      <c r="A19" s="4" t="s">
        <v>1196</v>
      </c>
      <c r="C19" s="12" t="n">
        <v>0.165</v>
      </c>
      <c r="E19" s="10" t="n">
        <v>0.15</v>
      </c>
      <c r="G19" s="10" t="n">
        <v>0.15</v>
      </c>
      <c r="I19" s="10" t="n">
        <v>0.15</v>
      </c>
      <c r="K19" s="10" t="n">
        <v>0.15</v>
      </c>
      <c r="M19" s="12" t="n">
        <v>0.125</v>
      </c>
      <c r="O19" s="12" t="n">
        <v>0.125</v>
      </c>
      <c r="Q19" s="12" t="n">
        <v>0.125</v>
      </c>
      <c r="S19" s="12" t="n">
        <v>0.615</v>
      </c>
      <c r="T19" s="12" t="n">
        <v>0.525</v>
      </c>
      <c r="U19" s="9" t="n">
        <v>0.45</v>
      </c>
    </row>
    <row r="20" spans="1:21">
      <c r="A20" s="3" t="s">
        <v>1197</v>
      </c>
    </row>
    <row r="21" spans="1:21">
      <c r="A21" s="4" t="s">
        <v>1198</v>
      </c>
      <c r="C21" s="10" t="n">
        <v>56.3</v>
      </c>
      <c r="E21" s="10" t="n">
        <v>50.96</v>
      </c>
      <c r="G21" s="10" t="n">
        <v>51.59</v>
      </c>
      <c r="I21" s="10" t="n">
        <v>50.31</v>
      </c>
      <c r="K21" s="10" t="n">
        <v>55.65</v>
      </c>
      <c r="M21" s="10" t="n">
        <v>55.76</v>
      </c>
      <c r="O21" s="10" t="n">
        <v>56.03</v>
      </c>
      <c r="Q21" s="10" t="n">
        <v>56.63</v>
      </c>
      <c r="S21" s="10" t="n">
        <v>56.3</v>
      </c>
      <c r="T21" s="10" t="n">
        <v>56.63</v>
      </c>
    </row>
    <row r="22" spans="1:21">
      <c r="A22" s="4" t="s">
        <v>1199</v>
      </c>
      <c r="C22" s="9" t="n">
        <v>42.02</v>
      </c>
      <c r="E22" s="9" t="n">
        <v>44.1</v>
      </c>
      <c r="G22" s="9" t="n">
        <v>41.19</v>
      </c>
      <c r="I22" s="9" t="n">
        <v>36.05</v>
      </c>
      <c r="K22" s="9" t="n">
        <v>47.51</v>
      </c>
      <c r="M22" s="9" t="n">
        <v>46.08</v>
      </c>
      <c r="O22" s="9" t="n">
        <v>49.79</v>
      </c>
      <c r="Q22" s="9" t="n">
        <v>50.03</v>
      </c>
      <c r="S22" s="9" t="n">
        <v>36.05</v>
      </c>
      <c r="T22" s="9" t="n">
        <v>46.08</v>
      </c>
    </row>
    <row r="23" spans="1:21"/>
    <row r="24" spans="1:21">
      <c r="A24" s="4" t="s">
        <v>52</v>
      </c>
      <c r="B24" s="4" t="s">
        <v>283</v>
      </c>
    </row>
    <row r="25" spans="1:21">
      <c r="A25" s="4" t="s">
        <v>72</v>
      </c>
      <c r="B25" s="4" t="s">
        <v>285</v>
      </c>
    </row>
    <row r="26" spans="1:21">
      <c r="A26" s="4" t="s">
        <v>284</v>
      </c>
      <c r="B26" s="4" t="s">
        <v>287</v>
      </c>
    </row>
    <row r="27" spans="1:21">
      <c r="A27" s="4" t="s">
        <v>286</v>
      </c>
      <c r="B27" s="4" t="s">
        <v>282</v>
      </c>
    </row>
  </sheetData>
  <mergeCells count="16">
    <mergeCell ref="A1:B2"/>
    <mergeCell ref="C1:R1"/>
    <mergeCell ref="S1:U1"/>
    <mergeCell ref="C2:D2"/>
    <mergeCell ref="E2:F2"/>
    <mergeCell ref="G2:H2"/>
    <mergeCell ref="I2:J2"/>
    <mergeCell ref="K2:L2"/>
    <mergeCell ref="M2:N2"/>
    <mergeCell ref="O2:P2"/>
    <mergeCell ref="Q2:R2"/>
    <mergeCell ref="A23:T23"/>
    <mergeCell ref="B24:T24"/>
    <mergeCell ref="B25:T25"/>
    <mergeCell ref="B26:T26"/>
    <mergeCell ref="B27:T2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00</v>
      </c>
      <c r="B1" s="2" t="s">
        <v>1201</v>
      </c>
      <c r="C1" s="2" t="s">
        <v>2</v>
      </c>
      <c r="D1" s="2" t="s">
        <v>211</v>
      </c>
      <c r="E1" s="2" t="s">
        <v>212</v>
      </c>
      <c r="F1" s="2" t="s">
        <v>213</v>
      </c>
      <c r="G1" s="2" t="s">
        <v>30</v>
      </c>
      <c r="H1" s="2" t="s">
        <v>214</v>
      </c>
      <c r="I1" s="2" t="s">
        <v>215</v>
      </c>
      <c r="J1" s="2" t="s">
        <v>216</v>
      </c>
      <c r="K1" s="2" t="s">
        <v>2</v>
      </c>
      <c r="L1" s="2" t="s">
        <v>30</v>
      </c>
      <c r="M1" s="2" t="s">
        <v>31</v>
      </c>
    </row>
    <row r="2" spans="1:13">
      <c r="A2" s="3" t="s">
        <v>1202</v>
      </c>
    </row>
    <row r="3" spans="1:13">
      <c r="A3" s="4" t="s">
        <v>65</v>
      </c>
      <c r="C3" s="11" t="n">
        <v>0.165</v>
      </c>
      <c r="D3" s="9" t="n">
        <v>0.15</v>
      </c>
      <c r="E3" s="9" t="n">
        <v>0.15</v>
      </c>
      <c r="F3" s="9" t="n">
        <v>0.15</v>
      </c>
      <c r="G3" s="9" t="n">
        <v>0.15</v>
      </c>
      <c r="H3" s="11" t="n">
        <v>0.125</v>
      </c>
      <c r="I3" s="11" t="n">
        <v>0.125</v>
      </c>
      <c r="J3" s="11" t="n">
        <v>0.125</v>
      </c>
      <c r="K3" s="11" t="n">
        <v>0.615</v>
      </c>
      <c r="L3" s="11" t="n">
        <v>0.525</v>
      </c>
      <c r="M3" s="9" t="n">
        <v>0.45</v>
      </c>
    </row>
    <row r="4" spans="1:13">
      <c r="A4" s="4" t="s">
        <v>1203</v>
      </c>
    </row>
    <row r="5" spans="1:13">
      <c r="A5" s="3" t="s">
        <v>1202</v>
      </c>
    </row>
    <row r="6" spans="1:13">
      <c r="A6" s="4" t="s">
        <v>65</v>
      </c>
      <c r="B6" s="11" t="n">
        <v>0.1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4</v>
      </c>
      <c r="C1" s="2" t="s">
        <v>1</v>
      </c>
    </row>
    <row r="2" spans="1:5">
      <c r="C2" s="2" t="s">
        <v>2</v>
      </c>
      <c r="D2" s="2" t="s">
        <v>30</v>
      </c>
      <c r="E2" s="2" t="s">
        <v>31</v>
      </c>
    </row>
    <row r="3" spans="1:5">
      <c r="A3" s="4" t="s">
        <v>1205</v>
      </c>
    </row>
    <row r="4" spans="1:5">
      <c r="A4" s="3" t="s">
        <v>1206</v>
      </c>
    </row>
    <row r="5" spans="1:5">
      <c r="A5" s="4" t="s">
        <v>1207</v>
      </c>
      <c r="C5" s="7" t="n">
        <v>13.8</v>
      </c>
      <c r="D5" s="7" t="n">
        <v>16.3</v>
      </c>
      <c r="E5" s="7" t="n">
        <v>16.8</v>
      </c>
    </row>
    <row r="6" spans="1:5">
      <c r="A6" s="4" t="s">
        <v>1208</v>
      </c>
      <c r="C6" s="8" t="n">
        <v>-0.5</v>
      </c>
      <c r="D6" s="8" t="n">
        <v>3.8</v>
      </c>
      <c r="E6" s="5" t="n">
        <v>0</v>
      </c>
    </row>
    <row r="7" spans="1:5">
      <c r="A7" s="4" t="s">
        <v>1209</v>
      </c>
      <c r="C7" s="8" t="n">
        <v>-2.3</v>
      </c>
      <c r="D7" s="8" t="n">
        <v>-4.7</v>
      </c>
      <c r="E7" s="8" t="n">
        <v>-4.8</v>
      </c>
    </row>
    <row r="8" spans="1:5">
      <c r="A8" s="4" t="s">
        <v>1210</v>
      </c>
      <c r="C8" s="8" t="n">
        <v>0.3</v>
      </c>
      <c r="D8" s="8" t="n">
        <v>0.3</v>
      </c>
      <c r="E8" s="8" t="n">
        <v>0.3</v>
      </c>
    </row>
    <row r="9" spans="1:5">
      <c r="A9" s="4" t="s">
        <v>228</v>
      </c>
      <c r="C9" s="8" t="n">
        <v>1.4</v>
      </c>
      <c r="D9" s="5" t="n">
        <v>0</v>
      </c>
      <c r="E9" s="5" t="n">
        <v>0</v>
      </c>
    </row>
    <row r="10" spans="1:5">
      <c r="A10" s="4" t="s">
        <v>128</v>
      </c>
      <c r="C10" s="8" t="n">
        <v>0.1</v>
      </c>
      <c r="D10" s="8" t="n">
        <v>-1.9</v>
      </c>
      <c r="E10" s="5" t="n">
        <v>4</v>
      </c>
    </row>
    <row r="11" spans="1:5">
      <c r="A11" s="4" t="s">
        <v>1211</v>
      </c>
      <c r="C11" s="8" t="n">
        <v>12.8</v>
      </c>
      <c r="D11" s="8" t="n">
        <v>13.8</v>
      </c>
      <c r="E11" s="8" t="n">
        <v>16.3</v>
      </c>
    </row>
    <row r="12" spans="1:5">
      <c r="A12" s="4" t="s">
        <v>1212</v>
      </c>
    </row>
    <row r="13" spans="1:5">
      <c r="A13" s="3" t="s">
        <v>1206</v>
      </c>
    </row>
    <row r="14" spans="1:5">
      <c r="A14" s="4" t="s">
        <v>1207</v>
      </c>
      <c r="C14" s="8" t="n">
        <v>70.59999999999999</v>
      </c>
      <c r="D14" s="5" t="n">
        <v>69</v>
      </c>
      <c r="E14" s="8" t="n">
        <v>88.2</v>
      </c>
    </row>
    <row r="15" spans="1:5">
      <c r="A15" s="4" t="s">
        <v>1208</v>
      </c>
      <c r="C15" s="8" t="n">
        <v>3.4</v>
      </c>
      <c r="D15" s="8" t="n">
        <v>5.3</v>
      </c>
      <c r="E15" s="8" t="n">
        <v>-7.6</v>
      </c>
    </row>
    <row r="16" spans="1:5">
      <c r="A16" s="4" t="s">
        <v>1209</v>
      </c>
      <c r="C16" s="5" t="n">
        <v>0</v>
      </c>
      <c r="D16" s="5" t="n">
        <v>0</v>
      </c>
      <c r="E16" s="5" t="n">
        <v>0</v>
      </c>
    </row>
    <row r="17" spans="1:5">
      <c r="A17" s="4" t="s">
        <v>1210</v>
      </c>
      <c r="C17" s="5" t="n">
        <v>0</v>
      </c>
      <c r="D17" s="5" t="n">
        <v>0</v>
      </c>
      <c r="E17" s="5" t="n">
        <v>0</v>
      </c>
    </row>
    <row r="18" spans="1:5">
      <c r="A18" s="4" t="s">
        <v>128</v>
      </c>
      <c r="B18" s="4" t="s">
        <v>52</v>
      </c>
      <c r="C18" s="8" t="n">
        <v>4.1</v>
      </c>
      <c r="D18" s="8" t="n">
        <v>-3.7</v>
      </c>
      <c r="E18" s="8" t="n">
        <v>-11.6</v>
      </c>
    </row>
    <row r="19" spans="1:5">
      <c r="A19" s="4" t="s">
        <v>1211</v>
      </c>
      <c r="C19" s="7" t="n">
        <v>78.09999999999999</v>
      </c>
      <c r="D19" s="7" t="n">
        <v>70.59999999999999</v>
      </c>
      <c r="E19" s="6" t="n">
        <v>69</v>
      </c>
    </row>
    <row r="20" spans="1:5"/>
    <row r="21" spans="1:5">
      <c r="A21" s="4" t="s">
        <v>52</v>
      </c>
      <c r="B21" s="4" t="s">
        <v>1213</v>
      </c>
    </row>
  </sheetData>
  <mergeCells count="4">
    <mergeCell ref="A1:B2"/>
    <mergeCell ref="C1:E1"/>
    <mergeCell ref="A20:D20"/>
    <mergeCell ref="B21:D2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28:30Z</dcterms:created>
  <dcterms:modified xmlns:dcterms="http://purl.org/dc/terms/" xmlns:xsi="http://www.w3.org/2001/XMLSchema-instance" xsi:type="dcterms:W3CDTF">2017-02-17T16:28:30Z</dcterms:modified>
</cp:coreProperties>
</file>